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ignificant business acquisitio"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Investments in The Kraft Heinz " sheetId="13" state="visible" r:id="rId13"/>
    <sheet xmlns:r="http://schemas.openxmlformats.org/officeDocument/2006/relationships" name="Investment gains_losses" sheetId="14" state="visible" r:id="rId14"/>
    <sheet xmlns:r="http://schemas.openxmlformats.org/officeDocument/2006/relationships" name="Inventories" sheetId="15" state="visible" r:id="rId15"/>
    <sheet xmlns:r="http://schemas.openxmlformats.org/officeDocument/2006/relationships" name="Receivables" sheetId="16" state="visible" r:id="rId16"/>
    <sheet xmlns:r="http://schemas.openxmlformats.org/officeDocument/2006/relationships" name="Property, plant and equipment a" sheetId="17" state="visible" r:id="rId17"/>
    <sheet xmlns:r="http://schemas.openxmlformats.org/officeDocument/2006/relationships" name="Goodwill and other intangible a" sheetId="18" state="visible" r:id="rId18"/>
    <sheet xmlns:r="http://schemas.openxmlformats.org/officeDocument/2006/relationships" name="Derivative contracts" sheetId="19" state="visible" r:id="rId19"/>
    <sheet xmlns:r="http://schemas.openxmlformats.org/officeDocument/2006/relationships" name="Supplemental cash flow informat" sheetId="20" state="visible" r:id="rId20"/>
    <sheet xmlns:r="http://schemas.openxmlformats.org/officeDocument/2006/relationships" name="Unpaid losses and loss adjustme" sheetId="21" state="visible" r:id="rId21"/>
    <sheet xmlns:r="http://schemas.openxmlformats.org/officeDocument/2006/relationships" name="Retroactive reinsurance contrac" sheetId="22" state="visible" r:id="rId22"/>
    <sheet xmlns:r="http://schemas.openxmlformats.org/officeDocument/2006/relationships" name="Notes payable and other borrowi" sheetId="23" state="visible" r:id="rId23"/>
    <sheet xmlns:r="http://schemas.openxmlformats.org/officeDocument/2006/relationships" name="Income taxes" sheetId="24" state="visible" r:id="rId24"/>
    <sheet xmlns:r="http://schemas.openxmlformats.org/officeDocument/2006/relationships" name="Dividend restrictions - Insuran"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Pension plans" sheetId="29" state="visible" r:id="rId29"/>
    <sheet xmlns:r="http://schemas.openxmlformats.org/officeDocument/2006/relationships" name="Contingencies and Commitments" sheetId="30" state="visible" r:id="rId30"/>
    <sheet xmlns:r="http://schemas.openxmlformats.org/officeDocument/2006/relationships" name="Business segment data" sheetId="31" state="visible" r:id="rId31"/>
    <sheet xmlns:r="http://schemas.openxmlformats.org/officeDocument/2006/relationships" name="Quarterly data" sheetId="32" state="visible" r:id="rId32"/>
    <sheet xmlns:r="http://schemas.openxmlformats.org/officeDocument/2006/relationships" name="Condensed Financial Information" sheetId="33" state="visible" r:id="rId33"/>
    <sheet xmlns:r="http://schemas.openxmlformats.org/officeDocument/2006/relationships" name="Significant accounting polici34" sheetId="34" state="visible" r:id="rId34"/>
    <sheet xmlns:r="http://schemas.openxmlformats.org/officeDocument/2006/relationships" name="Significant business acquisit35" sheetId="35" state="visible" r:id="rId35"/>
    <sheet xmlns:r="http://schemas.openxmlformats.org/officeDocument/2006/relationships" name="Investments in fixed maturity36" sheetId="36" state="visible" r:id="rId36"/>
    <sheet xmlns:r="http://schemas.openxmlformats.org/officeDocument/2006/relationships" name="Investments in equity securit37" sheetId="37" state="visible" r:id="rId37"/>
    <sheet xmlns:r="http://schemas.openxmlformats.org/officeDocument/2006/relationships" name="Investments in The Kraft Hein38" sheetId="38" state="visible" r:id="rId38"/>
    <sheet xmlns:r="http://schemas.openxmlformats.org/officeDocument/2006/relationships" name="Investment gains_losses (Tables" sheetId="39" state="visible" r:id="rId39"/>
    <sheet xmlns:r="http://schemas.openxmlformats.org/officeDocument/2006/relationships" name="Inventories (Tables)" sheetId="40" state="visible" r:id="rId40"/>
    <sheet xmlns:r="http://schemas.openxmlformats.org/officeDocument/2006/relationships" name="Receivables (Tables)" sheetId="41" state="visible" r:id="rId41"/>
    <sheet xmlns:r="http://schemas.openxmlformats.org/officeDocument/2006/relationships" name="Property, plant and equipment42" sheetId="42" state="visible" r:id="rId42"/>
    <sheet xmlns:r="http://schemas.openxmlformats.org/officeDocument/2006/relationships" name="Goodwill and other intangible43" sheetId="43" state="visible" r:id="rId43"/>
    <sheet xmlns:r="http://schemas.openxmlformats.org/officeDocument/2006/relationships" name="Derivative contracts (Tables)" sheetId="44" state="visible" r:id="rId44"/>
    <sheet xmlns:r="http://schemas.openxmlformats.org/officeDocument/2006/relationships" name="Supplemental cash flow inform45" sheetId="45" state="visible" r:id="rId45"/>
    <sheet xmlns:r="http://schemas.openxmlformats.org/officeDocument/2006/relationships" name="Unpaid losses and loss adjust46" sheetId="46" state="visible" r:id="rId46"/>
    <sheet xmlns:r="http://schemas.openxmlformats.org/officeDocument/2006/relationships" name="Retroactive reinsurance contr47" sheetId="47" state="visible" r:id="rId47"/>
    <sheet xmlns:r="http://schemas.openxmlformats.org/officeDocument/2006/relationships" name="Notes payable and other borro48" sheetId="48" state="visible" r:id="rId48"/>
    <sheet xmlns:r="http://schemas.openxmlformats.org/officeDocument/2006/relationships" name="Income taxes (Tables)" sheetId="49" state="visible" r:id="rId49"/>
    <sheet xmlns:r="http://schemas.openxmlformats.org/officeDocument/2006/relationships" name="Fair value measurements (Tables" sheetId="50" state="visible" r:id="rId50"/>
    <sheet xmlns:r="http://schemas.openxmlformats.org/officeDocument/2006/relationships" name="Common stock (Tables)" sheetId="51" state="visible" r:id="rId51"/>
    <sheet xmlns:r="http://schemas.openxmlformats.org/officeDocument/2006/relationships" name="Accumulated other comprehensi52" sheetId="52" state="visible" r:id="rId52"/>
    <sheet xmlns:r="http://schemas.openxmlformats.org/officeDocument/2006/relationships" name="Pension plans (Tables)" sheetId="53" state="visible" r:id="rId53"/>
    <sheet xmlns:r="http://schemas.openxmlformats.org/officeDocument/2006/relationships" name="Contingencies and Commitments (" sheetId="54" state="visible" r:id="rId54"/>
    <sheet xmlns:r="http://schemas.openxmlformats.org/officeDocument/2006/relationships" name="Business segment data (Tables)" sheetId="55" state="visible" r:id="rId55"/>
    <sheet xmlns:r="http://schemas.openxmlformats.org/officeDocument/2006/relationships" name="Quarterly data (Tables)" sheetId="56" state="visible" r:id="rId56"/>
    <sheet xmlns:r="http://schemas.openxmlformats.org/officeDocument/2006/relationships" name="Significant accounting polici57" sheetId="57" state="visible" r:id="rId57"/>
    <sheet xmlns:r="http://schemas.openxmlformats.org/officeDocument/2006/relationships" name="Significant business acquisit58" sheetId="58" state="visible" r:id="rId58"/>
    <sheet xmlns:r="http://schemas.openxmlformats.org/officeDocument/2006/relationships" name="Significant business acquisit59" sheetId="59" state="visible" r:id="rId59"/>
    <sheet xmlns:r="http://schemas.openxmlformats.org/officeDocument/2006/relationships" name="Investments in fixed maturity60" sheetId="60" state="visible" r:id="rId60"/>
    <sheet xmlns:r="http://schemas.openxmlformats.org/officeDocument/2006/relationships" name="Investments in fixed maturity61" sheetId="61" state="visible" r:id="rId61"/>
    <sheet xmlns:r="http://schemas.openxmlformats.org/officeDocument/2006/relationships" name="Investments in fixed maturity62" sheetId="62" state="visible" r:id="rId62"/>
    <sheet xmlns:r="http://schemas.openxmlformats.org/officeDocument/2006/relationships" name="Investments in equity securit63" sheetId="63" state="visible" r:id="rId63"/>
    <sheet xmlns:r="http://schemas.openxmlformats.org/officeDocument/2006/relationships" name="Investments in equity securit64" sheetId="64" state="visible" r:id="rId64"/>
    <sheet xmlns:r="http://schemas.openxmlformats.org/officeDocument/2006/relationships" name="Investments in equity securit65" sheetId="65" state="visible" r:id="rId65"/>
    <sheet xmlns:r="http://schemas.openxmlformats.org/officeDocument/2006/relationships" name="Investments in equity securit66" sheetId="66" state="visible" r:id="rId66"/>
    <sheet xmlns:r="http://schemas.openxmlformats.org/officeDocument/2006/relationships" name="Investments in The Kraft Hein67" sheetId="67" state="visible" r:id="rId67"/>
    <sheet xmlns:r="http://schemas.openxmlformats.org/officeDocument/2006/relationships" name="Investments in The Kraft Hein68" sheetId="68" state="visible" r:id="rId68"/>
    <sheet xmlns:r="http://schemas.openxmlformats.org/officeDocument/2006/relationships" name="Investment gains_losses (Detail" sheetId="69" state="visible" r:id="rId69"/>
    <sheet xmlns:r="http://schemas.openxmlformats.org/officeDocument/2006/relationships" name="Investment gains_losses - Narra" sheetId="70" state="visible" r:id="rId70"/>
    <sheet xmlns:r="http://schemas.openxmlformats.org/officeDocument/2006/relationships" name="Inventories (Detail)" sheetId="71" state="visible" r:id="rId71"/>
    <sheet xmlns:r="http://schemas.openxmlformats.org/officeDocument/2006/relationships" name="Receivables (Detail)" sheetId="72" state="visible" r:id="rId72"/>
    <sheet xmlns:r="http://schemas.openxmlformats.org/officeDocument/2006/relationships" name="Receivables - Narrative (Detail"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Derivative contracts (Detail)" sheetId="80" state="visible" r:id="rId80"/>
    <sheet xmlns:r="http://schemas.openxmlformats.org/officeDocument/2006/relationships" name="Derivative contracts - gains an" sheetId="81" state="visible" r:id="rId81"/>
    <sheet xmlns:r="http://schemas.openxmlformats.org/officeDocument/2006/relationships" name="Derivative contracts - Narrativ" sheetId="82" state="visible" r:id="rId82"/>
    <sheet xmlns:r="http://schemas.openxmlformats.org/officeDocument/2006/relationships" name="Supplemental cash flow inform83" sheetId="83" state="visible" r:id="rId83"/>
    <sheet xmlns:r="http://schemas.openxmlformats.org/officeDocument/2006/relationships" name="Unpaid losses and loss adjust84" sheetId="84" state="visible" r:id="rId84"/>
    <sheet xmlns:r="http://schemas.openxmlformats.org/officeDocument/2006/relationships" name="Unpaid losses and loss adjust85" sheetId="85" state="visible" r:id="rId85"/>
    <sheet xmlns:r="http://schemas.openxmlformats.org/officeDocument/2006/relationships" name="Unpaid losses and loss adjust86" sheetId="86" state="visible" r:id="rId86"/>
    <sheet xmlns:r="http://schemas.openxmlformats.org/officeDocument/2006/relationships" name="Unpaid losses and loss adjust87" sheetId="87" state="visible" r:id="rId87"/>
    <sheet xmlns:r="http://schemas.openxmlformats.org/officeDocument/2006/relationships" name="Unpaid losses and loss adjust88" sheetId="88" state="visible" r:id="rId88"/>
    <sheet xmlns:r="http://schemas.openxmlformats.org/officeDocument/2006/relationships" name="Retroactive reinsurance contr89" sheetId="89" state="visible" r:id="rId89"/>
    <sheet xmlns:r="http://schemas.openxmlformats.org/officeDocument/2006/relationships" name="Retroactive reinsurance contr90" sheetId="90" state="visible" r:id="rId90"/>
    <sheet xmlns:r="http://schemas.openxmlformats.org/officeDocument/2006/relationships" name="Notes payable and other borro91" sheetId="91" state="visible" r:id="rId91"/>
    <sheet xmlns:r="http://schemas.openxmlformats.org/officeDocument/2006/relationships" name="Notes payable and other borro92" sheetId="92" state="visible" r:id="rId92"/>
    <sheet xmlns:r="http://schemas.openxmlformats.org/officeDocument/2006/relationships" name="Notes payable and other borro93" sheetId="93" state="visible" r:id="rId93"/>
    <sheet xmlns:r="http://schemas.openxmlformats.org/officeDocument/2006/relationships" name="Income taxes - Liabilities (Det" sheetId="94" state="visible" r:id="rId94"/>
    <sheet xmlns:r="http://schemas.openxmlformats.org/officeDocument/2006/relationships" name="Income taxes - Narrative (Detai" sheetId="95" state="visible" r:id="rId95"/>
    <sheet xmlns:r="http://schemas.openxmlformats.org/officeDocument/2006/relationships" name="Income taxes - Deferred taxes (" sheetId="96" state="visible" r:id="rId96"/>
    <sheet xmlns:r="http://schemas.openxmlformats.org/officeDocument/2006/relationships" name="Income taxes - Income tax expen" sheetId="97" state="visible" r:id="rId97"/>
    <sheet xmlns:r="http://schemas.openxmlformats.org/officeDocument/2006/relationships" name="Income taxes - Income tax exp98" sheetId="98" state="visible" r:id="rId98"/>
    <sheet xmlns:r="http://schemas.openxmlformats.org/officeDocument/2006/relationships" name="Dividend restrictions - Insur99" sheetId="99" state="visible" r:id="rId99"/>
    <sheet xmlns:r="http://schemas.openxmlformats.org/officeDocument/2006/relationships" name="Fair value measurements - Finan" sheetId="100" state="visible" r:id="rId100"/>
    <sheet xmlns:r="http://schemas.openxmlformats.org/officeDocument/2006/relationships" name="Fair value measurements - Signi" sheetId="101" state="visible" r:id="rId101"/>
    <sheet xmlns:r="http://schemas.openxmlformats.org/officeDocument/2006/relationships" name="Fair value measurements - Other" sheetId="102" state="visible" r:id="rId102"/>
    <sheet xmlns:r="http://schemas.openxmlformats.org/officeDocument/2006/relationships" name="Common stock (Detail)" sheetId="103" state="visible" r:id="rId103"/>
    <sheet xmlns:r="http://schemas.openxmlformats.org/officeDocument/2006/relationships" name="Common stock (Parenthetical) (D" sheetId="104" state="visible" r:id="rId104"/>
    <sheet xmlns:r="http://schemas.openxmlformats.org/officeDocument/2006/relationships" name="Common stock - Narrative (Detai"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Pension plans - Net periodic pe" sheetId="108" state="visible" r:id="rId108"/>
    <sheet xmlns:r="http://schemas.openxmlformats.org/officeDocument/2006/relationships" name="Pension plans - Defined benefit" sheetId="109" state="visible" r:id="rId109"/>
    <sheet xmlns:r="http://schemas.openxmlformats.org/officeDocument/2006/relationships" name="Pension plans - Projected benef" sheetId="110" state="visible" r:id="rId110"/>
    <sheet xmlns:r="http://schemas.openxmlformats.org/officeDocument/2006/relationships" name="Pension plans - Additional tabu" sheetId="111" state="visible" r:id="rId111"/>
    <sheet xmlns:r="http://schemas.openxmlformats.org/officeDocument/2006/relationships" name="Pension plans - Fair value of p" sheetId="112" state="visible" r:id="rId112"/>
    <sheet xmlns:r="http://schemas.openxmlformats.org/officeDocument/2006/relationships" name="Pension plans - Defined contrib" sheetId="113" state="visible" r:id="rId113"/>
    <sheet xmlns:r="http://schemas.openxmlformats.org/officeDocument/2006/relationships" name="Contingencies and Commitments -" sheetId="114" state="visible" r:id="rId114"/>
    <sheet xmlns:r="http://schemas.openxmlformats.org/officeDocument/2006/relationships" name="Contingencies and Commitment115" sheetId="115" state="visible" r:id="rId115"/>
    <sheet xmlns:r="http://schemas.openxmlformats.org/officeDocument/2006/relationships" name="Business segment data - Revenue" sheetId="116" state="visible" r:id="rId116"/>
    <sheet xmlns:r="http://schemas.openxmlformats.org/officeDocument/2006/relationships" name="Business segment data - Earning" sheetId="117" state="visible" r:id="rId117"/>
    <sheet xmlns:r="http://schemas.openxmlformats.org/officeDocument/2006/relationships" name="Business segment data - Additio" sheetId="118" state="visible" r:id="rId118"/>
    <sheet xmlns:r="http://schemas.openxmlformats.org/officeDocument/2006/relationships" name="Business segment data - Insuran" sheetId="119" state="visible" r:id="rId119"/>
    <sheet xmlns:r="http://schemas.openxmlformats.org/officeDocument/2006/relationships" name="Business segment data - Insu120" sheetId="120" state="visible" r:id="rId120"/>
    <sheet xmlns:r="http://schemas.openxmlformats.org/officeDocument/2006/relationships" name="Business segment data - Narrati" sheetId="121" state="visible" r:id="rId121"/>
    <sheet xmlns:r="http://schemas.openxmlformats.org/officeDocument/2006/relationships" name="Quarterly data (Detail)" sheetId="122" state="visible" r:id="rId122"/>
    <sheet xmlns:r="http://schemas.openxmlformats.org/officeDocument/2006/relationships" name="Condensed Financial Informat123" sheetId="123" state="visible" r:id="rId123"/>
    <sheet xmlns:r="http://schemas.openxmlformats.org/officeDocument/2006/relationships" name="Condensed Financial Informat124" sheetId="124" state="visible" r:id="rId124"/>
    <sheet xmlns:r="http://schemas.openxmlformats.org/officeDocument/2006/relationships" name="Condensed Financial Informat125" sheetId="125" state="visible" r:id="rId125"/>
    <sheet xmlns:r="http://schemas.openxmlformats.org/officeDocument/2006/relationships" name="Note to Condensed Financial Inf" sheetId="126" state="visible" r:id="rId126"/>
  </sheets>
  <definedNames/>
  <calcPr calcId="124519" fullCalcOnLoad="1"/>
</workbook>
</file>

<file path=xl/sharedStrings.xml><?xml version="1.0" encoding="utf-8"?>
<sst xmlns="http://schemas.openxmlformats.org/spreadsheetml/2006/main" uniqueCount="1390">
  <si>
    <t>Document and Entity Information - USD ($)</t>
  </si>
  <si>
    <t>12 Months Ended</t>
  </si>
  <si>
    <t>Dec. 31, 2017</t>
  </si>
  <si>
    <t>Feb. 1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BRKA</t>
  </si>
  <si>
    <t>Entity Registrant Name</t>
  </si>
  <si>
    <t>BERKSHIRE HATHAWA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Member]</t>
  </si>
  <si>
    <t>Entity Common Stock, Shares Outstanding</t>
  </si>
  <si>
    <t>Class B [Member]</t>
  </si>
  <si>
    <t>Consolidated Balance Sheets - USD ($) $ in Millions</t>
  </si>
  <si>
    <t>Dec. 31, 2016</t>
  </si>
  <si>
    <t>ASSETS</t>
  </si>
  <si>
    <t>Cash and cash equivalents</t>
  </si>
  <si>
    <t>Short-term investments in U.S. Treasury Bills</t>
  </si>
  <si>
    <t>Investments in fixed maturity securities</t>
  </si>
  <si>
    <t>Investments in equity securities</t>
  </si>
  <si>
    <t>[1]</t>
  </si>
  <si>
    <t>[2]</t>
  </si>
  <si>
    <t>Inventories</t>
  </si>
  <si>
    <t>Goodwill</t>
  </si>
  <si>
    <t>Deferred charges under retroactive reinsurance contracts</t>
  </si>
  <si>
    <t>Total assets</t>
  </si>
  <si>
    <t>LIABILITIES</t>
  </si>
  <si>
    <t>Income taxes, principally deferred</t>
  </si>
  <si>
    <t>Unpaid losses and loss adjustment expenses</t>
  </si>
  <si>
    <t>Unpaid losses and loss adjustment expenses under retroactive reinsurance contract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Investments in The Kraft Heinz Company (Fair Value: 2017 - $25,306; 2016 - $28,418)</t>
  </si>
  <si>
    <t>Receivables</t>
  </si>
  <si>
    <t>Property, plant and equipment</t>
  </si>
  <si>
    <t>Other intangible assets</t>
  </si>
  <si>
    <t>Other</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Loans and finance receivables</t>
  </si>
  <si>
    <t>Property, plant and equipment and assets held for lease</t>
  </si>
  <si>
    <t>Derivative contract liabilities</t>
  </si>
  <si>
    <t>Approximately 65% of the aggregate fair value was concentrated in five companies (American Express Company - $15.1 billion; Apple Inc. - $28.2 billion; Bank of America Corporation - $20.7 billion; The Coca-Cola Company - $18.4 billion and Wells Fargo &amp;amp; Company - $29.3 billion).</t>
  </si>
  <si>
    <t>Approximately 60% of the aggregate fair value was concentrated in five companies (American Express Company - $11.2 billion; Bank of America Corporation - $14.5 billion; The Coca-Cola Company - $16.6 billion; International Business Machines Corporation - $13.5 billion and Wells Fargo &amp;amp; Company - $27.6 billion).</t>
  </si>
  <si>
    <t>Consolidated Balance Sheets (Parenthetical) - USD ($) $ in Millions</t>
  </si>
  <si>
    <t>Investments in The Kraft Heinz Company, Fair Value</t>
  </si>
  <si>
    <t>Consolidated Statements of Earnings - USD ($) $ in Millions</t>
  </si>
  <si>
    <t>Dec. 31, 2015</t>
  </si>
  <si>
    <t>Revenues:</t>
  </si>
  <si>
    <t>Sales and service revenues</t>
  </si>
  <si>
    <t>Investment gains/losses</t>
  </si>
  <si>
    <t>Total revenues</t>
  </si>
  <si>
    <t>Costs and expenses:</t>
  </si>
  <si>
    <t>Interest expense</t>
  </si>
  <si>
    <t>Total costs and expenses</t>
  </si>
  <si>
    <t>Earnings before income taxes and equity in earnings of The Kraft Heinz Company</t>
  </si>
  <si>
    <t>Equity in earnings (loss) of The Kraft Heinz Company</t>
  </si>
  <si>
    <t>Earnings before income taxes</t>
  </si>
  <si>
    <t>Income tax expense (benefit)</t>
  </si>
  <si>
    <t>Net earnings</t>
  </si>
  <si>
    <t>Earnings attributable to noncontrolling interests</t>
  </si>
  <si>
    <t>Net earnings attributable to Berkshire Hathaway shareholders</t>
  </si>
  <si>
    <t>Equivalent Class A [Member]</t>
  </si>
  <si>
    <t>Net earnings per share attributable to Berkshire Hathaway shareholders:</t>
  </si>
  <si>
    <t>Net earnings per share attributable to Berkshire Hathaway shareholders</t>
  </si>
  <si>
    <t>Average equivalent shares outstanding</t>
  </si>
  <si>
    <t>Equivalent Class B [Member]</t>
  </si>
  <si>
    <t>Insurance premiums earned</t>
  </si>
  <si>
    <t>Interest, dividend and other investment income</t>
  </si>
  <si>
    <t>Insurance losses and loss adjustment expenses</t>
  </si>
  <si>
    <t>Insurance underwriting expenses</t>
  </si>
  <si>
    <t>Cost of sales and services</t>
  </si>
  <si>
    <t>Selling, general and administrative expenses</t>
  </si>
  <si>
    <t>Cost of sales and operating expenses</t>
  </si>
  <si>
    <t>Derivative contract gains/losses</t>
  </si>
  <si>
    <t>Net earnings per average equivalent Class B share outstanding are one-fifteen-hundredth of the equivalent Class A amount.</t>
  </si>
  <si>
    <t>Consolidated Statements of Earnings (Parenthetical)</t>
  </si>
  <si>
    <t>Ratio of earnings per Class B share to earnings per Class A share</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4</t>
  </si>
  <si>
    <t>Issuance of common stock</t>
  </si>
  <si>
    <t>Transactions with noncontrolling interests</t>
  </si>
  <si>
    <t>Ending Balance at Dec. 31, 2015</t>
  </si>
  <si>
    <t>Ending Balance at Dec. 31, 2016</t>
  </si>
  <si>
    <t>Ending Balance at Dec. 31, 2017</t>
  </si>
  <si>
    <t>Consolidated Statements of Cash Flows - USD ($) $ in Millions</t>
  </si>
  <si>
    <t>Cash flows from operating activities:</t>
  </si>
  <si>
    <t>Adjustments to reconcile net earnings to operating cash flows:</t>
  </si>
  <si>
    <t>Depreciation and amortization</t>
  </si>
  <si>
    <t>Changes in operating assets and liabilities:</t>
  </si>
  <si>
    <t>Losses and loss adjustment expenses</t>
  </si>
  <si>
    <t>Deferred charges reinsurance assumed</t>
  </si>
  <si>
    <t>Receivables and originated loans</t>
  </si>
  <si>
    <t>Derivative contract assets and liabilities</t>
  </si>
  <si>
    <t>Income taxes</t>
  </si>
  <si>
    <t>Net cash flows from operating activities</t>
  </si>
  <si>
    <t>Cash flows from investing activities:</t>
  </si>
  <si>
    <t>Purchases of U.S. Treasury Bills and fixed maturity securities</t>
  </si>
  <si>
    <t>Purchases of equity securities</t>
  </si>
  <si>
    <t>Purchase of Kraft Heinz common stock</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Net cash flows from financing activities</t>
  </si>
  <si>
    <t>Effects of foreign currency exchange rate changes</t>
  </si>
  <si>
    <t>Increase (decrease) in cash and cash equivalents</t>
  </si>
  <si>
    <t>Cash and cash equivalents:</t>
  </si>
  <si>
    <t>Cash and cash equivalents at beginning of year</t>
  </si>
  <si>
    <t>Cash and cash equivalents at end of year</t>
  </si>
  <si>
    <t>Proceeds from borrowings</t>
  </si>
  <si>
    <t>Repayments of borrowings</t>
  </si>
  <si>
    <t>Significant accounting policies and practices</t>
  </si>
  <si>
    <t>Accounting Policies [Abstract]</t>
  </si>
  <si>
    <t>(1) Significant
accounting policies and practices
(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Intercompany accounts and transactions have been
eliminated. Prior to 2017, the liability for unpaid losses and
loss adjustment expenses related to workers’ compensation
claims assumed under certain workers’ compensation
reinsurance contracts were discounted for the time-value-of-money
consistent with insurance statutory accounting principles.
Estimated claim liabilities assumed under all other insurance and
reinsurance contracts, including other workers’ compensation
contracts are not discounted. In the fourth quarter of 2017, we
discontinued the practice of discounting workers’
compensation claims liabilities assumed under all reinsurance
contracts to achieve full consistency. In connection with this
change, we increased our unpaid losses and loss adjustment expenses
by $1.43 billion and reduced our income tax liabilities by
$502 million and our shareholders’ equity by
$931 million. The effect of this change on net earnings in
2015 and 2016 was immaterial and the aforementioned adjustment to
retained earnings was recorded as of December 31, 2014 in the
accompanying Consolidated Financial Statements. As a result,
retained earnings and shareholder’s equity for the years
2014-2016 have been restated from the amounts previously
reported.
(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insurance recoverable on unpaid los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
(c) Cash and cash equivalents and
Short-term investments in U.S. Treasury Bills Cash equivalents consist of demand deposit and
money market accounts and investments with maturities of three
months or less when purchased. Short-term investments in U.S.
Treasury Bills have remaining maturities exceeding three months at
the time of purchase and are stated at amortized cost. Our
aggregate investments in U.S. Treasury Bills at December 31,
2017 were $90.1 billion, which consisted of $5.7 billion
included in cash and cash equivalents and $84.4 billion
included in short-term investments in U.S. Treasury Bills in our
Consolidated Balance Sheet.
(d) Investments in fixed maturity and
equity securities We classify investments in fixed maturity and
equity securities at the acquisition date and re-evaluate held-to-maturity available-for-sale available-for-sale.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the loss in earnings and
under scenario (b), we recognize the credit loss component in
earnings and the difference between fair value and the amortized
cost basis net of the credit loss in other comprehensive
income.
(e)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
(f) Receivables, loans and finance
receivables 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 Loans and finance receivables of the finance and
financial products businesses are predominantly manufactured
housing installment loans. These loans are stated at amortized cost
based on our ability and intent to hold such loan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Substantially all of these loans are secured by real or personal
property or other assets of the borrower. Allowances for credit losses on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Loans over 90 days past due are placed
on nonaccrual status and accrued but uncollected interest is
reversed. Subsequent collections on the loans are first applied to
the principal and interest owed for the most delinquent amount.
Interest income accruals resume once a loan is less than 90 days
delinquent. Loans in the foreclosure process are considered
non-performing.
(g) Derivatives 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 or by our regulated utilities businesses as regulatory
assets or liabilities, as applicable, when inclusion in regulated
rates is probable.
(h)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i) Inventories Inventories consist of manufactured goods and goods
acquired for resale. Manufactured inventory costs include raw
materials, direct and indirect labor and factory overhead. As of
December 31, 2017, approximately 41% of our consolidated
inventory cost was determined using the last-in-first-out first-in-first-out Non-LIFO
(j) Property, plant and equipment and
leased assets Additions to property, plant and equipment used in
operations and leased assets are recorded at cost and consist of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r). Normal repairs and maintenance and other costs that
do not improve the property, extend the useful life or otherwise do
not meet capitalization criteria are charged to expense as
incurred. Rail grinding costs related to our railroad properties
are expensed as incurred.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 Ranges
of estimated useful lives of depreciable assets unique to our
railroad business are as follows: track structure and other roadway
– 9 to 100 years, locomotives, freight cars and other
equipment – 6 to 41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30 years. Property, plant and equipment and leased assets in
use by our other businesses are depreciated to estimated salvage
value primarily using the straight-line method over estimated
useful lives. Ranges of estimated useful lives of depreciable
assets used in our other businesses are as follows: buildings and
improvements – 5 to 50 years, machinery and equipment –
3 to 25 years, furniture, fixtures and other – 3 to 15 years
and assets held for lease – 6 to 35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n the impacts of
regulation are considered in evaluating the carrying value of
regulated assets.
(k)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Intangible assets with finite lives are amortized
based on the estimated pattern in which the economic benefits are
expected to be consumed or on a straight-line basis over their
estimated economic lives. Intangible assets with 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
(l) Revenue recognition Insurance premiums for prospective
property/casualty insurance and reinsurance are earned over the
loss exposure or coverage period in proportion to the level of
protection provided. In most cases, such premiums are recognized as
revenues ratably over the term of the contract with unearned
premiums computed on a monthly or daily pro-rata 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 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 Leasing revenue is generally recognized ratably
over the term of the lease. A substantial portion of our leases are
classified as operating leases. 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 Railroad transportation revenues are recognized
based upon the proportion of service provided as of the balance
sheet date. Customer incentives, which are primarily provided for
shipping a specified cumulative volume or shipping to/from specific
locations, are recorded as pro-rata
(m) Losses and loss adjustment
expenses We record liabilities for unpaid losses and loss
adjustment expenses assumed under short duration property/casualty
insurance and reinsurance contracts for loss events that have
occurred on or before the balance sheet date. Such liabilities
represent the estimated ultimate payment amounts without
discounting for time value. Liability estimates are based upon (1) reports
of losses from policyholders, (2) individual case estimates
and (3) estimates of incurred but not reported losses. Paid
claims, claim settlement costs and changes in estimated claim
liabilities are included in losses and loss adjustment expenses in
the Consolidated Statements of Earnings. 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
(n) Retroactive reinsurance
contracts We record liabilities for unpaid losses and loss
adjustment expenses assumed under retroactive reinsurance of short
duration contracts consistent with other short duration
property/casualty insurance and reinsurance contracts discussed in
Note 1(m). With respect to retroactive reinsurance contracts, we
also record deferred charge assets at the inception of the
contracts, representing the excess, if any, of the estimated
ultimate claim liabilities over the premiums earned. We
subsequently amortize the deferred charge assets using the interest
method over the expected claim settlement periods. Changes to the
estimated timing or amount of future loss payments also produce
changes in deferred charge balances. Changes in such estimates are
applied retrospectively and the resulting changes in deferred
charge balances, together with periodic amortization, are included
in insurance losses and loss adjustment expenses in the
Consolidated Statements of Earnings.
(p) Insurance policy acquisition
costs Incremental costs that are directly related to the
successful sale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2,529 million and $1,991 million at December 31,
2017 and 2016, respectively.
(q) Life and annuity insurance
benefits Liabilities for insurance benefits under life
contracts are computed based upon estimated future investment
yields, expected mortality, morbidity, and lapse or withdrawal
rates and reflect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Periodic payment annuity liabilities are
discounted based on the implicit rate as of the inception of the
contracts such that the present value of the liabilities equals the
premiums. Discount rates range from less than 1% to 7%.
(r)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s) Foreign currency The accounts of our non-U.S.
(t)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
(u) New accounting pronouncements to
be adopted subsequent to December 31, 2017 The Financial Accounting Standards Board
(“FASB”) issued ASU 2016-01 available-for-sale 2016-01 2016-01 The FASB issued ASU 2014-09 2014-09 2014-09. In 2016, the FASB issued ASU 2016-02 2016-02 right-of-use 2016-02 In 2016, the FASB issued ASU 2016-13 available-for-sale 2016-13 In January 2017, the FASB issued ASU 2017-04 2017-04 2017-04</t>
  </si>
  <si>
    <t>Significant business acquisitions</t>
  </si>
  <si>
    <t>Business Combinations [Abstract]</t>
  </si>
  <si>
    <t>(2) Significant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On January 29, 2016, Berkshire acquired all
outstanding common stock of Precision Castparts Corp.
(“PCC”) for $235 per share in cash pursuant to a
definitive merger agreement dated August 8, 2015. The
aggregate consideration paid was approximately $32.7 billion,
which included the value of PCC shares we already owned. We funded
the acquisition with a combination of existing cash balances and
proceeds from a temporary credit facility. PCC is a worldwide,
diversified manufacturer of complex metal components and products,
serving the aerospace, power and general industrial markets. PCC
manufactures complex structural investment castings and forged
components for aerospace markets, machined airframe components and
highly engineered critical fasteners for aerospace applications,
and in manufacturing airfoil castings for the aerospace and
industrial gas turbine markets. PCC also produces titanium and
nickel superalloy melted and mill products for the aerospace,
chemical processing, oil and gas and pollution control industries,
and manufactures extruded seamless pipe, fittings and forgings for
power generation and oil and gas applications. On February 29, 2016, we acquired a
recapitalized Duracell Company (“Duracell”) from The
Procter &amp; Gamble Company (“P&amp;G”) in
exchange for shares of P&amp;G common stock held by Berkshire
subsidiaries, which had a fair value of approximately
$4.2 billion. Duracell manufactures high-performance alkaline
batteries and wireless charging technologies. Goodwill from these
acquisitions is not amortizable for income tax purposes. The fair
values of identified assets acquired and liabilities assumed and
residual goodwi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
In the first quarter of 2015, we acquired the Van
Tuyl Group (now named Berkshire Hathaway Automotive), which
included over 80 automotive dealerships and two related insurance
businesses, two auto auctions and a distributor of automotive fluid
maintenance products. In addition to selling new
and pre-owned Over the three years ending December 31, 2017,
we completed several smaller-sized “bolt-on” bolt-on</t>
  </si>
  <si>
    <t>Investments, Debt and Equity Securities [Abstract]</t>
  </si>
  <si>
    <t>(3) Investments in fixed maturity
securities Investments in fixed maturity securities as of
December 31, 2017 and 2016 are summarized by type below (in
millions).
Amortized Cost Unrealized Gains Unrealized Losses Fair Value
December 31, 2017
U.S. Treasury, U.S. government corporations and agencies $ 3,975 $ 4 $ (26 ) $ 3,953
States, municipalities and political subdivisions 847 19 (12 ) 854
Foreign governments 8,572 274 (24 ) 8,822
Corporate bonds 6,279 588 (5 ) 6,862
Mortgage-backed securities 772 92 (2 ) 862
$ 20,445 $ 977 $ (69 ) $ 21,353
December 31, 2016
U.S. Treasury, U.S. government corporations and agencies $ 4,519 $ 16 $ (8 ) $ 4,527
States, municipalities and political subdivisions 1,159 58 (1 ) 1,216
Foreign governments 8,860 207 (66 ) 9,001
Corporate bonds 6,899 714 (9 ) 7,604
Mortgage-backed securities 967 123 (6 ) 1,084
$ 22,404 $ 1,118 $ (90 ) $ 23,432
Investments in foreign government securities were
issued by national and provincial government entities as well as
instruments that are unconditionally guaranteed by such entities.
As of December 31, 2017, approximately 92% of our foreign
government holdings were rated AA or higher by at least one of the
major rating agencies. Approximately 81% of foreign government
holdings were issued or guaranteed by the United Kingdom, Germany,
Australia or Canada. The amortized cost and estimated fair value of
fixed maturity securities at December 31, 2017 are summarized
below by contractual maturity dates. Actual maturities may differ
from contractual maturities due to early call or prepayment rights
held by issuers. Amounts are in millions.
Due in one year or less Due after one year through five years Due after five years through ten years Due after ten years Mortgage-backed securities Total
Amortized cost $6,123 $ 11,020 $ 510 $ 2,020 $ 772 $ 20,445
Fair value 6,175 11,183 557 2,576
862 21,353</t>
  </si>
  <si>
    <t>(4) Investments in equity
securities Investments in equity securities as of
December 31, 2017 and 2016 are summarized based on the primary
industry of the investee in the table below (in millions).
Cost Basis Unrealized Unrealized Fair Value
December 31, 2017
Banks, insurance and finance $ 27,318 $ 53,491 $ — $ 80,809
Consumer products 24,855 26,088 (68) 50,875
Commercial, industrial and other 24,029 14,969 (142) 38,856
$ 76,202 $ 94,548 $ (210) $ 170,540
*
Approximately 65% of the aggregate fair value
was concentrated in five companies (American Express Company
– $15.1 billion; Apple Inc. – $28.2 billion;
Bank of America Corporation – $20.7 billion; The
Coca-Cola Company – $18.4 billion and Wells
Fargo &amp; Company – $29.3 billion).
Cost Basis Unrealized Unrealized Fair
December 31, 2016
Banks, insurance and finance $ 19,852 $ 30,572 $ — $ 50,424
Consumer products 10,657 16,760 (9 ) 27,408
Commercial, industrial and other 35,868 9,033 (701 ) 44,200
Other investments 7,720 9,536 — 17,256
$ 74,097 $ 65,901 $ (710 ) $ 139,288
*
Approximately 60% of the aggregate fair value
was concentrated in five companies (American Express Company
– $11.2 billion; Bank of America Corporation –
$14.5 billion; The Coca-Cola Company –
$16.6 billion; International Business Machines Corporation
– $13.5 billion and Wells Fargo &amp; Company
– $27.6 billion). As of December 31, 2016, other investments
included preferred stock and common stock warrants of Bank of
America Corporation (“BAC”) and preferred stock of
Restaurant Brands International, Inc. (“RBI”). In 2011,
we acquired 50,000 shares of 6% Non-Cumulative On December 12, 2014, we acquired Class A
9% Cumulative Compounding Perpetual Preferred Shares of Restaurant
Brands International, Inc. (“RBI”) having a stated
value of $3 billion (“RBI Preferred”). RBI is
domiciled in Canada. On December 12, 2017, RBI redeemed of all
of our RBI Preferred investment. Prior to its redemption, we were
entitled to dividends on the RBI Preferred at 9% per annum plus an
additional amount, if necessary, to produce
an after-tax As of December 31, 2017 and 2016, unrealized
losses on equity securities in a continuous unrealized loss
position for more than twelve consecutive months were
$94 million and $551 million, respectively. Investments in equity securities are reflected in
our Consolidated Balance Sheets as follows (in millions).
December 31,
2017 2016
Insurance and other $ 164,026 $ 134,835
Railroad, utilities and energy * 1,961 1,186
Finance and financial products * 4,553 3,267
$ 170,540 $ 139,288
*
Included in other assets.</t>
  </si>
  <si>
    <t>Investments in The Kraft Heinz Company</t>
  </si>
  <si>
    <t>Equity Method Investments and Joint Ventures [Abstract]</t>
  </si>
  <si>
    <t>(5) Investments in The Kraft Heinz
Company In June 2013, Berkshire invested
$12.25 billion in a newly-formed company, H.J. Heinz Holding
Corporation (“Heinz Holding”). The investment consisted
of 425,000,000 shares of common stock, warrants to acquire
approximately 46,000,000 additional shares of common stock at $0.01
per share and cumulative compounding preferred stock
(“Preferred Stock”) with a liquidation preference of
$8 billion. An affiliate of the global investment firm 3G
Capital (such affiliate, “3G”) also acquired
425,000,000 shares of Heinz Holding common stock for
$4.25 billion. At that time, Berkshire and 3G each owned a 50%
share of Heinz Holding common stock. Heinz Holding then acquired
H.J. Heinz Company.
In June 2015, Berkshire exercised the
aforementioned common stock warrants. On July 1, 2015,
Berkshire and 3G acquired new shares of Heinz Holding common stock
for $5.26 billion and $4.74 billion, respectively. After
these transactions, Berkshire owned approximately 52.5% of the
outstanding shares of Heinz Holding. On July 2, 2015, Heinz
Holding acquired all of the outstanding common stock of Kraft Foods
Group, Inc. (“Kraft”), at which time Heinz Holding was
renamed The Kraft Heinz Company (“Kraft Heinz”). In
connection with its acquisition of Kraft, Kraft Heinz issued one
new share of Kraft Heinz common stock for each share of Kraft
common stock, which reduced Berkshire’s and 3G’s
ownership interests in Kraft Heinz to 26.8% and 24.2%,
respectively. We accounted for our investment in Heinz Holding
common stock and continue to account for our investment in Kraft
Heinz common stock on the equity method. In applying the equity
method, the investor treats an investee’s issuance of shares
as if the investor had sold a proportionate share of its
investment. As a result, we recorded
a non-cash pre-tax Berkshire currently owns 26.7% of the outstanding
shares of Kraft Heinz common stock. The carrying value of this
investment was approximately $17.6 billion at
December 31, 2017 and $15.3 billion at December 31,
2016. Our earnings determined under the equity method during 2017
were $2.9 billion, which includes
certain one-time Kraft Heinz is one of the world’s largest
manufacturers and marketers of food and beverage products,
including condiments and sauces, cheese and dairy, meals, meats,
refreshment beverages, coffee and other grocery products.
Summarized consolidated financial information of Kraft Heinz
follows (in millions).
December 30, December 31,
Assets $120,232 $120,480
Liabilities 53,985 62,906
Year ending Year ending Year ending
Sales
$ 26,232
$ 26,487
$18,338
Net earnings attributable to Kraft Heinz
$ 10,999
$ 3,632
$634
Net earnings (loss) attributable to common shareholders
$ 10,999
$ 3,452
$(266)</t>
  </si>
  <si>
    <t>(6) Investment gains/losses Investment gains/losses for each of the three years
ending December 31, 2017 are summarized below (in
millions).
2017 2016 2015
Fixed maturity securities—
Gross gains $ 103 $ 58 $ 104
Gross losses (22 ) (51 ) (171 )
Equity securities—
Gross gains 2,237 7,853 9,526
Gross losses (919 ) (415 ) (129 )
Other 11 108 43
$ 1,410 $ 7,553 $ 9,373
We record investments in equity and fixed maturity
securities classified as available-for-sale non-cash non-cash</t>
  </si>
  <si>
    <t>Inventory Disclosure [Abstract]</t>
  </si>
  <si>
    <t>(7) Inventories Inventories are comprised of the following (in
millions).
December 31,
2017 2016
Raw materials $ 2,997 $ 2,789
Work in process and other 2,315 2,506
Finished manufactured goods 4,179 4,033
Goods acquired for resale 6,696 6,399
$ 16,187 $ 15,727</t>
  </si>
  <si>
    <t>Receivables [Abstract]</t>
  </si>
  <si>
    <t>(8) Receivables Receivables of insurance and other businesses are
comprised of the following (in millions).
December 31,
2017 2016
Insurance premiums receivable $ 11,058 $ 10,462
Reinsurance recoverable on unpaid losses 3,201 3,338
Trade and other receivables 14,681 13,630
Allowances for uncollectible accounts (362 ) (333 )
$ 28,578 $ 27,097
Loans and finance receivables of finance and
financial products businesses are summarized as follows (in
millions).
December 31,
2017 2016
Loans and finance receivables before allowances and discounts $ 14,126 $ 13,728
Allowances for uncollectible loans (180 ) (182 )
Unamortized acquisition discounts (198 ) (246 )
$ 13,748 $ 13,300
Loans and finance receivables are predominantly
installment loans originated or acquired by our manufactured
housing business. Provisions for loan losses for 2017 and 2016 were
$160 million and $144 million, respectively. Loan
charge-offs, net of recoveries, were $162 million in 2017 and
$144 million in 2016. At December 31, 2017, approximately
98% of the loan balances were evaluated collectively for
impairment. As part of the evaluation process, credit quality
indicators are reviewed and loans are designated as performing
or non-performing. one-year</t>
  </si>
  <si>
    <t>Property, Plant and Equipment [Abstract]</t>
  </si>
  <si>
    <t>(9) Property, plant and equipment and
assets held for lease A summary of property, plant and equipment of our
insurance and other businesses follows (in millions).
December 31,
2017
2016
Land $ 2,292 $ 2,108
Buildings and improvements 8,810 8,360
Machinery and equipment 21,935 20,463
Furniture, fixtures and other 4,387 4,080
37,424 35,011
Accumulated depreciation (17,320 ) (15,686 )
$ 20,104 $ 19,325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December 31,
2017
2016
Railroad:
Land $ 6,088 $ 6,063
Track structure and other roadway 51,320 48,277
Locomotives, freight cars and other equipment 12,543 12,075
Construction in progress 989 965
70,940 67,380
Accumulated depreciation (8,627 ) (6,130 )
62,313 61,250
Utilities and energy:
Utility generation, transmission and distribution systems 74,660 71,536
Interstate natural gas pipeline assets 7,176 6,942
Independent power plants and other assets 7,499 6,596
Construction in progress 2,556 2,098
91,891 87,172
Accumulated depreciation (26,020 ) (24,663 )
65,871 62,509
$ 128,184 $ 123,759
Assets held for lease and property, plant and
equipment of our finance and financial products businesses are
summarized below (in millions). Assets held for lease includes
railcars, intermodal tank containers,
cranes, over-the-road
December 31,
2017
2016
Assets held for lease $ 12,318 $ 11,902
Land 231 224
Buildings, machinery and other 1,444 1,302
13,993 13,428
Accumulated depreciation (4,062 ) (3,739 )
$ 9,931 $ 9,689
Depreciation expense for each of the three years
ending December 31, 2017 is summarized below (in
millions).
2017 2016 2015
Insurance and other $ 2,217 $ 2,148 $ 1,680
Railroad, utilities and energy 4,852 4,639 4,383
Finance and financial products 650 624 610
$ 7,719 $ 7,411 $ 6,673</t>
  </si>
  <si>
    <t>Goodwill and other intangible assets</t>
  </si>
  <si>
    <t>Goodwill and Intangible Assets Disclosure [Abstract]</t>
  </si>
  <si>
    <t>(10) Goodwill and other intangible
assets Reconciliations of the changes in the carrying
value of goodwill during 2017 and 2016 follows (in millions).
December 31,
2017 2016
Balance at beginning of year $ 79,486 $ 62,708
Acquisitions of businesses 1,545 17,650
Other, including foreign currency translation 227 (872 )
Balance at end of year $ 81,258 $ 79,486
Our other intangible assets and related accumulated
amortization are summarized as follows (in millions).
December 31, 2017 December 31, 2016
Gross carrying Accumulated
Gross carrying Accumulated
Insurance and other $ 40,225 $ 7,707 $ 39,976 $ 6,495
Railroad, utilities and energy 988 324 898 293
$ 41,213 $ 8,031 $ 40,874 $ 6,788
Trademarks and trade names $ 5,381 $ 692 $ 5,175 $ 616
Patents and technology 4,341 2,493 4,341 2,328
Customer relationships 28,322 3,722 28,243 2,879
Other 3,169 1,124 3,115 965
$ 41,213 $ 8,031 $ 40,874 $ 6,788
Intangible asset amortization expense was
$1,469 million in 2017, $1,490 million in 2016 and
$1,106 million in 2015. Estimated amortization expense over
the next five years is as follows (in millions): 2018 –
$1,400; 2019 – $1,270; 2020 – $1,175; 2021 –
$1,086 and 2022 – $1,031. Intangible assets with indefinite
lives as of December 31, 2017 and 2016 were
$18,930 million and $18,705 million, respectively, and
primarily related to certain customer relationships and trademarks
and trade names.</t>
  </si>
  <si>
    <t>Derivative contracts</t>
  </si>
  <si>
    <t>Derivative Instruments and Hedging Activities Disclosure [Abstract]</t>
  </si>
  <si>
    <t>(11) Derivative contracts We are party to derivative contracts primarily
through our finance and financial products and our utilities and
energy businesses. Currently, the derivative contracts of our
finance and financial products businesses consist of equity index
put option contracts written between 2004 and 2008. The liabilities
and related notional values of such contracts follows (in
millions).
December 31, 2017 December 31, 2016
Liabilities Notional Liabilities Notional
Equity index put options $ 2,172 $ 28,753 (1) $ 2,890 $ 26,497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 derivative contract liabilities at fair
value and include the changes in the fair values of such contracts
in earnings as derivative gains/losses. A summary of the derivative
gains/losses included in our Consolidated Statements of Earnings in
each of the three years ending December 31, 2017 follows (in
millions).
2017 2016 2015
Equity index put options $ 718 $ 662 $ 1,008
Other — 89 (34 )
$ 718 $ 751 $ 974
The equity index put option contracts are European
style options written prior to March 2008 on four major equity
indexes. The contracts expire between June 2018 and January 2026.
Future payments, if any, under any given contract will be required
if the prevailing index value is below the contract strike price at
the expiration date. We received aggregate premiums of
$4.2 billion on these contracts at the contract inception
dates and we have no counterparty credit risk. The aggregate
intrinsic value (the undiscounted liability assuming the contracts
are settled based on the index values and foreign currency exchange
rates as of the balance sheet date) was $789 million at
December 31, 2017 and $1.0 billion at December 31,
2016. These contracts may not be unilaterally terminated or fully
settled before the expiration dates and the ultimate amount of cash
basis gains or losses on these contracts will not be determined
until the contract expiration dates. The remaining weighted average
life of all contracts was approximately 2.9 years at
December 31, 2017. A limited number of our equity index put option
contracts contain collateral posting requirements with respect to
changes in the fair value or intrinsic value of the contracts
and/or a downgrade of Berkshire’s credit ratings. As of
December 31, 2017, we did not have any collateral posting
requirements. If Berkshire’s credit ratings (currently AA
from Standard &amp; Poor’s and Aa2 from Moody’s)
are downgraded below either A- Our regulated utility subsidiaries are exposed to
variations in the prices of fuel required to generate electricity,
wholesale electricity purchased and sold and natural gas supplied
for customers. Derivative instruments, including forward purchases
and sales, futures, swaps and options, are used to manage a portion
of these price risks. Derivative contract assets are included in
other assets and were $142 million as of December 31,
2017 and 2016. Derivative contract liabilities are included in
accounts payable, accruals and other liabilities and were
$82 million as of December 31, 2017 and $145 million
as of December 31, 2016. Most of the net derivative contract
assets or liabilities of our regulated utilities are probable of
recovery through rates and are offset by regulatory liabilities or
assets. Unrealized gains or losses on contracts accounted for as
cash flow or fair value hedges are recorded in other comprehensive
income or in net earnings, as appropriate.</t>
  </si>
  <si>
    <t>Supplemental cash flow information</t>
  </si>
  <si>
    <t>Supplemental Cash Flow Elements [Abstract]</t>
  </si>
  <si>
    <t>(12) Supplemental cash flow
information A summary of supplemental cash flow information for
each of the three years ending December 31, 2017 is presented
in the following table (in millions).
2017 2016 2015
Cash paid during the period for:
Income taxes $ 3,286 $ 4,719 $ 4,535
Interest:
Insurance and other businesses 871 555 346
Railroad, utilities and energy businesses 2,828 2,788 2,717
Finance and financial products businesses 389 389 403
Non-cash
Liabilities assumed in connection with business acquisitions 747 16,555 2,812
Equity securities exchanged in connection with business
acquisitions
— 4,239
—
Conversions and other exchanges of investments
— 4,154 1,597
Equity securities surrendered in connection with warrant
exercise 4,965
—
—</t>
  </si>
  <si>
    <t>Insurance [Abstract]</t>
  </si>
  <si>
    <t xml:space="preserve">(13) Unpaid losses and loss adjustment
expenses Our liabilities for unpaid losses and loss
adjustment expenses (also referred to as “claim
liabilities”) under short duration property and casualty
insurance and reinsurance contracts are based upon estimates of the
ultimate claim costs associated with claim occurrences as of the
balance sheet date and include estimates for incurred-but-not-reported
2017 2016 2015
Balances – beginning of year:
Gross liabilities $ 53,379 $ 50,519 $ 48,208
Reinsurance recoverable on unpaid losses (3,338 ) (3,307 ) (3,116 )
Net liabilities 50,041 47,212 45,092
Incurred losses and loss adjustment expenses:
Current accident year events 37,702 30,636 27,829
Prior accident years’ events (544 ) (1,523 ) (2,015 )
Discount accretion
— 80 82
Total incurred losses and loss adjustment expenses 37,158 29,193 25,896
Paid losses and loss adjustment expenses:
Current accident year events (17,425 ) (14,898 ) (13,070 )
Prior accident years’ events (12,507 ) (10,929 ) (10,229 )
Total payments (29,932 ) (25,827 ) (23,299 )
Foreign currency translation adjustment 654 (537 ) (545 )
Business acquisition
—
— 68
Balances – end of year:
Net liabilities 57,921 50,041 47,212
Reinsurance recoverable on unpaid losses 3,201 3,338 3,307
Gross liabilities $ 61,122 $ 53,379 $ 50,519
Incurred losses and loss adjustment expenses in the
preceding table were recorded in earnings in each period and
related to insured events occurring in the current year
(“current accident year”) and events occurring in all
prior years (“prior accident years”). We incurred
current accident year losses of approximately $3 billion in
2017 with respect to hurricanes Harvey, Irma and Maria, an
earthquake in Mexico, a cyclone in Australia and wildfires in
California. Incurred losses and loss adjustment expenses also
included net reductions of estimated ultimate liabilities for prior
accident years of $544 million, $1.5 billion and
$2.0 billion in 2017, 2016 and 2015, respectively. Overall, we
decreased estimated ultimate liabilities with respect to primary
insurance by $249 million in 2017, $569 million in 2016
and $793 million in 2015. In each year, estimated ultimate
claim liabilities for prior accident years were generally lower for
medical malpractice and workers’ compensation insurance. For
primary private passenger automobile insurance claims, we increased
liabilities for prior years’ claims in 2017, primarily due to
increased average claims severities, and decreased liabilities for
prior years’ claims in 2016 and 2015. We decreased estimated
ultimate liabilities with respect to property and casualty
reinsurance by $295 million in 2017, $955 million in 2016
and $1.2 billion in 2015. The decrease in 2017 included
increased losses from a United Kingdom government-mandated change
to the computation of certain personal injury lump sum settlements
and higher than expected property losses. Estimated claim liabilities for environmental,
asbestos and other latent injury exposures, net of reinsurance
recoverables, were approximately $1.6 billion at
December 31, 2017 and 2016. These liabilities are subject to
change due to changes in the legal and regulatory environment as
described in Note 14. We are unable to reliably estimate
additional losses or a range of losses that are reasonably possible
for these claims.
A reconciliation of certain net unpaid losses and
allocated loss adjustment expenses (the latter referred to as
“ALAE”) of GEICO, Berkshire Hathaway Reinsurance Group
(“BHRG”, which includes the NICO Group and General Re
Group) and Berkshire Hathaway Primary Group (“BH
Primary”) to our consolidated unpaid losses and loss
adjustment expenses as of December 31, 2017, along with a
discussion regarding each group’s liability estimation
processes, follows (in millions).
GEICO BHRG Property BHRG Casualty BH Primary Total
Unpaid losses and ALAE, net $ 15,655 $ 8,838 $ 19,219 $ 11,867 $ 55,579
Reinsurance recoverable 859 289 1,028 1,025 3,201
Unpaid unallocated loss adjustment expenses
2,342
Unpaid losses and loss adjustment expenses
$ 61,122
GEICO GEICO’s claim liabilities predominantly
relate to various types of private passenger auto liability and
physical damage claims. For GEICO,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We establish average liabilities based on expected
severities for newly reported physical damage and liability claims
prior to establishing an individual case reserve when we have
insufficient time and information to make specific claim estimates
and for a large number of minor physical damage claims that are
paid shortly after being reported. We establish liability case loss
estimates, which includes loss adjustment expenses, once the facts
and merits of the claim are evaluated. Estimates for liability coverages are more
uncertain primarily due to the longer claim-tails, the greater
chance of protracted litigation and the incompleteness of facts at
the time the case estimate is first established. The
“claim-tail” is the time period between the claim
occurrence date and settlement date. As a result, we establish
additional case development liabilities, which are usually
percentages of the case liabilities. For unreported claims, IBNR
liabilities are estimated by projecting the ultimate number of
claims expected (reported and unreported) for each significant
coverage and deducting reported claims to produce estimated
unreported claims. The product of the average cost per unreported
claim and the number of unreported claims produces the IBNR
liability estimate. We may record supplemental IBNR liabilities in
certain situations when actuarial techniques are difficult to
apply.
GEICO’s aggregate incurred and paid loss and
ALAE data by accident year for these claims, net of reinsurance,
follows. IBNR and case development liabilities are as of
December 31, 2017.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Accident Year
Incurred Losses and ALAE through
December 31,
IBNR and Case
Cumulative
2013*
2014*
2015*
2016*
2017
2013 $ 13,085 $ 12,900 $ 12,943 $
12,920 $ 12,961
$ 105
7,105
2014 14,680 14,572 14,559 14,589
236
7,972
2015 16,887 16,875 16,993
682
8,915
2016 19,106 19,390
1,806
9,601
2017 22,675
4,343
10,513
Incurred losses and
ALAE $ 86,608
Accident Year
Cumulative Paid Losses and ALAE through
December 31,
2013*
2014*
2015*
2016*
2017
2013 $ 8,006 $ 10,573 $ 11,650 $ 12,256 $ 12,618
2014 9,199 12,036 13,140 13,850
2015 10,606 13,858 15,285
2016 12,020 15,862
2017 13,878
Paid losses and
ALAE 71,493
Net unpaid losses
and ALAE for 2013 – 2017 accident years 15,115
Net unpaid losses
and ALAE for accident years before 2013 540
Net unpaid losses
and ALAE $ 15,655
* Unaudited supplemental information
BHRG We use a variety of actuarial methodologies to
establish BHRG’s property and casualty claims liabilities. We
use certain methodologies, such as paid and incurred loss
development techniques, incurred and paid loss Bornhuetter-Ferguson
techniques and frequency and severity techniques, as well as
ground-up Our claims liabilities are principally a function
of reported losses from ceding companies, case development and IBNR
liability estimates. Case loss estimates are reported under our
contracts either individually or in bulk as provided under the
terms of the contracts. We may independently evaluate case losses
reported by the ceding company, and if deemed appropriate, we may
establish case liabilities based on our estimates. Estimated IBNR
liabilities are driven by expected case loss emergence patterns and
expected loss ratios, which may be evaluated as groups or
portfolios of contracts with similar exposures, or on an individual
contract-by-contract basis. Case and IBNR liability estimates for
major catastrophe events may be based on a per-contract We disaggregated net losses and ALAE for BHRG based
on losses that are expected to have shorter claim-tails (property)
and those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In the following tables, BHRG’s incurred
and paid loss and ALAE data is separately presented for property
and casualty coverage by accident year, net of reinsurance. IBNR
and case development liabilities are as of December 31, 2017.
Dollars are in millions.
BHRG Property
Accident Year Incurred Losses and
ALAE through December 31,
IBNR and Case
2008*
2009*
2010*
2011*
2012*
2013*
2014*
2015*
2016*
2017
2008 $ 3,030 $ 2,720 $ 2,773 $ 2,483 $ 2,392 $ 2,432 $ 2,386 $ 2,353 $2,344 $2,336
$ 6
2009 2,385 2,057 2,250 2,171 2,075 2,048 2,006 2,001 2,000
8
2010 2,545 2,538 2,424 2,289 2,200 2,164 2,146 2,126
32
2011 4,192 4,127 3,850 3,764 3,761 3,729 3,706
84
2012 3,153 2,851 2,645 2,404 2,351 2,347
95
2013 3,230 3,074 2,727 2,636 2,614 172
2014 2,646 2,458 2,344 2,199 223
2015 3,268 3,115 2,557 232
2016 3,294 3,938 1,072
2017 5,276 1,993
Incurred losses and
ALAE $ 29,099
Accident Year
Cumulative Paid Losses and ALAE through
December 31,
2008*
2009*
2010*
2011*
2012*
2013*
2014*
2015*
2016* 2017
2008 $ 481 $ 1,449 $ 1,825 $ 2,055 $ 2,159 $ 2,205 $ 2,240 $ 2,296 $ 2,307 $ 2,308
2009 405 1,122 1,627 1,792 1,861 1,931 1,965 1,975 1,977
2010 339 1,081 1,520 1,789 1,950 2,007 2,054 2,079
2011 661 2,308 2,963 3,233 3,344 3,433 3,475
2012 265 1,232 1,813 1,952 2,041 2,116
2013 522 1,447 1,892 2,090 2,211
2014 467 1,259 1,591 1,731
2015 571 1,604 1,959
2016 706 1,807
2017 1,028
Paid losses and
ALAE 20,691
Net unpaid losses
and ALAE for 2008 – 2017 accident years 8,408
Net unpaid losses
and ALAE for accident years before 2008 430
Net unpaid losses
and ALAE $ 8,838
*
Unaudited supplemental information
BHRG Casualty
Accident Year
Incurred Losses and ALAE through
December 31,
IBNR and Case
2008*
2009*
2010*
2011*
2012*
2013*
2014*
2015*
2016*
2017
2008 $ 2,448 $ 2,602 $ 2,279 $ 2,358 $ 2,309 $ 2,161 $ 2,101 $ 2,042 $ 2,009 $ 2,010 $
226
2009 2,393 2,711 2,571 2,500 2,437 2,362 2,315 2,252 2,213
225
2010 2,320 2,413 2,345 2,282 2,162 2,111 2,066 1,903
166
2011 2,628 2,720 2,589 2,529 2,440 2,348 2,340
419
2012 2,811 2,995 2,829 2,892 2,819 2,705
663
2013 2,152 2,290 2,320 2,162 2,107
644
2014 1,891 2,090 2,059 2,021
736
2015 1,895 2,102 2,130
803
2016 1,923 2,132
1,012
2017 2,209
1,428
Incurred losses and
ALAE $ 21,770
Accident Year Cumulative Paid
Losses and ALAE through December 31,
2008*
2009*
2010*
2011*
2012*
2013*
2014*
2015*
2016*
2017
2008 $ 253 $664 $959 $ 1,067 $ 1,168 $ 1,250 $ 1,325 $ 1,367 $ 1,405 $ 1,442
2009 249 858 947 1,219 1,439 1,596 1,632 1,669 1,695
2010 120 553 846 1,035 1,288 1,384 1,448 1,493
2011 293 822 1,167 1,409 1,498 1,591 1,670
2012 311 754 1,147 1,378 1,535 1,660
2013 293 527 814 943 1,048
2014 152 485 651 761
2015 198 497 722
2016 254 561
2017 232
Paid losses and
ALAE 11,284
Net unpaid losses
and ALAE for 2008 – 2017 accident years 10,486
Net unpaid losses
and ALAE for accident years before 2008 8,733
Net unpaid losses
and ALAE $ 19,219
*
Unaudited supplemental information
BH Primary BH Primary’s liabilities for unpaid losses
and ALAE primarily derive from workers’ compensation, medical
professional and other liability insurance. Other liability
insurance includes commercial auto and general liability policies.
We periodically evaluate ultimate unpaid loss and ALAE estimates
for the workers’ compensation and general liability lines
using a combination of commonly accepted actuarial methodologies,
such as the Bornhuetter–Ferguson and chain-ladder approaches
using paid and incurred loss data. Paid and incurred loss data is
segregated into groups such as coverages, territories or other
characteristics. We establish case liabilities for reported claims
based upon the facts and circumstances of the claim. The excess of
the ultimate projected losses, including the expected development
of case estimates, and the case-basis liabilities is included in
IBNR liabilities. For medical professional liabilities, we use a
combination of the aforementioned methods, as well as other loss
severity based methods. From these estimates, we determine our best
estimate. Periodically, we study developments in older accident
years and adjust initial loss estimates to reflect recent
development based upon claim age, coverage and litigation
experience. The cumulative number of reported claims reflects the
number of individual claimants, and includes claims that ultimately
result in no liability or payment.
BH Primary’s incurred and paid loss and ALAE
data by accident year, net of reinsurance, is presented in the
following tables. IBNR and case development liabilities are as of
December 31, 2017. Dollars are in millions.
Incurred Losses and ALAE through
December 31, IBNR
and
Cumulative
Accident Year
2008*
2009*
2010*
2011*
2012*
2013*
2014*
2015*
2016*
2017
2008 $ 1,573 $ 1,503 $ 1,448 $ 1,369 $ 1,250 $ 1,182 $ 1,135 $ 1,103 $ 1,073 $ 1,063 $
69 71
2009 1,528 1,435 1,392 1,322 1,229 1,164 1,109 1,073 1,047
75 60
2010 1,516 1,437 1,378 1,321 1,234 1,163 1,119 1,068
107 61
2011 1,563 1,461 1,446 1,359 1,290 1,249 1,189
168 67
2012 1,710 1,675 1,631 1,559 1,518 1,423
250 79
2013 2,199 2,127 2,052 1,977 1,900
424 100
2014 2,906 2,737 2,687 2,580
736 138
2015 3,519 3,406 3,266
1,095 163
2016 4,149 4,024
1,917 171
2017 5,024
3,161 166
Incurred losses and
ALAE $ 22,584
Cumulative Paid
Losses and ALAE through December 31,
Accident Year 2008* 2009* 2010* 2011* 2012* 2013* 2014* 2015* 2016* 2017
2008 $181 $369 $535 $676 $771 $852 $903 $932 $ 950 $ 968
2009 136 335 507 643 752 838 891 921 933
2010 153 366 522 661 768 846 889 916
2011 167 331 533 682 824 903 946
2012 165 444 642 820 956 1,049
2013 279 621 903 1,118 1,272
2014 387 833 1,192 1,504
2015 499 1,060 1,498
2016 634 1,302
2017 761
Paid losses and
ALAE 11,149
Net unpaid losses
and ALAE for 2008 – 2017 accident years 11,435
Net unpaid losses
and ALAE for accident years before 2008 432
Net unpaid losses
and ALAE $ 11,867
*
Unaudited supplemental information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s
1
2
3
4
5
6
7
8
9
10
GEICO 61.9% 19.6% 8.1% 4.9% 2.8%
BHRG Property 18.7% 37.5% 18.8% 8.3% 4.5% 2.7% 1.6% 1.4% 0.3% 0.0%
BHRG Casualty 10.7% 18.4% 12.0% 8.3% 7.1% 5.0% 3.0% 2.0% 1.5% 1.8%
BH Primary 14.6% 17.7% 15.0% 12.5% 9.8% 7.3% 4.4% 2.7% 1.4% 1.7% </t>
  </si>
  <si>
    <t>Retroactive reinsurance contracts</t>
  </si>
  <si>
    <t>Text Block [Abstract]</t>
  </si>
  <si>
    <t>(14)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if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years ended
December 31, 2017 follows (in millions).
2017 2016 2015
Unpaid losses Deferred
Unpaid losses Deferred
Unpaid losses Deferred
Balances – beginning of year $ 24,972 $ (8,047) $ 24,058 $ (7,687) $ 24,702 $ (7,772)
Incurred losses and loss adjustment expenses
Current year contracts 19,005 (7,730) 2,136 (874) — —
Prior years’ contracts (41) 499 (63) 514 546 85
Total 18,964 (7,231) 2,073 (360) 546 85
Paid losses and loss adjustment expenses (999) — (1,159) — (1,190) —
Balances – end of year $ 42,937 $ (15,278) $ 24,972 $ (8,047) $ 24,058 $ (7,687)
Incurred losses and loss adjustment expenses, net of deferred
charges $ 11,733 $ 1,713 $ 631
In the preceding table, classifications of incurred
losses and loss adjustment expenses are based on the inception
dates of the contracts.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s little or
no practical analytical value. In 2017, we entered into an agreement through a
Berkshire subsidiary, National Indemnity Company
(“NICO”), with various subsidiaries of American
International Group, Inc. (collectively, “AIG”), which
became effective on February 2, 2017. Under this agreement,
NICO agreed to indemnify AIG for 80% of up to $25 billion of
losses and allocated loss adjustment expenses in excess of
$25 billion retained by AIG, with respect to certain
commercial insurance loss events occurring prior to 2016. As of the
effective date, we recorded premiums earned of $10.2 billion,
and we also recorded a liability for unpaid losses and loss
adjustment expenses of $16.4 billion and a deferred charge
reinsurance assumed asset of $6.2 billion. Berkshire agreed to
guarantee the timely payment of all amounts due to AIG under the
agreement. In the fourth quarter of 2017, we increased our
estimated ultimate claim liabilities under the aforementioned AIG
contract by approximately $1.8 billion based on higher than
expected loss payments reported by AIG under the contractual
retention. We also increased the related deferred charge asset by
$1.7 billion based on our re-estimation Incurred losses and loss adjustment expenses
related to contracts written in prior years were $458 million
in 2017, $451 million in 2016 and $631 million in 2015,
which included recurring amortization of deferred charges and the
effect of changes in the timing and amount of expected future loss
payments. In establishing retroactive reinsurance claim
liabilities, we analyze historical aggregate loss payment patterns
and project losses into the future under various
probability-weighted scenarios. We expect the claim-tail to be very
long for many contracts, with some lasting several decades. We
monitor claim payment activity and review ceding company reports
and other information concerning the underlying losses. We reassess
and revise the expected timing and amounts of ultimate losses
periodically or when significant events are revealed through our
monitoring and review processes.
Our retroactive reinsurance claim liabilities
include estimated liabilities for environmental, asbestos and other
latent injury exposures of approximately $14.0 billion at
December 31, 2017 and $13.7 billion at December 31,
2016. Retroactive reinsurance contracts are generally subject to
aggregate policy limits and thus, our exposure to such claims under
these contracts is likewise limited. We monitor evolving case law
and its effect on environmental and other latent injury claims.
Changing government regulations, newly identified toxin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t>
  </si>
  <si>
    <t>Debt Disclosure [Abstract]</t>
  </si>
  <si>
    <t>(15) Notes payable and other
borrowings Notes payable and other borrowings are summarized
below (in millions). The weighted average interest rates and
maturity date ranges shown in the following tables are based on
borrowings as of December 31, 2017.
Weighted December 31,
2017 2016
Insurance and other:
Issued by Berkshire:
U.S. Dollar denominated borrowings due 2018-2047 2.8% $ 10,603 $ 11,709
Euro denominated borrowings due 2020-2035 1.1% 8,164 5,994
Short-term subsidiary borrowings 3.4% 1,832 2,094
Other subsidiary borrowings due 2018-2045 3.6% 6,725 7,378
$ 27,324 $ 27,175
In January 2017, Berkshire issued
€1.1 billion in senior unsecured notes. The notes
consisted of €550 million of 0.25% notes due in 2021 and
€550 million of 0.625% notes due in 2023. In January
2017, senior notes of $1.1 billion matured. In 2017, the
carrying value of Berkshire’s Euro denominated senior notes
increased $990 million due to changes in the Euro/U.S. Dollar
exchange rates. This increase produced a corresponding charge
to pre-tax non-cash
Weighted December 31,
2017 2016
Railroad, utilities and energy:
Issued by Berkshire Hathaway Energy Company (“BHE”) and
its subsidiaries:
BHE senior unsecured debt due 2018-2045 5.1% $ 6,452 $ 7,818
Subsidiary and other debt due 2018-2064 4.8% 28,739 27,354
Short-term debt 2.0% 4,488 1,869
Issued by BNSF due 2018-2097 4.8% 22,499 22,044
$ 62,178 $ 59,085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but not
limited to, leverage ratios, interest coverage ratios and debt
service coverage ratios, among other covenants. During 2017, BHE
and its subsidiaries issued approximately $1.9 billion of term
debt with maturity dates ranging from 2022 to 2057 with a weighted
average interest rate of 3.2%. BHE’s short-term debt outstanding increased,
in part to fund the prepayment of approximately $1.0 billion
of BHE senior unsecured debt in connection with a tender offer in
December 2017. BHE recognized a pre-tax BNSF’s borrowings are primarily senior
unsecured debentures. In March 2017, BNSF issued $1.25 billion
of senior unsecured debentures consisting of $500 million of
3.25% debentures due in 2027 and $750 million of 4.125%
debentures due in 2047. As of December 31, 2017, BNSF, BHE and
their subsidiaries were in compliance with all applicable debt
covenants. Berkshire does not guarantee any debt, borrowings or
lines of credit of BNSF, BHE or their subsidiaries.
Weighted December 31,
2017 2016
Finance and financial products:
Issued by Berkshire Hathaway Finance Corporation
(“BHFC”) due 2018-2043 2.8% $ 12,926 $ 14,423
Issued by other subsidiaries due 2018-2036 4.5% 159 961
$ 13,085 $ 15,384
In January 2017, BHFC issued $1.3 billion of
senior notes consisting of $950 million of floating rate notes
due in 2019 and $350 million of floating rate notes due in
2020. During 2017, senior notes of $2.8 billion matured. The
borrowings of BHFC, a wholly owned finance subsidiary of Berkshire,
are fully and unconditionally guaranteed by Berkshire. As of December 31, 2017, our subsidiaries had
unused lines of credit and commercial paper capacity aggregating
approximately $7.7 billion to support short-term borrowing
programs and provide additional liquidity. Such unused lines of
credit included about $4.0 billion related to BHE and its
subsidiaries. In addition to BHFC’s borrowings, at
December 31, 2017, Berkshire guaranteed approximately
$1.9 billion of other subsidiary borrowings. Generally,
Berkshire’s guarantee of a subsidiary’s debt obligation
is an absolute, unconditional and irrevocable guarantee for the
full and prompt payment when due of all payment obligations. Principal repayments expected during each of the
next five years are as follows (in millions).
2018 2019 2020 2021 2022
Insurance and other $ 4,741 $ 844 $ 1,800 $ 2,527 $ 850
Railroad, utilities and energy 8,659 2,939 2,245 1,804 3,395
Finance and financial products 4,661 4,016 931 750 775
$ 18,061 $ 7,799 $ 4,976 $ 5,081 $ 5,020</t>
  </si>
  <si>
    <t>Income Tax Disclosure [Abstract]</t>
  </si>
  <si>
    <t>(16) Income taxes The liabilities for income taxes reflected in our
Consolidated Balance Sheets are as follows (in millions).
December 31,
2017 2016
Currently payable (receivable) $ (129 ) $ 500
Deferred 56,182 76,457
Other 554 485
$ 56,607 $ 77,442
On December 22, 2017, President Trump signed
into law the Tax Cuts and Jobs Act of 2017 (“TCJA”).
Among its provisions, the TCJA reduces the statutory U.S. Corporate
income tax rate from 35% to 21% effective January 1, 2018. The
TCJA also provides for a one-time Upon the enactment of the TCJA, we recorded a
reduction in our deferred income tax liabilities of approximately
$35.6 billion for the effect of the aforementioned change in
the U.S. statutory income tax rate. As a result, we recorded an
income tax benefit of approximately $29.6 billion and we
increased regulatory liabilities of our regulated utility
subsidiaries by approximately $6.0 billion for the portion of
the deferred income tax liability reduction that we will be
required to, effectively, refund to customers in the rate setting
process. We also recognized an income tax charge of approximately
$1.4 billion with respect to the deemed repatriation of the
accumulated undistributed post-1986 earnings of our foreign
subsidiaries. Thus, upon the enactment of the TCJA, we included a
net income tax benefit in our 2017 earnings of approximately
$28.2 billion.
In December 2017, the Securities and Exchange
Commission issued Staff Accounting Bulletin 118 (“SAB
118”) to provide clarification in implementing the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consider our estimate of the tax on accumulated
undistributed earnings of foreign subsidiaries to be provisional
and subject to remeasurement when we obtain the necessary
additional information to complete the accounting. While we believe
our estimate to be reasonable, it will take additional time to
validate the inputs to the foreign earnings and profits
calculations, the basis on which the repatriation tax is
determined, and how the applicable states will address the U.S.
repatriation tax. We currently expect that our accounting for the
repatriation tax under the TCJA will be completed by the end of
2018.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normal business operations. Although no U.S. federal taxes
will be imposed on future distributions of foreign earnings, in
certain jurisdictions the distributions could be subject to
withholding and other local taxes. The tax effects of temporary differences that give
rise to significant portions of deferred tax assets and deferred
tax liabilities are shown below (in millions).
December 31,
2017 2016
Deferred tax liabilities:
Investments – unrealized appreciation and cost basis
differences $ 24,251 $ 27,669
Deferred charges reinsurance assumed 3,226 2,876
Property, plant and equipment 26,671 39,345
Goodwill and other intangible assets 7,204 11,344
Other 3,216 5,550
64,568 86,784
Deferred tax assets:
Unpaid losses and loss adjustment expenses (1,231 ) (1,363 )
Unearned premiums (345 ) (1,021 )
Accrued liabilities (2,501 ) (3,821 )
Other (4,309 ) (4,122 )
(8,386 ) (10,327 )
Net deferred tax liability $ 56,182 $ 76,457
Income tax expense reflected in our Consolidated
Statements of Earnings for each of the three years ending
December 31, 2017 is as follows (in millions).
2017 2016 2015
Federal $ (23,427 ) $ 7,796 $ 9,253
State 894 556 578
Foreign 1,018 888 701
$ (21,515 ) $ 9,240 $ 10,532
Current $ 3,299 $ 6,565 $ 5,426
Deferred (24,814 ) 2,675 5,106
$ (21,515 ) $ 9,240 $ 10,532
Income tax expense is reconciled to hypothetical
amounts computed at the U.S. federal statutory rate for each of the
three years ending December 31, 2017 in the table below (in
millions).
2017 2016 2015
Earnings before income taxes $ 23,838 $ 33,667 $ 34,946
Hypothetical income tax expense computed at the U.S. federal
statutory rate $ 8,343 $ 11,783 $ 12,231
Dividends received deduction and tax exempt interest (905 ) (789 ) (1,146 )
State income taxes, less U.S. federal income tax benefit 465 361 374
Foreign tax rate differences (339 ) (421 ) (459 )
U.S. income tax credits (636 ) (518 ) (461 )
Non-taxable
— (1,143 )
—
Net benefit from the enactment of the TCJA (28,200 )
—
—
Other differences, net (243 ) (33 ) (7 )
$ (21,515 ) $ 9,240 $ 10,532
We file income tax returns in the United States and
in state, local and foreign jurisdictions. We are under examination
by the taxing authorities in many of these jurisdictions. We have
settled income tax liabilities with U.S. federal taxing authorities
(the “IRS”) for years before 2010. The IRS continues to
audit Berkshire’s consolidated U.S. federal income tax
returns for the 2010 through 2013 tax years and we currently
believe it is reasonably possible that these examinations will be
settled during 2018. We are also under audit or subject to audit
with respect to income taxes in many state and foreign
jurisdictions. It is reasonably possible that certain of these
income tax examinations will be settled within the next twelve
months. We currently do not believe that the outcome of unresolved
issues or claims will be material to our Consolidated Financial
Statements. At December 31, 2017 and 2016, net
unrecognized tax benefits were $554 million and
$485 million, respectively. Included in the balance at
December 31, 2017, were $445 million of tax positions
that, if recognized, would impact the effective tax rate. The
remaining balance in net unrecognized tax benefits principally
relates to tax positions where the ultimate recognition is highly
certain but there is uncertainty about the timing of such
recognition. Because of the impact of deferred income tax
accounting, the differences in recognition periods would not affect
the annual effective tax rate but would accelerate the payment of
cash to the taxing authority to an earlier period. As of
December 31, 2017, we do not expect any material changes to
the estimated amount of unrecognized tax benefits in the next
twelve months.</t>
  </si>
  <si>
    <t>Dividend restrictions - Insurance subsidiaries</t>
  </si>
  <si>
    <t>(17) Dividend restrictions –
Insurance subsidiaries Payments of dividends by our insurance subsidiaries
are restricted by insurance statutes and regulations. Without prior
regulatory approval, our principal insurance subsidiaries may
declare up to approximately $16 billion as ordinary dividends
during 2018. Combined shareholders’ equity of U.S. based
insurance subsidiaries determined pursuant to statutory accounting
rules (Surplus as Regards Policyholders) was approximately
$170 billion at December 31, 2017 and $136 billion
at December 31, 2016. Statutory surplus differs from the
corresponding amount based on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the carrying values of non-insurance</t>
  </si>
  <si>
    <t>Fair value measurements</t>
  </si>
  <si>
    <t>Fair Value Disclosures [Abstract]</t>
  </si>
  <si>
    <t>(18) Fair value measurements Our financial assets and liabilities are summarized
below as of December 31, 2017 and December 31, 2016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December 31, 2017
Investments in fixed maturity securities:
U.S. Treasury, U.S. government corporations and agencies $ 3,953 $ 3,953 $ 2,360 $ 1,593 $
—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27,324 28,180
— 28,180
—
Railroad, utilities and energy 62,178 70,538
— 70,538
—
Finance and financial products 13,085 13,582
— 13,577 5
December 31, 2016
Investments in fixed maturity securities:
U.S. Treasury, U.S. government corporations and agencies $ 4,527 $ 4,527 $ 3,099 $ 1,428 $
—
States, municipalities and political subdivisions 1,216 1,216
— 1,216
—
Foreign governments 9,001 9,001 7,237 1,764
—
Corporate bonds 7,604 7,604
— 7,540 64
Mortgage-backed securities 1,084 1,084
— 1,084
—
Investments in equity securities 139,288 139,288 122,031
— 17,257
Investment in Kraft Heinz common stock 15,345 28,418 28,418
—
—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1)
Assets are included in other assets and
liabilities are included in accounts payable, accruals and other
liabilities.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each of the three
years ending December 31, 2017 follow (in millions).
Investments Investments Net
Balance December 31, 2014 $ 8 $ 21,996 $ (4,759 )
Gains (losses) included in:
Earnings
—
— 1,080
Other comprehensive income (2 ) (593 ) (7 )
Regulatory assets and liabilities
—
— (19 )
Acquisitions 101
—
—
Dispositions and settlements (7 )
— (83 )
Transfers into/out of Level 3
—
— 3
Balance December 31, 2015 100 21,403 (3,785 )
Gains (losses) included in:
Earnings
— 3,593 880
Other comprehensive income (4 ) 876 (2 )
Regulatory assets and liabilities
—
— (11 )
Acquisitions 10
—
—
Dispositions and settlements (41 ) (8,615 ) (101 )
Transfers into/out of Level 3 (1 )
— 195
Balance December 31, 2016 64 17,257 (2,824 )
Gains (losses) included in:
Earnings
—
— 888
Other comprehensive income 1 1,156 (3 )
Regulatory assets and liabilities
—
— (1 )
Dispositions and settlements (59 )
— (129 )
Transfers into/out of Level 3
— (18,413 )
—
Balance December 31, 2017 $ 6 $
— $ (2,069 )
Gains and losses included in earnings are included
as components of investment gains/losses, derivative gains/losses
and other revenues, as appropriate and are primarily related to
changes in the values of derivative contracts and settlement
transactions. Gains and losses included in other comprehensive
income are primarily the net change in unrealized appreciation of
investments and the reclassification of investment appreciation in
net earnings, as appropriate in our Consolidated Statements of
Comprehensive Income. As disclosed in Note 4, we exercised our BAC
Warrants to acquire BAC common stock on August 24, 2017. As
payment of the cost to acquire the BAC common stock, we surrendered
substantially all of our BAC Preferred. Additionally, RBI redeemed
our RBI Preferred investment on December 12, 2017. In the
second quarter of 2017, we concluded the Level 3 inputs used
in the previous fair value determinations of the BAC Warrants, BAC
Preferred Stock and RBI Preferred were not significant and we
transferred these measurements from Level 3 to Level 2.
In 2016, our Wrigley preferred stock investment was disposed and
our Dow preferred stock investment was converted into Dow common
stock. Quantitative information as of December 31,
2017, with respect to assets and liabilities measured and carried
at fair value on a recurring basis with the use of significant
unobservable inputs (Level 3) follows (in millions).
Fair Value
Principal Valuation Techniques
Unobservable Inputs Weighted Average
Derivative liabilities:
Equity index put options $ 2,172
Option pricing model
Volatility
17%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The methods we use to value these
contract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19) Common stock Changes in Berkshire’s issued, treasury and
outstanding common stock during the three years ending
December 31, 2017 are shown in the table below.
Class A, $5 Par Value Class B, $0.0033 Par
Value
Issued
Treasury
Outstanding Issued Treasury Outstanding
Balance December 31, 2014 838,019 (11,680 ) 826,339 1,226,265,250 (1,409,762 ) 1,224,855,488
Conversions of Class A common stock to Class B common
stock and exercises of replacement stock options issued in a
business acquisition (17,917 )
— (17,917 ) 27,601,348
— 27,601,348
Balance December 31, 2015 820,102 (11,680 ) 808,422 1,253,866,598 (1,409,762 ) 1,252,456,836
Conversions of Class A common stock to Class B common
stock and exercises of replacement stock options issued in a
business acquisition (32,044 )
— (32,044 ) 49,457,329
— 49,457,329
Balance December 31, 2016 788,058 (11,680 ) 776,378 1,303,323,927 (1,409,762 ) 1,301,914,165
Conversions of Class A common stock to Class B common
stock and exercises of replacement stock options issued in a
business acquisition (25,303 )
— (25,303 ) 38,742,822
— 38,742,822
Balance December 31, 2017 762,755 (11,680 ) 751,075 1,342,066,749 (1,409,762 ) 1,340,656,987
Each Class A common share is entitled to one
vote per share. Class B common stock possesses dividend and
distribution rights equal to one-fifteen-hundredth one-ten-thousandth Berkshire’s Board of Directors has approved a
common stock repurchase program permitting Berkshire to repurchase
its Class A and Class B shares at prices no higher than a
20% premium over the book value of the shares. The program allows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 There were no share repurchases under the program
over the last three years.</t>
  </si>
  <si>
    <t>(20) Accumulated other comprehensive
income A summary of the net changes
in after-tax
Unrealized appreciation of investments, net Foreign currency translation Prior service and actuarial gains/losses of defined benefit pension plans Other Accumulated other comprehensive income
Balance December 31, 2014 $ 45,636 $ (1,957 ) $ (1,039 ) $
92 $ 42,732
Other comprehensive income, net before reclassifications (5,522 ) (2,027 ) 191 (112 ) (7,470 )
Reclassifications into net earnings (1,516 ) 128 86 22 (1,280 )
Balance December 31, 2015 38,598 (3,856 ) (762 ) 2 33,982
Other comprehensive income, net before reclassifications 9,011 (1,412 ) 94 (48 ) 7,645
Reclassifications into net earnings (4,433 )
— 75 29 (4,329 )
Balance December 31, 2016 43,176 (5,268 ) (593 ) (17 ) 37,298
Other comprehensive income, net before reclassifications 19,826 2,151 65 16 22,058
Reclassifications into net earnings (909 ) 3 108 13 (785 )
Balance December 31, 2017 $ 62,093 $ (3,114 ) $ (420 ) $ 12 $ 58,571
Reclassifications into net earnings:
Year ending December 31, 2015:
Investment gains/losses $ (2,332 ) $ 197 $
— $
— $ (2,135 )
Other
—
— 129 35 164
Reclassifications before income taxes (2,332 ) 197 129 35 (1,971 )
Applicable income taxes (816 ) 69 43 13 (691 )
$ (1,516 ) $ 128 $ 86 $ 22 $ (1,280 )
Year ending December 31, 2016:
Investment gains/losses $ (6,820 ) $
— $
— $
— $ (6,820 )
Other
—
— 104 51 155
Reclassifications before income taxes (6,820 )
— 104 51 (6,665 )
Applicable income taxes (2,387 )
— 29 22 (2,336 )
$ (4,433 ) $
— $ 75 $ 29 $ (4,329 )
Year ending December 31, 2017:
Investment gains/losses $ (1,399 ) $
— $
— $
— $ (1,399 )
Other
— 3 155 19 177
Reclassifications before income taxes (1,399 ) 3 155 19 (1,222 )
Applicable income taxes (490 )
— 47 6 (437 )
$ (909 ) $ 3 $ 108 $ 13 $ (785 )</t>
  </si>
  <si>
    <t>Pension plans</t>
  </si>
  <si>
    <t>Retirement Benefits [Abstract]</t>
  </si>
  <si>
    <t>(21) Pension plans Several of our subsidiaries sponsor defined benefit
pension plans covering certain employees. Benefits under the plans
are generally based on years of service and compensation, although
benefits under certain plans are based on years of service and
fixed benefit rates. Our subsidiaries may make contributions to the
plans to meet regulatory requirements and may also make
discretionary contributions. The components of our net periodic
pension expense for each of the three years ending
December 31, 2017 were as follows (in millions).
2017 2016 2015
Service cost $ 273 $ 282 $ 266
Interest cost 635 691 591
Expected return on plan assets (939 ) (908 ) (782 )
Amortization of actuarial losses and other 157 148 179
Net periodic pension expense $ 126 $ 213 $ 254
The accumulated benefit obligation is the actuarial
present value of benefits earned based on service and compensation
prior to the valuation date.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non-qualified Reconciliations of the changes in plan assets and
PBOs related to BHE’s pension plans and all other pension
plans for each of the two years ending December 31, 2017 are
in the following tables (in millions). The costs of pension plans
covering employees of certain regulated subsidiaries of BHE are
generally recoverable through the regulated rate making
process.
2017 2016
BHE All other Consolidated BHE All other Consolidated
Benefit obligations
Accumulated benefit obligation end of year $ 4,920 $ 12,604 $ 17,524 $ 4,787 $ 11,912 $ 16,699
PBO beginning of year $ 5,077 $ 12,673 $ 17,750 $ 5,076 $ 10,183 $ 15,259
Service cost 47 226 273 49 233 282
Interest cost 174 461 635 198 493 691
Benefits paid (271 ) (626 ) (897 ) (309 ) (705 ) (1,014 )
Business acquisitions
—
—
—
— 2,684 2,684
Actuarial (gains) or losses and other 180 883 1,063 63 (215 ) (152 )
PBO end of year $ 5,207 $ 13,617 $ 18,824 $ 5,077 $ 12,673 $ 17,750
Plan assets
Plan assets beginning of year $ 4,694 $ 10,703 $ 15,397 $ 4,765 $ 8,066 $ 12,831
Employer contributions 122 159 281 133 214 347
Benefits paid (271 ) (626 ) (897 ) (309 ) (705 ) (1,014 )
Actual return on plan assets 535 1,601 2,136 512 1,083 1,595
Business acquisitions
—
—
—
— 2,314 2,314
Other 49 48 97 (407 ) (269 ) (676 )
Plan assets end of year $ 5,129 $ 11,885 $ 17,014 $ 4,694 $ 10,703 $ 15,397
Funded status – net liability $ 78 $ 1,732 $ 1,810 $ 383 $ 1,970 $ 2,353
The funded status of our defined benefit pension
plans at December 31, 2017 reflected in assets was
$1,176 million and in liabilities was $2,986 million. At
December 31, 2016, the funded status included in assets was
$644 million and in liabilities was $2,997 million.
Weighted average interest rate assumptions used in
determining PBOs and net periodic pension expense were as
follows.
2017
2016
2015
Applicable to pension benefit obligations:
Discount rate 3.3% 3.8% 4.1%
Expected long-term rate of return on plan assets 6.4 6.1 6.5
Rate of compensation increase 2.8 3.0 3.4
Discount rate applicable to net periodic pension expense 3.9 4.2 3.8 Benefits payments expected over the next ten years
are as follows (in millions): 2018 – $1,058; 2019 –
$1,004; 2020 – $1,024; 2021 – $1,019; 2022 –
$1,019; and 2023 to 2027 – $5,095. Sponsoring subsidiaries
expect to contribute $251 million to defined benefit pension
plans in 2018. Fair value measurements of plan assets as of
December 31, 2017 and 2016 follow (in millions).
Fair Value
Investment funds
Total
Level 1
Level 2
Level 3
December 31, 2017
Cash and equivalents $ 738 $ 594 $ 144 $
—
$ —
Equity securities 9,824 9,641 23 160
—
Government obligations 1,536 1,497 39
—
—
Other fixed maturity securities 799 148 619 32
—
Investment funds and other 4,117 150 1,501 274 2,192
$ 17,014 $ 12,030 $ 2,326 $ 466 $2,192
December 31, 2016
Cash and equivalents $ 847 $ 637 $ 210 $
—
$ —
Equity securities 8,645 8,476 27 142
—
Government obligations 1,291 1,076 215
—
—
Other fixed maturity securities 770 144 595 31
—
Investment funds and other 3,844 233 1,434 153 2,024
$ 15,397 $ 10,566 $ 2,481 $ 326 $2,024
Refer to Note 18 for a discussion of the three
levels in the hierarchy of fair values. Plan assets are generally
invested with the long-term objective of producing earnings to
adequately cover expected benefit obligations, while assuming a
prudent level of risk. Allocations may change as a result of
changing market conditions and investment opportunities. The
expected rates of return on plan assets reflect subjective
assessments of expected invested asset returns over a period of
several years. Generally, past investment returns are not given
significant consideration when establishing assumptions for
expected long-term rates of return on plan assets. Actual
experience will differ from the assumed rates. A reconciliation of the pre-tax
2017 2016
Balance beginning of year $ (839 ) $ (1,193 )
Amount included in net periodic pension expense 155 104
Actuarial gains and other
70 250
Balance end of year $ (614 ) $ (839 )
Several of our subsidiaries also sponsor defined
contribution retirement plans, such as 401(k) or profit 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Employer contributions expensed with
respect to our defined contribution plans were $1,001 million
in 2017, $912 million in 2016 and $739 million in
2015.</t>
  </si>
  <si>
    <t>Contingencies and Commitments</t>
  </si>
  <si>
    <t>Commitments and Contingencies Disclosure [Abstract]</t>
  </si>
  <si>
    <t>(22)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We lease certain manufacturing, warehouse, retail
and office facilities as well as certain equipment. Rent expense
under operating leases was $1,579 million in 2017,
$1,573 million in 2016 and $1,516 million in 2015. Future
minimum rental payments for operating leases
having non-cancellable
2018
2019
2020
2021
2022
After
2022
Total
$1,330 $1,192 $1,067 $872 $709 $3,316 $8,486 Our subsidiaries regularly make commitments in the
ordinary course of business to purchase goods and services used in
their businesses. The most significant of these relate to our
railroad, utilities and energy businesses and our fractional
aircraft ownership business. As of December 31, 2017,
estimated future payments under such arrangements were as follows:
$13.0 billion in 2018, $3.8 billion in 2019,
$3.1 billion in 2020, $2.6 billion in 2021,
$2.4 billion in 2022 and $15.0 billion after 2022. In 2016, NICO entered into a definitive agreement
to acquire Medical Liability Mutual Insurance Company
(“MLMIC”), a writer of medical professional liability
insurance domiciled in New York. MLMIC reported assets and
policyholders’ surplus determined under statutory accounting
principles as of September 30, 2017 were approximately
$5.8 billion and $2.2 billion, respectively. The
acquisition price will be approximately $2.5 billion. The
acquisition will involve the conversion of MLMIC from a mutual
company to a stock company. The closing of the transaction is
subject to various regulatory approvals and customary closing
conditions and the approval of the MLMIC policyholders eligible to
vote on the proposed demutualization and sale. We currently
expect this acquisition will be completed in the third quarter of
2018. On October 3, 2017, we entered into an
investment agreement and an equity purchase agreement whereby we
acquired a 38.6% interest in Pilot Travel Centers LLC, d/b/a Pilot
Flying J (“Pilot Flying J”). Pilot Flying J,
headquartered in Knoxville, Tennessee, is one of the largest
operators of travel centers in North America, with more than 27,000
team members, 750 locations across the U.S. and Canada, and
approximately $20 billion in annual revenues. The Haslam
family currently owns a 50.1% interest in Pilot Flying J and a
third party owns the remaining 11.3% interest. We also entered into
an agreement to acquire in 2023 an additional 41.4% interest in
Pilot Flying J with the Haslam family retaining a 20% interest. As
a result, Berkshire will become the majority owner of Pilot
Flying J in 2023. We own a 50% interest in a joint venture, Berkadia
Commercial Mortgage LLC (“Berkadia”), with Leucadia
National Corporation (“Leucadia”)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ignificant source of funding
for Berkadia’s operations is through the issuance of
commercial paper, which is supported by a surety policy issued by a
Berkshire insurance subsidiary. Leucadia is obligated to indemnify
us for one-half
Pursuant to the terms of agreements with
noncontrolling shareholders in our less than wholly-owned
subsidiaries, we may be obligated to acquire their equity
interests. If we acquired all outstanding noncontrolling interests
as of December 31, 2017, we estimate the cost would have been
approximately $5.3 billion. However, the timing and the amount
of any such future payments that might be required are contingent
on future actions of the noncontrolling owners.</t>
  </si>
  <si>
    <t>Business segment data</t>
  </si>
  <si>
    <t>Segment Reporting [Abstract]</t>
  </si>
  <si>
    <t>(23) Business segment data Our operating businesses include a large and
diverse group of insurance, fin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amortization of certain purchase
accounting adjustments related to Berkshire’s business
acquisitions or certain other corporate income and expense items in
assessing the financial performance of operating units.
Collectively, these items are included in reconciliations of
segment amounts to consolidated amounts.
Business Identity
Business Activity
Insurance:
GEICO Underwriting private passenger automobile
insurance mainly by direct response methods
Berkshire Hathaway Reinsurance Group Underwriting excess-of-loss,
Berkshire Hathaway Primary Group Underwriting multiple lines of property and
casualty insurance policies for primarily commercial accounts
BNSF Operation of one of the largest railroad
systems in North America
Berkshire Hathaway Energy Regulated electric and gas utility, including
power generation and distribution activities and real estate
brokerage activities
Manufacturing Manufacturers of numerous products including
industrial, consumer and building products
McLane Company Wholesale distribution of groceries and
non-food
Service and retailing Providers of numerous services including
fractional aircraft ownership programs, aviation pilot training,
electronic components distribution and various retailing
businesses, including automotive dealerships
Finance and financial products Manufactured housing and related consumer
financing, transportation equipment, manufacturing and leasing and
furniture leasing
A disaggregation of our consolidated data for each
of the three most recent years is presented in the tables which
follow (in millions).
Revenues Earnings before income
taxes
2017 2016 2015 2017 2016 2015
Operating Businesses:
Insurance:
Underwriting:
GEICO $ 29,441 $ 25,483 $ 22,718 $ (310 ) $ 462 $ 460
Berkshire Hathaway Reinsurance Group 24,013 14,141 13,182 (3,648 ) 1,012 553
Berkshire Hathaway Primary Group 7,143 6,257 5,394 719 657 824
Insurance underwriting 60,597 45,881 41,294 (3,239 ) 2,131 1,837
Investment income 4,911 4,522 4,562 4,902 4,482 4,550
Total insurance 65,508 50,403 45,856 1,663 6,613 6,387
BNSF 21,387 19,829 21,967 6,328 5,693 6,775
Berkshire Hathaway Energy 18,939 17,859 18,231 2,584 2,973 2,851
Manufacturing 50,445 46,506 36,136 6,861 6,211 4,893
McLane Company 49,775 48,075 48,223 299 431 502
Service and retailing 26,313 25,478 23,466 2,083 1,820 1,720
Finance and financial products 8,376 7,675 6,964 2,058 2,130 2,086
240,743 215,825 200,843 21,876 25,871 25,214
Reconciliation to consolidated amount:
Investment and derivative gains/losses 2,128 8,304 10,347 2,128 8,304 10,347
Interest expense, not allocated to segments
—
—
— (1,494 ) (230 ) (374 )
Investments in Kraft Heinz
— 180 852 2,938 1,103 730
Corporate, eliminations and other (734 ) (705 ) (1,099 ) (1,610 ) (1,381 ) (971 )
$ 242,137 $ 223,604 $ 210,943 $ 23,838 $ 33,667 $ 34,946
Interest expense Income tax expense
2017 2016 2015 2017 2016 2015
Operating Businesses:
Insurance
$
— $
— $
— $ (55) $ 1,585 $ 1,475
BNSF 1,016 992 928 2,369 2,124 2,527
Berkshire Hathaway Energy 2,254 1,715 1,830 178 403 450
Manufacturing 189 164 50 2,155 1,945 1,548
McLane Company 19
— 13 94 169 195
Service and retailing 56 50 40 726 669 651
Finance and financial products 397 411 384 723 702 708
3,931 3,332 3,245 6,190 7,597 7,554
Reconciliation to consolidated amount:
Investment and derivative gains/losses
—
—
— 742 1,807 3,622
Interest expense, not allocated to segments 1,494 230 374 (523) (81) (131)
Investments in Kraft Heinz
—
—
— 832 397 (111)
Income tax net benefit – Tax Cuts and Jobs Act of 2017
—
—
— (28,200)
—
—
Corporate, eliminations and other (31) (65) (104) (556) (480) (402)
$ 5,394 $ 3,497 $ 3,515 $ (21,515) $ 9,240 $ 10,532
Capital expenditures
Depreciation of tangible assets
2017 2016 2015 2017 2016 2015
Operating Businesses:
Insurance $ 170 $ 128 $ 115 $ 84 $ 85 $ 77
BNSF 3,256 3,819 5,651 2,304 2,079 1,932
Berkshire Hathaway Energy 4,571 5,090 5,875 2,548 2,560 2,451
Manufacturing 1,905 1,813 1,292 1,357 1,287 938
McLane Company 289 258 338 193 165 161
Service and retailing 587 804 574 583 611 504
Finance and financial products 930 1,042 2,237 650 624 610
$ 11,708 $ 12,954 $ 16,082 $ 7,719 $ 7,411 $ 6,673
Goodwill year-end Identifiable assets year-end
2017 2016 2017 2016 2015
Operating Businesses:
Insurance $ 15,499 $ 15,474 $ 297,048 $ 234,037 $ 219,451
BNSF 14,845 14,845 69,438 69,277 66,613
Berkshire Hathaway Energy 9,935 9,266 80,195 76,428 74,221
Manufacturing 32,981 32,041 72,630 69,900 34,141
McLane Company 734 734 6,090 5,896 5,871
Service and retailing 5,771 5,745 18,215 17,450 16,299
Finance and financial products 1,493 1,381 40,392 40,329 37,621
$ 81,258 $ 79,486 584,008 513,317 454,217
Reconciliation to consolidated amount:
Corporate and other 36,829 28,051 35,332
Goodwill 81,258 79,486 62,708
$ 702,095 $ 620,854 $ 552,257
Premiums written and earned by the
property/casualty and life/health insurance businesses are
summarized below (in millions).
Property/Casualty Life/Health
2017 2016 2015 2017 2016 2015
Premiums Written:
Direct $ 39,377 $ 34,001 $ 30,544 $ 866 $ 1,060 $ 821
Assumed 17,815 8,037 7,049 4,925 4,672 5,187
Ceded (694 ) (798 ) (877 ) (47 ) (62 ) (57 )
$ 56,498 $ 41,240 $ 36,716 $ 5,744 $ 5,670 $ 5,951
Premiums Earned:
Direct $ 37,755 $ 33,207 $ 29,608 $ 866 $ 1,060 $ 821
Assumed 17,813 7,848 6,584 4,866 4,671 5,192
Ceded (677 ) (843 ) (854 ) (26 ) (62 ) (57 )
$ 54,891 $ 40,212 $ 35,338 $ 5,706 $ 5,669 $ 5,956
Insurance premiums written by geographic region
(based upon the domicile of the insured or reinsured) are
summarized below. Dollars are in millions.
Property/Casualty Life/Health
2017 2016 2015 2017 2016 2015
United States $ 50,604 $ 35,878 $ 31,171 $ 3,320 $ 3,473 $ 3,247
Asia Pacific 3,307 3,616 3,472 879 715 673
Western Europe 1,516 1,406 1,638 909 822 1,263
All other 1,071 340 435 636 660 768
$ 56,498 $ 41,240 $ 36,716 $ 5,744 $ 5,670 $ 5,951
Consolidated sales and service revenues were
$132.9 billion in 2017, $125.7 billion in 2016 and
$112.4 billion in 2015. In 2017 and 2016, 85% of such revenues
were attributable to the United States compared to 87% in 2015. The
remainder of sales and service revenues were primarily in Europe,
Canada and the Asia Pacific. Consolidated sales and service
revenues included sales to Walmart Stores, Inc. of approximately
$14 billion in 2017 and 2016 and $13 billion in 2015.
Approximately 95% of our revenues for each of the last three years
from railroad, utilities and energy businesses were in the United
States. At December 31, 2017, approximately 89% of our
consolidated net property, plant and equipment was located in the
United States with the remainder primarily in Canada and
Europe.</t>
  </si>
  <si>
    <t>Quarterly data</t>
  </si>
  <si>
    <t>Quarterly Financial Information Disclosure [Abstract]</t>
  </si>
  <si>
    <t>(24) Quarterly data A summary of revenues and net earnings by quarter
for each of the last two years follows. This information is
unaudited. Amounts are in millions, except per share amounts.
1 st 2 nd 3 rd 4 th
2017
Revenues $ 65,187 $ 57,518 $ 60,525 $ 58,907
Net earnings attributable to Berkshire shareholders * 4,060 4,262 4,067 32,551
Net earnings attributable to Berkshire shareholders per equivalent
Class A common share 2,469 2,592 2,473 19,790
2016
Revenues $ 52,163 $ 54,254 $ 58,843 $ 58,344
Net earnings attributable to Berkshire shareholders * 5,589 5,001 7,198 6,286
Net earnings attributable to Berkshire shareholders per equivalent
Class A common share 3,401 3,042 4,379 3,823
*
Includes after-tax one-time
1 st 2 nd 3 rd 4 th
Investment and derivative gains/losses – 2017 $ 504 $ 143 $ 623 $ 107
Investment and derivative gains/losses – 2016 1,852 394 2,347 1,904
Income tax net benefit – Tax Cuts and Jobs Act of
2017
—
—
— 28,200</t>
  </si>
  <si>
    <t>Condensed Financial Information</t>
  </si>
  <si>
    <t>Condensed Financial Information of Parent Company Only Disclosure [Abstract]</t>
  </si>
  <si>
    <t>(Parent Company) Condensed Financial Information (Dollars in millions) Schedule I Balance Sheets
December 31,
2017 2016
Assets:
Cash and cash equivalents $ 4,039 $ 3,221
Short-term investments in U.S. Treasury Bills 13,132 8,220
Investments in fixed maturity and equity securities and other
assets 79 59
Investments in and advances to/from consolidated subsidiaries 335,668 276,467
Investments in The Kraft Heinz Company 17,635 15,345
$ 370,553 $ 303,312
Liabilities and Shareholders’ Equity:
Accounts payable, accrued interest and other liabilities $ 196 $ 182
Income taxes, principally deferred 3,294 3,357
Notes payable and other borrowings 18,767 17,703
22,257 21,242
Berkshire Hathaway shareholders’ equity 348,296 282,070
$ 370,553 $ 303,312
Statements of Earnings and Comprehensive
Income
Year ended
December 31,
2017 2016 2015
Income items:
From consolidated subsidiaries:
Dividends $ 5,367 $ 9,862 $ 10,519
Undistributed earnings 37,832 13,264 8,508
43,199 23,126 19,027
Investment gains/losses (1 ) 700 16
Investment holding gain in The Kraft Heinz Company
—
— 6,838
Equity in net earnings of The Kraft Heinz Company 2,938 923 (122 )
Other income 350 262 963
46,486 25,011 26,722
Cost and expense items:
General and administrative 159 80 73
Interest expense 1,530 208 302
Income taxes (143 ) 649 2,264
1,546 937 2,639
Net earnings attributable to Berkshire Hathaway shareholders 44,940 24,074 24,083
Other comprehensive income attributable to Berkshire Hathaway
shareholders 21,273 3,316 (8,750 )
Comprehensive income attributable to Berkshire Hathaway
shareholders $ 66,213 $ 27,390 $ 15,333
See Note to Condensed Financial
Information
BERKSHIRE HATHAWAY INC. (Parent Company) Condensed Financial Information (Dollars in millions) Schedule I (continued) Statements of Cash Flows
Year ended
December 31,
2017 2016 2015
Cash flows from operating activities:
Net earnings attributable to Berkshire Hathaway shareholders $ 44,940 $ 24,074 $ 24,083
Adjustments to reconcile net earnings to cash flows from operating
activities:
Investment gains/losses 1 (700 ) (6,854)
Undistributed earnings of consolidated subsidiaries (37,832 ) (13,264 ) (8,508)
Non-cash
—
— (3,938)
Income taxes payable (135 ) 629 2,227
Other (1,234 ) (161 ) 222
Net cash flows from operating activities 5,740 10,578 7,232
Cash flows from investing activities:
Redemption (purchase) of Kraft Heinz Company investments
— 8,320 (5,258)
Investments in and advances to/repayments from consolidated
subsidiaries, net (239 ) (26,398 ) (2,274)
Purchases of U.S. Treasury Bills (19,663 ) (9,350 )
—
Sales and maturities of U.S. Treasury Bills 14,847 1,145
—
Net cash flows from investing activities (5,055 ) (26,283 ) (7,532)
Cash flows from financing activities:
Proceeds from borrowings 1,201 9,278 3,165
Repayments of borrowings (1,145 ) (1,125 ) (1,775)
Other 77 164 70
Net cash flows from financing activities 133 8,317 1,460
Increase (decrease) in cash and cash equivalents 818 (7,388 ) 1,160
Cash and cash equivalents at beginning of year 3,221 10,609 9,449
Cash and cash equivalents at end of year $ 4,039 $ 3,221 $ 10,609
Other cash flow information:
Income taxes paid $ 2,076 $ 3,583 $ 3,180
Interest paid 386 307 206
Non-cash
—
— 3,938 Note to Condensed Financial Information In December 2017, the Tax Cuts and Jobs Act of 2017
(“TCJA”) was enacted, which reduced the Parent
Company’s income tax expense in 2017 by $550 million,
primarily due to the reduction in deferred tax liabilities
attributable to the lower U.S. statutory rate, partly offset by
a one-time In 2013, the Parent Company invested
$12.25 billion in H.J. Heinz Holding Corporation (“Heinz
Holding”), an entity formed to acquire H.J. Heinz Company,
which included common stock and warrants and cumulative compounding
preferred stock. After a series of transactions in 2015,
Berkshire’s interests in Heinz Holding became a 26.8%
ownership of outstanding common stock of The Kraft Heinz Company
(“Kraft Heinz”) and is currently 26.7% of such shares.
Reference is made to Note 5 to the Consolidated Financial
Statements for additional information concerning Berkshire’s
investments in Kraft Heinz. In January 2017, Berkshire issued
€1.1 billion in senior notes consisting of
€550 million of 0.25% notes due in 2021 and
€550 million of 0.625% notes due in 2023, which
increased Euro denominated notes to €6.85 billion. In
2017, the carrying value of Berkshire’s Euro denominated
senior notes increased $990 million due to changes in the
Euro/U.S. Dollar exchange rates. This increase produced a
corresponding charge to pre-tax</t>
  </si>
  <si>
    <t>Significant accounting policies and practices (Policies)</t>
  </si>
  <si>
    <t>Nature of operations and basis of consolidation</t>
  </si>
  <si>
    <t>(a) Nature of operations and basis of
consolidation Berkshire Hathaway Inc. (“Berkshire”)
is a holding company owning subsidiaries engaged in a number of
diverse business activities, including insurance and reinsurance,
freight rail transportation, utilities and energy, manufacturing,
service, retailing and finance. In these notes the terms
“us,” “we,” or “our” refer to
Berkshire and its consolidated subsidiaries. Further information
regarding our reportable business segments is contained in Note 23.
Significant business acquisitions completed over the past three
years are discussed in Note 2.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a variable interest entity
(“VIE”)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Intercompany accounts and transactions have been
eliminated. Prior to 2017, the liability for unpaid losses and
loss adjustment expenses related to workers’ compensation
claims assumed under certain workers’ compensation
reinsurance contracts were discounted for the time-value-of-money
consistent with insurance statutory accounting principles.
Estimated claim liabilities assumed under all other insurance and
reinsurance contracts, including other workers’ compensation
contracts are not discounted. In the fourth quarter of 2017, we
discontinued the practice of discounting workers’
compensation claims liabilities assumed under all reinsurance
contracts to achieve full consistency. In connection with this
change, we increased our unpaid losses and loss adjustment expenses
by $1.43 billion and reduced our income tax liabilities by
$502 million and our shareholders’ equity by
$931 million. The effect of this change on net earnings in
2015 and 2016 was immaterial and the aforementioned adjustment to
retained earnings was recorded as of December 31, 2014 in the
accompanying Consolidated Financial Statements. As a result,
retained earnings and shareholder’s equity for the years
2014-2016 have been restated from the amounts previously
reported.</t>
  </si>
  <si>
    <t>Use of estimates in preparation of financial statements</t>
  </si>
  <si>
    <t>(b) Use of estimates in preparation of
financial statements The preparation of our Consolidated Financial
Statements in conformity with accounting principles generally
accepted in the United States (“GAAP”) requires us to
make estimates and assumptions that affect the reported amounts of
assets and liabilities at the date of the financial statements and
the reported amounts of revenues and expenses during the period. In
particular, estimates of unpaid losses and loss adjustment expenses
and related reinsurance recoverable on unpaid los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dentifiable intangible assets for impairment require considerable
judgment. Actual results may differ from the estimates used in
preparing our Consolidated Financial Statements.</t>
  </si>
  <si>
    <t>Cash and cash equivalents and Short-term investments in U.S. Treasury Bills</t>
  </si>
  <si>
    <t>(c) Cash and cash equivalents and
Short-term investments in U.S. Treasury Bills Cash equivalents consist of demand deposit and
money market accounts and investments with maturities of three
months or less when purchased. Short-term investments in U.S.
Treasury Bills have remaining maturities exceeding three months at
the time of purchase and are stated at amortized cost. Our
aggregate investments in U.S. Treasury Bills at December 31,
2017 were $90.1 billion, which consisted of $5.7 billion
included in cash and cash equivalents and $84.4 billion
included in short-term investments in U.S. Treasury Bills in our
Consolidated Balance Sheet.</t>
  </si>
  <si>
    <t>Investments in fixed maturity and equity securities</t>
  </si>
  <si>
    <t>(d) Investments in fixed maturity and
equity securities We classify investments in fixed maturity and
equity securities at the acquisition date and re-evaluate held-to-maturity available-for-sale available-for-sale. Investment gains and losses arise when investments
are sold (as determined on a specific identification basis) or are
other-than-temporarily impaired. If a decline in the value of an
investment below cost is deemed other than temporary, the cost of
the investment is written down to fair value, with a corresponding
charge to earnings. Factors considered in determining whether an
impairment is other than temporary include: the financial
condition, business prospects and creditworthiness of the issuer,
the relative amount of the decline, our ability and intent to hold
the investment until the fair value recovers and the length of time
that fair value has been less than cost. With respect to an
investment in a fixed maturity security, we recognize an
other-than-temporary impairment if we (a) intend to sell or
expect to be required to sell the security before its amortized
cost is recovered or (b) do not expect to ultimately recover
the amortized cost basis even if we do not intend to sell the
security. Under scenario (a), we recognize the loss in earnings and
under scenario (b), we recognize the credit loss component in
earnings and the difference between fair value and the amortized
cost basis net of the credit loss in other comprehensive
income.</t>
  </si>
  <si>
    <t>Investments under the equity method</t>
  </si>
  <si>
    <t>(e)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when such other investments possess substantially
identical subordinated interests to common stock.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n the event
that net losses of the investee reduce the carrying amount to zero,
additional net losses may be recorded if other investments in the
investee are at-risk,</t>
  </si>
  <si>
    <t>Receivables, loans and finance receivables</t>
  </si>
  <si>
    <t>(f) Receivables, loans and finance
receivables Receivables of the insurance and other businesses
are stated net of estimated allowances for uncollectible balances.
Allowances for uncollectible balances are provided when it is
probable counterparties or customers will be unable to pay all
amounts due based on the contractual terms. Receivables are
generally written off against allowances after all reasonable
collection efforts are exhausted. Loans and finance receivables of the finance and
financial products businesses are predominantly manufactured
housing installment loans. These loans are stated at amortized cost
based on our ability and intent to hold such loans to maturity and
are stated net of allowances for uncollectible accounts. The
carrying value of acquired loans represents acquisition costs, plus
or minus origination and commitment costs paid or fees received,
which together with acquisition premiums or discounts, are deferred
and amortized as yield adjustments over the life of the loans.
Substantially all of these loans are secured by real or personal
property or other assets of the borrower. Allowances for credit losses on loans include
estimates of losses on loans currently in foreclosure and losses on
loans not currently in foreclosure. Estimates of losses on loans in
foreclosure are based on historical experience and collateral
recovery rates. Estimates of losses on loans not currently in
foreclosure consider historical default rates, collateral recovery
rates and prevailing economic conditions. Allowances for credit
losses also incorporate the historical average time elapsed from
the last payment until foreclosure. Loans are considered delinquent when payments are
more than 30 days past due. Loans over 90 days past due are placed
on nonaccrual status and accrued but uncollected interest is
reversed. Subsequent collections on the loans are first applied to
the principal and interest owed for the most delinquent amount.
Interest income accruals resume once a loan is less than 90 days
delinquent. Loans in the foreclosure process are considered
non-performing.</t>
  </si>
  <si>
    <t>Derivatives</t>
  </si>
  <si>
    <t>(g) Derivatives We carry derivative contracts in our Consolidated
Balance Sheets at fair value, net of reductions permitted under
master netting agreements with counterparties. The changes in fair
value of derivative contracts that do not qualify as hedging
instruments for financial reporting purposes are recorded in
earnings or by our regulated utilities businesses as regulatory
assets or liabilities, as applicable, when inclusion in regulated
rates is probable.</t>
  </si>
  <si>
    <t>(h)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i) Inventories Inventories consist of manufactured goods and goods
acquired for resale. Manufactured inventory costs include raw
materials, direct and indirect labor and factory overhead. As of
December 31, 2017, approximately 41% of our consolidated
inventory cost was determined using the last-in-first-out first-in-first-out Non-LIFO</t>
  </si>
  <si>
    <t>Property, plant and equipment and leased assets</t>
  </si>
  <si>
    <t>(j) Property, plant and equipment and
leased assets Additions to property, plant and equipment used in
operations and leased assets are recorded at cost and consist of
additions, improvements and betterments. With respect to
constructed assets, all construction related material, direct labor
and contract services as well as certain indirect costs are
capitalized. Indirect costs include interest over the construction
period. With respect to constructed assets of our regulated utility
and energy subsidiaries that are subject to authoritative guidance
for regulated operations, capitalized costs also include an equity
allowance for funds used during construction, which represents the
cost of equity funds used to finance the construction of the
regulated facilities. Also see Note 1(r). Normal repairs and maintenance and other costs that
do not improve the property, extend the useful life or otherwise do
not meet capitalization criteria are charged to expense as
incurred. Rail grinding costs related to our railroad properties
are expensed as incurred. Depreciation of assets of our regulated utilities
and railroad is generally determined using group depreciation
methods where rates are based on periodic depreciation studies
approved by the applicable regulator. Under group depreciation, a
single depreciation rate is applied to the gross investment in a
particular class of property, despite differences in the service
life or salvage value of individual property units within the same
class. When our regulated utilities or railroad retires or sells a
component of the assets accounted for using group depreciation
methods, no gain or loss is recognized. Gains or losses on
disposals of all other assets are recorded through earnings. Ranges
of estimated useful lives of depreciable assets unique to our
railroad business are as follows: track structure and other roadway
– 9 to 100 years, locomotives, freight cars and other
equipment – 6 to 41 years. Ranges of estimated useful lives
of assets unique to our regulated utilities and energy businesses
are as follows: utility generation, transmission and distribution
systems – 5 to 80 years, interstate natural gas pipeline
assets – 3 to 80 years and independent power plants and other
assets – 3 to 30 years. Property, plant and equipment and leased assets in
use by our other businesses are depreciated to estimated salvage
value primarily using the straight-line method over estimated
useful lives. Ranges of estimated useful lives of depreciable
assets used in our other businesses are as follows: buildings and
improvements – 5 to 50 years, machinery and equipment –
3 to 25 years, furniture, fixtures and other – 3 to 15 years
and assets held for lease – 6 to 35 years. We evaluate property, plant and equipment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n the impacts of
regulation are considered in evaluating the carrying value of
regulated assets.</t>
  </si>
  <si>
    <t>(k)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There are several methods that
may be used to estimate a reporting unit’s fair value,
including market quotations, asset and liability fair values and
other valuation techniques, including, but not limited to,
discounted projected future net earnings or net cash flows and
multiples of earnings. If the carrying amount of a reporting unit,
including goodwill, exceeds the estimated fair value, then the
identifia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Intangible assets with finite lives are amortized
based on the estimated pattern in which the economic benefits are
expected to be consumed or on a straight-line basis over their
estimated economic lives. Intangible assets with finite lives are
reviewed for impairment when events or changes in circumstances
indicate that the carrying amount may not be recoverable.
Intangible assets with indefinite lives are tested for impairment
at least annually and when events or changes in circumstances
indicate that it is more likely than not that the asset is
impaired.</t>
  </si>
  <si>
    <t>Revenue recognition</t>
  </si>
  <si>
    <t>(l) Revenue recognition Insurance premiums for prospective
property/casualty insurance and reinsurance are earned over the
loss exposure or coverage period in proportion to the level of
protection provided. In most cases, such premiums are recognized as
revenues ratably over the term of the contract with unearned
premiums computed on a monthly or daily pro-rata Sales revenues derive from the sales of
manufactured products and goods acquired for resale. Revenues from
sales are recognized upon passage of title to the customer, which
generally coincides with customer pickup, product delivery or
acceptance, depending on terms of the sales arrangement. Service revenues are recognized as the services are
performed. Services provided pursuant to a contract are either
recognized over the contract period or upon completion of the
elements specified in the contract depending on the terms of the
contract. Revenues related to the sales of fractional ownership
interests in aircraft are recognized ratably over the term of the
related management services agreement, as the transfer of ownership
interest in the aircraft is inseparable from the management
services agreement. Leasing revenue is generally recognized ratably
over the term of the lease. A substantial portion of our leases are
classified as operating leases. Operating revenues from the distribution and sale
of electricity and natural gas to customers are recognized when the
services are rendered or the energy is delivered. Revenues include
unbilled as well as billed amounts. Rates charged are generally
subject to federal and state regulation or established under
contractual arrangements. When preliminary rates are permitted to
be billed prior to final approval by the applicable regulator,
certain revenue collected may be subject to refund and a liability
for estimated refunds is recorded. Railroad transportation revenues are recognized
based upon the proportion of service provided as of the balance
sheet date. Customer incentives, which are primarily provided for
shipping a specified cumulative volume or shipping to/from specific
locations, are recorded as pro-rata</t>
  </si>
  <si>
    <t>(m) Losses and loss adjustment
expenses We record liabilities for unpaid losses and loss
adjustment expenses assumed under short duration property/casualty
insurance and reinsurance contracts for loss events that have
occurred on or before the balance sheet date. Such liabilities
represent the estimated ultimate payment amounts without
discounting for time value. Liability estimates are based upon (1) reports
of losses from policyholders, (2) individual case estimates
and (3) estimates of incurred but not reported losses. Paid
claims, claim settlement costs and changes in estimated claim
liabilities are included in losses and loss adjustment expenses in
the Consolidated Statements of Earnings. Provisions for losses and
loss adjustment expenses are charged to earnings after deducting
amounts recovered and estimates of recoverable amounts under ceded
reinsurance contracts. Reinsurance contracts do not relieve the
ceding company of its obligations to indemnify policyholders with
respect to the underlying insurance and reinsurance contracts.</t>
  </si>
  <si>
    <t>(n) Retroactive reinsurance
contracts We record liabilities for unpaid losses and loss
adjustment expenses assumed under retroactive reinsurance of short
duration contracts consistent with other short duration
property/casualty insurance and reinsurance contracts discussed in
Note 1(m). With respect to retroactive reinsurance contracts, we
also record deferred charge assets at the inception of the
contracts, representing the excess, if any, of the estimated
ultimate claim liabilities over the premiums earned. We
subsequently amortize the deferred charge assets using the interest
method over the expected claim settlement periods. Changes to the
estimated timing or amount of future loss payments also produce
changes in deferred charge balances. Changes in such estimates are
applied retrospectively and the resulting changes in deferred
charge balances, together with periodic amortization, are included
in insurance losses and loss adjustment expenses in the
Consolidated Statements of Earnings.</t>
  </si>
  <si>
    <t>Insurance policy acquisition costs</t>
  </si>
  <si>
    <t>(p) Insurance policy acquisition
costs Incremental costs that are directly related to the
successful sale of insurance contracts are capitalized, subject to
ultimate recoverability, and are subsequently amortized to
underwriting expenses as the related premiums are earned. Direct
incremental acquisition costs include commissions, premium taxes
and certain other costs associated with successful efforts. All
other underwriting costs are expensed as incurred. The
recoverability of capitalized insurance policy acquisition costs
generally reflects anticipation of investment income. The
unamortized balances are included in other assets and were
$2,529 million and $1,991 million at December 31,
2017 and 2016, respectively.</t>
  </si>
  <si>
    <t>Life and annuity insurance benefits</t>
  </si>
  <si>
    <t>(q) Life and annuity insurance
benefits Liabilities for insurance benefits under life
contracts are computed based upon estimated future investment
yields, expected mortality, morbidity, and lapse or withdrawal
rates and reflect estimates for future premiums and expenses under
the contracts. These assumptions, as applicable, also include a
margin for adverse deviation and may vary with the characteristics
of the contract’s date of issuance, policy duration and
country of risk. The interest rate assumptions used may vary by
contract or jurisdiction. Periodic payment annuity liabilities are
discounted based on the implicit rate as of the inception of the
contracts such that the present value of the liabilities equals the
premiums. Discount rates range from less than 1% to 7%.</t>
  </si>
  <si>
    <t>Regulated utilities and energy businesses</t>
  </si>
  <si>
    <t>(r)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t>
  </si>
  <si>
    <t>Foreign currency</t>
  </si>
  <si>
    <t>(s) Foreign currency The accounts of our non-U.S.</t>
  </si>
  <si>
    <t>(t) Income taxes Berkshire files a consolidated federal income tax
return in the United States, which includes eligible subsidiaries.
In addition, we file income tax returns in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not likely. Assets and liabilities are established for
uncertain tax positions taken or positions expected to be taken in
income tax returns when such positions, in our judgment, do not
meet a “more-likely-than-not”</t>
  </si>
  <si>
    <t>New accounting pronouncements to be adopted subsequent to December 31, 2017</t>
  </si>
  <si>
    <t>(u) New accounting pronouncements to
be adopted subsequent to December 31, 2017 The Financial Accounting Standards Board
(“FASB”) issued ASU 2016-01 available-for-sale 2016-01 2016-01 The FASB issued ASU 2014-09 2014-09 2014-09. In 2016, the FASB issued ASU 2016-02 2016-02 right-of-use 2016-02 In 2016, the FASB issued ASU 2016-13 available-for-sale 2016-13 In January 2017, the FASB issued ASU 2017-04 2017-04 2017-04</t>
  </si>
  <si>
    <t>Significant business acquisitions (Tables)</t>
  </si>
  <si>
    <t>Schedule of estimated fair values of assets acquired and liabilities assumed</t>
  </si>
  <si>
    <t>The fair values of identified assets acquired and
liabilities assumed and residual goodwill at their respective
acquisition dates are summarized as follows (in millions).
PCC Duracell
Cash and cash equivalents $ 250 $ 1,807
Inventories 3,430 319
Property, plant and equipment 2,765 359
Goodwill 16,011 866
Other intangible assets 23,527 1,550
Other assets 1,916 242
Assets acquired $ 47,899 $
5,143
Accounts payable, accruals and other liabilities $ 2,442 $ 410
Notes payable and other borrowings 5,251 —
Income taxes, principally deferred 7,548 494
Liabilities assumed $ 15,241 $ 904
Net assets $ 32,658 $ 4,239</t>
  </si>
  <si>
    <t>Investments in fixed maturity securities (Tables)</t>
  </si>
  <si>
    <t>Schedule of investments in fixed maturity securities</t>
  </si>
  <si>
    <t>Investments in fixed maturity securities as of
December 31, 2017 and 2016 are summarized by type below (in
millions).
Amortized Cost Unrealized Gains Unrealized Losses Fair Value
December 31, 2017
U.S. Treasury, U.S. government corporations and agencies $ 3,975 $ 4 $ (26 ) $ 3,953
States, municipalities and political subdivisions 847 19 (12 ) 854
Foreign governments 8,572 274 (24 ) 8,822
Corporate bonds 6,279 588 (5 ) 6,862
Mortgage-backed securities 772 92 (2 ) 862
$ 20,445 $ 977 $ (69 ) $ 21,353
December 31, 2016
U.S. Treasury, U.S. government corporations and agencies $ 4,519 $ 16 $ (8 ) $ 4,527
States, municipalities and political subdivisions 1,159 58 (1 ) 1,216
Foreign governments 8,860 207 (66 ) 9,001
Corporate bonds 6,899 714 (9 ) 7,604
Mortgage-backed securities 967 123 (6 ) 1,084
$ 22,404 $ 1,118 $ (90 ) $ 23,432</t>
  </si>
  <si>
    <t>Schedule of amortized cost and estimated fair value of fixed maturity securities</t>
  </si>
  <si>
    <t>The amortized cost and estimated fair value of
fixed maturity securities at December 31, 2017 are summarized
below by contractual maturity dates. Actual maturities may differ
from contractual maturities due to early call or prepayment rights
held by issuers. Amounts are in millions.
Due in one year or less Due after one year through five years Due after five years through ten years Due after ten years Mortgage-backed securities Total
Amortized cost $6,123 $ 11,020 $ 510 $ 2,020 $ 772 $ 20,445
Fair value 6,175 11,183 557 2,576
862 21,353</t>
  </si>
  <si>
    <t>Investments in equity securities (Tables)</t>
  </si>
  <si>
    <t>Schedule of investments in equity securities</t>
  </si>
  <si>
    <t>Investments in equity securities as of
December 31, 2017 and 2016 are summarized based on the primary
industry of the investee in the table below (in millions).
Cost Basis Unrealized Unrealized Fair Value
December 31, 2017
Banks, insurance and finance $ 27,318 $ 53,491 $ — $ 80,809
Consumer products 24,855 26,088 (68) 50,875
Commercial, industrial and other 24,029 14,969 (142) 38,856
$ 76,202 $ 94,548 $ (210) $ 170,540
*
Approximately 65% of the aggregate fair value
was concentrated in five companies (American Express Company
– $15.1 billion; Apple Inc. – $28.2 billion;
Bank of America Corporation – $20.7 billion; The
Coca-Cola Company – $18.4 billion and Wells
Fargo &amp; Company – $29.3 billion).
Cost Basis Unrealized Unrealized Fair
December 31, 2016
Banks, insurance and finance $ 19,852 $ 30,572 $ — $ 50,424
Consumer products 10,657 16,760 (9 ) 27,408
Commercial, industrial and other 35,868 9,033 (701 ) 44,200
Other investments 7,720 9,536 — 17,256
$ 74,097 $ 65,901 $ (710 ) $ 139,288
*
Approximately 60% of the aggregate fair value
was concentrated in five companies (American Express Company
– $11.2 billion; Bank of America Corporation –
$14.5 billion; The Coca-Cola Company –
$16.6 billion; International Business Machines Corporation
– $13.5 billion and Wells Fargo &amp; Company
– $27.6 billion). Investments in equity securities are reflected in
our Consolidated Balance Sheets as follows (in millions).
December 31,
2017 2016
Insurance and other $ 164,026 $ 134,835
Railroad, utilities and energy * 1,961 1,186
Finance and financial products * 4,553 3,267
$ 170,540 $ 139,288
*
Included in other assets.</t>
  </si>
  <si>
    <t>Investments in The Kraft Heinz Company (Tables)</t>
  </si>
  <si>
    <t>Summarized consolidated financial information of Kraft Heinz</t>
  </si>
  <si>
    <t>Summarized consolidated financial information of
Kraft Heinz follows (in millions).
December 30, December 31,
Assets $120,232 $120,480
Liabilities 53,985 62,906
Year ending Year ending Year ending
Sales
$ 26,232
$ 26,487
$18,338
Net earnings attributable to Kraft Heinz
$ 10,999
$ 3,632
$634
Net earnings (loss) attributable to common shareholders
$ 10,999
$ 3,452
$(266)</t>
  </si>
  <si>
    <t>Investment gains/losses (Tables)</t>
  </si>
  <si>
    <t>Schedule of investment gains/losses</t>
  </si>
  <si>
    <t>Investment gains/losses for each of the three years
ending December 31, 2017 are summarized below (in
millions).
2017 2016 2015
Fixed maturity securities—
Gross gains $ 103 $ 58 $ 104
Gross losses (22 ) (51 ) (171 )
Equity securities—
Gross gains 2,237 7,853 9,526
Gross losses (919 ) (415 ) (129 )
Other 11 108 43
$ 1,410 $ 7,553 $ 9,373</t>
  </si>
  <si>
    <t>Inventories (Tables)</t>
  </si>
  <si>
    <t>Schedule of inventories</t>
  </si>
  <si>
    <t>Inventories are comprised of the following (in
millions).
December 31,
2017 2016
Raw materials $ 2,997 $ 2,789
Work in process and other 2,315 2,506
Finished manufactured goods 4,179 4,033
Goods acquired for resale 6,696 6,399
$ 16,187 $ 15,727</t>
  </si>
  <si>
    <t>Receivables (Tables)</t>
  </si>
  <si>
    <t>Schedule of receivables</t>
  </si>
  <si>
    <t xml:space="preserve">Receivables of insurance and other businesses are
comprised of the following (in millions).
December 31,
2017 2016
Insurance premiums receivable $ 11,058 $ 10,462
Reinsurance recoverable on unpaid losses 3,201 3,338
Trade and other receivables 14,681 13,630
Allowances for uncollectible accounts (362 ) (333 )
$ 28,578 $ 27,097 </t>
  </si>
  <si>
    <t>Loans and finance receivables of finance and
financial products businesses are summarized as follows (in
millions).
December 31,
2017 2016
Loans and finance receivables before allowances and discounts $ 14,126 $ 13,728
Allowances for uncollectible loans (180 ) (182 )
Unamortized acquisition discounts (198 ) (246 )
$ 13,748 $ 13,300</t>
  </si>
  <si>
    <t>Property, plant and equipment and assets held for lease (Tables)</t>
  </si>
  <si>
    <t>Schedule of depreciation expense</t>
  </si>
  <si>
    <t>Depreciation expense for each of the three years
ending December 31, 2017 is summarized below (in
millions).
2017 2016 2015
Insurance and other $ 2,217 $ 2,148 $ 1,680
Railroad, utilities and energy 4,852 4,639 4,383
Finance and financial products 650 624 610
$ 7,719 $ 7,411 $ 6,673</t>
  </si>
  <si>
    <t>Schedule of property, plant and equipment</t>
  </si>
  <si>
    <t>A summary of property, plant and equipment of our
insurance and other businesses follows (in millions).
December 31,
2017
2016
Land $ 2,292 $ 2,108
Buildings and improvements 8,810 8,360
Machinery and equipment 21,935 20,463
Furniture, fixtures and other 4,387 4,080
37,424 35,011
Accumulated depreciation (17,320 ) (15,686 )
$ 20,104 $ 19,325</t>
  </si>
  <si>
    <t>Assets held for lease and property, plant and
equipment of our finance and financial products businesses are
summarized below (in millions). Assets held for lease includes
railcars, intermodal tank containers,
cranes, over-the-road
December 31,
2017
2016
Assets held for lease $ 12,318 $ 11,902
Land 231 224
Buildings, machinery and other 1,444 1,302
13,993 13,428
Accumulated depreciation (4,062 ) (3,739 )
$ 9,931 $ 9,689</t>
  </si>
  <si>
    <t>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December 31,
2017
2016
Railroad:
Land $ 6,088 $ 6,063
Track structure and other roadway 51,320 48,277
Locomotives, freight cars and other equipment 12,543 12,075
Construction in progress 989 965
70,940 67,380
Accumulated depreciation (8,627 ) (6,130 )
62,313 61,250
Utilities and energy:
Utility generation, transmission and distribution systems 74,660 71,536
Interstate natural gas pipeline assets 7,176 6,942
Independent power plants and other assets 7,499 6,596
Construction in progress 2,556 2,098
91,891 87,172
Accumulated depreciation (26,020 ) (24,663 )
65,871 62,509
$ 128,184 $ 123,759</t>
  </si>
  <si>
    <t>Goodwill and other intangible assets (Tables)</t>
  </si>
  <si>
    <t>Reconciliation of the changes in goodwill</t>
  </si>
  <si>
    <t>Reconciliations of the changes in the carrying
value of goodwill during 2017 and 2016 follows (in millions).
December 31,
2017 2016
Balance at beginning of year $ 79,486 $ 62,708
Acquisitions of businesses 1,545 17,650
Other, including foreign currency translation 227 (872 )
Balance at end of year $ 81,258 $ 79,486</t>
  </si>
  <si>
    <t>Schedule of other intangible assets and related accumulated amortization</t>
  </si>
  <si>
    <t>Our other intangible assets and related accumulated
amortization are summarized as follows (in millions).
December 31, 2017 December 31, 2016
Gross carrying Accumulated
Gross carrying Accumulated
Insurance and other $ 40,225 $ 7,707 $ 39,976 $ 6,495
Railroad, utilities and energy 988 324 898 293
$ 41,213 $ 8,031 $ 40,874 $ 6,788
Trademarks and trade names $ 5,381 $ 692 $ 5,175 $ 616
Patents and technology 4,341 2,493 4,341 2,328
Customer relationships 28,322 3,722 28,243 2,879
Other 3,169 1,124 3,115 965
$ 41,213 $ 8,031 $ 40,874 $ 6,788</t>
  </si>
  <si>
    <t>Derivative contracts (Tables) - Finance and Financial Products [Member]</t>
  </si>
  <si>
    <t>Derivative contracts outstanding</t>
  </si>
  <si>
    <t>The liabilities and related
notional values of such contracts follows (in millions).
December 31, 2017 December 31, 2016
Liabilities Notional Liabilities Notional
Equity index put options $ 2,172 $ 28,753 (1) $ 2,890 $ 26,497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gains/losses included in the Consolidated Statements of Earnings</t>
  </si>
  <si>
    <t>A summary of the derivative gains/losses included
in our Consolidated Statements of Earnings in each of the three
years ending December 31, 2017 follows (in millions).
2017 2016 2015
Equity index put options $ 718 $ 662 $ 1,008
Other — 89 (34 )
$ 718 $ 751 $ 974</t>
  </si>
  <si>
    <t>Supplemental cash flow information (Tables)</t>
  </si>
  <si>
    <t>Schedule of supplemental cash flow information</t>
  </si>
  <si>
    <t>A summary of supplemental cash flow information for
each of the three years ending December 31, 2017 is presented
in the following table (in millions).
2017 2016 2015
Cash paid during the period for:
Income taxes $ 3,286 $ 4,719 $ 4,535
Interest:
Insurance and other businesses 871 555 346
Railroad, utilities and energy businesses 2,828 2,788 2,717
Finance and financial products businesses 389 389 403
Non-cash
Liabilities assumed in connection with business acquisitions 747 16,555 2,812
Equity securities exchanged in connection with business
acquisitions
— 4,239
—
Conversions and other exchanges of investments
— 4,154 1,597
Equity securities surrendered in connection with warrant
exercise 4,965
—
—</t>
  </si>
  <si>
    <t>Unpaid losses and loss adjustment expenses (Tables)</t>
  </si>
  <si>
    <t>Schedule of liability for unpaid claims and claims adjustment expense</t>
  </si>
  <si>
    <t>A reconciliation of the changes in claim
liabilities, excluding liabilities under retroactive reinsurance
contracts (see Note 14), for each of the three years ending
December 31, 2017 is as follows (in millions).
2017 2016 2015
Balances – beginning of year:
Gross liabilities $ 53,379 $ 50,519 $ 48,208
Reinsurance recoverable on unpaid losses (3,338 ) (3,307 ) (3,116 )
Net liabilities 50,041 47,212 45,092
Incurred losses and loss adjustment expenses:
Current accident year events 37,702 30,636 27,829
Prior accident years’ events (544 ) (1,523 ) (2,015 )
Discount accretion
— 80 82
Total incurred losses and loss adjustment expenses 37,158 29,193 25,896
Paid losses and loss adjustment expenses:
Current accident year events (17,425 ) (14,898 ) (13,070 )
Prior accident years’ events (12,507 ) (10,929 ) (10,229 )
Total payments (29,932 ) (25,827 ) (23,299 )
Foreign currency translation adjustment 654 (537 ) (545 )
Business acquisition
—
— 68
Balances – end of year:
Net liabilities 57,921 50,041 47,212
Reinsurance recoverable on unpaid losses 3,201 3,338 3,307
Gross liabilities $ 61,122 $ 53,379 $ 50,519</t>
  </si>
  <si>
    <t>Schedule of reconciliation of unpaid losses and allocated loss adjustment expenses to balance sheet liability</t>
  </si>
  <si>
    <t>A reconciliation of certain net unpaid losses and
allocated loss adjustment expenses (the latter referred to as
“ALAE”) of GEICO, Berkshire Hathaway Reinsurance Group
(“BHRG”, which includes the NICO Group and General Re
Group) and Berkshire Hathaway Primary Group (“BH
Primary”) to our consolidated unpaid losses and loss
adjustment expenses as of December 31, 2017, along with a
discussion regarding each group’s liability estimation
processes, follows (in millions).
GEICO BHRG Property BHRG Casualty BH Primary Total
Unpaid losses and ALAE, net $ 15,655 $ 8,838 $ 19,219 $ 11,867 $ 55,579
Reinsurance recoverable 859 289 1,028 1,025 3,201
Unpaid unallocated loss adjustment expenses
2,342
Unpaid losses and loss adjustment expenses
$ 61,122</t>
  </si>
  <si>
    <t>Schedule of average historical claims duration</t>
  </si>
  <si>
    <t xml:space="preserve">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s
1
2
3
4
5
6
7
8
9
10
GEICO 61.9% 19.6% 8.1% 4.9% 2.8%
BHRG Property 18.7% 37.5% 18.8% 8.3% 4.5% 2.7% 1.6% 1.4% 0.3% 0.0%
BHRG Casualty 10.7% 18.4% 12.0% 8.3% 7.1% 5.0% 3.0% 2.0% 1.5% 1.8%
BH Primary 14.6% 17.7% 15.0% 12.5% 9.8% 7.3% 4.4% 2.7% 1.4% 1.7% </t>
  </si>
  <si>
    <t>Insurance Group [Member] | GEICO [Member]</t>
  </si>
  <si>
    <t>Schedule of incurred and paid losses and allocated loss adjustment expenses</t>
  </si>
  <si>
    <t>GEICO’s aggregate incurred and paid loss and
ALAE data by accident year for these claims, net of reinsurance,
follows. IBNR and case development liabilities are as of
December 31, 2017.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policy coverages and
excludes projected IBNR claims. Dollars are in millions.
Accident Year
Incurred Losses and ALAE through
December 31,
IBNR and Case
Cumulative
2013*
2014*
2015*
2016*
2017
2013 $ 13,085 $ 12,900 $ 12,943 $
12,920 $ 12,961
$ 105
7,105
2014 14,680 14,572 14,559 14,589
236
7,972
2015 16,887 16,875 16,993
682
8,915
2016 19,106 19,390
1,806
9,601
2017 22,675
4,343
10,513
Incurred losses and
ALAE $ 86,608
Accident Year
Cumulative Paid Losses and ALAE through
December 31,
2013*
2014*
2015*
2016*
2017
2013 $ 8,006 $ 10,573 $ 11,650 $ 12,256 $ 12,618
2014 9,199 12,036 13,140 13,850
2015 10,606 13,858 15,285
2016 12,020 15,862
2017 13,878
Paid losses and
ALAE 71,493
Net unpaid losses
and ALAE for 2013 – 2017 accident years 15,115
Net unpaid losses
and ALAE for accident years before 2013 540
Net unpaid losses
and ALAE $ 15,655
* Unaudited supplemental information</t>
  </si>
  <si>
    <t>Insurance Group [Member] | Berkshire Hathaway Primary Group [Member]</t>
  </si>
  <si>
    <t>BH Primary’s incurred and paid loss and ALAE
data by accident year, net of reinsurance, is presented in the
following tables. IBNR and case development liabilities are as of
December 31, 2017. Dollars are in millions.
Incurred Losses and ALAE through
December 31, IBNR
and
Cumulative
Accident Year
2008*
2009*
2010*
2011*
2012*
2013*
2014*
2015*
2016*
2017
2008 $ 1,573 $ 1,503 $ 1,448 $ 1,369 $ 1,250 $ 1,182 $ 1,135 $ 1,103 $ 1,073 $ 1,063 $
69 71
2009 1,528 1,435 1,392 1,322 1,229 1,164 1,109 1,073 1,047
75 60
2010 1,516 1,437 1,378 1,321 1,234 1,163 1,119 1,068
107 61
2011 1,563 1,461 1,446 1,359 1,290 1,249 1,189
168 67
2012 1,710 1,675 1,631 1,559 1,518 1,423
250 79
2013 2,199 2,127 2,052 1,977 1,900
424 100
2014 2,906 2,737 2,687 2,580
736 138
2015 3,519 3,406 3,266
1,095 163
2016 4,149 4,024
1,917 171
2017 5,024
3,161 166
Incurred losses and
ALAE $ 22,584
Cumulative Paid
Losses and ALAE through December 31,
Accident Year 2008* 2009* 2010* 2011* 2012* 2013* 2014* 2015* 2016* 2017
2008 $181 $369 $535 $676 $771 $852 $903 $932 $ 950 $ 968
2009 136 335 507 643 752 838 891 921 933
2010 153 366 522 661 768 846 889 916
2011 167 331 533 682 824 903 946
2012 165 444 642 820 956 1,049
2013 279 621 903 1,118 1,272
2014 387 833 1,192 1,504
2015 499 1,060 1,498
2016 634 1,302
2017 761
Paid losses and
ALAE 11,149
Net unpaid losses
and ALAE for 2008 – 2017 accident years 11,435
Net unpaid losses
and ALAE for accident years before 2008 432
Net unpaid losses
and ALAE $ 11,867
*
Unaudited supplemental information</t>
  </si>
  <si>
    <t>Property [Member] | Insurance Group [Member] | Berkshire Hathaway Reinsurance Group [Member]</t>
  </si>
  <si>
    <t>In the following tables,
BHRG’s incurred and paid loss and ALAE data is separately
presented for property and casualty coverage by accident year, net
of reinsurance. IBNR and case development liabilities are as of
December 31, 2017. Dollars are in millions.
BHRG Property
Accident Year Incurred Losses and
ALAE through December 31,
IBNR and Case
2008*
2009*
2010*
2011*
2012*
2013*
2014*
2015*
2016*
2017
2008 $ 3,030 $ 2,720 $ 2,773 $ 2,483 $ 2,392 $ 2,432 $ 2,386 $ 2,353 $2,344 $2,336
$ 6
2009 2,385 2,057 2,250 2,171 2,075 2,048 2,006 2,001 2,000
8
2010 2,545 2,538 2,424 2,289 2,200 2,164 2,146 2,126
32
2011 4,192 4,127 3,850 3,764 3,761 3,729 3,706
84
2012 3,153 2,851 2,645 2,404 2,351 2,347
95
2013 3,230 3,074 2,727 2,636 2,614 172
2014 2,646 2,458 2,344 2,199 223
2015 3,268 3,115 2,557 232
2016 3,294 3,938 1,072
2017 5,276 1,993
Incurred losses and
ALAE $ 29,099
Accident Year
Cumulative Paid Losses and ALAE through
December 31,
2008*
2009*
2010*
2011*
2012*
2013*
2014*
2015*
2016* 2017
2008 $ 481 $ 1,449 $ 1,825 $ 2,055 $ 2,159 $ 2,205 $ 2,240 $ 2,296 $ 2,307 $ 2,308
2009 405 1,122 1,627 1,792 1,861 1,931 1,965 1,975 1,977
2010 339 1,081 1,520 1,789 1,950 2,007 2,054 2,079
2011 661 2,308 2,963 3,233 3,344 3,433 3,475
2012 265 1,232 1,813 1,952 2,041 2,116
2013 522 1,447 1,892 2,090 2,211
2014 467 1,259 1,591 1,731
2015 571 1,604 1,959
2016 706 1,807
2017 1,028
Paid losses and
ALAE 20,691
Net unpaid losses
and ALAE for 2008 – 2017 accident years 8,408
Net unpaid losses
and ALAE for accident years before 2008 430
Net unpaid losses
and ALAE $ 8,838
*
Unaudited supplemental information</t>
  </si>
  <si>
    <t>Casualty [Member] | Insurance Group [Member] | Berkshire Hathaway Reinsurance Group [Member]</t>
  </si>
  <si>
    <t>BHRG Casualty
Accident Year
Incurred Losses and ALAE through
December 31,
IBNR and Case
2008*
2009*
2010*
2011*
2012*
2013*
2014*
2015*
2016*
2017
2008 $ 2,448 $ 2,602 $ 2,279 $ 2,358 $ 2,309 $ 2,161 $ 2,101 $ 2,042 $ 2,009 $ 2,010 $
226
2009 2,393 2,711 2,571 2,500 2,437 2,362 2,315 2,252 2,213
225
2010 2,320 2,413 2,345 2,282 2,162 2,111 2,066 1,903
166
2011 2,628 2,720 2,589 2,529 2,440 2,348 2,340
419
2012 2,811 2,995 2,829 2,892 2,819 2,705
663
2013 2,152 2,290 2,320 2,162 2,107
644
2014 1,891 2,090 2,059 2,021
736
2015 1,895 2,102 2,130
803
2016 1,923 2,132
1,012
2017 2,209
1,428
Incurred losses and
ALAE $ 21,770
Accident Year Cumulative Paid
Losses and ALAE through December 31,
2008*
2009*
2010*
2011*
2012*
2013*
2014*
2015*
2016*
2017
2008 $ 253 $664 $959 $ 1,067 $ 1,168 $ 1,250 $ 1,325 $ 1,367 $ 1,405 $ 1,442
2009 249 858 947 1,219 1,439 1,596 1,632 1,669 1,695
2010 120 553 846 1,035 1,288 1,384 1,448 1,493
2011 293 822 1,167 1,409 1,498 1,591 1,670
2012 311 754 1,147 1,378 1,535 1,660
2013 293 527 814 943 1,048
2014 152 485 651 761
2015 198 497 722
2016 254 561
2017 232
Paid losses and
ALAE 11,284
Net unpaid losses
and ALAE for 2008 – 2017 accident years 10,486
Net unpaid losses
and ALAE for accident years before 2008 8,733
Net unpaid losses
and ALAE $ 19,219
*
Unaudited supplemental information</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each of the three
years ended December 31, 2017 follows (in millions).
2017 2016 2015
Unpaid losses Deferred
Unpaid losses Deferred
Unpaid losses Deferred
Balances – beginning of year $ 24,972 $ (8,047) $ 24,058 $ (7,687) $ 24,702 $ (7,772)
Incurred losses and loss adjustment expenses
Current year contracts 19,005 (7,730) 2,136 (874) — —
Prior years’ contracts (41) 499 (63) 514 546 85
Total 18,964 (7,231) 2,073 (360) 546 85
Paid losses and loss adjustment expenses (999) — (1,159) — (1,190) —
Balances – end of year $ 42,937 $ (15,278) $ 24,972 $ (8,047) $ 24,058 $ (7,687)
Incurred losses and loss adjustment expenses, net of deferred
charges $ 11,733 $ 1,713 $ 631</t>
  </si>
  <si>
    <t>Notes payable and other borrowings (Tables)</t>
  </si>
  <si>
    <t>Principal payments disclosure</t>
  </si>
  <si>
    <t>Principal repayments expected during each of the
next five years are as follows (in millions).
2018 2019 2020 2021 2022
Insurance and other $ 4,741 $ 844 $ 1,800 $ 2,527 $ 850
Railroad, utilities and energy 8,659 2,939 2,245 1,804 3,395
Finance and financial products 4,661 4,016 931 750 775
$ 18,061 $ 7,799 $ 4,976 $ 5,081 $ 5,020</t>
  </si>
  <si>
    <t>Schedule of short and long term outstanding debt disclosure</t>
  </si>
  <si>
    <t>Notes payable and other borrowings are summarized
below (in millions). The weighted average interest rates and
maturity date ranges shown in the following tables are based on
borrowings as of December 31, 2017.
Weighted December 31,
2017 2016
Insurance and other:
Issued by Berkshire:
U.S. Dollar denominated borrowings due 2018-2047 2.8% $ 10,603 $ 11,709
Euro denominated borrowings due 2020-2035 1.1% 8,164 5,994
Short-term subsidiary borrowings 3.4% 1,832 2,094
Other subsidiary borrowings due 2018-2045 3.6% 6,725 7,378
$ 27,324 $ 27,175</t>
  </si>
  <si>
    <t>Weighted December 31,
2017 2016
Finance and financial products:
Issued by Berkshire Hathaway Finance Corporation
(“BHFC”) due 2018-2043 2.8% $ 12,926 $ 14,423
Issued by other subsidiaries due 2018-2036 4.5% 159 961
$ 13,085 $ 15,384</t>
  </si>
  <si>
    <t>Weighted December 31,
2017 2016
Railroad, utilities and energy:
Issued by Berkshire Hathaway Energy Company (“BHE”) and
its subsidiaries:
BHE senior unsecured debt due 2018-2045 5.1% $ 6,452 $ 7,818
Subsidiary and other debt due 2018-2064 4.8% 28,739 27,354
Short-term debt 2.0% 4,488 1,869
Issued by BNSF due 2018-2097 4.8% 22,499 22,044
$ 62,178 $ 59,085</t>
  </si>
  <si>
    <t>Income taxes (Tables)</t>
  </si>
  <si>
    <t>Schedule of income tax liability</t>
  </si>
  <si>
    <t>The liabilities for income taxes reflected in our
Consolidated Balance Sheets are as follows (in millions).
December 31,
2017 2016
Currently payable (receivable) $ (129 ) $ 500
Deferred 56,182 76,457
Other 554 485
$ 56,607 $ 77,442</t>
  </si>
  <si>
    <t>Schedule of deferred tax assets and liabilities</t>
  </si>
  <si>
    <t>The tax effects of temporary differences that give
rise to significant portions of deferred tax assets and deferred
tax liabilities are shown below (in millions).
December 31,
2017 2016
Deferred tax liabilities:
Investments – unrealized appreciation and cost basis
differences $ 24,251 $ 27,669
Deferred charges reinsurance assumed 3,226 2,876
Property, plant and equipment 26,671 39,345
Goodwill and other intangible assets 7,204 11,344
Other 3,216 5,550
64,568 86,784
Deferred tax assets:
Unpaid losses and loss adjustment expenses (1,231 ) (1,363 )
Unearned premiums (345 ) (1,021 )
Accrued liabilities (2,501 ) (3,821 )
Other (4,309 ) (4,122 )
(8,386 ) (10,327 )
Net deferred tax liability $ 56,182 $ 76,457</t>
  </si>
  <si>
    <t>Schedule of tax provision by jurisdiction category and classification</t>
  </si>
  <si>
    <t>Income tax expense reflected in our Consolidated
Statements of Earnings for each of the three years ending
December 31, 2017 is as follows (in millions).
2017 2016 2015
Federal $ (23,427 ) $ 7,796 $ 9,253
State 894 556 578
Foreign 1,018 888 701
$ (21,515 ) $ 9,240 $ 10,532
Current $ 3,299 $ 6,565 $ 5,426
Deferred (24,814 ) 2,675 5,106
$ (21,515 ) $ 9,240 $ 10,532</t>
  </si>
  <si>
    <t>Schedule of income tax reconciled to federal statutory amount</t>
  </si>
  <si>
    <t>Income tax expense is reconciled to hypothetical
amounts computed at the U.S. federal statutory rate for each of the
three years ending December 31, 2017 in the table below (in
millions).
2017 2016 2015
Earnings before income taxes $ 23,838 $ 33,667 $ 34,946
Hypothetical income tax expense computed at the U.S. federal
statutory rate $ 8,343 $ 11,783 $ 12,231
Dividends received deduction and tax exempt interest (905 ) (789 ) (1,146 )
State income taxes, less U.S. federal income tax benefit 465 361 374
Foreign tax rate differences (339 ) (421 ) (459 )
U.S. income tax credits (636 ) (518 ) (461 )
Non-taxable
— (1,143 )
—
Net benefit from the enactment of the TCJA (28,200 )
—
—
Other differences, net (243 ) (33 ) (7 )
$ (21,515 ) $ 9,240 $ 10,532</t>
  </si>
  <si>
    <t>Fair value measurements (Tables)</t>
  </si>
  <si>
    <t>Financial assets and liabilities measured at fair value on a recurring basis</t>
  </si>
  <si>
    <t>Our financial assets and liabilities are summarized
below as of December 31, 2017 and December 31, 2016 with
fair values shown according to the fair value hierarchy (in
millions). The carrying values of cash and cash equivalents, U.S.
Treasury Bills, receivables and accounts payable, accruals and
other liabilities are considered to be reasonable estimates of
their fair values.
Carrying Fair Value Quoted
Significant Other Significant
December 31, 2017
Investments in fixed maturity securities:
U.S. Treasury, U.S. government corporations and agencies $ 3,953 $ 3,953 $ 2,360 $ 1,593 $
—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27,324 28,180
— 28,180
—
Railroad, utilities and energy 62,178 70,538
— 70,538
—
Finance and financial products 13,085 13,582
— 13,577 5
December 31, 2016
Investments in fixed maturity securities:
U.S. Treasury, U.S. government corporations and agencies $ 4,527 $ 4,527 $ 3,099 $ 1,428 $
—
States, municipalities and political subdivisions 1,216 1,216
— 1,216
—
Foreign governments 9,001 9,001 7,237 1,764
—
Corporate bonds 7,604 7,604
— 7,540 64
Mortgage-backed securities 1,084 1,084
— 1,084
—
Investments in equity securities 139,288 139,288 122,031
— 17,257
Investment in Kraft Heinz common stock 15,345 28,418 28,418
—
—
Loans and finance receivables 13,300 13,717
— 13 13,704
Derivative contract assets (1) 142 142 5 43 94
Derivative contract liabilities:
Railroad, utilities and energy (1) 145 145 3 114 28
Equity index put options 2,890 2,890
—
— 2,890
Notes payable and other borrowings:
Insurance and other 27,175 27,712
— 27,712
—
Railroad, utilities and energy 59,085 65,774
— 65,774
—
Finance and financial products 15,384 15,825
— 15,469 356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each of the three
years ending December 31, 2017 follow (in millions).
Investments Investments Net
Balance December 31, 2014 $ 8 $ 21,996 $ (4,759 )
Gains (losses) included in:
Earnings
—
— 1,080
Other comprehensive income (2 ) (593 ) (7 )
Regulatory assets and liabilities
—
— (19 )
Acquisitions 101
—
—
Dispositions and settlements (7 )
— (83 )
Transfers into/out of Level 3
—
— 3
Balance December 31, 2015 100 21,403 (3,785 )
Gains (losses) included in:
Earnings
— 3,593 880
Other comprehensive income (4 ) 876 (2 )
Regulatory assets and liabilities
—
— (11 )
Acquisitions 10
—
—
Dispositions and settlements (41 ) (8,615 ) (101 )
Transfers into/out of Level 3 (1 )
— 195
Balance December 31, 2016 64 17,257 (2,824 )
Gains (losses) included in:
Earnings
—
— 888
Other comprehensive income 1 1,156 (3 )
Regulatory assets and liabilities
—
— (1 )
Dispositions and settlements (59 )
— (129 )
Transfers into/out of Level 3
— (18,413 )
—
Balance December 31, 2017 $ 6 $
— $ (2,069 )</t>
  </si>
  <si>
    <t>Fair value assets and liabilities measured on recurring basis, unobservable inputs, additional information</t>
  </si>
  <si>
    <t xml:space="preserve">Quantitative information as of December 31,
2017, with respect to assets and liabilities measured and carried
at fair value on a recurring basis with the use of significant
unobservable inputs (Level 3) follows (in millions).
Fair Value
Principal Valuation Techniques
Unobservable Inputs Weighted Average
Derivative liabilities:
Equity index put options $ 2,172
Option pricing model
Volatility
17% </t>
  </si>
  <si>
    <t>Common stock (Tables)</t>
  </si>
  <si>
    <t>Changes in issued, treasury and outstanding Berkshire common stock</t>
  </si>
  <si>
    <t>Changes in Berkshire’s issued, treasury and
outstanding common stock during the three years ending
December 31, 2017 are shown in the table below.
Class A, $5 Par Value Class B, $0.0033 Par
Value
Issued
Treasury
Outstanding Issued Treasury Outstanding
Balance December 31, 2014 838,019 (11,680 ) 826,339 1,226,265,250 (1,409,762 ) 1,224,855,488
Conversions of Class A common stock to Class B common
stock and exercises of replacement stock options issued in a
business acquisition (17,917 )
— (17,917 ) 27,601,348
— 27,601,348
Balance December 31, 2015 820,102 (11,680 ) 808,422 1,253,866,598 (1,409,762 ) 1,252,456,836
Conversions of Class A common stock to Class B common
stock and exercises of replacement stock options issued in a
business acquisition (32,044 )
— (32,044 ) 49,457,329
— 49,457,329
Balance December 31, 2016 788,058 (11,680 ) 776,378 1,303,323,927 (1,409,762 ) 1,301,914,165
Conversions of Class A common stock to Class B common
stock and exercises of replacement stock options issued in a
business acquisition (25,303 )
— (25,303 ) 38,742,822
— 38,742,822
Balance December 31, 2017 762,755 (11,680 ) 751,075 1,342,066,749 (1,409,762 ) 1,340,656,987</t>
  </si>
  <si>
    <t>Accumulated other comprehensive income (Tables)</t>
  </si>
  <si>
    <t>Schedule of accumulated other comprehensive income</t>
  </si>
  <si>
    <t>A summary of the net changes
in after-tax
Unrealized appreciation of investments, net Foreign currency translation Prior service and actuarial gains/losses of defined benefit pension plans Other Accumulated other comprehensive income
Balance December 31, 2014 $ 45,636 $ (1,957 ) $ (1,039 ) $
92 $ 42,732
Other comprehensive income, net before reclassifications (5,522 ) (2,027 ) 191 (112 ) (7,470 )
Reclassifications into net earnings (1,516 ) 128 86 22 (1,280 )
Balance December 31, 2015 38,598 (3,856 ) (762 ) 2 33,982
Other comprehensive income, net before reclassifications 9,011 (1,412 ) 94 (48 ) 7,645
Reclassifications into net earnings (4,433 )
— 75 29 (4,329 )
Balance December 31, 2016 43,176 (5,268 ) (593 ) (17 ) 37,298
Other comprehensive income, net before reclassifications 19,826 2,151 65 16 22,058
Reclassifications into net earnings (909 ) 3 108 13 (785 )
Balance December 31, 2017 $ 62,093 $ (3,114 ) $ (420 ) $ 12 $ 58,571
Reclassifications into net earnings:
Year ending December 31, 2015:
Investment gains/losses $ (2,332 ) $ 197 $
— $
— $ (2,135 )
Other
—
— 129 35 164
Reclassifications before income taxes (2,332 ) 197 129 35 (1,971 )
Applicable income taxes (816 ) 69 43 13 (691 )
$ (1,516 ) $ 128 $ 86 $ 22 $ (1,280 )
Year ending December 31, 2016:
Investment gains/losses $ (6,820 ) $
— $
— $
— $ (6,820 )
Other
—
— 104 51 155
Reclassifications before income taxes (6,820 )
— 104 51 (6,665 )
Applicable income taxes (2,387 )
— 29 22 (2,336 )
$ (4,433 ) $
— $ 75 $ 29 $ (4,329 )
Year ending December 31, 2017:
Investment gains/losses $ (1,399 ) $
— $
— $
— $ (1,399 )
Other
— 3 155 19 177
Reclassifications before income taxes (1,399 ) 3 155 19 (1,222 )
Applicable income taxes (490 )
— 47 6 (437 )
$ (909 ) $ 3 $ 108 $ 13 $ (785 )</t>
  </si>
  <si>
    <t>Pension plans (Tables)</t>
  </si>
  <si>
    <t>Schedule of net periodic pension expense</t>
  </si>
  <si>
    <t>The components of our net periodic pension expense
for each of the three years ending December 31, 2017 were as
follows (in millions).
2017 2016 2015
Service cost $ 273 $ 282 $ 266
Interest cost 635 691 591
Expected return on plan assets (939 ) (908 ) (782 )
Amortization of actuarial losses and other 157 148 179
Net periodic pension expense $ 126 $ 213 $ 254</t>
  </si>
  <si>
    <t>Schedule of changes in projected benefit obligations, changes in plan assets and net funded status</t>
  </si>
  <si>
    <t>Reconciliations of the changes in plan assets and
PBOs related to BHE’s pension plans and all other pension
plans for each of the two years ending December 31, 2017 are
in the following tables (in millions). The costs of pension plans
covering employees of certain regulated subsidiaries of BHE are
generally recoverable through the regulated rate making
process.
2017 2016
BHE All other Consolidated BHE All other Consolidated
Benefit obligations
Accumulated benefit obligation end of year $ 4,920 $ 12,604 $ 17,524 $ 4,787 $ 11,912 $ 16,699
PBO beginning of year $ 5,077 $ 12,673 $ 17,750 $ 5,076 $ 10,183 $ 15,259
Service cost 47 226 273 49 233 282
Interest cost 174 461 635 198 493 691
Benefits paid (271 ) (626 ) (897 ) (309 ) (705 ) (1,014 )
Business acquisitions
—
—
—
— 2,684 2,684
Actuarial (gains) or losses and other 180 883 1,063 63 (215 ) (152 )
PBO end of year $ 5,207 $ 13,617 $ 18,824 $ 5,077 $ 12,673 $ 17,750
Plan assets
Plan assets beginning of year $ 4,694 $ 10,703 $ 15,397 $ 4,765 $ 8,066 $ 12,831
Employer contributions 122 159 281 133 214 347
Benefits paid (271 ) (626 ) (897 ) (309 ) (705 ) (1,014 )
Actual return on plan assets 535 1,601 2,136 512 1,083 1,595
Business acquisitions
—
—
—
— 2,314 2,314
Other 49 48 97 (407 ) (269 ) (676 )
Plan assets end of year $ 5,129 $ 11,885 $ 17,014 $ 4,694 $ 10,703 $ 15,397
Funded status – net liability $ 78 $ 1,732 $ 1,810 $ 383 $ 1,970 $ 2,353</t>
  </si>
  <si>
    <t>Schedule of weighted average interest rate assumptions</t>
  </si>
  <si>
    <t xml:space="preserve">Weighted average interest rate assumptions used in
determining PBOs and net periodic pension expense were as
follows.
2017
2016
2015
Applicable to pension benefit obligations:
Discount rate 3.3% 3.8% 4.1%
Expected long-term rate of return on plan assets 6.4 6.1 6.5
Rate of compensation increase 2.8 3.0 3.4
Discount rate applicable to net periodic pension expense 3.9 4.2 3.8 </t>
  </si>
  <si>
    <t>Schedule of fair value measurements by major categories of plan assets</t>
  </si>
  <si>
    <t>Fair value measurements of plan assets as of
December 31, 2017 and 2016 follow (in millions).
Fair Value
Investment funds
Total
Level 1
Level 2
Level 3
December 31, 2017
Cash and equivalents $ 738 $ 594 $ 144 $
—
$ —
Equity securities 9,824 9,641 23 160
—
Government obligations 1,536 1,497 39
—
—
Other fixed maturity securities 799 148 619 32
—
Investment funds and other 4,117 150 1,501 274 2,192
$ 17,014 $ 12,030 $ 2,326 $ 466 $2,192
December 31, 2016
Cash and equivalents $ 847 $ 637 $ 210 $
—
$ —
Equity securities 8,645 8,476 27 142
—
Government obligations 1,291 1,076 215
—
—
Other fixed maturity securities 770 144 595 31
—
Investment funds and other 3,844 233 1,434 153 2,024
$ 15,397 $ 10,566 $ 2,481 $ 326 $2,024</t>
  </si>
  <si>
    <t>Schedule of pension plan amounts recognized In accumulated other comprehensive income</t>
  </si>
  <si>
    <t>A reconciliation of
the pre-tax
2017 2016
Balance beginning of year $ (839 ) $ (1,193 )
Amount included in net periodic pension expense 155 104
Actuarial gains and other
70 250
Balance end of year $ (614 ) $ (839 )</t>
  </si>
  <si>
    <t>Contingencies and Commitments (Tables)</t>
  </si>
  <si>
    <t>Schedule of minimum rental payments for operating leases</t>
  </si>
  <si>
    <t>Future minimum rental payments for operating leases
having non-cancellable
2018
2019
2020
2021
2022
After
2022
Total
$1,330 $1,192 $1,067 $872 $709 $3,316 $8,486</t>
  </si>
  <si>
    <t>Business segment data (Tables)</t>
  </si>
  <si>
    <t>Schedule of revenues, earnings before income taxes, interest expense, income tax expense, capital expenditures, depreciation, goodwill and identifiable assets by segment</t>
  </si>
  <si>
    <t>A disaggregation of our consolidated data for each
of the three most recent years is presented in the tables which
follow (in millions).
Revenues Earnings before income
taxes
2017 2016 2015 2017 2016 2015
Operating Businesses:
Insurance:
Underwriting:
GEICO $ 29,441 $ 25,483 $ 22,718 $ (310 ) $ 462 $ 460
Berkshire Hathaway Reinsurance Group 24,013 14,141 13,182 (3,648 ) 1,012 553
Berkshire Hathaway Primary Group 7,143 6,257 5,394 719 657 824
Insurance underwriting 60,597 45,881 41,294 (3,239 ) 2,131 1,837
Investment income 4,911 4,522 4,562 4,902 4,482 4,550
Total insurance 65,508 50,403 45,856 1,663 6,613 6,387
BNSF 21,387 19,829 21,967 6,328 5,693 6,775
Berkshire Hathaway Energy 18,939 17,859 18,231 2,584 2,973 2,851
Manufacturing 50,445 46,506 36,136 6,861 6,211 4,893
McLane Company 49,775 48,075 48,223 299 431 502
Service and retailing 26,313 25,478 23,466 2,083 1,820 1,720
Finance and financial products 8,376 7,675 6,964 2,058 2,130 2,086
240,743 215,825 200,843 21,876 25,871 25,214
Reconciliation to consolidated amount:
Investment and derivative gains/losses 2,128 8,304 10,347 2,128 8,304 10,347
Interest expense, not allocated to segments
—
—
— (1,494 ) (230 ) (374 )
Investments in Kraft Heinz
— 180 852 2,938 1,103 730
Corporate, eliminations and other (734 ) (705 ) (1,099 ) (1,610 ) (1,381 ) (971 )
$ 242,137 $ 223,604 $ 210,943 $ 23,838 $ 33,667 $ 34,946
Interest expense Income tax expense
2017 2016 2015 2017 2016 2015
Operating Businesses:
Insurance
$
— $
— $
— $ (55) $ 1,585 $ 1,475
BNSF 1,016 992 928 2,369 2,124 2,527
Berkshire Hathaway Energy 2,254 1,715 1,830 178 403 450
Manufacturing 189 164 50 2,155 1,945 1,548
McLane Company 19
— 13 94 169 195
Service and retailing 56 50 40 726 669 651
Finance and financial products 397 411 384 723 702 708
3,931 3,332 3,245 6,190 7,597 7,554
Reconciliation to consolidated amount:
Investment and derivative gains/losses
—
—
— 742 1,807 3,622
Interest expense, not allocated to segments 1,494 230 374 (523) (81) (131)
Investments in Kraft Heinz
—
—
— 832 397 (111)
Income tax net benefit – Tax Cuts and Jobs Act of 2017
—
—
— (28,200)
—
—
Corporate, eliminations and other (31) (65) (104) (556) (480) (402)
$ 5,394 $ 3,497 $ 3,515 $ (21,515) $ 9,240 $ 10,532
Capital expenditures
Depreciation of tangible assets
2017 2016 2015 2017 2016 2015
Operating Businesses:
Insurance $ 170 $ 128 $ 115 $ 84 $ 85 $ 77
BNSF 3,256 3,819 5,651 2,304 2,079 1,932
Berkshire Hathaway Energy 4,571 5,090 5,875 2,548 2,560 2,451
Manufacturing 1,905 1,813 1,292 1,357 1,287 938
McLane Company 289 258 338 193 165 161
Service and retailing 587 804 574 583 611 504
Finance and financial products 930 1,042 2,237 650 624 610
$ 11,708 $ 12,954 $ 16,082 $ 7,719 $ 7,411 $ 6,673
Goodwill year-end Identifiable assets year-end
2017 2016 2017 2016 2015
Operating Businesses:
Insurance $ 15,499 $ 15,474 $ 297,048 $ 234,037 $ 219,451
BNSF 14,845 14,845 69,438 69,277 66,613
Berkshire Hathaway Energy 9,935 9,266 80,195 76,428 74,221
Manufacturing 32,981 32,041 72,630 69,900 34,141
McLane Company 734 734 6,090 5,896 5,871
Service and retailing 5,771 5,745 18,215 17,450 16,299
Finance and financial products 1,493 1,381 40,392 40,329 37,621
$ 81,258 $ 79,486 584,008 513,317 454,217
Reconciliation to consolidated amount:
Corporate and other 36,829 28,051 35,332
Goodwill 81,258 79,486 62,708
$ 702,095 $ 620,854 $ 552,257</t>
  </si>
  <si>
    <t>Schedule of premiums written and earned</t>
  </si>
  <si>
    <t>Premiums written and earned by the
property/casualty and life/health insurance businesses are
summarized below (in millions).
Property/Casualty Life/Health
2017 2016 2015 2017 2016 2015
Premiums Written:
Direct $ 39,377 $ 34,001 $ 30,544 $ 866 $ 1,060 $ 821
Assumed 17,815 8,037 7,049 4,925 4,672 5,187
Ceded (694 ) (798 ) (877 ) (47 ) (62 ) (57 )
$ 56,498 $ 41,240 $ 36,716 $ 5,744 $ 5,670 $ 5,951
Premiums Earned:
Direct $ 37,755 $ 33,207 $ 29,608 $ 866 $ 1,060 $ 821
Assumed 17,813 7,848 6,584 4,866 4,671 5,192
Ceded (677 ) (843 ) (854 ) (26 ) (62 ) (57 )
$ 54,891 $ 40,212 $ 35,338 $ 5,706 $ 5,669 $ 5,956</t>
  </si>
  <si>
    <t>Schedule of insurance premiums written by geographic region</t>
  </si>
  <si>
    <t>Insurance premiums written by geographic region
(based upon the domicile of the insured or reinsured) are
summarized below. Dollars are in millions.
Property/Casualty Life/Health
2017 2016 2015 2017 2016 2015
United States $ 50,604 $ 35,878 $ 31,171 $ 3,320 $ 3,473 $ 3,247
Asia Pacific 3,307 3,616 3,472 879 715 673
Western Europe 1,516 1,406 1,638 909 822 1,263
All other 1,071 340 435 636 660 768
$ 56,498 $ 41,240 $ 36,716 $ 5,744 $ 5,670 $ 5,951</t>
  </si>
  <si>
    <t>Quarterly data (Tables)</t>
  </si>
  <si>
    <t>Schedule of quarterly revenues and earnings</t>
  </si>
  <si>
    <t>A summary of revenues and net earnings by quarter
for each of the last two years follows. This information is
unaudited. Amounts are in millions, except per share amounts.
1 st 2 nd 3 rd 4 th
2017
Revenues $ 65,187 $ 57,518 $ 60,525 $ 58,907
Net earnings attributable to Berkshire shareholders * 4,060 4,262 4,067 32,551
Net earnings attributable to Berkshire shareholders per equivalent
Class A common share 2,469 2,592 2,473 19,790
2016
Revenues $ 52,163 $ 54,254 $ 58,843 $ 58,344
Net earnings attributable to Berkshire shareholders * 5,589 5,001 7,198 6,286
Net earnings attributable to Berkshire shareholders per equivalent
Class A common share 3,401 3,042 4,379 3,823
*
Includes after-tax one-time
1 st 2 nd 3 rd 4 th
Investment and derivative gains/losses – 2017 $ 504 $ 143 $ 623 $ 107
Investment and derivative gains/losses – 2016 1,852 394 2,347 1,904
Income tax net benefit – Tax Cuts and Jobs Act of
2017
—
—
— 28,200</t>
  </si>
  <si>
    <t>Significant accounting policies and practices - Narrative (Detail) - USD ($) $ in Millions</t>
  </si>
  <si>
    <t>Jan. 01, 2018</t>
  </si>
  <si>
    <t>Dec. 31, 2014</t>
  </si>
  <si>
    <t>Significant Accounting Policies [Line Items]</t>
  </si>
  <si>
    <t>Income tax liabilities</t>
  </si>
  <si>
    <t>Percentage of LIFO inventory</t>
  </si>
  <si>
    <t>41.00%</t>
  </si>
  <si>
    <t>Assets</t>
  </si>
  <si>
    <t>Liabilities</t>
  </si>
  <si>
    <t>Discontinuation of Discounting Workers' Compensation Claims Liabilities Assumed Under Reinsurance Contracts [Member] | Restatement Adjustment [Member]</t>
  </si>
  <si>
    <t>U.S. Treasury Bills [Member]</t>
  </si>
  <si>
    <t>Investments</t>
  </si>
  <si>
    <t>Minimum [Member]</t>
  </si>
  <si>
    <t>Insurance interest rate assumption</t>
  </si>
  <si>
    <t>1.00%</t>
  </si>
  <si>
    <t>Maximum [Member]</t>
  </si>
  <si>
    <t>7.00%</t>
  </si>
  <si>
    <t>Track structure and other roadway [Member] | Railroad [Member] | Minimum [Member]</t>
  </si>
  <si>
    <t>Estimated useful life (in years)</t>
  </si>
  <si>
    <t>9 years</t>
  </si>
  <si>
    <t>Track structure and other roadway [Member] | Railroad [Member] | Maximum [Member]</t>
  </si>
  <si>
    <t>100 years</t>
  </si>
  <si>
    <t>Locomotives, freight cars and other equipment [Member] | Railroad [Member] | Minimum [Member]</t>
  </si>
  <si>
    <t>6 years</t>
  </si>
  <si>
    <t>Locomotives, freight cars and other equipment [Member] | Railroad [Member] | Maximum [Member]</t>
  </si>
  <si>
    <t>41 years</t>
  </si>
  <si>
    <t>Utility generation, transmission and distribution systems [Member] | Utilities and Energy [Member] | Minimum [Member]</t>
  </si>
  <si>
    <t>5 years</t>
  </si>
  <si>
    <t>Utility generation, transmission and distribution systems [Member] | Utilities and Energy [Member] | Maximum [Member]</t>
  </si>
  <si>
    <t>80 years</t>
  </si>
  <si>
    <t>Interstate natural gas pipeline assets [Member] | Utilities and Energy [Member] | Minimum [Member]</t>
  </si>
  <si>
    <t>3 years</t>
  </si>
  <si>
    <t>Interstate natural gas pipeline assets [Member] | Utilities and Energy [Member] | Maximum [Member]</t>
  </si>
  <si>
    <t>Independent power plants and other assets [Member] | Utilities and Energy [Member] | Minimum [Member]</t>
  </si>
  <si>
    <t>Independent power plants and other assets [Member] | Utilities and Energy [Member] | Maximum [Member]</t>
  </si>
  <si>
    <t>30 years</t>
  </si>
  <si>
    <t>Buildings and improvements [Member] | Minimum [Member]</t>
  </si>
  <si>
    <t>Buildings and improvements [Member] | Maximum [Member]</t>
  </si>
  <si>
    <t>50 years</t>
  </si>
  <si>
    <t>Machinery and equipment [Member] | Minimum [Member]</t>
  </si>
  <si>
    <t>Machinery and equipment [Member] | Maximum [Member]</t>
  </si>
  <si>
    <t>25 years</t>
  </si>
  <si>
    <t>Furniture, fixtures and other [Member] | Minimum [Member]</t>
  </si>
  <si>
    <t>Furniture, fixtures and other [Member] | Maximum [Member]</t>
  </si>
  <si>
    <t>15 years</t>
  </si>
  <si>
    <t>Assets held for lease [Member] | Minimum [Member]</t>
  </si>
  <si>
    <t>Assets held for lease [Member] | Maximum [Member]</t>
  </si>
  <si>
    <t>35 years</t>
  </si>
  <si>
    <t>Other Assets [Member]</t>
  </si>
  <si>
    <t>Unamortized balances of deferred policy acquisition costs</t>
  </si>
  <si>
    <t>ASU 2016-01 [Member] | Subsequent Event [Member] | Equity Securities [Member]</t>
  </si>
  <si>
    <t>Accumulated other comprehensive income, net unrealized appreciation of investments</t>
  </si>
  <si>
    <t>ASU 2014-09 [Member] | Subsequent Event [Member]</t>
  </si>
  <si>
    <t>ASU 2014-09 [Member] | Subsequent Event [Member] | Primarily Property, Plant and Equipment [Member]</t>
  </si>
  <si>
    <t>Significant business acquisitions - Narrative (Detail) $ / shares in Units, $ in Millions</t>
  </si>
  <si>
    <t>Feb. 29, 2016USD ($)</t>
  </si>
  <si>
    <t>Jan. 29, 2016USD ($)$ / shares</t>
  </si>
  <si>
    <t>Mar. 31, 2015USD ($)Business</t>
  </si>
  <si>
    <t>Dec. 31, 2017USD ($)</t>
  </si>
  <si>
    <t>Dec. 31, 2016USD ($)</t>
  </si>
  <si>
    <t>Dec. 31, 2015USD ($)</t>
  </si>
  <si>
    <t>Business Acquisition [Line Items]</t>
  </si>
  <si>
    <t>Fair value of shares exchanged</t>
  </si>
  <si>
    <t>Precision Castparts Corp. [Member]</t>
  </si>
  <si>
    <t>Business acquisition, cash price per share | $ / shares</t>
  </si>
  <si>
    <t>Aggregate consideration paid for business acquisition</t>
  </si>
  <si>
    <t>Duracell Company [Member] | Procter &amp; Gamble Company [Member]</t>
  </si>
  <si>
    <t>Series of Individually Immaterial Business Acquisitions [Member]</t>
  </si>
  <si>
    <t>Aggregate consideration paid for acquisitions</t>
  </si>
  <si>
    <t>Berkshire Hathaway Automotive (previously Van Tuyl Group) [Member]</t>
  </si>
  <si>
    <t>Berkshire Hathaway Automotive (previously Van Tuyl Group) [Member] | Insurance [Member]</t>
  </si>
  <si>
    <t>Number of businesses | Business</t>
  </si>
  <si>
    <t>Berkshire Hathaway Automotive (previously Van Tuyl Group) [Member] | Auto Auctions [Member]</t>
  </si>
  <si>
    <t>Berkshire Hathaway Automotive (previously Van Tuyl Group) [Member] | Distributor of Automotive Fluid Maintenance Products [Member]</t>
  </si>
  <si>
    <t>Berkshire Hathaway Automotive (previously Van Tuyl Group) [Member] | Minimum [Member] | Auto Dealerships [Member]</t>
  </si>
  <si>
    <t>Significant business acquisitions - Estimated fair values of assets acquired and liabilities assumed (Detail) - USD ($) $ in Millions</t>
  </si>
  <si>
    <t>Feb. 29, 2016</t>
  </si>
  <si>
    <t>Jan. 29, 2016</t>
  </si>
  <si>
    <t>Other assets</t>
  </si>
  <si>
    <t>Assets acquired</t>
  </si>
  <si>
    <t>Liabilities assumed</t>
  </si>
  <si>
    <t>Net assets</t>
  </si>
  <si>
    <t>Duracell Company [Member]</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States, municipalities and political subdivisions [Member]</t>
  </si>
  <si>
    <t>Foreign governments [Member]</t>
  </si>
  <si>
    <t>Corporate bonds [Member]</t>
  </si>
  <si>
    <t>Mortgage-backed securities [Member]</t>
  </si>
  <si>
    <t>Investments in fixed maturity securities - Narrative (Detail) - Foreign governments [Member]</t>
  </si>
  <si>
    <t>AA or Higher Credit Rating [Member]</t>
  </si>
  <si>
    <t>Percentage of fixed maturity investments by credit rating</t>
  </si>
  <si>
    <t>92.00%</t>
  </si>
  <si>
    <t>United Kingdom, Germany, Australia or Canada [Member]</t>
  </si>
  <si>
    <t>Percentage of fixed maturity investments by geographic location</t>
  </si>
  <si>
    <t>81.00%</t>
  </si>
  <si>
    <t>Investments in fixed maturity securities - Amortized cost and estimated fair value of fixed maturity sec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 of investments</t>
  </si>
  <si>
    <t>Unrealized gains on investments</t>
  </si>
  <si>
    <t>Unrealized losses on investments</t>
  </si>
  <si>
    <t>Fair value of investments</t>
  </si>
  <si>
    <t>Banks, insurance and finance [Member]</t>
  </si>
  <si>
    <t>Consumer products [Member]</t>
  </si>
  <si>
    <t>Commercial, industrial and other [Member]</t>
  </si>
  <si>
    <t>Other Investments [Member]</t>
  </si>
  <si>
    <t>Investments in equity securities (Parenthetical) (Detail) $ in Millions</t>
  </si>
  <si>
    <t>Dec. 31, 2017USD ($)Company</t>
  </si>
  <si>
    <t>Dec. 31, 2016USD ($)Company</t>
  </si>
  <si>
    <t>Equity Securities [Member] | Investment Concentration [Member]</t>
  </si>
  <si>
    <t>Concentration percentage</t>
  </si>
  <si>
    <t>65.00%</t>
  </si>
  <si>
    <t>60.00%</t>
  </si>
  <si>
    <t>Number of companies in concentration percentage | Company</t>
  </si>
  <si>
    <t>American Express Company [Member]</t>
  </si>
  <si>
    <t>Apple Inc. [Member]</t>
  </si>
  <si>
    <t>Bank of America Corporation [Member]</t>
  </si>
  <si>
    <t>The Coca-Cola Company [Member]</t>
  </si>
  <si>
    <t>Wells Fargo &amp; Company [Member]</t>
  </si>
  <si>
    <t>IBM [Member]</t>
  </si>
  <si>
    <t>Investments in equity securities - Narrative (Detail) - USD ($)</t>
  </si>
  <si>
    <t>Aug. 24, 2017</t>
  </si>
  <si>
    <t>Dec. 12, 2014</t>
  </si>
  <si>
    <t>Dec. 31, 2011</t>
  </si>
  <si>
    <t>Equity Securities [Member]</t>
  </si>
  <si>
    <t>Unrealized losses related to securities that have been in an unrealized loss position for more than 12 months</t>
  </si>
  <si>
    <t>Bank of America Corporation [Member] | Non-Cumulative Perpetual Preferred Stock [Member] | Available-for-sale Securities [Member]</t>
  </si>
  <si>
    <t>Number of shares acquired</t>
  </si>
  <si>
    <t>Investment in preferred stock, stated dividend rate</t>
  </si>
  <si>
    <t>6.00%</t>
  </si>
  <si>
    <t>Investment in preferred stock, liquidation value per share</t>
  </si>
  <si>
    <t>Bank of America Corporation [Member] | Common Stock [Member] | Available-for-sale Securities [Member]</t>
  </si>
  <si>
    <t>Number of common shares that can be purchased</t>
  </si>
  <si>
    <t>Exercise price for warrants, per share</t>
  </si>
  <si>
    <t>Aggregate cost to exercise warrants</t>
  </si>
  <si>
    <t>Number of shares acquired upon exercise of warrants</t>
  </si>
  <si>
    <t>RBI [Member] | Class A 9% Cumulative Compounding Perpetual Preferred Stock [Member] | Available-for-sale Securities [Member]</t>
  </si>
  <si>
    <t>9.00%</t>
  </si>
  <si>
    <t>Stated value of equity securities</t>
  </si>
  <si>
    <t>Preferred stock redemption date</t>
  </si>
  <si>
    <t>Dec. 12,
		2017</t>
  </si>
  <si>
    <t>Investments in equity securities - Fair value by segment (Detail) - USD ($) $ in Millions</t>
  </si>
  <si>
    <t>Railroad, Utilities and Energy [Member] | Other Assets [Member]</t>
  </si>
  <si>
    <t>[3]</t>
  </si>
  <si>
    <t>Finance and Financial Products [Member] | Other Assets [Member]</t>
  </si>
  <si>
    <t>Included in other assets.</t>
  </si>
  <si>
    <t>Investments in The Kraft Heinz Company - Narrative (Detail) - USD ($) $ / shares in Units, $ in Millions</t>
  </si>
  <si>
    <t>Jun. 07, 2016</t>
  </si>
  <si>
    <t>Jul. 02, 2015</t>
  </si>
  <si>
    <t>Jul. 01, 2015</t>
  </si>
  <si>
    <t>Jun. 30, 2013</t>
  </si>
  <si>
    <t>Schedule of Equity Method Investments [Line Items]</t>
  </si>
  <si>
    <t>Purchase of common stock</t>
  </si>
  <si>
    <t>Equity method earnings on common stock</t>
  </si>
  <si>
    <t>Berkshire Hathaway Inc. (Parent) [Member]</t>
  </si>
  <si>
    <t>Non-cash pre-tax holding gain</t>
  </si>
  <si>
    <t>Investment in common stock</t>
  </si>
  <si>
    <t>Berkshire Hathaway Inc. (Parent) [Member] | Kraft Heinz (previously Heinz Holding) [Member]</t>
  </si>
  <si>
    <t>Equity method investment ownership percentage</t>
  </si>
  <si>
    <t>52.50%</t>
  </si>
  <si>
    <t>50.00%</t>
  </si>
  <si>
    <t>Equity method investment ownership percentage after transactions</t>
  </si>
  <si>
    <t>26.70%</t>
  </si>
  <si>
    <t>26.80%</t>
  </si>
  <si>
    <t>Common stock dividends received</t>
  </si>
  <si>
    <t>3G Capital (venture partner) [Member] | Kraft Heinz (previously Heinz Holding) [Member]</t>
  </si>
  <si>
    <t>24.20%</t>
  </si>
  <si>
    <t>Common Stock, Cumulative Compounding Preferred Stock and Warrants [Member] | Berkshire Hathaway Inc. (Parent) [Member] | Kraft Heinz (previously Heinz Holding) [Member]</t>
  </si>
  <si>
    <t>Purchase of preferred stock, common stock and warrants</t>
  </si>
  <si>
    <t>Common Stock [Member] | Berkshire Hathaway Inc. (Parent) [Member] | Kraft Heinz (previously Heinz Holding) [Member]</t>
  </si>
  <si>
    <t>Common Stock [Member] | 3G Capital (venture partner) [Member] | Kraft Heinz (previously Heinz Holding) [Member]</t>
  </si>
  <si>
    <t>Cumulative Compounding Preferred Stock [Member] | Berkshire Hathaway Inc. (Parent) [Member] | Kraft Heinz (previously Heinz Holding) [Member]</t>
  </si>
  <si>
    <t>Investment in preferred stock, liquidation value</t>
  </si>
  <si>
    <t>Dividends earned on preferred stock</t>
  </si>
  <si>
    <t>Redemption of preferred stock</t>
  </si>
  <si>
    <t>Kraft [Member] | Kraft Heinz (previously Heinz Holding) [Member]</t>
  </si>
  <si>
    <t>Ratio of common stock shares issued per Kraft common stock share</t>
  </si>
  <si>
    <t>Investments in The Kraft Heinz Company - Consolidated financial information (Detail) - Kraft Heinz (previously Heinz Holding) [Member] - USD ($) $ in Millions</t>
  </si>
  <si>
    <t>Dec. 30, 2017</t>
  </si>
  <si>
    <t>Jan. 03, 2016</t>
  </si>
  <si>
    <t>Sales</t>
  </si>
  <si>
    <t>Net earnings attributable to Kraft Heinz</t>
  </si>
  <si>
    <t>Net earnings (loss) attributable to common shareholders</t>
  </si>
  <si>
    <t>Investment gains/losses (Detail) - USD ($) $ in Millions</t>
  </si>
  <si>
    <t>Gain (Loss) on Investments [Line Items]</t>
  </si>
  <si>
    <t>Fixed Maturities [Member]</t>
  </si>
  <si>
    <t>Gross gains</t>
  </si>
  <si>
    <t>Gross losses</t>
  </si>
  <si>
    <t>Other Types of Investments [Member]</t>
  </si>
  <si>
    <t>Investment gains/losses - Narrative (Detail) - USD ($) $ in Millions</t>
  </si>
  <si>
    <t>Bank of America Corporation [Member] | Non-Cumulative Perpetual Preferred Stock [Member]</t>
  </si>
  <si>
    <t>Wm Wrigley Jr Company, The Kraft Heinz Company, and Dow Chemical Company [Member] | Preferred Stock and Common Stock [Member]</t>
  </si>
  <si>
    <t>Duracell Company [Member] | Procter &amp; Gamble Company [Member] | Common Stock [Member]</t>
  </si>
  <si>
    <t>Berkshire Hathaway Inc. (Parent) [Member] | Kraft Heinz (previously Heinz Holding) [Member] | Common Stock [Member]</t>
  </si>
  <si>
    <t>Inventories (Detail) - USD ($) $ in Millions</t>
  </si>
  <si>
    <t>Raw materials</t>
  </si>
  <si>
    <t>Work in process and other</t>
  </si>
  <si>
    <t>Finished manufactured goods</t>
  </si>
  <si>
    <t>Goods acquired for resale</t>
  </si>
  <si>
    <t>Total inventory</t>
  </si>
  <si>
    <t>Receivables (Detail) - USD ($) $ in Millions</t>
  </si>
  <si>
    <t>Accounts, Notes, Loans and Financing Receivable [Line Items]</t>
  </si>
  <si>
    <t>Reinsurance recoverable on unpaid losses</t>
  </si>
  <si>
    <t>Loans and finance receivables before allowances and discounts</t>
  </si>
  <si>
    <t>Allowances for uncollectible loans</t>
  </si>
  <si>
    <t>Unamortized acquisition discounts</t>
  </si>
  <si>
    <t>Total loans and finance receivables of finance and financial products businesses</t>
  </si>
  <si>
    <t>Insurance premiums receivable</t>
  </si>
  <si>
    <t>Trade and other receivables</t>
  </si>
  <si>
    <t>Allowances for uncollectible accounts</t>
  </si>
  <si>
    <t>Total receivables of insurance and other businesses</t>
  </si>
  <si>
    <t>Receivables - Narrative (Detail) - Finance and Financial Products [Member]</t>
  </si>
  <si>
    <t>1 Months Ended</t>
  </si>
  <si>
    <t>Jun. 30, 2017USD ($)</t>
  </si>
  <si>
    <t>Dec. 31, 2017CAD</t>
  </si>
  <si>
    <t>Jun. 30, 2017CAD</t>
  </si>
  <si>
    <t>Loans and finance receivables [Member]</t>
  </si>
  <si>
    <t>Provisions for loan losses</t>
  </si>
  <si>
    <t>Loan charge-offs, net of recoveries</t>
  </si>
  <si>
    <t>Percent of loan balances evaluated collectively for impairment</t>
  </si>
  <si>
    <t>98.00%</t>
  </si>
  <si>
    <t>Percent of loan balances considered to be performing</t>
  </si>
  <si>
    <t>99.00%</t>
  </si>
  <si>
    <t>Percent of loan balances considered to be current as to payment status</t>
  </si>
  <si>
    <t>95.00%</t>
  </si>
  <si>
    <t>Secured Revolving Credit Facility [Member] | Financial Institution Borrower [Member]</t>
  </si>
  <si>
    <t>Credit facility amount</t>
  </si>
  <si>
    <t>Expiration period of credit facility</t>
  </si>
  <si>
    <t>1 year</t>
  </si>
  <si>
    <t>Expiration date of credit facility</t>
  </si>
  <si>
    <t>Jun. 29,
		2018</t>
  </si>
  <si>
    <t>Outstanding loan balance | CAD</t>
  </si>
  <si>
    <t>Property, plant and equipment and assets held for lease (Detail) - USD ($) $ in Millions</t>
  </si>
  <si>
    <t>Property, Plant and Equipment [Line Items]</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Land [Member]</t>
  </si>
  <si>
    <t>Finance and Financial Products [Member] | Buildings, machinery and other [Member]</t>
  </si>
  <si>
    <t>Property, plant and equipment, gross</t>
  </si>
  <si>
    <t>Property, plant and equipment, accumulated depreciation</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t>
  </si>
  <si>
    <t>Railroad [Member] | Land [Member]</t>
  </si>
  <si>
    <t>Railroad [Member] | Track structure and other roadway [Member]</t>
  </si>
  <si>
    <t>Railroad [Member] | Locomotives, freight cars and other equipment [Member]</t>
  </si>
  <si>
    <t>Railroad [Member] | Construction in progress [Member]</t>
  </si>
  <si>
    <t>Utilities and Energy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and assets held for lease - Narrative (Detail) - Finance and Financial Products [Member] - Assets held for lease [Member] $ in Millions</t>
  </si>
  <si>
    <t>Future minimum lease rentals to be received, 2018</t>
  </si>
  <si>
    <t>Future minimum lease rentals to be received, 2019</t>
  </si>
  <si>
    <t>Future minimum lease rentals to be received, 2020</t>
  </si>
  <si>
    <t>Future minimum lease rentals to be received, 2021</t>
  </si>
  <si>
    <t>Future minimum lease rentals to be received, 2022</t>
  </si>
  <si>
    <t>Future minimum lease rentals to be received, thereafter</t>
  </si>
  <si>
    <t>Property, plant and equipment and assets held for lease - Depreciation expense (Detail) - USD ($) $ in Millions</t>
  </si>
  <si>
    <t>Depreciation expense</t>
  </si>
  <si>
    <t>Goodwill and other intangible assets - Goodwill (Detail) - USD ($) $ in Millions</t>
  </si>
  <si>
    <t>Balance at beginning of year</t>
  </si>
  <si>
    <t>Acquisitions of businesses</t>
  </si>
  <si>
    <t>Other, including foreign currency translation</t>
  </si>
  <si>
    <t>Balance at end of year</t>
  </si>
  <si>
    <t>Goodwill and other intangible assets - Other intangible assets and related accumulated amortization (Detail) - USD ($) $ in Millions</t>
  </si>
  <si>
    <t>Finite-Lived and Indefinite-Lived Intangible Assets [Line Items]</t>
  </si>
  <si>
    <t>Gross carrying amount</t>
  </si>
  <si>
    <t>Accumulated amortization</t>
  </si>
  <si>
    <t>Trademarks and trade names [Member]</t>
  </si>
  <si>
    <t>Customer relationships [Member]</t>
  </si>
  <si>
    <t>Other intangible assets [Member]</t>
  </si>
  <si>
    <t>Patents and technology [Member]</t>
  </si>
  <si>
    <t>Goodwill and other intangible assets - Intangible assets - Narrative (Detail) - USD ($) $ in Millions</t>
  </si>
  <si>
    <t>Intangible asset amortization expense</t>
  </si>
  <si>
    <t>Estimated amortization expense - 2018</t>
  </si>
  <si>
    <t>Estimated amortization expense - 2019</t>
  </si>
  <si>
    <t>Estimated amortization expense - 2020</t>
  </si>
  <si>
    <t>Estimated amortization expense - 2021</t>
  </si>
  <si>
    <t>Estimated amortization expense - 2022</t>
  </si>
  <si>
    <t>Intangible assets with indefinite lives, excluding goodwill</t>
  </si>
  <si>
    <t>Derivative contracts (Detail) - Finance and Financial Products [Member] - USD ($) $ in Millions</t>
  </si>
  <si>
    <t>Derivative [Line Items]</t>
  </si>
  <si>
    <t>Not Designated as Hedging Instrument [Member] | Equity Index Put Options [Member]</t>
  </si>
  <si>
    <t>Notional Value</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contracts - gains and losses (Detail) - Finance and Financial Products [Member] - USD ($) $ in Millions</t>
  </si>
  <si>
    <t>Derivative Instruments, Gain (Loss) [Line Items]</t>
  </si>
  <si>
    <t>Derivative gains/losses</t>
  </si>
  <si>
    <t>Not Designated as Hedging Instrument [Member]</t>
  </si>
  <si>
    <t>Not Designated as Hedging Instrument [Member] | Other [Member]</t>
  </si>
  <si>
    <t>Derivative contracts - Narrative (Detail) - USD ($)</t>
  </si>
  <si>
    <t>Finance and Financial Products [Member] | Not Designated as Hedging Instrument [Member]</t>
  </si>
  <si>
    <t>Collateral posting requirements under contracts with collateral provisions</t>
  </si>
  <si>
    <t>Additional collateral posting requirements</t>
  </si>
  <si>
    <t>Finance and Financial Products [Member] | Not Designated as Hedging Instrument [Member] | Equity Index Put Options [Member]</t>
  </si>
  <si>
    <t>Premiums received at contract inception dates</t>
  </si>
  <si>
    <t>Aggregate intrinsic value of equity index put option contracts</t>
  </si>
  <si>
    <t>Weighted average remaining life of derivative contracts</t>
  </si>
  <si>
    <t>2 years 10 months 24 days</t>
  </si>
  <si>
    <t>Finance and Financial Products [Member] | Not Designated as Hedging Instrument [Member] | Equity Index Put Options [Member] | Maximum [Member]</t>
  </si>
  <si>
    <t>Derivative inception month and year</t>
  </si>
  <si>
    <t>2008-03</t>
  </si>
  <si>
    <t>Derivative maturity month and year</t>
  </si>
  <si>
    <t>2026-01</t>
  </si>
  <si>
    <t>Finance and Financial Products [Member] | Not Designated as Hedging Instrument [Member] | Equity Index Put Options [Member] | Minimum [Member]</t>
  </si>
  <si>
    <t>2018-06</t>
  </si>
  <si>
    <t>Other Assets [Member] | Utilities and Energy [Member] | Not Designated as Hedging Instrument [Member]</t>
  </si>
  <si>
    <t>Accounts Payable, Accruals and Other Liabilities [Member] | Utilities and Energy [Member] | Not Designated as Hedging Instrument [Member]</t>
  </si>
  <si>
    <t>Supplemental cash flow information (Detail) - USD ($) $ in Millions</t>
  </si>
  <si>
    <t>Supplemental Cash Flow Information [Line Items]</t>
  </si>
  <si>
    <t>Cash paid during the period for income taxes</t>
  </si>
  <si>
    <t>Liabilities assumed in connection with business acquisitions</t>
  </si>
  <si>
    <t>Equity securities exchanged in connection with business acquisitions</t>
  </si>
  <si>
    <t>Conversions and other exchanges of investments</t>
  </si>
  <si>
    <t>Equity securities surrendered in connection with warrant exercise</t>
  </si>
  <si>
    <t>Cash paid during the period for interest</t>
  </si>
  <si>
    <t>Unpaid losses and loss adjustment expenses - Reconciliation of changes in claim liabilities (Detail) - USD ($) $ in Millions</t>
  </si>
  <si>
    <t>Liability for Claims and Claims Adjustment Expense [Line Items]</t>
  </si>
  <si>
    <t>Gross liabilities at beginning of year</t>
  </si>
  <si>
    <t>Reinsurance recoverable on unpaid losses at beginning of year</t>
  </si>
  <si>
    <t>Net liabilities at beginning of year</t>
  </si>
  <si>
    <t>Net liabilities at end of year</t>
  </si>
  <si>
    <t>Reinsurance recoverable on unpaid losses at end of year</t>
  </si>
  <si>
    <t>Gross liabilities at end of year</t>
  </si>
  <si>
    <t>Property and Casualty Insurance and Reinsurance, Excluding Retroactive Reinsurance [Member]</t>
  </si>
  <si>
    <t>Incurred losses and loss adjustment expenses, current accident year events</t>
  </si>
  <si>
    <t>Incurred losses and loss adjustment expenses, Prior accident years' events</t>
  </si>
  <si>
    <t>Discount accretion</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Business acquisition</t>
  </si>
  <si>
    <t>Unpaid losses and loss adjustment expenses - Narrative (Detail) - USD ($) $ in Millions</t>
  </si>
  <si>
    <t>Incurred losses and loss adjustment expenses with respect to current accident year events</t>
  </si>
  <si>
    <t>Incurred losses and loss adjustment expenses for (reductions of) prior years' accident events</t>
  </si>
  <si>
    <t>Liabilities for environmental, asbestos and latent injury claims, net of reinsurance</t>
  </si>
  <si>
    <t>Primary Insurance [Member]</t>
  </si>
  <si>
    <t>Hurricanes Harvey, Irma and Maria, an Earthquake in Mexico, a Cyclone in Australia and Wildfires in California [Member]</t>
  </si>
  <si>
    <t>Property and Casualty Reinsurance [Member]</t>
  </si>
  <si>
    <t>Unpaid losses and loss adjustment expenses - Reconciliation of unpaid losses and allocated loss adjustment expenses to balance sheet liability (Detail) - USD ($) $ in Millions</t>
  </si>
  <si>
    <t>Short-duration Insurance Contracts, Reconciliation of Claims Development to Liability [Line Items]</t>
  </si>
  <si>
    <t>Unpaid losses and ALAE, net</t>
  </si>
  <si>
    <t>Reinsurance recoverable</t>
  </si>
  <si>
    <t>Unpaid unallocated loss adjustment expenses</t>
  </si>
  <si>
    <t>Insurance Group [Member] | Berkshire Hathaway Reinsurance Group [Member] | Property [Member]</t>
  </si>
  <si>
    <t>Insurance Group [Member] | Berkshire Hathaway Reinsurance Group [Member] | Casualty [Member]</t>
  </si>
  <si>
    <t>Unpaid losses and loss adjustment expenses - Incurred and paid losses and allocated loss adjustment expenses (Detail) Claim in Thousands, $ in Millions</t>
  </si>
  <si>
    <t>Dec. 31, 2017USD ($)Claim</t>
  </si>
  <si>
    <t>Dec. 31, 2014USD ($)</t>
  </si>
  <si>
    <t>Dec. 31, 2013USD ($)</t>
  </si>
  <si>
    <t>Dec. 31, 2012USD ($)</t>
  </si>
  <si>
    <t>Dec. 31, 2011USD ($)</t>
  </si>
  <si>
    <t>Dec. 31, 2010USD ($)</t>
  </si>
  <si>
    <t>Dec. 31, 2009USD ($)</t>
  </si>
  <si>
    <t>Dec. 31, 2008USD ($)</t>
  </si>
  <si>
    <t>Claims Development [Line Items]</t>
  </si>
  <si>
    <t>Net unpaid losses and ALAE</t>
  </si>
  <si>
    <t>Incurred Losses and ALAE</t>
  </si>
  <si>
    <t>Cumulative Paid Losses and ALAE</t>
  </si>
  <si>
    <t>Insurance Group [Member] | GEICO [Member] | 2013 [Member]</t>
  </si>
  <si>
    <t>IBNR and Case Development Liabilities</t>
  </si>
  <si>
    <t>Cumulative Number of Reported Claims | Claim</t>
  </si>
  <si>
    <t>Insurance Group [Member] | GEICO [Member] | 2014 [Member]</t>
  </si>
  <si>
    <t>Insurance Group [Member] | GEICO [Member] | 2015 [Member]</t>
  </si>
  <si>
    <t>Insurance Group [Member] | GEICO [Member] | 2016 [Member]</t>
  </si>
  <si>
    <t>Insurance Group [Member] | GEICO [Member] | 2017 [Member]</t>
  </si>
  <si>
    <t>Insurance Group [Member] | GEICO [Member] | 2013-2017 [Member]</t>
  </si>
  <si>
    <t>Insurance Group [Member] | GEICO [Member] | Before 2013 [Member]</t>
  </si>
  <si>
    <t>Net unpaid losses and ALAE for accident years before earliest accident year presented</t>
  </si>
  <si>
    <t>Insurance Group [Member] | Berkshire Hathaway Primary Group [Member] | 2013 [Member]</t>
  </si>
  <si>
    <t>Insurance Group [Member] | Berkshire Hathaway Primary Group [Member] | 2014 [Member]</t>
  </si>
  <si>
    <t>Insurance Group [Member] | Berkshire Hathaway Primary Group [Member] | 2015 [Member]</t>
  </si>
  <si>
    <t>Insurance Group [Member] | Berkshire Hathaway Primary Group [Member] | 2016 [Member]</t>
  </si>
  <si>
    <t>Insurance Group [Member] | Berkshire Hathaway Primary Group [Member] | 2017 [Member]</t>
  </si>
  <si>
    <t>Insurance Group [Member] | Berkshire Hathaway Primary Group [Member] | 2008 [Member]</t>
  </si>
  <si>
    <t>Insurance Group [Member] | Berkshire Hathaway Primary Group [Member] | 2009 [Member]</t>
  </si>
  <si>
    <t>Insurance Group [Member] | Berkshire Hathaway Primary Group [Member] | 2010 [Member]</t>
  </si>
  <si>
    <t>Insurance Group [Member] | Berkshire Hathaway Primary Group [Member] | 2011 [Member]</t>
  </si>
  <si>
    <t>Insurance Group [Member] | Berkshire Hathaway Primary Group [Member] | 2012 [Member]</t>
  </si>
  <si>
    <t>Insurance Group [Member] | Berkshire Hathaway Primary Group [Member] | 2008-2017 [Member]</t>
  </si>
  <si>
    <t>Insurance Group [Member] | Berkshire Hathaway Primary Group [Member] | Before 2008 [Member]</t>
  </si>
  <si>
    <t>Insurance Group [Member] | Berkshire Hathaway Reinsurance Group [Member] | Property [Member] | 2013 [Member]</t>
  </si>
  <si>
    <t>Insurance Group [Member] | Berkshire Hathaway Reinsurance Group [Member] | Property [Member] | 2014 [Member]</t>
  </si>
  <si>
    <t>Insurance Group [Member] | Berkshire Hathaway Reinsurance Group [Member] | Property [Member] | 2015 [Member]</t>
  </si>
  <si>
    <t>Insurance Group [Member] | Berkshire Hathaway Reinsurance Group [Member] | Property [Member] | 2016 [Member]</t>
  </si>
  <si>
    <t>Insurance Group [Member] | Berkshire Hathaway Reinsurance Group [Member] | Property [Member] | 2017 [Member]</t>
  </si>
  <si>
    <t>Insurance Group [Member] | Berkshire Hathaway Reinsurance Group [Member] | Property [Member] | 2008 [Member]</t>
  </si>
  <si>
    <t>Insurance Group [Member] | Berkshire Hathaway Reinsurance Group [Member] | Property [Member] | 2009 [Member]</t>
  </si>
  <si>
    <t>Insurance Group [Member] | Berkshire Hathaway Reinsurance Group [Member] | Property [Member] | 2010 [Member]</t>
  </si>
  <si>
    <t>Insurance Group [Member] | Berkshire Hathaway Reinsurance Group [Member] | Property [Member] | 2011 [Member]</t>
  </si>
  <si>
    <t>Insurance Group [Member] | Berkshire Hathaway Reinsurance Group [Member] | Property [Member] | 2012 [Member]</t>
  </si>
  <si>
    <t>Insurance Group [Member] | Berkshire Hathaway Reinsurance Group [Member] | Property [Member] | 2008-2017 [Member]</t>
  </si>
  <si>
    <t>Insurance Group [Member] | Berkshire Hathaway Reinsurance Group [Member] | Property [Member] | Before 2008 [Member]</t>
  </si>
  <si>
    <t>Insurance Group [Member] | Berkshire Hathaway Reinsurance Group [Member] | Casualty [Member] | 2013 [Member]</t>
  </si>
  <si>
    <t>Insurance Group [Member] | Berkshire Hathaway Reinsurance Group [Member] | Casualty [Member] | 2014 [Member]</t>
  </si>
  <si>
    <t>Insurance Group [Member] | Berkshire Hathaway Reinsurance Group [Member] | Casualty [Member] | 2015 [Member]</t>
  </si>
  <si>
    <t>Insurance Group [Member] | Berkshire Hathaway Reinsurance Group [Member] | Casualty [Member] | 2016 [Member]</t>
  </si>
  <si>
    <t>Insurance Group [Member] | Berkshire Hathaway Reinsurance Group [Member] | Casualty [Member] | 2017 [Member]</t>
  </si>
  <si>
    <t>Insurance Group [Member] | Berkshire Hathaway Reinsurance Group [Member] | Casualty [Member] | 2008 [Member]</t>
  </si>
  <si>
    <t>Insurance Group [Member] | Berkshire Hathaway Reinsurance Group [Member] | Casualty [Member] | 2009 [Member]</t>
  </si>
  <si>
    <t>Insurance Group [Member] | Berkshire Hathaway Reinsurance Group [Member] | Casualty [Member] | 2010 [Member]</t>
  </si>
  <si>
    <t>Insurance Group [Member] | Berkshire Hathaway Reinsurance Group [Member] | Casualty [Member] | 2011 [Member]</t>
  </si>
  <si>
    <t>Insurance Group [Member] | Berkshire Hathaway Reinsurance Group [Member] | Casualty [Member] | 2012 [Member]</t>
  </si>
  <si>
    <t>Insurance Group [Member] | Berkshire Hathaway Reinsurance Group [Member] | Casualty [Member] | 2008-2017 [Member]</t>
  </si>
  <si>
    <t>Insurance Group [Member] | Berkshire Hathaway Reinsurance Group [Member] | Casualty [Member] | Before 2008 [Member]</t>
  </si>
  <si>
    <t>Unaudited supplemental information</t>
  </si>
  <si>
    <t>Unpaid losses and loss adjustment expenses - Average historical claims duration (Detail) - Insurance Group [Member]</t>
  </si>
  <si>
    <t>GEICO [Member]</t>
  </si>
  <si>
    <t>Short-duration Insurance Contracts, Historical Claims Duration [Line Items]</t>
  </si>
  <si>
    <t>Average annual percentage payout of incurred losses, net of reinsurance, year one</t>
  </si>
  <si>
    <t>61.90%</t>
  </si>
  <si>
    <t>Average annual percentage payout of incurred losses, net of reinsurance, year two</t>
  </si>
  <si>
    <t>19.60%</t>
  </si>
  <si>
    <t>Average annual percentage payout of incurred losses, net of reinsurance, year three</t>
  </si>
  <si>
    <t>8.10%</t>
  </si>
  <si>
    <t>Average annual percentage payout of incurred losses, net of reinsurance, year four</t>
  </si>
  <si>
    <t>4.90%</t>
  </si>
  <si>
    <t>Average annual percentage payout of incurred losses, net of reinsurance, year five</t>
  </si>
  <si>
    <t>2.80%</t>
  </si>
  <si>
    <t>Berkshire Hathaway Reinsurance Group [Member] | Property [Member]</t>
  </si>
  <si>
    <t>18.70%</t>
  </si>
  <si>
    <t>37.50%</t>
  </si>
  <si>
    <t>18.80%</t>
  </si>
  <si>
    <t>8.30%</t>
  </si>
  <si>
    <t>4.50%</t>
  </si>
  <si>
    <t>Average annual percentage payout of incurred losses, net of reinsurance, year six</t>
  </si>
  <si>
    <t>2.70%</t>
  </si>
  <si>
    <t>Average annual percentage payout of incurred losses, net of reinsurance, year seven</t>
  </si>
  <si>
    <t>1.60%</t>
  </si>
  <si>
    <t>Average annual percentage payout of incurred losses, net of reinsurance, year eight</t>
  </si>
  <si>
    <t>1.40%</t>
  </si>
  <si>
    <t>Average annual percentage payout of incurred losses, net of reinsurance, year nine</t>
  </si>
  <si>
    <t>0.30%</t>
  </si>
  <si>
    <t>Average annual percentage payout of incurred losses, net of reinsurance, year ten</t>
  </si>
  <si>
    <t>0.00%</t>
  </si>
  <si>
    <t>Berkshire Hathaway Reinsurance Group [Member] | Casualty [Member]</t>
  </si>
  <si>
    <t>10.70%</t>
  </si>
  <si>
    <t>18.40%</t>
  </si>
  <si>
    <t>12.00%</t>
  </si>
  <si>
    <t>7.10%</t>
  </si>
  <si>
    <t>5.00%</t>
  </si>
  <si>
    <t>3.00%</t>
  </si>
  <si>
    <t>2.00%</t>
  </si>
  <si>
    <t>1.50%</t>
  </si>
  <si>
    <t>1.80%</t>
  </si>
  <si>
    <t>Berkshire Hathaway Primary Group [Member]</t>
  </si>
  <si>
    <t>14.60%</t>
  </si>
  <si>
    <t>17.70%</t>
  </si>
  <si>
    <t>15.00%</t>
  </si>
  <si>
    <t>12.50%</t>
  </si>
  <si>
    <t>9.80%</t>
  </si>
  <si>
    <t>7.30%</t>
  </si>
  <si>
    <t>4.40%</t>
  </si>
  <si>
    <t>1.70%</t>
  </si>
  <si>
    <t>Retroactive reinsurance contracts - Reconciliation of changes in claim liabilities and deferred charge assets (Detail) - USD ($) $ in Millions</t>
  </si>
  <si>
    <t>Unpaid losses and loss adjustment expenses, beginning of year</t>
  </si>
  <si>
    <t>Unpaid losses and loss adjustment expenses, end of year</t>
  </si>
  <si>
    <t>Deferred charges reinsurance assumed, beginning of year</t>
  </si>
  <si>
    <t>Deferred charges reinsurance assumed, end of year</t>
  </si>
  <si>
    <t>Retroactive Reinsurance [Member]</t>
  </si>
  <si>
    <t>Incurred losses and loss adjustment expenses, prior years' contracts</t>
  </si>
  <si>
    <t>Retroactive Reinsurance [Member] | Liability for Unpaid Claims and Claim Adjustment Expense Retroactive Reinsurance Contracts [Member]</t>
  </si>
  <si>
    <t>Incurred losses and loss adjustment expenses, current year contracts</t>
  </si>
  <si>
    <t>Paid losses and loss adjustment expenses</t>
  </si>
  <si>
    <t>Retroactive Reinsurance [Member] | Liability for Unpaid Claims and Claim Adjustment Expense, Net of Unamortized Deferred Charges on Reinsurance Assumed [Member]</t>
  </si>
  <si>
    <t>Retroactive Reinsurance [Member] | Unamortized Deferred Charges on Reinsurance Assumed [Member]</t>
  </si>
  <si>
    <t>Retroactive reinsurance contracts - Narrative (Detail) - USD ($)</t>
  </si>
  <si>
    <t>Feb. 02, 2017</t>
  </si>
  <si>
    <t>Effects of Reinsurance [Line Items]</t>
  </si>
  <si>
    <t>Liabilities for environmental, asbestos and latent injury claims</t>
  </si>
  <si>
    <t>NICO [Member] | Retroactive Reinsurance Agreement [Member] | AIG [Member]</t>
  </si>
  <si>
    <t>Percentage of losses and allocated loss adjustment expenses reinsured in excess of retained amount</t>
  </si>
  <si>
    <t>80.00%</t>
  </si>
  <si>
    <t>Losses and allocated loss adjustment expenses retained amount</t>
  </si>
  <si>
    <t>Premiums earned</t>
  </si>
  <si>
    <t>Increase in ultimate liabilities under reinsurance contract</t>
  </si>
  <si>
    <t>Increase in deferred charge asset</t>
  </si>
  <si>
    <t>Net contract liability</t>
  </si>
  <si>
    <t>NICO [Member] | Retroactive Reinsurance Agreement [Member] | AIG [Member] | Maximum [Member]</t>
  </si>
  <si>
    <t>Losses and allocated loss adjustment expenses reinsured in excess of retained amount</t>
  </si>
  <si>
    <t>Notes payable and other borrowings (Detail) - USD ($) $ in Millions</t>
  </si>
  <si>
    <t>Debt Instrument [Line Items]</t>
  </si>
  <si>
    <t>Principal payments on debt - 2018</t>
  </si>
  <si>
    <t>Principal payments on debt - 2019</t>
  </si>
  <si>
    <t>Principal payments on debt - 2020</t>
  </si>
  <si>
    <t>Principal payments on debt - 2021</t>
  </si>
  <si>
    <t>Principal payments on debt - 2022</t>
  </si>
  <si>
    <t>Railroad, Utilities and Energy [Member] | Subsidiaries [Member] | Berkshire Hathaway Energy [Member]</t>
  </si>
  <si>
    <t>Weighted average interest rate, percentage</t>
  </si>
  <si>
    <t>5.10%</t>
  </si>
  <si>
    <t>Senior unsecured debt</t>
  </si>
  <si>
    <t>Railroad, Utilities and Energy [Member] | Subsidiaries [Member] | Berkshire Hathaway Energy [Member] | Minimum [Member]</t>
  </si>
  <si>
    <t>Debt maturity year</t>
  </si>
  <si>
    <t>Railroad, Utilities and Energy [Member] | Subsidiaries [Member] | Berkshire Hathaway Energy [Member] | Maximum [Member]</t>
  </si>
  <si>
    <t>Railroad, Utilities and Energy [Member] | Subsidiaries [Member] | Berkshire Hathaway Energy Subsidiaries [Member]</t>
  </si>
  <si>
    <t>Short-term debt</t>
  </si>
  <si>
    <t>Short-term debt, weighted average interest rate</t>
  </si>
  <si>
    <t>4.80%</t>
  </si>
  <si>
    <t>Railroad, Utilities and Energy [Member] | Subsidiaries [Member] | Berkshire Hathaway Energy Subsidiaries [Member] | Minimum [Member]</t>
  </si>
  <si>
    <t>Railroad, Utilities and Energy [Member] | Subsidiaries [Member] | Berkshire Hathaway Energy Subsidiaries [Member] | Maximum [Member]</t>
  </si>
  <si>
    <t>Railroad, Utilities and Energy [Member] | Subsidiaries [Member] | BNSF [Member]</t>
  </si>
  <si>
    <t>Railroad, Utilities and Energy [Member] | Subsidiaries [Member] | BNSF [Member] | Minimum [Member]</t>
  </si>
  <si>
    <t>Railroad, Utilities and Energy [Member] | Subsidiaries [Member] | BNSF [Member] | Maximum [Member]</t>
  </si>
  <si>
    <t>Finance and Financial Products [Member] | Subsidiaries [Member] | Berkshire Hathaway Finance Corporation [Member]</t>
  </si>
  <si>
    <t>Finance and Financial Products [Member] | Subsidiaries [Member] | Berkshire Hathaway Finance Corporation [Member] | Minimum [Member]</t>
  </si>
  <si>
    <t>Finance and Financial Products [Member] | Subsidiaries [Member] | Berkshire Hathaway Finance Corporation [Member] | Maximum [Member]</t>
  </si>
  <si>
    <t>Finance and Financial Products [Member] | Subsidiaries [Member] | Other Subsidiaries [Member]</t>
  </si>
  <si>
    <t>Finance and Financial Products [Member] | Subsidiaries [Member] | Other Subsidiaries [Member] | Minimum [Member]</t>
  </si>
  <si>
    <t>Finance and Financial Products [Member] | Subsidiaries [Member] | Other Subsidiaries [Member] | Maximum [Member]</t>
  </si>
  <si>
    <t>Insurance and Other [Member] | Subsidiaries [Member]</t>
  </si>
  <si>
    <t>Other borrowings</t>
  </si>
  <si>
    <t>3.40%</t>
  </si>
  <si>
    <t>3.60%</t>
  </si>
  <si>
    <t>Insurance and Other [Member] | Subsidiaries [Member] | Minimum [Member]</t>
  </si>
  <si>
    <t>Insurance and Other [Member] | Subsidiaries [Member] | Maximum [Member]</t>
  </si>
  <si>
    <t>Insurance and Other [Member] | Berkshire Hathaway Inc. (Parent) [Member] | U.S. Dollar Denominated [Member]</t>
  </si>
  <si>
    <t>Insurance and Other [Member] | Berkshire Hathaway Inc. (Parent) [Member] | Euro Denominated [Member]</t>
  </si>
  <si>
    <t>1.10%</t>
  </si>
  <si>
    <t>Insurance and Other [Member] | Berkshire Hathaway Inc. (Parent) [Member] | Minimum [Member] | U.S. Dollar Denominated [Member]</t>
  </si>
  <si>
    <t>Insurance and Other [Member] | Berkshire Hathaway Inc. (Parent) [Member] | Minimum [Member] | Euro Denominated [Member]</t>
  </si>
  <si>
    <t>Insurance and Other [Member] | Berkshire Hathaway Inc. (Parent) [Member] | Maximum [Member] | U.S. Dollar Denominated [Member]</t>
  </si>
  <si>
    <t>Insurance and Other [Member] | Berkshire Hathaway Inc. (Parent) [Member] | Maximum [Member] | Euro Denominated [Member]</t>
  </si>
  <si>
    <t>Notes payable and other borrowings - Narrative (Detail) € in Millions, $ in Millions</t>
  </si>
  <si>
    <t>Jan. 31, 2017USD ($)</t>
  </si>
  <si>
    <t>Jan. 31, 2018USD ($)</t>
  </si>
  <si>
    <t>Mar. 31, 2017USD ($)</t>
  </si>
  <si>
    <t>Jan. 31, 2017EUR (€)</t>
  </si>
  <si>
    <t>Senior Unsecured Notes [Member] | Berkshire Hathaway Inc. (Parent) [Member]</t>
  </si>
  <si>
    <t>Principal amount of debt issued | €</t>
  </si>
  <si>
    <t>Senior Notes [Member] | Berkshire Hathaway Inc. (Parent) [Member]</t>
  </si>
  <si>
    <t>Notes Due 2021 at 0.25% [Member] | Senior Unsecured Notes [Member] | Berkshire Hathaway Inc. (Parent) [Member]</t>
  </si>
  <si>
    <t>Debt instrument, interest rate, stated percentage</t>
  </si>
  <si>
    <t>0.25%</t>
  </si>
  <si>
    <t>Notes Due 2023 at 0.625% [Member] | Senior Unsecured Notes [Member] | Berkshire Hathaway Inc. (Parent) [Member]</t>
  </si>
  <si>
    <t>0.625%</t>
  </si>
  <si>
    <t>Euro Denominated [Member] | Berkshire Hathaway Inc. (Parent) [Member]</t>
  </si>
  <si>
    <t>Interest Expense [Member] | Euro Denominated [Member] | Senior Notes [Member] | Berkshire Hathaway Inc. (Parent) [Member]</t>
  </si>
  <si>
    <t>Revaluation attributable to changes in foreign currency exchange rates</t>
  </si>
  <si>
    <t>Berkshire Hathaway Energy Company and Subsidiaries [Member] | Railroad, Utilities and Energy [Member] | Debt Due 2022 to 2057 [Member] | Subsidiaries [Member]</t>
  </si>
  <si>
    <t>Principal amount of debt issued</t>
  </si>
  <si>
    <t>3.20%</t>
  </si>
  <si>
    <t>BNSF [Member] | Railroad, Utilities and Energy [Member] | Subsidiaries [Member]</t>
  </si>
  <si>
    <t>BNSF [Member] | Railroad, Utilities and Energy [Member] | Senior Unsecured Debentures [Member] | Subsidiaries [Member]</t>
  </si>
  <si>
    <t>BNSF [Member] | Railroad, Utilities and Energy [Member] | Debentures Due 2027 at 3.25% [Member] | Senior Unsecured Debentures [Member] | Subsidiaries [Member]</t>
  </si>
  <si>
    <t>3.25%</t>
  </si>
  <si>
    <t>BNSF [Member] | Railroad, Utilities and Energy [Member] | Debentures Due 2047 at 4.125% [Member] | Senior Unsecured Debentures [Member] | Subsidiaries [Member]</t>
  </si>
  <si>
    <t>4.125%</t>
  </si>
  <si>
    <t>Berkshire Hathaway Finance Corporation [Member] | Finance and Financial Products [Member] | Subsidiaries [Member]</t>
  </si>
  <si>
    <t>Berkshire Hathaway Finance Corporation [Member] | Finance and Financial Products [Member] | Senior Notes [Member] | Subsidiaries [Member]</t>
  </si>
  <si>
    <t>Berkshire Hathaway Finance Corporation [Member] | Finance and Financial Products [Member] | Notes Due 2019, Floating Rate [Member] | Senior Notes [Member] | Subsidiaries [Member]</t>
  </si>
  <si>
    <t>Berkshire Hathaway Finance Corporation [Member] | Finance and Financial Products [Member] | Notes Due 2020, Floating Rate [Member] | Senior Notes [Member] | Subsidiaries [Member]</t>
  </si>
  <si>
    <t>Berkshire Hathaway Energy [Member] | Railroad, Utilities and Energy [Member] | Subsidiaries [Member]</t>
  </si>
  <si>
    <t>Berkshire Hathaway Energy [Member] | Railroad, Utilities and Energy [Member] | Senior Unsecured Debt [Member] | Subsidiaries [Member]</t>
  </si>
  <si>
    <t>Prepayment of debt</t>
  </si>
  <si>
    <t>Berkshire Hathaway Energy [Member] | Railroad, Utilities and Energy [Member] | Interest Expense [Member] | Senior Unsecured Debt [Member] | Subsidiaries [Member]</t>
  </si>
  <si>
    <t>Pre-tax loss on debt prepayment</t>
  </si>
  <si>
    <t>Subsequent Event [Member] | Berkshire Hathaway Energy [Member] | Railroad, Utilities and Energy [Member] | Debt Due 2021 to 2048 [Member] | Senior Notes [Member] | Subsidiaries [Member]</t>
  </si>
  <si>
    <t>Notes payable and other borrowings - Credit agreements - Narrative (Detail) $ in Billions</t>
  </si>
  <si>
    <t>Line of Credit and Commercial Paper Facilities [Member] | Subsidiaries [Member]</t>
  </si>
  <si>
    <t>Line of Credit Facility [Line Items]</t>
  </si>
  <si>
    <t>Unused lines of credit available</t>
  </si>
  <si>
    <t>Line of Credit and Commercial Paper Facilities [Member] | Subsidiaries [Member] | Berkshire Hathaway Energy Company and Subsidiaries [Member]</t>
  </si>
  <si>
    <t>Subsidiaries Excluding Berkshire Hathaway Finance Corporation [Member] | Berkshire Hathaway Inc. (Parent) [Member]</t>
  </si>
  <si>
    <t>Guarantee obligation</t>
  </si>
  <si>
    <t>Income taxes - Liabilities (Detail) - USD ($) $ in Millions</t>
  </si>
  <si>
    <t>Currently payable (receivable)</t>
  </si>
  <si>
    <t>Deferred</t>
  </si>
  <si>
    <t>Other income tax liabilities</t>
  </si>
  <si>
    <t>Income taxes - Narrative (Detail) - USD ($) $ in Millions</t>
  </si>
  <si>
    <t>3 Months Ended</t>
  </si>
  <si>
    <t>Dec. 31, 2018</t>
  </si>
  <si>
    <t>Income Taxes [Line Items]</t>
  </si>
  <si>
    <t>Statutory U.S. Corporate income tax rate</t>
  </si>
  <si>
    <t>35.00%</t>
  </si>
  <si>
    <t>Reduction in deferred income tax liabilities related to change in U.S. statutory income tax rate</t>
  </si>
  <si>
    <t>Income tax benefit related to change in U.S. statutory income tax rate</t>
  </si>
  <si>
    <t>Increase in regulatory liabilities for deferred income tax liability reduction related to change in U.S. statutory income tax rate</t>
  </si>
  <si>
    <t>Income tax charge with respect to deemed repatriation of accumulated undistributed earnings of foreign subsidiaries</t>
  </si>
  <si>
    <t>Net income tax benefit as a result of enactment of the TCJA</t>
  </si>
  <si>
    <t>Unrecognized tax benefits</t>
  </si>
  <si>
    <t>Unrecognized tax benefits that would impact effective tax rate</t>
  </si>
  <si>
    <t>Scenario, Forecast [Member]</t>
  </si>
  <si>
    <t>21.00%</t>
  </si>
  <si>
    <t>Income taxes - Deferred taxes (Detail) - USD ($) $ in Millions</t>
  </si>
  <si>
    <t>Deferred tax liabilities:</t>
  </si>
  <si>
    <t>Investments - unrealized appreciation and cost basis differences</t>
  </si>
  <si>
    <t>Other deferred tax liabilities</t>
  </si>
  <si>
    <t>Deferred tax liabilities</t>
  </si>
  <si>
    <t>Deferred tax assets:</t>
  </si>
  <si>
    <t>Accrued liabilities</t>
  </si>
  <si>
    <t>Other deferred tax assets</t>
  </si>
  <si>
    <t>Deferred tax assets</t>
  </si>
  <si>
    <t>Net deferred tax liability</t>
  </si>
  <si>
    <t>Income taxes - Income tax expense components (Detail) - USD ($) $ in Millions</t>
  </si>
  <si>
    <t>Income tax expense:</t>
  </si>
  <si>
    <t>Federal</t>
  </si>
  <si>
    <t>State</t>
  </si>
  <si>
    <t>Foreign</t>
  </si>
  <si>
    <t>Total income taxes</t>
  </si>
  <si>
    <t>Current</t>
  </si>
  <si>
    <t>Income taxes - Income tax expense reconciliation (Detail) - USD ($) $ in Millions</t>
  </si>
  <si>
    <t>Income tax expense reconciliation</t>
  </si>
  <si>
    <t>Hypothetical income tax expense computed at the U.S. federal statutory rate</t>
  </si>
  <si>
    <t>Dividends received deduction and tax exempt interest</t>
  </si>
  <si>
    <t>State income taxes, less U.S. federal income tax benefit</t>
  </si>
  <si>
    <t>Foreign tax rate differences</t>
  </si>
  <si>
    <t>U.S. income tax credits</t>
  </si>
  <si>
    <t>Non-taxable exchange of investments</t>
  </si>
  <si>
    <t>Net benefit from the enactment of the TCJA</t>
  </si>
  <si>
    <t>Other differences, net</t>
  </si>
  <si>
    <t>Dividend restrictions - Insurance subsidiaries (Detail) - USD ($) $ in Billions</t>
  </si>
  <si>
    <t>Principal Insurance Subsidiaries [Member]</t>
  </si>
  <si>
    <t>Statutory Accounting Practices [Line Items]</t>
  </si>
  <si>
    <t>Amount available for payment of dividends without prior regulatory approval during 2018</t>
  </si>
  <si>
    <t>United States Based Property and Casualty Insurance Subsidiaries [Member]</t>
  </si>
  <si>
    <t>Statutory shareholders' equity</t>
  </si>
  <si>
    <t>Fair value measurements - Financial assets and liabilities (Detail) - USD ($) $ in Millions</t>
  </si>
  <si>
    <t>Fair Value, Assets and Liabilities Measured on Recurring and Nonrecurring Basis [Line Items]</t>
  </si>
  <si>
    <t>Notes payable and other borrowings - carrying value</t>
  </si>
  <si>
    <t>Investment in Kraft Heinz common stock - carrying value</t>
  </si>
  <si>
    <t>Investment in Kraft Heinz common stock - fair value</t>
  </si>
  <si>
    <t>Loans and finance receivables - carrying value</t>
  </si>
  <si>
    <t>Significant Unobservable Inputs (Level 3) [Member] | Equity Index Put Options [Member]</t>
  </si>
  <si>
    <t>Other Assets [Member] | Railroad, Utilities and Energy [Member]</t>
  </si>
  <si>
    <t>Other Assets [Member] | Finance and Financial Products [Member]</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Insurance and Other [Member]</t>
  </si>
  <si>
    <t>Fair Value, Measurements, Recurring [Member] | Significant Other Observable Inputs (Level 2) [Member] | Finance and Financial Products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Significant Unobservable Inputs (Level 3) [Member] | Equity Index Put Options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Kraft Heinz (previously Heinz Holding) [Member] | Quoted Prices (Level 1) [Member]</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Finance and Financial Products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Kraft Heinz (previously Heinz Holding) [Member]</t>
  </si>
  <si>
    <t>Fair Value, Measurements, Recurring [Member] | Carrying Value [Member] | U.S. Treasury, U.S. government corporations and agencies [Member]</t>
  </si>
  <si>
    <t>Fair Value, Measurements, Recurring [Member] | Carrying Value [Member] |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Finance and Financial Products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Kraft Heinz (previously Heinz Holding) [Member]</t>
  </si>
  <si>
    <t>Fair Value, Measurements, Recurring [Member] | Fair Value [Member] | U.S. Treasury, U.S. government corporations and agencies [Member]</t>
  </si>
  <si>
    <t>Fair Value, Measurements, Recurring [Member] | Fair Value [Member] |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Dispositions and settlements</t>
  </si>
  <si>
    <t>Net derivative contract liabilities - Transfers into/out of Level 3</t>
  </si>
  <si>
    <t>Net derivative contract liabilities - Ending Balance</t>
  </si>
  <si>
    <t>Beginning Balance</t>
  </si>
  <si>
    <t>Gains (losses) included in other comprehensive income</t>
  </si>
  <si>
    <t>Acquisitions</t>
  </si>
  <si>
    <t>Dispositions and settlements</t>
  </si>
  <si>
    <t>Transfers into/out of Level 3</t>
  </si>
  <si>
    <t>Ending Balance</t>
  </si>
  <si>
    <t>Gains (losses) included in earnings</t>
  </si>
  <si>
    <t>Fair value measurements - Other information (Detail) - Significant Unobservable Inputs (Level 3) [Member] - Equity Index Put Options [Member] $ in Millions</t>
  </si>
  <si>
    <t>Fair Value Inputs, Liabilities, Quantitative Information [Line Items]</t>
  </si>
  <si>
    <t>Derivative contract liabilities, fair value</t>
  </si>
  <si>
    <t>Principal valuation techniques</t>
  </si>
  <si>
    <t>Option pricing model</t>
  </si>
  <si>
    <t>Unobservable inputs, volatility, weighted average</t>
  </si>
  <si>
    <t>17.00%</t>
  </si>
  <si>
    <t>Common stock (Detail) - shares</t>
  </si>
  <si>
    <t>Class of Stock [Line Items]</t>
  </si>
  <si>
    <t>Shares issued</t>
  </si>
  <si>
    <t>Treasury shares</t>
  </si>
  <si>
    <t>Shares outstanding</t>
  </si>
  <si>
    <t>Conversions of Class A common stock to Class B common stock and exercises of replacement stock options issued in a business acquisition</t>
  </si>
  <si>
    <t>Common stock (Parenthetical) (Detail)</t>
  </si>
  <si>
    <t>Dec. 31, 2017$ / sharesshares</t>
  </si>
  <si>
    <t>Common Stock, par value per share | $ / shares</t>
  </si>
  <si>
    <t>Common Stock, shares authorized | shares</t>
  </si>
  <si>
    <t>Common stock - Narrative (Detail)</t>
  </si>
  <si>
    <t>Dec. 31, 2017USD ($)Voteshares</t>
  </si>
  <si>
    <t>Dec. 31, 2016shares</t>
  </si>
  <si>
    <t>Dec. 31, 2015shares</t>
  </si>
  <si>
    <t>Dec. 31, 2014shares</t>
  </si>
  <si>
    <t>Preferred Stock, shares authorized</t>
  </si>
  <si>
    <t>Preferred Stock, shares issued</t>
  </si>
  <si>
    <t>Ratio of net earnings per equivalent common share and dividend and distribution rights of Class B shares to Class A shares</t>
  </si>
  <si>
    <t>Number of votes entitled per share, number | Vote</t>
  </si>
  <si>
    <t>Number of shares of Class B stock obtainable from converting one Class A share</t>
  </si>
  <si>
    <t>Common Stock Repurchase Program [Member]</t>
  </si>
  <si>
    <t>Shares repurchase, authorization description</t>
  </si>
  <si>
    <t>Berkshire's Board of Directors has approved a common stock repurchase program permitting Berkshire to repurchase its Class A and Class B shares at prices no higher than a 20% premium over the book value of the shares</t>
  </si>
  <si>
    <t>Minimum cash, cash equivalents and U.S. Treasury Bills threshold after repurchase of common stock shares, amount | $</t>
  </si>
  <si>
    <t>Accumulated other comprehensive income (Detail) - USD ($) $ in Millions</t>
  </si>
  <si>
    <t>Accumulated Other Comprehensive Income (Loss) [Line Items]</t>
  </si>
  <si>
    <t>Unrealized appreciation of investments, net [Member]</t>
  </si>
  <si>
    <t>Other comprehensive income, net before reclassifications</t>
  </si>
  <si>
    <t>Reclassifications into net earnings</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reclassifications into net earnings</t>
  </si>
  <si>
    <t>Reclassification out of Accumulated Other Comprehensive Income [Member] | Unrealized appreciation of investments, net [Member]</t>
  </si>
  <si>
    <t>Reclassification out of Accumulated Other Comprehensive Income [Member] | Foreign currency translation [Member]</t>
  </si>
  <si>
    <t>Reclassification out of Accumulated Other Comprehensive Income [Member] | Prior service and actuarial gains/losses of defined benefit pension plans [Member]</t>
  </si>
  <si>
    <t>Reclassification out of Accumulated Other Comprehensive Income [Member] | Other AOCI transactions [Member]</t>
  </si>
  <si>
    <t>Reclassification out of Accumulated Other Comprehensive Income [Member] | Accumulated other comprehensive income [Member]</t>
  </si>
  <si>
    <t>Pension plans - Net periodic pension expense (Detail) - Pension Plans, Defined Benefit [Member] - USD ($) $ in Millions</t>
  </si>
  <si>
    <t>Components of net periodic pension expense</t>
  </si>
  <si>
    <t>Service cost</t>
  </si>
  <si>
    <t>Interest cost</t>
  </si>
  <si>
    <t>Expected return on plan assets</t>
  </si>
  <si>
    <t>Amortization of actuarial losses and other</t>
  </si>
  <si>
    <t>Net periodic pension expense</t>
  </si>
  <si>
    <t>Pension plans - Defined benefit pension plans - Narrative (Detail) - Pension Plans, Defined Benefit [Member] - USD ($) $ in Millions</t>
  </si>
  <si>
    <t>Defined Benefit Plan Disclosure [Line Items]</t>
  </si>
  <si>
    <t>Projected benefit obligation</t>
  </si>
  <si>
    <t>Amounts recognized in the Consolidated Balance Sheets:</t>
  </si>
  <si>
    <t>Funded status reflected in assets</t>
  </si>
  <si>
    <t>Funded status reflected in liabilities</t>
  </si>
  <si>
    <t>Estimated future benefit payments</t>
  </si>
  <si>
    <t>2023 - 2027</t>
  </si>
  <si>
    <t>Expected contribution to pension plans during the next year</t>
  </si>
  <si>
    <t>Unfunded Plans [Member]</t>
  </si>
  <si>
    <t>Pension plans - Projected benefit obligation, plan assets and net funded status (Detail) - Pension Plans, Defined Benefit [Member] - USD ($) $ in Millions</t>
  </si>
  <si>
    <t>Benefit obligations</t>
  </si>
  <si>
    <t>Accumulated benefit obligation end of year</t>
  </si>
  <si>
    <t>PBO beginning of year</t>
  </si>
  <si>
    <t>Benefits paid</t>
  </si>
  <si>
    <t>Business acquisitions</t>
  </si>
  <si>
    <t>Actuarial (gains) or losses and other</t>
  </si>
  <si>
    <t>PBO end of year</t>
  </si>
  <si>
    <t>Plan assets</t>
  </si>
  <si>
    <t>Plan assets beginning of year</t>
  </si>
  <si>
    <t>Employer contributions</t>
  </si>
  <si>
    <t>Actual return on plan assets</t>
  </si>
  <si>
    <t>Plan assets end of year</t>
  </si>
  <si>
    <t>Funded status - net liability</t>
  </si>
  <si>
    <t>Berkshire Hathaway Energy [Member]</t>
  </si>
  <si>
    <t>All Other [Member]</t>
  </si>
  <si>
    <t>Pension plans - Additional tabular disclosures (Detail) - Pension Plans, Defined Benefit [Member] - USD ($) $ in Millions</t>
  </si>
  <si>
    <t>Applicable to pension benefit obligations:</t>
  </si>
  <si>
    <t>Discount rate</t>
  </si>
  <si>
    <t>3.30%</t>
  </si>
  <si>
    <t>3.80%</t>
  </si>
  <si>
    <t>4.10%</t>
  </si>
  <si>
    <t>Expected long-term rate of return on plan assets</t>
  </si>
  <si>
    <t>6.40%</t>
  </si>
  <si>
    <t>6.10%</t>
  </si>
  <si>
    <t>6.50%</t>
  </si>
  <si>
    <t>Rate of compensation increase</t>
  </si>
  <si>
    <t>Discount rate applicable to net periodic pension expense</t>
  </si>
  <si>
    <t>3.90%</t>
  </si>
  <si>
    <t>4.20%</t>
  </si>
  <si>
    <t>Amounts recognized in other comprehensive income:</t>
  </si>
  <si>
    <t>Accumulated other comprehensive income (loss), beginning of year</t>
  </si>
  <si>
    <t>Amount included in net periodic pension expense</t>
  </si>
  <si>
    <t>Actuarial gains and other</t>
  </si>
  <si>
    <t>Accumulated other comprehensive income (loss), end of year</t>
  </si>
  <si>
    <t>Pension plans - Fair value of plan assets (Detail) - Pension Plans, Defined Benefit [Member] - USD ($) $ in Millions</t>
  </si>
  <si>
    <t>Fair value of plan assets</t>
  </si>
  <si>
    <t>Investment funds and partnerships at net asset value</t>
  </si>
  <si>
    <t>Cash and Cash Equivalents [Member]</t>
  </si>
  <si>
    <t>Government Obligations [Member]</t>
  </si>
  <si>
    <t>Other Fixed Maturity Securities [Member]</t>
  </si>
  <si>
    <t>Investment Funds and Other [Member]</t>
  </si>
  <si>
    <t>Quoted Prices (Level 1) [Member]</t>
  </si>
  <si>
    <t>Quoted Prices (Level 1) [Member] | Cash and Cash Equivalents [Member]</t>
  </si>
  <si>
    <t>Quoted Prices (Level 1) [Member] | Equity Securities [Member]</t>
  </si>
  <si>
    <t>Quoted Prices (Level 1) [Member] | Government Obligations [Member]</t>
  </si>
  <si>
    <t>Quoted Prices (Level 1) [Member] | Other Fixed Maturity Securities [Member]</t>
  </si>
  <si>
    <t>Quoted Prices (Level 1) [Member] | Investment Funds and Other [Member]</t>
  </si>
  <si>
    <t>Significant Other Observable Inputs (Level 2) [Member]</t>
  </si>
  <si>
    <t>Significant Other Observable Inputs (Level 2) [Member] | Cash and Cash Equivalents [Member]</t>
  </si>
  <si>
    <t>Significant Other Observable Inputs (Level 2) [Member] | Equity Securities [Member]</t>
  </si>
  <si>
    <t>Significant Other Observable Inputs (Level 2) [Member] | Government Obligations [Member]</t>
  </si>
  <si>
    <t>Significant Other Observable Inputs (Level 2) [Member] | Other Fixed Maturity Securities [Member]</t>
  </si>
  <si>
    <t>Significant Other Observable Inputs (Level 2) [Member] | Investment Funds and Other [Member]</t>
  </si>
  <si>
    <t>Significant Unobservable Inputs (Level 3) [Member]</t>
  </si>
  <si>
    <t>Significant Unobservable Inputs (Level 3) [Member] | Equity Securities [Member]</t>
  </si>
  <si>
    <t>Significant Unobservable Inputs (Level 3) [Member] | Other Fixed Maturity Securities [Member]</t>
  </si>
  <si>
    <t>Significant Unobservable Inputs (Level 3) [Member] | Investment Funds and Other [Member]</t>
  </si>
  <si>
    <t>Pension plans - Defined contribution pension plans - Narrative (Detail) - USD ($) $ in Millions</t>
  </si>
  <si>
    <t>Defined Contribution Plan [Abstract]</t>
  </si>
  <si>
    <t>Contributions to defined contribution plans</t>
  </si>
  <si>
    <t>Contingencies and Commitments - Narrative (Detail)</t>
  </si>
  <si>
    <t>Oct. 03, 2017USD ($)EmployeeLocation</t>
  </si>
  <si>
    <t>Sep. 30, 2018USD ($)</t>
  </si>
  <si>
    <t>Sep. 30, 2017USD ($)</t>
  </si>
  <si>
    <t>Contingencies and Commitments [Line Items]</t>
  </si>
  <si>
    <t>Operating leases, rent expense</t>
  </si>
  <si>
    <t>Purchase commitments - 2018</t>
  </si>
  <si>
    <t>Purchase commitments - 2019</t>
  </si>
  <si>
    <t>Purchase commitments - 2020</t>
  </si>
  <si>
    <t>Purchase commitments - 2021</t>
  </si>
  <si>
    <t>Purchase commitments - 2022</t>
  </si>
  <si>
    <t>Purchase commitments - After 2022</t>
  </si>
  <si>
    <t>Estimated cost to acquire certain equity ownership interests of less than wholly-owned subsidiaries</t>
  </si>
  <si>
    <t>Investment Agreement and Equity Purchase Agreement [Member] | Pilot Travel Centers LLC, , d/b/a Pilot Flying J [Member]</t>
  </si>
  <si>
    <t>Number of locations | Location</t>
  </si>
  <si>
    <t>Annual revenues</t>
  </si>
  <si>
    <t>NICO [Member] | Purchase Agreement [Member] | Medical Liability Mutual Insurance Company [Member]</t>
  </si>
  <si>
    <t>Statutory assets</t>
  </si>
  <si>
    <t>Statutory policyholders' surplus</t>
  </si>
  <si>
    <t>Scenario, Forecast [Member] | NICO [Member] | Purchase Agreement [Member] | Medical Liability Mutual Insurance Company [Member]</t>
  </si>
  <si>
    <t>Acquisition price</t>
  </si>
  <si>
    <t>Berkadia Commercial Mortgage (investee) [Member]</t>
  </si>
  <si>
    <t>Voting interest in investee</t>
  </si>
  <si>
    <t>Commercial paper outstanding</t>
  </si>
  <si>
    <t>Berkadia Commercial Mortgage (investee) [Member] | Commercial Paper [Member]</t>
  </si>
  <si>
    <t>Maximum outstanding balance of commercial paper borrowings</t>
  </si>
  <si>
    <t>Leucadia National Corporation (venture partner) [Member] | Berkadia Commercial Mortgage (investee) [Member]</t>
  </si>
  <si>
    <t>Leucadia National Corporation (venture partner) [Member] | Berkadia Commercial Mortgage (investee) [Member] | Insurance Group [Member]</t>
  </si>
  <si>
    <t>Reimbursement rate from joint venture partner of Company's surety bond claim losses</t>
  </si>
  <si>
    <t>Haslam Family [Member] | Investment Agreement and Equity Purchase Agreement [Member] | Pilot Travel Centers LLC, , d/b/a Pilot Flying J [Member]</t>
  </si>
  <si>
    <t>Majority ownership percentage</t>
  </si>
  <si>
    <t>50.10%</t>
  </si>
  <si>
    <t>Haslam Family [Member] | Agreement to Acquire Additional Interest in 2023 [Member] | Pilot Travel Centers LLC, , d/b/a Pilot Flying J [Member]</t>
  </si>
  <si>
    <t>Ownership percentage</t>
  </si>
  <si>
    <t>20.00%</t>
  </si>
  <si>
    <t>Third Party [Member] | Investment Agreement and Equity Purchase Agreement [Member] | Pilot Travel Centers LLC, , d/b/a Pilot Flying J [Member]</t>
  </si>
  <si>
    <t>11.30%</t>
  </si>
  <si>
    <t>Minimum [Member] | Investment Agreement and Equity Purchase Agreement [Member] | Pilot Travel Centers LLC, , d/b/a Pilot Flying J [Member]</t>
  </si>
  <si>
    <t>Number of team members | Employee</t>
  </si>
  <si>
    <t>Berkshire Hathaway Inc. (Parent) [Member] | Investment Agreement and Equity Purchase Agreement [Member] | Pilot Travel Centers LLC, , d/b/a Pilot Flying J [Member]</t>
  </si>
  <si>
    <t>38.60%</t>
  </si>
  <si>
    <t>Berkshire Hathaway Inc. (Parent) [Member] | Agreement to Acquire Additional Interest in 2023 [Member] | Pilot Travel Centers LLC, , d/b/a Pilot Flying J [Member]</t>
  </si>
  <si>
    <t>Percentage of additional interest to be acquired</t>
  </si>
  <si>
    <t>41.40%</t>
  </si>
  <si>
    <t>Contingencies and Commitments - Operating leases minimum payments (Detail) $ in Millions</t>
  </si>
  <si>
    <t>Minimum rental payments for operating leases</t>
  </si>
  <si>
    <t>Future minimum rental payments, total</t>
  </si>
  <si>
    <t>Business segment data - Revenues (Detail) - USD ($) $ in Millions</t>
  </si>
  <si>
    <t>Sep. 30, 2017</t>
  </si>
  <si>
    <t>Mar. 31, 2017</t>
  </si>
  <si>
    <t>Sep. 30, 2016</t>
  </si>
  <si>
    <t>Jun. 30, 2016</t>
  </si>
  <si>
    <t>Mar. 31, 2016</t>
  </si>
  <si>
    <t>Segment Reporting Information [Line Items]</t>
  </si>
  <si>
    <t>Revenues</t>
  </si>
  <si>
    <t>Operating Businesses [Member]</t>
  </si>
  <si>
    <t>Operating Businesses [Member] | Insurance Group [Member]</t>
  </si>
  <si>
    <t>Operating Businesses [Member] | Insurance Group [Member] | GEICO [Member]</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Segment Reconciling Items [Member]</t>
  </si>
  <si>
    <t>Investment and derivative gains/losses</t>
  </si>
  <si>
    <t>Segment Reconciling Items [Member] | Kraft Heinz (previously Heinz Holding) [Member]</t>
  </si>
  <si>
    <t>Investments in Kraft Heinz</t>
  </si>
  <si>
    <t>Corporate, Eliminations and Other [Member]</t>
  </si>
  <si>
    <t>Business segment data - Earnings before income taxes (Detail) - USD ($) $ in Millions</t>
  </si>
  <si>
    <t>Earnings before income taxes from operating businesses</t>
  </si>
  <si>
    <t>Operating Businesses [Member] | Insurance Group [Member] | Insurance Premiums Earned [Member]</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Business segment data - Additional tabular disclosures (Detail) - USD ($) $ in Millions</t>
  </si>
  <si>
    <t>Income tax expense</t>
  </si>
  <si>
    <t>Income tax net benefit - Tax Cuts and Jobs Act of 2017</t>
  </si>
  <si>
    <t>Capital expenditures</t>
  </si>
  <si>
    <t>Depreciation of tangible assets</t>
  </si>
  <si>
    <t>Goodwill at year-end</t>
  </si>
  <si>
    <t>Identifiable assets at year-end</t>
  </si>
  <si>
    <t>Investment and derivative gains/losses, tax</t>
  </si>
  <si>
    <t>Interest expense, tax</t>
  </si>
  <si>
    <t>Investments in Kraft Heinz, tax</t>
  </si>
  <si>
    <t>Business segment data - Insurance premiums by type (Detail) - USD ($) $ in Millions</t>
  </si>
  <si>
    <t>Property/Casualty [Member]</t>
  </si>
  <si>
    <t>Premiums written - Direct</t>
  </si>
  <si>
    <t>Premiums written - Assumed</t>
  </si>
  <si>
    <t>Premiums written - Ceded</t>
  </si>
  <si>
    <t>Premiums written</t>
  </si>
  <si>
    <t>Premiums earned - Direct</t>
  </si>
  <si>
    <t>Premiums earned - Assumed</t>
  </si>
  <si>
    <t>Premiums earned - Ceded</t>
  </si>
  <si>
    <t>Life/Health [Member]</t>
  </si>
  <si>
    <t>Business segment data - Insurance premiums by geographic area (Detail) - USD ($) $ in Millions</t>
  </si>
  <si>
    <t>Property/Casualty [Member] | United States [Member]</t>
  </si>
  <si>
    <t>Property/Casualty [Member] | Asia Pacific [Member]</t>
  </si>
  <si>
    <t>Property/Casualty [Member] | Western Europe [Member]</t>
  </si>
  <si>
    <t>Property/Casualty [Member] | All Other Geographic Areas [Member]</t>
  </si>
  <si>
    <t>Life/Health [Member] | United States [Member]</t>
  </si>
  <si>
    <t>Life/Health [Member] | Asia Pacific [Member]</t>
  </si>
  <si>
    <t>Life/Health [Member] | Western Europe [Member]</t>
  </si>
  <si>
    <t>Life/Health [Member] | All Other Geographic Areas [Member]</t>
  </si>
  <si>
    <t>Business segment data - Narrative (Detail) - USD ($) $ in Billions</t>
  </si>
  <si>
    <t>United States [Member] | Geographic Concentration [Member] | Sales and Service Revenues [Member]</t>
  </si>
  <si>
    <t>85.00%</t>
  </si>
  <si>
    <t>87.00%</t>
  </si>
  <si>
    <t>United States [Member] | Geographic Concentration [Member] | Property, Plant and Equipment [Member]</t>
  </si>
  <si>
    <t>89.00%</t>
  </si>
  <si>
    <t>Walmart Stores, Inc. [Member]</t>
  </si>
  <si>
    <t>Railroad, Utilities and Energy [Member] | United States [Member] | Geographic Concentration [Member] | Revenues [Member]</t>
  </si>
  <si>
    <t>Quarterly data (Detail) - USD ($) $ / shares in Units, $ in Millions</t>
  </si>
  <si>
    <t>Quarterly Financial Information [Line Items]</t>
  </si>
  <si>
    <t>Net earnings attributable to Berkshire shareholders</t>
  </si>
  <si>
    <t>Net earnings attributable to Berkshire shareholders per equivalent Class A common share</t>
  </si>
  <si>
    <t>Includes after-tax investment and derivative gains/losses and a one-time income tax net benefit attributable to the enactment of the Tax Cuts and Jobs Act of 2017 as follows:                            1st Quarter      2nd Quarter      3rd Quarter      4th Quarter       Investment and derivative gains/losses - 2017     $ 504      $ 143      $ 623      $ 107       Investment and derivative gains/losses - 2016       1,852        394        2,347        1,904       Income tax net benefit - Tax Cuts and Jobs Act of 2017        -           -           -          28,200</t>
  </si>
  <si>
    <t>Condensed Financial Information - Balance Sheets (Detail) - USD ($) $ in Millions</t>
  </si>
  <si>
    <t>Assets:</t>
  </si>
  <si>
    <t>Liabilities and Shareholders' Equity:</t>
  </si>
  <si>
    <t>Investments in fixed maturity and equity securities and other assets</t>
  </si>
  <si>
    <t>Investments in and advances to/from consolidated subsidiaries</t>
  </si>
  <si>
    <t>Accounts payable, accrued interest and other liabilities</t>
  </si>
  <si>
    <t>Condensed Financial Information - Statements of Earnings and Comprehensive Income (Detail) - USD ($) $ in Millions</t>
  </si>
  <si>
    <t>From consolidated subsidiaries:</t>
  </si>
  <si>
    <t>Equity in net earnings of The Kraft Heinz Company</t>
  </si>
  <si>
    <t>Cost and expense items:</t>
  </si>
  <si>
    <t>Dividends</t>
  </si>
  <si>
    <t>Undistributed earnings</t>
  </si>
  <si>
    <t>Total income from consolidated subsidiaries</t>
  </si>
  <si>
    <t>Investment holding gain in The Kraft Heinz Company</t>
  </si>
  <si>
    <t>Other income</t>
  </si>
  <si>
    <t>General and administrative</t>
  </si>
  <si>
    <t>Other comprehensive income attributable to Berkshire Hathaway shareholders</t>
  </si>
  <si>
    <t>Condensed Financial Information - Statements of Cash Flows (Detail) - USD ($) $ in Millions</t>
  </si>
  <si>
    <t>Adjustments to reconcile net earnings to cash flows from operating activities:</t>
  </si>
  <si>
    <t>Income taxes payable</t>
  </si>
  <si>
    <t>Other cash flow information:</t>
  </si>
  <si>
    <t>Income taxes paid</t>
  </si>
  <si>
    <t>Undistributed earnings of consolidated subsidiaries</t>
  </si>
  <si>
    <t>Non-cash dividends from consolidated subsidiaries</t>
  </si>
  <si>
    <t>Redemption (purchase) of Kraft Heinz Company investments</t>
  </si>
  <si>
    <t>Investments in and advances to/repayments from consolidated subsidiaries, net</t>
  </si>
  <si>
    <t>Interest paid</t>
  </si>
  <si>
    <t>Non-cash investments in consolidated subsidiaries</t>
  </si>
  <si>
    <t>Berkshire Hathaway Inc. (Parent) [Member] | U.S. Treasury Bills [Member]</t>
  </si>
  <si>
    <t>Sales and maturities of U.S. Treasury Bills</t>
  </si>
  <si>
    <t>Note to Condensed Financial Information - Narrative (Detail) € in Millions, $ in Millions</t>
  </si>
  <si>
    <t>Jun. 30, 2013USD ($)</t>
  </si>
  <si>
    <t>Condensed Financial Statements, Captions [Line Items]</t>
  </si>
  <si>
    <t>Debt maturities: 2018</t>
  </si>
  <si>
    <t>Debt maturities: 2019</t>
  </si>
  <si>
    <t>Debt maturities: 2020</t>
  </si>
  <si>
    <t>Debt maturities: 2021</t>
  </si>
  <si>
    <t>Debt maturities: 2022</t>
  </si>
  <si>
    <t>Guarantee of subsidiary debt obligations</t>
  </si>
  <si>
    <t>Kraft Heinz (previously Heinz Holding) [Member] | Berkshire Hathaway Inc. (Parent) [Member]</t>
  </si>
  <si>
    <t>Common Stock, Cumulative Compounding Preferred Stock and Warrants [Member] | Kraft Heinz (previously Heinz Holding) [Member] | Berkshire Hathaway Inc. (Parent) [Member]</t>
  </si>
  <si>
    <t>Euro Denominated [Member] | Senior Notes [Member] | Interest Expense [Member] | Berkshire Hathaway Inc. (Par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00000_);(#,##0.000000)" numFmtId="166"/>
    <numFmt formatCode="_(&quot;$ &quot;#,##0.000000_);_(&quot;$ &quot;(#,##0.000000)" numFmtId="167"/>
    <numFmt formatCode="_(&quot;CAD &quot;#,##0_);_(&quot;CAD &quot;(#,##0)" numFmtId="168"/>
    <numFmt formatCode="_(&quot;€ &quot;#,##0_);_(&quot;€ &quot;(#,##0)" numFmtId="169"/>
    <numFmt formatCode="_(&quot;$ &quot;#,##0.0_);_(&quot;$ &quot;(#,##0.0)" numFmtId="170"/>
    <numFmt formatCode="_(&quot;$ &quot;#,##0.0000_);_(&quot;$ &quot;(#,##0.0000)" numFmtId="171"/>
    <numFmt formatCode="#,##0.0000_);(#,##0.0000)" numFmtId="172"/>
    <numFmt formatCode="_(&quot;After &quot;#,##0_);_(&quot;After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79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27898000000</v>
      </c>
    </row>
    <row r="18" spans="1:4">
      <c r="A18" s="4" t="s">
        <v>30</v>
      </c>
    </row>
    <row r="19" spans="1:4">
      <c r="A19" s="3" t="s">
        <v>5</v>
      </c>
    </row>
    <row r="20" spans="1:4">
      <c r="A20" s="4" t="s">
        <v>31</v>
      </c>
      <c r="C20" s="5" t="n">
        <v>748745</v>
      </c>
    </row>
    <row r="21" spans="1:4">
      <c r="A21" s="4" t="s">
        <v>32</v>
      </c>
    </row>
    <row r="22" spans="1:4">
      <c r="A22" s="3" t="s">
        <v>5</v>
      </c>
    </row>
    <row r="23" spans="1:4">
      <c r="A23" s="4" t="s">
        <v>31</v>
      </c>
      <c r="C23" s="5" t="n">
        <v>1344332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22</v>
      </c>
      <c r="C1" s="2" t="s">
        <v>2</v>
      </c>
      <c r="E1" s="2" t="s">
        <v>34</v>
      </c>
    </row>
    <row r="2" spans="1:6">
      <c r="A2" s="3" t="s">
        <v>1023</v>
      </c>
    </row>
    <row r="3" spans="1:6">
      <c r="A3" s="4" t="s">
        <v>38</v>
      </c>
      <c r="C3" s="6" t="n">
        <v>21353</v>
      </c>
      <c r="E3" s="6" t="n">
        <v>23432</v>
      </c>
    </row>
    <row r="4" spans="1:6">
      <c r="A4" s="4" t="s">
        <v>39</v>
      </c>
      <c r="C4" s="5" t="n">
        <v>170540</v>
      </c>
      <c r="D4" s="4" t="s">
        <v>40</v>
      </c>
      <c r="E4" s="5" t="n">
        <v>139288</v>
      </c>
      <c r="F4" s="4" t="s">
        <v>41</v>
      </c>
    </row>
    <row r="5" spans="1:6">
      <c r="A5" s="4" t="s">
        <v>72</v>
      </c>
    </row>
    <row r="6" spans="1:6">
      <c r="A6" s="3" t="s">
        <v>1023</v>
      </c>
    </row>
    <row r="7" spans="1:6">
      <c r="A7" s="4" t="s">
        <v>1024</v>
      </c>
      <c r="C7" s="5" t="n">
        <v>62178</v>
      </c>
      <c r="E7" s="5" t="n">
        <v>59085</v>
      </c>
    </row>
    <row r="8" spans="1:6">
      <c r="A8" s="4" t="s">
        <v>61</v>
      </c>
    </row>
    <row r="9" spans="1:6">
      <c r="A9" s="3" t="s">
        <v>1023</v>
      </c>
    </row>
    <row r="10" spans="1:6">
      <c r="A10" s="4" t="s">
        <v>38</v>
      </c>
      <c r="C10" s="5" t="n">
        <v>21353</v>
      </c>
      <c r="E10" s="5" t="n">
        <v>23432</v>
      </c>
    </row>
    <row r="11" spans="1:6">
      <c r="A11" s="4" t="s">
        <v>39</v>
      </c>
      <c r="C11" s="5" t="n">
        <v>164026</v>
      </c>
      <c r="E11" s="5" t="n">
        <v>134835</v>
      </c>
    </row>
    <row r="12" spans="1:6">
      <c r="A12" s="4" t="s">
        <v>1025</v>
      </c>
      <c r="C12" s="5" t="n">
        <v>17635</v>
      </c>
      <c r="E12" s="5" t="n">
        <v>15345</v>
      </c>
    </row>
    <row r="13" spans="1:6">
      <c r="A13" s="4" t="s">
        <v>1026</v>
      </c>
      <c r="C13" s="5" t="n">
        <v>25306</v>
      </c>
      <c r="E13" s="5" t="n">
        <v>28418</v>
      </c>
    </row>
    <row r="14" spans="1:6">
      <c r="A14" s="4" t="s">
        <v>1024</v>
      </c>
      <c r="C14" s="5" t="n">
        <v>27324</v>
      </c>
      <c r="E14" s="5" t="n">
        <v>27175</v>
      </c>
    </row>
    <row r="15" spans="1:6">
      <c r="A15" s="4" t="s">
        <v>75</v>
      </c>
    </row>
    <row r="16" spans="1:6">
      <c r="A16" s="3" t="s">
        <v>1023</v>
      </c>
    </row>
    <row r="17" spans="1:6">
      <c r="A17" s="4" t="s">
        <v>1027</v>
      </c>
      <c r="C17" s="5" t="n">
        <v>13748</v>
      </c>
      <c r="E17" s="5" t="n">
        <v>13300</v>
      </c>
    </row>
    <row r="18" spans="1:6">
      <c r="A18" s="4" t="s">
        <v>78</v>
      </c>
      <c r="C18" s="5" t="n">
        <v>2172</v>
      </c>
      <c r="E18" s="5" t="n">
        <v>2890</v>
      </c>
    </row>
    <row r="19" spans="1:6">
      <c r="A19" s="4" t="s">
        <v>1024</v>
      </c>
      <c r="C19" s="5" t="n">
        <v>13085</v>
      </c>
      <c r="E19" s="5" t="n">
        <v>15384</v>
      </c>
    </row>
    <row r="20" spans="1:6">
      <c r="A20" s="4" t="s">
        <v>1028</v>
      </c>
    </row>
    <row r="21" spans="1:6">
      <c r="A21" s="3" t="s">
        <v>1023</v>
      </c>
    </row>
    <row r="22" spans="1:6">
      <c r="A22" s="4" t="s">
        <v>78</v>
      </c>
      <c r="C22" s="5" t="n">
        <v>2172</v>
      </c>
    </row>
    <row r="23" spans="1:6">
      <c r="A23" s="4" t="s">
        <v>1029</v>
      </c>
    </row>
    <row r="24" spans="1:6">
      <c r="A24" s="3" t="s">
        <v>1023</v>
      </c>
    </row>
    <row r="25" spans="1:6">
      <c r="A25" s="4" t="s">
        <v>39</v>
      </c>
      <c r="B25" s="4" t="s">
        <v>540</v>
      </c>
      <c r="C25" s="5" t="n">
        <v>1961</v>
      </c>
      <c r="E25" s="5" t="n">
        <v>1186</v>
      </c>
    </row>
    <row r="26" spans="1:6">
      <c r="A26" s="4" t="s">
        <v>1030</v>
      </c>
    </row>
    <row r="27" spans="1:6">
      <c r="A27" s="3" t="s">
        <v>1023</v>
      </c>
    </row>
    <row r="28" spans="1:6">
      <c r="A28" s="4" t="s">
        <v>39</v>
      </c>
      <c r="B28" s="4" t="s">
        <v>540</v>
      </c>
      <c r="C28" s="5" t="n">
        <v>4553</v>
      </c>
      <c r="E28" s="5" t="n">
        <v>3267</v>
      </c>
    </row>
    <row r="29" spans="1:6">
      <c r="A29" s="4" t="s">
        <v>471</v>
      </c>
    </row>
    <row r="30" spans="1:6">
      <c r="A30" s="3" t="s">
        <v>1023</v>
      </c>
    </row>
    <row r="31" spans="1:6">
      <c r="A31" s="4" t="s">
        <v>38</v>
      </c>
      <c r="C31" s="5" t="n">
        <v>3953</v>
      </c>
      <c r="E31" s="5" t="n">
        <v>4527</v>
      </c>
    </row>
    <row r="32" spans="1:6">
      <c r="A32" s="4" t="s">
        <v>472</v>
      </c>
    </row>
    <row r="33" spans="1:6">
      <c r="A33" s="3" t="s">
        <v>1023</v>
      </c>
    </row>
    <row r="34" spans="1:6">
      <c r="A34" s="4" t="s">
        <v>38</v>
      </c>
      <c r="C34" s="5" t="n">
        <v>854</v>
      </c>
      <c r="E34" s="5" t="n">
        <v>1216</v>
      </c>
    </row>
    <row r="35" spans="1:6">
      <c r="A35" s="4" t="s">
        <v>473</v>
      </c>
    </row>
    <row r="36" spans="1:6">
      <c r="A36" s="3" t="s">
        <v>1023</v>
      </c>
    </row>
    <row r="37" spans="1:6">
      <c r="A37" s="4" t="s">
        <v>38</v>
      </c>
      <c r="C37" s="5" t="n">
        <v>8822</v>
      </c>
      <c r="E37" s="5" t="n">
        <v>9001</v>
      </c>
    </row>
    <row r="38" spans="1:6">
      <c r="A38" s="4" t="s">
        <v>474</v>
      </c>
    </row>
    <row r="39" spans="1:6">
      <c r="A39" s="3" t="s">
        <v>1023</v>
      </c>
    </row>
    <row r="40" spans="1:6">
      <c r="A40" s="4" t="s">
        <v>38</v>
      </c>
      <c r="C40" s="5" t="n">
        <v>6862</v>
      </c>
      <c r="E40" s="5" t="n">
        <v>7604</v>
      </c>
    </row>
    <row r="41" spans="1:6">
      <c r="A41" s="4" t="s">
        <v>475</v>
      </c>
    </row>
    <row r="42" spans="1:6">
      <c r="A42" s="3" t="s">
        <v>1023</v>
      </c>
    </row>
    <row r="43" spans="1:6">
      <c r="A43" s="4" t="s">
        <v>38</v>
      </c>
      <c r="C43" s="5" t="n">
        <v>862</v>
      </c>
      <c r="E43" s="5" t="n">
        <v>1084</v>
      </c>
    </row>
    <row r="44" spans="1:6">
      <c r="A44" s="4" t="s">
        <v>1031</v>
      </c>
    </row>
    <row r="45" spans="1:6">
      <c r="A45" s="3" t="s">
        <v>1023</v>
      </c>
    </row>
    <row r="46" spans="1:6">
      <c r="A46" s="4" t="s">
        <v>39</v>
      </c>
      <c r="C46" s="5" t="n">
        <v>170494</v>
      </c>
      <c r="E46" s="5" t="n">
        <v>122031</v>
      </c>
    </row>
    <row r="47" spans="1:6">
      <c r="A47" s="4" t="s">
        <v>1032</v>
      </c>
    </row>
    <row r="48" spans="1:6">
      <c r="A48" s="3" t="s">
        <v>1023</v>
      </c>
    </row>
    <row r="49" spans="1:6">
      <c r="A49" s="4" t="s">
        <v>39</v>
      </c>
      <c r="C49" s="5" t="n">
        <v>46</v>
      </c>
    </row>
    <row r="50" spans="1:6">
      <c r="A50" s="4" t="s">
        <v>1033</v>
      </c>
      <c r="C50" s="5" t="n">
        <v>17</v>
      </c>
      <c r="E50" s="5" t="n">
        <v>13</v>
      </c>
    </row>
    <row r="51" spans="1:6">
      <c r="A51" s="4" t="s">
        <v>1034</v>
      </c>
    </row>
    <row r="52" spans="1:6">
      <c r="A52" s="3" t="s">
        <v>1023</v>
      </c>
    </row>
    <row r="53" spans="1:6">
      <c r="A53" s="4" t="s">
        <v>1035</v>
      </c>
      <c r="C53" s="5" t="n">
        <v>70538</v>
      </c>
      <c r="E53" s="5" t="n">
        <v>65774</v>
      </c>
    </row>
    <row r="54" spans="1:6">
      <c r="A54" s="4" t="s">
        <v>1036</v>
      </c>
    </row>
    <row r="55" spans="1:6">
      <c r="A55" s="3" t="s">
        <v>1023</v>
      </c>
    </row>
    <row r="56" spans="1:6">
      <c r="A56" s="4" t="s">
        <v>1035</v>
      </c>
      <c r="C56" s="5" t="n">
        <v>28180</v>
      </c>
      <c r="E56" s="5" t="n">
        <v>27712</v>
      </c>
    </row>
    <row r="57" spans="1:6">
      <c r="A57" s="4" t="s">
        <v>1037</v>
      </c>
    </row>
    <row r="58" spans="1:6">
      <c r="A58" s="3" t="s">
        <v>1023</v>
      </c>
    </row>
    <row r="59" spans="1:6">
      <c r="A59" s="4" t="s">
        <v>1035</v>
      </c>
      <c r="C59" s="5" t="n">
        <v>13577</v>
      </c>
      <c r="E59" s="5" t="n">
        <v>15469</v>
      </c>
    </row>
    <row r="60" spans="1:6">
      <c r="A60" s="4" t="s">
        <v>1038</v>
      </c>
    </row>
    <row r="61" spans="1:6">
      <c r="A61" s="3" t="s">
        <v>1023</v>
      </c>
    </row>
    <row r="62" spans="1:6">
      <c r="A62" s="4" t="s">
        <v>39</v>
      </c>
      <c r="E62" s="5" t="n">
        <v>17257</v>
      </c>
    </row>
    <row r="63" spans="1:6">
      <c r="A63" s="4" t="s">
        <v>1033</v>
      </c>
      <c r="C63" s="5" t="n">
        <v>14119</v>
      </c>
      <c r="E63" s="5" t="n">
        <v>13704</v>
      </c>
    </row>
    <row r="64" spans="1:6">
      <c r="A64" s="4" t="s">
        <v>1039</v>
      </c>
    </row>
    <row r="65" spans="1:6">
      <c r="A65" s="3" t="s">
        <v>1023</v>
      </c>
    </row>
    <row r="66" spans="1:6">
      <c r="A66" s="4" t="s">
        <v>1035</v>
      </c>
      <c r="C66" s="5" t="n">
        <v>5</v>
      </c>
      <c r="E66" s="5" t="n">
        <v>356</v>
      </c>
    </row>
    <row r="67" spans="1:6">
      <c r="A67" s="4" t="s">
        <v>1040</v>
      </c>
    </row>
    <row r="68" spans="1:6">
      <c r="A68" s="3" t="s">
        <v>1023</v>
      </c>
    </row>
    <row r="69" spans="1:6">
      <c r="A69" s="4" t="s">
        <v>78</v>
      </c>
      <c r="C69" s="5" t="n">
        <v>2172</v>
      </c>
      <c r="E69" s="5" t="n">
        <v>2890</v>
      </c>
    </row>
    <row r="70" spans="1:6">
      <c r="A70" s="4" t="s">
        <v>1041</v>
      </c>
    </row>
    <row r="71" spans="1:6">
      <c r="A71" s="3" t="s">
        <v>1023</v>
      </c>
    </row>
    <row r="72" spans="1:6">
      <c r="A72" s="4" t="s">
        <v>1042</v>
      </c>
      <c r="B72" s="4" t="s">
        <v>1043</v>
      </c>
      <c r="C72" s="5" t="n">
        <v>1</v>
      </c>
      <c r="E72" s="5" t="n">
        <v>5</v>
      </c>
    </row>
    <row r="73" spans="1:6">
      <c r="A73" s="4" t="s">
        <v>1044</v>
      </c>
    </row>
    <row r="74" spans="1:6">
      <c r="A74" s="3" t="s">
        <v>1023</v>
      </c>
    </row>
    <row r="75" spans="1:6">
      <c r="A75" s="4" t="s">
        <v>1042</v>
      </c>
      <c r="B75" s="4" t="s">
        <v>1043</v>
      </c>
      <c r="C75" s="5" t="n">
        <v>28</v>
      </c>
      <c r="E75" s="5" t="n">
        <v>43</v>
      </c>
    </row>
    <row r="76" spans="1:6">
      <c r="A76" s="4" t="s">
        <v>1045</v>
      </c>
    </row>
    <row r="77" spans="1:6">
      <c r="A77" s="3" t="s">
        <v>1023</v>
      </c>
    </row>
    <row r="78" spans="1:6">
      <c r="A78" s="4" t="s">
        <v>1042</v>
      </c>
      <c r="B78" s="4" t="s">
        <v>1043</v>
      </c>
      <c r="C78" s="5" t="n">
        <v>113</v>
      </c>
      <c r="E78" s="5" t="n">
        <v>94</v>
      </c>
    </row>
    <row r="79" spans="1:6">
      <c r="A79" s="4" t="s">
        <v>1046</v>
      </c>
    </row>
    <row r="80" spans="1:6">
      <c r="A80" s="3" t="s">
        <v>1023</v>
      </c>
    </row>
    <row r="81" spans="1:6">
      <c r="A81" s="4" t="s">
        <v>78</v>
      </c>
      <c r="B81" s="4" t="s">
        <v>1043</v>
      </c>
      <c r="C81" s="5" t="n">
        <v>3</v>
      </c>
      <c r="E81" s="5" t="n">
        <v>3</v>
      </c>
    </row>
    <row r="82" spans="1:6">
      <c r="A82" s="4" t="s">
        <v>1047</v>
      </c>
    </row>
    <row r="83" spans="1:6">
      <c r="A83" s="3" t="s">
        <v>1023</v>
      </c>
    </row>
    <row r="84" spans="1:6">
      <c r="A84" s="4" t="s">
        <v>78</v>
      </c>
      <c r="B84" s="4" t="s">
        <v>1043</v>
      </c>
      <c r="C84" s="5" t="n">
        <v>69</v>
      </c>
      <c r="E84" s="5" t="n">
        <v>114</v>
      </c>
    </row>
    <row r="85" spans="1:6">
      <c r="A85" s="4" t="s">
        <v>1048</v>
      </c>
    </row>
    <row r="86" spans="1:6">
      <c r="A86" s="3" t="s">
        <v>1023</v>
      </c>
    </row>
    <row r="87" spans="1:6">
      <c r="A87" s="4" t="s">
        <v>78</v>
      </c>
      <c r="B87" s="4" t="s">
        <v>1043</v>
      </c>
      <c r="C87" s="5" t="n">
        <v>10</v>
      </c>
      <c r="E87" s="5" t="n">
        <v>28</v>
      </c>
    </row>
    <row r="88" spans="1:6">
      <c r="A88" s="4" t="s">
        <v>1049</v>
      </c>
    </row>
    <row r="89" spans="1:6">
      <c r="A89" s="3" t="s">
        <v>1023</v>
      </c>
    </row>
    <row r="90" spans="1:6">
      <c r="A90" s="4" t="s">
        <v>1026</v>
      </c>
      <c r="C90" s="5" t="n">
        <v>25306</v>
      </c>
      <c r="E90" s="5" t="n">
        <v>28418</v>
      </c>
    </row>
    <row r="91" spans="1:6">
      <c r="A91" s="4" t="s">
        <v>1050</v>
      </c>
    </row>
    <row r="92" spans="1:6">
      <c r="A92" s="3" t="s">
        <v>1023</v>
      </c>
    </row>
    <row r="93" spans="1:6">
      <c r="A93" s="4" t="s">
        <v>38</v>
      </c>
      <c r="C93" s="5" t="n">
        <v>2360</v>
      </c>
      <c r="E93" s="5" t="n">
        <v>3099</v>
      </c>
    </row>
    <row r="94" spans="1:6">
      <c r="A94" s="4" t="s">
        <v>1051</v>
      </c>
    </row>
    <row r="95" spans="1:6">
      <c r="A95" s="3" t="s">
        <v>1023</v>
      </c>
    </row>
    <row r="96" spans="1:6">
      <c r="A96" s="4" t="s">
        <v>38</v>
      </c>
      <c r="C96" s="5" t="n">
        <v>1593</v>
      </c>
      <c r="E96" s="5" t="n">
        <v>1428</v>
      </c>
    </row>
    <row r="97" spans="1:6">
      <c r="A97" s="4" t="s">
        <v>1052</v>
      </c>
    </row>
    <row r="98" spans="1:6">
      <c r="A98" s="3" t="s">
        <v>1023</v>
      </c>
    </row>
    <row r="99" spans="1:6">
      <c r="A99" s="4" t="s">
        <v>38</v>
      </c>
      <c r="C99" s="5" t="n">
        <v>854</v>
      </c>
      <c r="E99" s="5" t="n">
        <v>1216</v>
      </c>
    </row>
    <row r="100" spans="1:6">
      <c r="A100" s="4" t="s">
        <v>1053</v>
      </c>
    </row>
    <row r="101" spans="1:6">
      <c r="A101" s="3" t="s">
        <v>1023</v>
      </c>
    </row>
    <row r="102" spans="1:6">
      <c r="A102" s="4" t="s">
        <v>38</v>
      </c>
      <c r="C102" s="5" t="n">
        <v>6946</v>
      </c>
      <c r="E102" s="5" t="n">
        <v>7237</v>
      </c>
    </row>
    <row r="103" spans="1:6">
      <c r="A103" s="4" t="s">
        <v>1054</v>
      </c>
    </row>
    <row r="104" spans="1:6">
      <c r="A104" s="3" t="s">
        <v>1023</v>
      </c>
    </row>
    <row r="105" spans="1:6">
      <c r="A105" s="4" t="s">
        <v>38</v>
      </c>
      <c r="C105" s="5" t="n">
        <v>1876</v>
      </c>
      <c r="E105" s="5" t="n">
        <v>1764</v>
      </c>
    </row>
    <row r="106" spans="1:6">
      <c r="A106" s="4" t="s">
        <v>1055</v>
      </c>
    </row>
    <row r="107" spans="1:6">
      <c r="A107" s="3" t="s">
        <v>1023</v>
      </c>
    </row>
    <row r="108" spans="1:6">
      <c r="A108" s="4" t="s">
        <v>38</v>
      </c>
      <c r="C108" s="5" t="n">
        <v>6856</v>
      </c>
      <c r="E108" s="5" t="n">
        <v>7540</v>
      </c>
    </row>
    <row r="109" spans="1:6">
      <c r="A109" s="4" t="s">
        <v>1056</v>
      </c>
    </row>
    <row r="110" spans="1:6">
      <c r="A110" s="3" t="s">
        <v>1023</v>
      </c>
    </row>
    <row r="111" spans="1:6">
      <c r="A111" s="4" t="s">
        <v>38</v>
      </c>
      <c r="C111" s="5" t="n">
        <v>6</v>
      </c>
      <c r="E111" s="5" t="n">
        <v>64</v>
      </c>
    </row>
    <row r="112" spans="1:6">
      <c r="A112" s="4" t="s">
        <v>1057</v>
      </c>
    </row>
    <row r="113" spans="1:6">
      <c r="A113" s="3" t="s">
        <v>1023</v>
      </c>
    </row>
    <row r="114" spans="1:6">
      <c r="A114" s="4" t="s">
        <v>38</v>
      </c>
      <c r="C114" s="5" t="n">
        <v>862</v>
      </c>
      <c r="E114" s="5" t="n">
        <v>1084</v>
      </c>
    </row>
    <row r="115" spans="1:6">
      <c r="A115" s="4" t="s">
        <v>1058</v>
      </c>
    </row>
    <row r="116" spans="1:6">
      <c r="A116" s="3" t="s">
        <v>1023</v>
      </c>
    </row>
    <row r="117" spans="1:6">
      <c r="A117" s="4" t="s">
        <v>39</v>
      </c>
      <c r="C117" s="5" t="n">
        <v>170540</v>
      </c>
      <c r="E117" s="5" t="n">
        <v>139288</v>
      </c>
    </row>
    <row r="118" spans="1:6">
      <c r="A118" s="4" t="s">
        <v>1027</v>
      </c>
      <c r="C118" s="5" t="n">
        <v>13748</v>
      </c>
      <c r="E118" s="5" t="n">
        <v>13300</v>
      </c>
    </row>
    <row r="119" spans="1:6">
      <c r="A119" s="4" t="s">
        <v>1059</v>
      </c>
    </row>
    <row r="120" spans="1:6">
      <c r="A120" s="3" t="s">
        <v>1023</v>
      </c>
    </row>
    <row r="121" spans="1:6">
      <c r="A121" s="4" t="s">
        <v>1024</v>
      </c>
      <c r="C121" s="5" t="n">
        <v>62178</v>
      </c>
      <c r="E121" s="5" t="n">
        <v>59085</v>
      </c>
    </row>
    <row r="122" spans="1:6">
      <c r="A122" s="4" t="s">
        <v>1060</v>
      </c>
    </row>
    <row r="123" spans="1:6">
      <c r="A123" s="3" t="s">
        <v>1023</v>
      </c>
    </row>
    <row r="124" spans="1:6">
      <c r="A124" s="4" t="s">
        <v>1024</v>
      </c>
      <c r="C124" s="5" t="n">
        <v>27324</v>
      </c>
      <c r="E124" s="5" t="n">
        <v>27175</v>
      </c>
    </row>
    <row r="125" spans="1:6">
      <c r="A125" s="4" t="s">
        <v>1061</v>
      </c>
    </row>
    <row r="126" spans="1:6">
      <c r="A126" s="3" t="s">
        <v>1023</v>
      </c>
    </row>
    <row r="127" spans="1:6">
      <c r="A127" s="4" t="s">
        <v>1024</v>
      </c>
      <c r="C127" s="5" t="n">
        <v>13085</v>
      </c>
      <c r="E127" s="5" t="n">
        <v>15384</v>
      </c>
    </row>
    <row r="128" spans="1:6">
      <c r="A128" s="4" t="s">
        <v>1062</v>
      </c>
    </row>
    <row r="129" spans="1:6">
      <c r="A129" s="3" t="s">
        <v>1023</v>
      </c>
    </row>
    <row r="130" spans="1:6">
      <c r="A130" s="4" t="s">
        <v>78</v>
      </c>
      <c r="C130" s="5" t="n">
        <v>2172</v>
      </c>
      <c r="E130" s="5" t="n">
        <v>2890</v>
      </c>
    </row>
    <row r="131" spans="1:6">
      <c r="A131" s="4" t="s">
        <v>1063</v>
      </c>
    </row>
    <row r="132" spans="1:6">
      <c r="A132" s="3" t="s">
        <v>1023</v>
      </c>
    </row>
    <row r="133" spans="1:6">
      <c r="A133" s="4" t="s">
        <v>1042</v>
      </c>
      <c r="B133" s="4" t="s">
        <v>1043</v>
      </c>
      <c r="C133" s="5" t="n">
        <v>142</v>
      </c>
      <c r="E133" s="5" t="n">
        <v>142</v>
      </c>
    </row>
    <row r="134" spans="1:6">
      <c r="A134" s="4" t="s">
        <v>1064</v>
      </c>
    </row>
    <row r="135" spans="1:6">
      <c r="A135" s="3" t="s">
        <v>1023</v>
      </c>
    </row>
    <row r="136" spans="1:6">
      <c r="A136" s="4" t="s">
        <v>78</v>
      </c>
      <c r="B136" s="4" t="s">
        <v>1043</v>
      </c>
      <c r="C136" s="5" t="n">
        <v>82</v>
      </c>
      <c r="E136" s="5" t="n">
        <v>145</v>
      </c>
    </row>
    <row r="137" spans="1:6">
      <c r="A137" s="4" t="s">
        <v>1065</v>
      </c>
    </row>
    <row r="138" spans="1:6">
      <c r="A138" s="3" t="s">
        <v>1023</v>
      </c>
    </row>
    <row r="139" spans="1:6">
      <c r="A139" s="4" t="s">
        <v>1025</v>
      </c>
      <c r="C139" s="5" t="n">
        <v>17635</v>
      </c>
      <c r="E139" s="5" t="n">
        <v>15345</v>
      </c>
    </row>
    <row r="140" spans="1:6">
      <c r="A140" s="4" t="s">
        <v>1066</v>
      </c>
    </row>
    <row r="141" spans="1:6">
      <c r="A141" s="3" t="s">
        <v>1023</v>
      </c>
    </row>
    <row r="142" spans="1:6">
      <c r="A142" s="4" t="s">
        <v>38</v>
      </c>
      <c r="C142" s="5" t="n">
        <v>3953</v>
      </c>
      <c r="E142" s="5" t="n">
        <v>4527</v>
      </c>
    </row>
    <row r="143" spans="1:6">
      <c r="A143" s="4" t="s">
        <v>1067</v>
      </c>
    </row>
    <row r="144" spans="1:6">
      <c r="A144" s="3" t="s">
        <v>1023</v>
      </c>
    </row>
    <row r="145" spans="1:6">
      <c r="A145" s="4" t="s">
        <v>38</v>
      </c>
      <c r="C145" s="5" t="n">
        <v>854</v>
      </c>
      <c r="E145" s="5" t="n">
        <v>1216</v>
      </c>
    </row>
    <row r="146" spans="1:6">
      <c r="A146" s="4" t="s">
        <v>1068</v>
      </c>
    </row>
    <row r="147" spans="1:6">
      <c r="A147" s="3" t="s">
        <v>1023</v>
      </c>
    </row>
    <row r="148" spans="1:6">
      <c r="A148" s="4" t="s">
        <v>38</v>
      </c>
      <c r="C148" s="5" t="n">
        <v>8822</v>
      </c>
      <c r="E148" s="5" t="n">
        <v>9001</v>
      </c>
    </row>
    <row r="149" spans="1:6">
      <c r="A149" s="4" t="s">
        <v>1069</v>
      </c>
    </row>
    <row r="150" spans="1:6">
      <c r="A150" s="3" t="s">
        <v>1023</v>
      </c>
    </row>
    <row r="151" spans="1:6">
      <c r="A151" s="4" t="s">
        <v>38</v>
      </c>
      <c r="C151" s="5" t="n">
        <v>6862</v>
      </c>
      <c r="E151" s="5" t="n">
        <v>7604</v>
      </c>
    </row>
    <row r="152" spans="1:6">
      <c r="A152" s="4" t="s">
        <v>1070</v>
      </c>
    </row>
    <row r="153" spans="1:6">
      <c r="A153" s="3" t="s">
        <v>1023</v>
      </c>
    </row>
    <row r="154" spans="1:6">
      <c r="A154" s="4" t="s">
        <v>38</v>
      </c>
      <c r="C154" s="5" t="n">
        <v>862</v>
      </c>
      <c r="E154" s="5" t="n">
        <v>1084</v>
      </c>
    </row>
    <row r="155" spans="1:6">
      <c r="A155" s="4" t="s">
        <v>1071</v>
      </c>
    </row>
    <row r="156" spans="1:6">
      <c r="A156" s="3" t="s">
        <v>1023</v>
      </c>
    </row>
    <row r="157" spans="1:6">
      <c r="A157" s="4" t="s">
        <v>39</v>
      </c>
      <c r="C157" s="5" t="n">
        <v>170540</v>
      </c>
      <c r="E157" s="5" t="n">
        <v>139288</v>
      </c>
    </row>
    <row r="158" spans="1:6">
      <c r="A158" s="4" t="s">
        <v>1033</v>
      </c>
      <c r="C158" s="5" t="n">
        <v>14136</v>
      </c>
      <c r="E158" s="5" t="n">
        <v>13717</v>
      </c>
    </row>
    <row r="159" spans="1:6">
      <c r="A159" s="4" t="s">
        <v>1072</v>
      </c>
    </row>
    <row r="160" spans="1:6">
      <c r="A160" s="3" t="s">
        <v>1023</v>
      </c>
    </row>
    <row r="161" spans="1:6">
      <c r="A161" s="4" t="s">
        <v>1035</v>
      </c>
      <c r="C161" s="5" t="n">
        <v>70538</v>
      </c>
      <c r="E161" s="5" t="n">
        <v>65774</v>
      </c>
    </row>
    <row r="162" spans="1:6">
      <c r="A162" s="4" t="s">
        <v>1073</v>
      </c>
    </row>
    <row r="163" spans="1:6">
      <c r="A163" s="3" t="s">
        <v>1023</v>
      </c>
    </row>
    <row r="164" spans="1:6">
      <c r="A164" s="4" t="s">
        <v>1035</v>
      </c>
      <c r="C164" s="5" t="n">
        <v>28180</v>
      </c>
      <c r="E164" s="5" t="n">
        <v>27712</v>
      </c>
    </row>
    <row r="165" spans="1:6">
      <c r="A165" s="4" t="s">
        <v>1074</v>
      </c>
    </row>
    <row r="166" spans="1:6">
      <c r="A166" s="3" t="s">
        <v>1023</v>
      </c>
    </row>
    <row r="167" spans="1:6">
      <c r="A167" s="4" t="s">
        <v>1035</v>
      </c>
      <c r="C167" s="5" t="n">
        <v>13582</v>
      </c>
      <c r="E167" s="5" t="n">
        <v>15825</v>
      </c>
    </row>
    <row r="168" spans="1:6">
      <c r="A168" s="4" t="s">
        <v>1075</v>
      </c>
    </row>
    <row r="169" spans="1:6">
      <c r="A169" s="3" t="s">
        <v>1023</v>
      </c>
    </row>
    <row r="170" spans="1:6">
      <c r="A170" s="4" t="s">
        <v>78</v>
      </c>
      <c r="C170" s="5" t="n">
        <v>2172</v>
      </c>
      <c r="E170" s="5" t="n">
        <v>2890</v>
      </c>
    </row>
    <row r="171" spans="1:6">
      <c r="A171" s="4" t="s">
        <v>1076</v>
      </c>
    </row>
    <row r="172" spans="1:6">
      <c r="A172" s="3" t="s">
        <v>1023</v>
      </c>
    </row>
    <row r="173" spans="1:6">
      <c r="A173" s="4" t="s">
        <v>1042</v>
      </c>
      <c r="B173" s="4" t="s">
        <v>1043</v>
      </c>
      <c r="C173" s="5" t="n">
        <v>142</v>
      </c>
      <c r="E173" s="5" t="n">
        <v>142</v>
      </c>
    </row>
    <row r="174" spans="1:6">
      <c r="A174" s="4" t="s">
        <v>1077</v>
      </c>
    </row>
    <row r="175" spans="1:6">
      <c r="A175" s="3" t="s">
        <v>1023</v>
      </c>
    </row>
    <row r="176" spans="1:6">
      <c r="A176" s="4" t="s">
        <v>78</v>
      </c>
      <c r="B176" s="4" t="s">
        <v>1043</v>
      </c>
      <c r="C176" s="5" t="n">
        <v>82</v>
      </c>
      <c r="E176" s="5" t="n">
        <v>145</v>
      </c>
    </row>
    <row r="177" spans="1:6">
      <c r="A177" s="4" t="s">
        <v>1078</v>
      </c>
    </row>
    <row r="178" spans="1:6">
      <c r="A178" s="3" t="s">
        <v>1023</v>
      </c>
    </row>
    <row r="179" spans="1:6">
      <c r="A179" s="4" t="s">
        <v>1026</v>
      </c>
      <c r="C179" s="5" t="n">
        <v>25306</v>
      </c>
      <c r="E179" s="5" t="n">
        <v>28418</v>
      </c>
    </row>
    <row r="180" spans="1:6">
      <c r="A180" s="4" t="s">
        <v>1079</v>
      </c>
    </row>
    <row r="181" spans="1:6">
      <c r="A181" s="3" t="s">
        <v>1023</v>
      </c>
    </row>
    <row r="182" spans="1:6">
      <c r="A182" s="4" t="s">
        <v>38</v>
      </c>
      <c r="C182" s="5" t="n">
        <v>3953</v>
      </c>
      <c r="E182" s="5" t="n">
        <v>4527</v>
      </c>
    </row>
    <row r="183" spans="1:6">
      <c r="A183" s="4" t="s">
        <v>1080</v>
      </c>
    </row>
    <row r="184" spans="1:6">
      <c r="A184" s="3" t="s">
        <v>1023</v>
      </c>
    </row>
    <row r="185" spans="1:6">
      <c r="A185" s="4" t="s">
        <v>38</v>
      </c>
      <c r="C185" s="5" t="n">
        <v>854</v>
      </c>
      <c r="E185" s="5" t="n">
        <v>1216</v>
      </c>
    </row>
    <row r="186" spans="1:6">
      <c r="A186" s="4" t="s">
        <v>1081</v>
      </c>
    </row>
    <row r="187" spans="1:6">
      <c r="A187" s="3" t="s">
        <v>1023</v>
      </c>
    </row>
    <row r="188" spans="1:6">
      <c r="A188" s="4" t="s">
        <v>38</v>
      </c>
      <c r="C188" s="5" t="n">
        <v>8822</v>
      </c>
      <c r="E188" s="5" t="n">
        <v>9001</v>
      </c>
    </row>
    <row r="189" spans="1:6">
      <c r="A189" s="4" t="s">
        <v>1082</v>
      </c>
    </row>
    <row r="190" spans="1:6">
      <c r="A190" s="3" t="s">
        <v>1023</v>
      </c>
    </row>
    <row r="191" spans="1:6">
      <c r="A191" s="4" t="s">
        <v>38</v>
      </c>
      <c r="C191" s="5" t="n">
        <v>6862</v>
      </c>
      <c r="E191" s="5" t="n">
        <v>7604</v>
      </c>
    </row>
    <row r="192" spans="1:6">
      <c r="A192" s="4" t="s">
        <v>1083</v>
      </c>
    </row>
    <row r="193" spans="1:6">
      <c r="A193" s="3" t="s">
        <v>1023</v>
      </c>
    </row>
    <row r="194" spans="1:6">
      <c r="A194" s="4" t="s">
        <v>38</v>
      </c>
      <c r="C194" s="6" t="n">
        <v>862</v>
      </c>
      <c r="E194" s="6" t="n">
        <v>1084</v>
      </c>
    </row>
    <row r="195" spans="1:6"/>
    <row r="196" spans="1:6">
      <c r="A196" s="4" t="s">
        <v>40</v>
      </c>
      <c r="B196" s="4" t="s">
        <v>79</v>
      </c>
    </row>
    <row r="197" spans="1:6">
      <c r="A197" s="4" t="s">
        <v>41</v>
      </c>
      <c r="B197" s="4" t="s">
        <v>80</v>
      </c>
    </row>
    <row r="198" spans="1:6">
      <c r="A198" s="4" t="s">
        <v>540</v>
      </c>
      <c r="B198" s="4" t="s">
        <v>542</v>
      </c>
    </row>
    <row r="199" spans="1:6">
      <c r="A199" s="4" t="s">
        <v>1043</v>
      </c>
      <c r="B199" s="4" t="s">
        <v>1084</v>
      </c>
    </row>
  </sheetData>
  <mergeCells count="8">
    <mergeCell ref="A1:B1"/>
    <mergeCell ref="C1:D1"/>
    <mergeCell ref="E1:F1"/>
    <mergeCell ref="A195:E195"/>
    <mergeCell ref="B196:E196"/>
    <mergeCell ref="B197:E197"/>
    <mergeCell ref="B198:E198"/>
    <mergeCell ref="B199:E19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4</v>
      </c>
      <c r="D2" s="2" t="s">
        <v>84</v>
      </c>
    </row>
    <row r="3" spans="1:4">
      <c r="A3" s="3" t="s">
        <v>1086</v>
      </c>
    </row>
    <row r="4" spans="1:4">
      <c r="A4" s="4" t="s">
        <v>1087</v>
      </c>
      <c r="B4" s="6" t="n">
        <v>-2824</v>
      </c>
      <c r="C4" s="6" t="n">
        <v>-3785</v>
      </c>
      <c r="D4" s="6" t="n">
        <v>-4759</v>
      </c>
    </row>
    <row r="5" spans="1:4">
      <c r="A5" s="4" t="s">
        <v>1088</v>
      </c>
      <c r="B5" s="5" t="n">
        <v>888</v>
      </c>
      <c r="C5" s="5" t="n">
        <v>880</v>
      </c>
      <c r="D5" s="5" t="n">
        <v>1080</v>
      </c>
    </row>
    <row r="6" spans="1:4">
      <c r="A6" s="4" t="s">
        <v>1089</v>
      </c>
      <c r="B6" s="5" t="n">
        <v>-3</v>
      </c>
      <c r="C6" s="5" t="n">
        <v>-2</v>
      </c>
      <c r="D6" s="5" t="n">
        <v>-7</v>
      </c>
    </row>
    <row r="7" spans="1:4">
      <c r="A7" s="4" t="s">
        <v>1090</v>
      </c>
      <c r="B7" s="5" t="n">
        <v>-1</v>
      </c>
      <c r="C7" s="5" t="n">
        <v>-11</v>
      </c>
      <c r="D7" s="5" t="n">
        <v>-19</v>
      </c>
    </row>
    <row r="8" spans="1:4">
      <c r="A8" s="4" t="s">
        <v>1091</v>
      </c>
      <c r="B8" s="5" t="n">
        <v>-129</v>
      </c>
      <c r="C8" s="5" t="n">
        <v>-101</v>
      </c>
      <c r="D8" s="5" t="n">
        <v>-83</v>
      </c>
    </row>
    <row r="9" spans="1:4">
      <c r="A9" s="4" t="s">
        <v>1092</v>
      </c>
      <c r="C9" s="5" t="n">
        <v>195</v>
      </c>
      <c r="D9" s="5" t="n">
        <v>3</v>
      </c>
    </row>
    <row r="10" spans="1:4">
      <c r="A10" s="4" t="s">
        <v>1093</v>
      </c>
      <c r="B10" s="5" t="n">
        <v>-2069</v>
      </c>
      <c r="C10" s="5" t="n">
        <v>-2824</v>
      </c>
      <c r="D10" s="5" t="n">
        <v>-3785</v>
      </c>
    </row>
    <row r="11" spans="1:4">
      <c r="A11" s="4" t="s">
        <v>582</v>
      </c>
    </row>
    <row r="12" spans="1:4">
      <c r="A12" s="3" t="s">
        <v>1086</v>
      </c>
    </row>
    <row r="13" spans="1:4">
      <c r="A13" s="4" t="s">
        <v>1094</v>
      </c>
      <c r="B13" s="5" t="n">
        <v>64</v>
      </c>
      <c r="C13" s="5" t="n">
        <v>100</v>
      </c>
      <c r="D13" s="5" t="n">
        <v>8</v>
      </c>
    </row>
    <row r="14" spans="1:4">
      <c r="A14" s="4" t="s">
        <v>1095</v>
      </c>
      <c r="B14" s="5" t="n">
        <v>1</v>
      </c>
      <c r="C14" s="5" t="n">
        <v>-4</v>
      </c>
      <c r="D14" s="5" t="n">
        <v>-2</v>
      </c>
    </row>
    <row r="15" spans="1:4">
      <c r="A15" s="4" t="s">
        <v>1096</v>
      </c>
      <c r="C15" s="5" t="n">
        <v>10</v>
      </c>
      <c r="D15" s="5" t="n">
        <v>101</v>
      </c>
    </row>
    <row r="16" spans="1:4">
      <c r="A16" s="4" t="s">
        <v>1097</v>
      </c>
      <c r="B16" s="5" t="n">
        <v>-59</v>
      </c>
      <c r="C16" s="5" t="n">
        <v>-41</v>
      </c>
      <c r="D16" s="5" t="n">
        <v>-7</v>
      </c>
    </row>
    <row r="17" spans="1:4">
      <c r="A17" s="4" t="s">
        <v>1098</v>
      </c>
      <c r="C17" s="5" t="n">
        <v>-1</v>
      </c>
    </row>
    <row r="18" spans="1:4">
      <c r="A18" s="4" t="s">
        <v>1099</v>
      </c>
      <c r="B18" s="5" t="n">
        <v>6</v>
      </c>
      <c r="C18" s="5" t="n">
        <v>64</v>
      </c>
      <c r="D18" s="5" t="n">
        <v>100</v>
      </c>
    </row>
    <row r="19" spans="1:4">
      <c r="A19" s="4" t="s">
        <v>521</v>
      </c>
    </row>
    <row r="20" spans="1:4">
      <c r="A20" s="3" t="s">
        <v>1086</v>
      </c>
    </row>
    <row r="21" spans="1:4">
      <c r="A21" s="4" t="s">
        <v>1094</v>
      </c>
      <c r="B21" s="5" t="n">
        <v>17257</v>
      </c>
      <c r="C21" s="5" t="n">
        <v>21403</v>
      </c>
      <c r="D21" s="5" t="n">
        <v>21996</v>
      </c>
    </row>
    <row r="22" spans="1:4">
      <c r="A22" s="4" t="s">
        <v>1100</v>
      </c>
      <c r="C22" s="5" t="n">
        <v>3593</v>
      </c>
    </row>
    <row r="23" spans="1:4">
      <c r="A23" s="4" t="s">
        <v>1095</v>
      </c>
      <c r="B23" s="5" t="n">
        <v>1156</v>
      </c>
      <c r="C23" s="5" t="n">
        <v>876</v>
      </c>
      <c r="D23" s="5" t="n">
        <v>-593</v>
      </c>
    </row>
    <row r="24" spans="1:4">
      <c r="A24" s="4" t="s">
        <v>1097</v>
      </c>
      <c r="C24" s="5" t="n">
        <v>-8615</v>
      </c>
    </row>
    <row r="25" spans="1:4">
      <c r="A25" s="4" t="s">
        <v>1098</v>
      </c>
      <c r="B25" s="6" t="n">
        <v>-18413</v>
      </c>
    </row>
    <row r="26" spans="1:4">
      <c r="A26" s="4" t="s">
        <v>1099</v>
      </c>
      <c r="C26" s="6" t="n">
        <v>17257</v>
      </c>
      <c r="D26" s="6" t="n">
        <v>214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440</v>
      </c>
    </row>
    <row r="3" spans="1:2">
      <c r="A3" s="3" t="s">
        <v>1102</v>
      </c>
    </row>
    <row r="4" spans="1:2">
      <c r="A4" s="4" t="s">
        <v>1103</v>
      </c>
      <c r="B4" s="6" t="n">
        <v>2172</v>
      </c>
    </row>
    <row r="5" spans="1:2">
      <c r="A5" s="4" t="s">
        <v>1104</v>
      </c>
      <c r="B5" s="4" t="s">
        <v>1105</v>
      </c>
    </row>
    <row r="6" spans="1:2">
      <c r="A6" s="4" t="s">
        <v>1106</v>
      </c>
      <c r="B6" s="4" t="s">
        <v>110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8</v>
      </c>
      <c r="B1" s="2" t="s">
        <v>1</v>
      </c>
    </row>
    <row r="2" spans="1:5">
      <c r="B2" s="2" t="s">
        <v>2</v>
      </c>
      <c r="C2" s="2" t="s">
        <v>34</v>
      </c>
      <c r="D2" s="2" t="s">
        <v>84</v>
      </c>
      <c r="E2" s="2" t="s">
        <v>384</v>
      </c>
    </row>
    <row r="3" spans="1:5">
      <c r="A3" s="4" t="s">
        <v>30</v>
      </c>
    </row>
    <row r="4" spans="1:5">
      <c r="A4" s="3" t="s">
        <v>1109</v>
      </c>
    </row>
    <row r="5" spans="1:5">
      <c r="A5" s="4" t="s">
        <v>1110</v>
      </c>
      <c r="B5" s="5" t="n">
        <v>762755</v>
      </c>
      <c r="C5" s="5" t="n">
        <v>788058</v>
      </c>
      <c r="D5" s="5" t="n">
        <v>820102</v>
      </c>
      <c r="E5" s="5" t="n">
        <v>838019</v>
      </c>
    </row>
    <row r="6" spans="1:5">
      <c r="A6" s="4" t="s">
        <v>1111</v>
      </c>
      <c r="B6" s="5" t="n">
        <v>-11680</v>
      </c>
      <c r="C6" s="5" t="n">
        <v>-11680</v>
      </c>
      <c r="D6" s="5" t="n">
        <v>-11680</v>
      </c>
      <c r="E6" s="5" t="n">
        <v>-11680</v>
      </c>
    </row>
    <row r="7" spans="1:5">
      <c r="A7" s="4" t="s">
        <v>1112</v>
      </c>
      <c r="B7" s="5" t="n">
        <v>751075</v>
      </c>
      <c r="C7" s="5" t="n">
        <v>776378</v>
      </c>
      <c r="D7" s="5" t="n">
        <v>808422</v>
      </c>
      <c r="E7" s="5" t="n">
        <v>826339</v>
      </c>
    </row>
    <row r="8" spans="1:5">
      <c r="A8" s="4" t="s">
        <v>1113</v>
      </c>
      <c r="B8" s="5" t="n">
        <v>-25303</v>
      </c>
      <c r="C8" s="5" t="n">
        <v>-32044</v>
      </c>
      <c r="D8" s="5" t="n">
        <v>-17917</v>
      </c>
    </row>
    <row r="9" spans="1:5">
      <c r="A9" s="4" t="s">
        <v>32</v>
      </c>
    </row>
    <row r="10" spans="1:5">
      <c r="A10" s="3" t="s">
        <v>1109</v>
      </c>
    </row>
    <row r="11" spans="1:5">
      <c r="A11" s="4" t="s">
        <v>1110</v>
      </c>
      <c r="B11" s="5" t="n">
        <v>1342066749</v>
      </c>
      <c r="C11" s="5" t="n">
        <v>1303323927</v>
      </c>
      <c r="D11" s="5" t="n">
        <v>1253866598</v>
      </c>
      <c r="E11" s="5" t="n">
        <v>1226265250</v>
      </c>
    </row>
    <row r="12" spans="1:5">
      <c r="A12" s="4" t="s">
        <v>1111</v>
      </c>
      <c r="B12" s="5" t="n">
        <v>-1409762</v>
      </c>
      <c r="C12" s="5" t="n">
        <v>-1409762</v>
      </c>
      <c r="D12" s="5" t="n">
        <v>-1409762</v>
      </c>
      <c r="E12" s="5" t="n">
        <v>-1409762</v>
      </c>
    </row>
    <row r="13" spans="1:5">
      <c r="A13" s="4" t="s">
        <v>1112</v>
      </c>
      <c r="B13" s="5" t="n">
        <v>1340656987</v>
      </c>
      <c r="C13" s="5" t="n">
        <v>1301914165</v>
      </c>
      <c r="D13" s="5" t="n">
        <v>1252456836</v>
      </c>
      <c r="E13" s="5" t="n">
        <v>1224855488</v>
      </c>
    </row>
    <row r="14" spans="1:5">
      <c r="A14" s="4" t="s">
        <v>1113</v>
      </c>
      <c r="B14" s="5" t="n">
        <v>38742822</v>
      </c>
      <c r="C14" s="5" t="n">
        <v>49457329</v>
      </c>
      <c r="D14" s="5" t="n">
        <v>276013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1114</v>
      </c>
      <c r="B1" s="2" t="s">
        <v>1115</v>
      </c>
    </row>
    <row r="2" spans="1:2">
      <c r="A2" s="4" t="s">
        <v>30</v>
      </c>
    </row>
    <row r="3" spans="1:2">
      <c r="A3" s="3" t="s">
        <v>1109</v>
      </c>
    </row>
    <row r="4" spans="1:2">
      <c r="A4" s="4" t="s">
        <v>1116</v>
      </c>
      <c r="B4" s="6" t="n">
        <v>5</v>
      </c>
    </row>
    <row r="5" spans="1:2">
      <c r="A5" s="4" t="s">
        <v>1117</v>
      </c>
      <c r="B5" s="5" t="n">
        <v>1650000</v>
      </c>
    </row>
    <row r="6" spans="1:2">
      <c r="A6" s="4" t="s">
        <v>32</v>
      </c>
    </row>
    <row r="7" spans="1:2">
      <c r="A7" s="3" t="s">
        <v>1109</v>
      </c>
    </row>
    <row r="8" spans="1:2">
      <c r="A8" s="4" t="s">
        <v>1116</v>
      </c>
      <c r="B8" s="13" t="n">
        <v>0.0033</v>
      </c>
    </row>
    <row r="9" spans="1:2">
      <c r="A9" s="4" t="s">
        <v>1117</v>
      </c>
      <c r="B9" s="5" t="n">
        <v>322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s>
  <sheetData>
    <row r="1" spans="1:5">
      <c r="A1" s="1" t="s">
        <v>1118</v>
      </c>
      <c r="B1" s="2" t="s">
        <v>1</v>
      </c>
    </row>
    <row r="2" spans="1:5">
      <c r="B2" s="2" t="s">
        <v>1119</v>
      </c>
      <c r="C2" s="2" t="s">
        <v>1120</v>
      </c>
      <c r="D2" s="2" t="s">
        <v>1121</v>
      </c>
      <c r="E2" s="2" t="s">
        <v>1122</v>
      </c>
    </row>
    <row r="3" spans="1:5">
      <c r="A3" s="3" t="s">
        <v>1109</v>
      </c>
    </row>
    <row r="4" spans="1:5">
      <c r="A4" s="4" t="s">
        <v>1123</v>
      </c>
      <c r="B4" s="5" t="n">
        <v>1000000</v>
      </c>
    </row>
    <row r="5" spans="1:5">
      <c r="A5" s="4" t="s">
        <v>1124</v>
      </c>
      <c r="B5" s="5" t="n">
        <v>0</v>
      </c>
    </row>
    <row r="6" spans="1:5">
      <c r="A6" s="4" t="s">
        <v>32</v>
      </c>
    </row>
    <row r="7" spans="1:5">
      <c r="A7" s="3" t="s">
        <v>1109</v>
      </c>
    </row>
    <row r="8" spans="1:5">
      <c r="A8" s="4" t="s">
        <v>1125</v>
      </c>
      <c r="B8" s="8" t="n">
        <v>0.0006669999999999999</v>
      </c>
    </row>
    <row r="9" spans="1:5">
      <c r="A9" s="4" t="s">
        <v>1126</v>
      </c>
      <c r="B9" s="14" t="n">
        <v>0.0001</v>
      </c>
    </row>
    <row r="10" spans="1:5">
      <c r="A10" s="4" t="s">
        <v>1127</v>
      </c>
      <c r="B10" s="5" t="n">
        <v>1500</v>
      </c>
    </row>
    <row r="11" spans="1:5">
      <c r="A11" s="4" t="s">
        <v>1112</v>
      </c>
      <c r="B11" s="5" t="n">
        <v>1340656987</v>
      </c>
      <c r="C11" s="5" t="n">
        <v>1301914165</v>
      </c>
      <c r="D11" s="5" t="n">
        <v>1252456836</v>
      </c>
      <c r="E11" s="5" t="n">
        <v>1224855488</v>
      </c>
    </row>
    <row r="12" spans="1:5">
      <c r="A12" s="4" t="s">
        <v>30</v>
      </c>
    </row>
    <row r="13" spans="1:5">
      <c r="A13" s="3" t="s">
        <v>1109</v>
      </c>
    </row>
    <row r="14" spans="1:5">
      <c r="A14" s="4" t="s">
        <v>1126</v>
      </c>
      <c r="B14" s="5" t="n">
        <v>1</v>
      </c>
    </row>
    <row r="15" spans="1:5">
      <c r="A15" s="4" t="s">
        <v>1112</v>
      </c>
      <c r="B15" s="5" t="n">
        <v>751075</v>
      </c>
      <c r="C15" s="5" t="n">
        <v>776378</v>
      </c>
      <c r="D15" s="5" t="n">
        <v>808422</v>
      </c>
      <c r="E15" s="5" t="n">
        <v>826339</v>
      </c>
    </row>
    <row r="16" spans="1:5">
      <c r="A16" s="4" t="s">
        <v>99</v>
      </c>
    </row>
    <row r="17" spans="1:5">
      <c r="A17" s="3" t="s">
        <v>1109</v>
      </c>
    </row>
    <row r="18" spans="1:5">
      <c r="A18" s="4" t="s">
        <v>1112</v>
      </c>
      <c r="B18" s="5" t="n">
        <v>1644846</v>
      </c>
      <c r="C18" s="5" t="n">
        <v>1644321</v>
      </c>
    </row>
    <row r="19" spans="1:5">
      <c r="A19" s="4" t="s">
        <v>1128</v>
      </c>
    </row>
    <row r="20" spans="1:5">
      <c r="A20" s="3" t="s">
        <v>1109</v>
      </c>
    </row>
    <row r="21" spans="1:5">
      <c r="A21" s="4" t="s">
        <v>1129</v>
      </c>
      <c r="B21" s="4" t="s">
        <v>1130</v>
      </c>
    </row>
    <row r="22" spans="1:5">
      <c r="A22" s="4" t="s">
        <v>1131</v>
      </c>
      <c r="B22" s="6" t="n">
        <v>2000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4</v>
      </c>
      <c r="D2" s="2" t="s">
        <v>84</v>
      </c>
    </row>
    <row r="3" spans="1:4">
      <c r="A3" s="3" t="s">
        <v>1133</v>
      </c>
    </row>
    <row r="4" spans="1:4">
      <c r="A4" s="4" t="s">
        <v>1094</v>
      </c>
      <c r="B4" s="6" t="n">
        <v>285428</v>
      </c>
      <c r="C4" s="6" t="n">
        <v>257696</v>
      </c>
      <c r="D4" s="6" t="n">
        <v>242096</v>
      </c>
    </row>
    <row r="5" spans="1:4">
      <c r="A5" s="4" t="s">
        <v>1099</v>
      </c>
      <c r="B5" s="5" t="n">
        <v>351954</v>
      </c>
      <c r="C5" s="5" t="n">
        <v>285428</v>
      </c>
      <c r="D5" s="5" t="n">
        <v>257696</v>
      </c>
    </row>
    <row r="6" spans="1:4">
      <c r="A6" s="4" t="s">
        <v>1134</v>
      </c>
    </row>
    <row r="7" spans="1:4">
      <c r="A7" s="3" t="s">
        <v>1133</v>
      </c>
    </row>
    <row r="8" spans="1:4">
      <c r="A8" s="4" t="s">
        <v>1094</v>
      </c>
      <c r="B8" s="5" t="n">
        <v>43176</v>
      </c>
      <c r="C8" s="5" t="n">
        <v>38598</v>
      </c>
      <c r="D8" s="5" t="n">
        <v>45636</v>
      </c>
    </row>
    <row r="9" spans="1:4">
      <c r="A9" s="4" t="s">
        <v>1135</v>
      </c>
      <c r="B9" s="5" t="n">
        <v>19826</v>
      </c>
      <c r="C9" s="5" t="n">
        <v>9011</v>
      </c>
      <c r="D9" s="5" t="n">
        <v>-5522</v>
      </c>
    </row>
    <row r="10" spans="1:4">
      <c r="A10" s="4" t="s">
        <v>1136</v>
      </c>
      <c r="B10" s="5" t="n">
        <v>-909</v>
      </c>
      <c r="C10" s="5" t="n">
        <v>-4433</v>
      </c>
      <c r="D10" s="5" t="n">
        <v>-1516</v>
      </c>
    </row>
    <row r="11" spans="1:4">
      <c r="A11" s="4" t="s">
        <v>1099</v>
      </c>
      <c r="B11" s="5" t="n">
        <v>62093</v>
      </c>
      <c r="C11" s="5" t="n">
        <v>43176</v>
      </c>
      <c r="D11" s="5" t="n">
        <v>38598</v>
      </c>
    </row>
    <row r="12" spans="1:4">
      <c r="A12" s="4" t="s">
        <v>1137</v>
      </c>
    </row>
    <row r="13" spans="1:4">
      <c r="A13" s="3" t="s">
        <v>1133</v>
      </c>
    </row>
    <row r="14" spans="1:4">
      <c r="A14" s="4" t="s">
        <v>1094</v>
      </c>
      <c r="B14" s="5" t="n">
        <v>-5268</v>
      </c>
      <c r="C14" s="5" t="n">
        <v>-3856</v>
      </c>
      <c r="D14" s="5" t="n">
        <v>-1957</v>
      </c>
    </row>
    <row r="15" spans="1:4">
      <c r="A15" s="4" t="s">
        <v>1135</v>
      </c>
      <c r="B15" s="5" t="n">
        <v>2151</v>
      </c>
      <c r="C15" s="5" t="n">
        <v>-1412</v>
      </c>
      <c r="D15" s="5" t="n">
        <v>-2027</v>
      </c>
    </row>
    <row r="16" spans="1:4">
      <c r="A16" s="4" t="s">
        <v>1136</v>
      </c>
      <c r="B16" s="5" t="n">
        <v>3</v>
      </c>
      <c r="D16" s="5" t="n">
        <v>128</v>
      </c>
    </row>
    <row r="17" spans="1:4">
      <c r="A17" s="4" t="s">
        <v>1099</v>
      </c>
      <c r="B17" s="5" t="n">
        <v>-3114</v>
      </c>
      <c r="C17" s="5" t="n">
        <v>-5268</v>
      </c>
      <c r="D17" s="5" t="n">
        <v>-3856</v>
      </c>
    </row>
    <row r="18" spans="1:4">
      <c r="A18" s="4" t="s">
        <v>1138</v>
      </c>
    </row>
    <row r="19" spans="1:4">
      <c r="A19" s="3" t="s">
        <v>1133</v>
      </c>
    </row>
    <row r="20" spans="1:4">
      <c r="A20" s="4" t="s">
        <v>1094</v>
      </c>
      <c r="B20" s="5" t="n">
        <v>-593</v>
      </c>
      <c r="C20" s="5" t="n">
        <v>-762</v>
      </c>
      <c r="D20" s="5" t="n">
        <v>-1039</v>
      </c>
    </row>
    <row r="21" spans="1:4">
      <c r="A21" s="4" t="s">
        <v>1135</v>
      </c>
      <c r="B21" s="5" t="n">
        <v>65</v>
      </c>
      <c r="C21" s="5" t="n">
        <v>94</v>
      </c>
      <c r="D21" s="5" t="n">
        <v>191</v>
      </c>
    </row>
    <row r="22" spans="1:4">
      <c r="A22" s="4" t="s">
        <v>1136</v>
      </c>
      <c r="B22" s="5" t="n">
        <v>108</v>
      </c>
      <c r="C22" s="5" t="n">
        <v>75</v>
      </c>
      <c r="D22" s="5" t="n">
        <v>86</v>
      </c>
    </row>
    <row r="23" spans="1:4">
      <c r="A23" s="4" t="s">
        <v>1099</v>
      </c>
      <c r="B23" s="5" t="n">
        <v>-420</v>
      </c>
      <c r="C23" s="5" t="n">
        <v>-593</v>
      </c>
      <c r="D23" s="5" t="n">
        <v>-762</v>
      </c>
    </row>
    <row r="24" spans="1:4">
      <c r="A24" s="4" t="s">
        <v>1139</v>
      </c>
    </row>
    <row r="25" spans="1:4">
      <c r="A25" s="3" t="s">
        <v>1133</v>
      </c>
    </row>
    <row r="26" spans="1:4">
      <c r="A26" s="4" t="s">
        <v>1094</v>
      </c>
      <c r="B26" s="5" t="n">
        <v>-17</v>
      </c>
      <c r="C26" s="5" t="n">
        <v>2</v>
      </c>
      <c r="D26" s="5" t="n">
        <v>92</v>
      </c>
    </row>
    <row r="27" spans="1:4">
      <c r="A27" s="4" t="s">
        <v>1135</v>
      </c>
      <c r="B27" s="5" t="n">
        <v>16</v>
      </c>
      <c r="C27" s="5" t="n">
        <v>-48</v>
      </c>
      <c r="D27" s="5" t="n">
        <v>-112</v>
      </c>
    </row>
    <row r="28" spans="1:4">
      <c r="A28" s="4" t="s">
        <v>1136</v>
      </c>
      <c r="B28" s="5" t="n">
        <v>13</v>
      </c>
      <c r="C28" s="5" t="n">
        <v>29</v>
      </c>
      <c r="D28" s="5" t="n">
        <v>22</v>
      </c>
    </row>
    <row r="29" spans="1:4">
      <c r="A29" s="4" t="s">
        <v>1099</v>
      </c>
      <c r="B29" s="5" t="n">
        <v>12</v>
      </c>
      <c r="C29" s="5" t="n">
        <v>-17</v>
      </c>
      <c r="D29" s="5" t="n">
        <v>2</v>
      </c>
    </row>
    <row r="30" spans="1:4">
      <c r="A30" s="4" t="s">
        <v>1140</v>
      </c>
    </row>
    <row r="31" spans="1:4">
      <c r="A31" s="3" t="s">
        <v>1133</v>
      </c>
    </row>
    <row r="32" spans="1:4">
      <c r="A32" s="4" t="s">
        <v>1094</v>
      </c>
      <c r="B32" s="5" t="n">
        <v>37298</v>
      </c>
      <c r="C32" s="5" t="n">
        <v>33982</v>
      </c>
      <c r="D32" s="5" t="n">
        <v>42732</v>
      </c>
    </row>
    <row r="33" spans="1:4">
      <c r="A33" s="4" t="s">
        <v>1135</v>
      </c>
      <c r="B33" s="5" t="n">
        <v>22058</v>
      </c>
      <c r="C33" s="5" t="n">
        <v>7645</v>
      </c>
      <c r="D33" s="5" t="n">
        <v>-7470</v>
      </c>
    </row>
    <row r="34" spans="1:4">
      <c r="A34" s="4" t="s">
        <v>1136</v>
      </c>
      <c r="B34" s="5" t="n">
        <v>-785</v>
      </c>
      <c r="C34" s="5" t="n">
        <v>-4329</v>
      </c>
      <c r="D34" s="5" t="n">
        <v>-1280</v>
      </c>
    </row>
    <row r="35" spans="1:4">
      <c r="A35" s="4" t="s">
        <v>1099</v>
      </c>
      <c r="B35" s="6" t="n">
        <v>58571</v>
      </c>
      <c r="C35" s="6" t="n">
        <v>37298</v>
      </c>
      <c r="D35" s="6" t="n">
        <v>3398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4</v>
      </c>
      <c r="D2" s="2" t="s">
        <v>84</v>
      </c>
    </row>
    <row r="3" spans="1:4">
      <c r="A3" s="3" t="s">
        <v>1142</v>
      </c>
    </row>
    <row r="4" spans="1:4">
      <c r="A4" s="4" t="s">
        <v>87</v>
      </c>
      <c r="B4" s="6" t="n">
        <v>-1410</v>
      </c>
      <c r="C4" s="6" t="n">
        <v>-7553</v>
      </c>
      <c r="D4" s="6" t="n">
        <v>-9373</v>
      </c>
    </row>
    <row r="5" spans="1:4">
      <c r="A5" s="4" t="s">
        <v>1134</v>
      </c>
    </row>
    <row r="6" spans="1:4">
      <c r="A6" s="3" t="s">
        <v>1142</v>
      </c>
    </row>
    <row r="7" spans="1:4">
      <c r="A7" s="4" t="s">
        <v>1143</v>
      </c>
      <c r="B7" s="5" t="n">
        <v>-1399</v>
      </c>
      <c r="C7" s="5" t="n">
        <v>-6820</v>
      </c>
      <c r="D7" s="5" t="n">
        <v>-2332</v>
      </c>
    </row>
    <row r="8" spans="1:4">
      <c r="A8" s="4" t="s">
        <v>119</v>
      </c>
      <c r="B8" s="5" t="n">
        <v>-490</v>
      </c>
      <c r="C8" s="5" t="n">
        <v>-2387</v>
      </c>
      <c r="D8" s="5" t="n">
        <v>-816</v>
      </c>
    </row>
    <row r="9" spans="1:4">
      <c r="A9" s="4" t="s">
        <v>1144</v>
      </c>
      <c r="B9" s="5" t="n">
        <v>-909</v>
      </c>
      <c r="C9" s="5" t="n">
        <v>-4433</v>
      </c>
      <c r="D9" s="5" t="n">
        <v>-1516</v>
      </c>
    </row>
    <row r="10" spans="1:4">
      <c r="A10" s="4" t="s">
        <v>1137</v>
      </c>
    </row>
    <row r="11" spans="1:4">
      <c r="A11" s="3" t="s">
        <v>1142</v>
      </c>
    </row>
    <row r="12" spans="1:4">
      <c r="A12" s="4" t="s">
        <v>1143</v>
      </c>
      <c r="B12" s="5" t="n">
        <v>3</v>
      </c>
      <c r="D12" s="5" t="n">
        <v>197</v>
      </c>
    </row>
    <row r="13" spans="1:4">
      <c r="A13" s="4" t="s">
        <v>119</v>
      </c>
      <c r="D13" s="5" t="n">
        <v>69</v>
      </c>
    </row>
    <row r="14" spans="1:4">
      <c r="A14" s="4" t="s">
        <v>1144</v>
      </c>
      <c r="B14" s="5" t="n">
        <v>3</v>
      </c>
      <c r="D14" s="5" t="n">
        <v>128</v>
      </c>
    </row>
    <row r="15" spans="1:4">
      <c r="A15" s="4" t="s">
        <v>1138</v>
      </c>
    </row>
    <row r="16" spans="1:4">
      <c r="A16" s="3" t="s">
        <v>1142</v>
      </c>
    </row>
    <row r="17" spans="1:4">
      <c r="A17" s="4" t="s">
        <v>1143</v>
      </c>
      <c r="B17" s="5" t="n">
        <v>155</v>
      </c>
      <c r="C17" s="5" t="n">
        <v>104</v>
      </c>
      <c r="D17" s="5" t="n">
        <v>129</v>
      </c>
    </row>
    <row r="18" spans="1:4">
      <c r="A18" s="4" t="s">
        <v>119</v>
      </c>
      <c r="B18" s="5" t="n">
        <v>47</v>
      </c>
      <c r="C18" s="5" t="n">
        <v>29</v>
      </c>
      <c r="D18" s="5" t="n">
        <v>43</v>
      </c>
    </row>
    <row r="19" spans="1:4">
      <c r="A19" s="4" t="s">
        <v>1144</v>
      </c>
      <c r="B19" s="5" t="n">
        <v>108</v>
      </c>
      <c r="C19" s="5" t="n">
        <v>75</v>
      </c>
      <c r="D19" s="5" t="n">
        <v>86</v>
      </c>
    </row>
    <row r="20" spans="1:4">
      <c r="A20" s="4" t="s">
        <v>1139</v>
      </c>
    </row>
    <row r="21" spans="1:4">
      <c r="A21" s="3" t="s">
        <v>1142</v>
      </c>
    </row>
    <row r="22" spans="1:4">
      <c r="A22" s="4" t="s">
        <v>1143</v>
      </c>
      <c r="B22" s="5" t="n">
        <v>19</v>
      </c>
      <c r="C22" s="5" t="n">
        <v>51</v>
      </c>
      <c r="D22" s="5" t="n">
        <v>35</v>
      </c>
    </row>
    <row r="23" spans="1:4">
      <c r="A23" s="4" t="s">
        <v>119</v>
      </c>
      <c r="B23" s="5" t="n">
        <v>6</v>
      </c>
      <c r="C23" s="5" t="n">
        <v>22</v>
      </c>
      <c r="D23" s="5" t="n">
        <v>13</v>
      </c>
    </row>
    <row r="24" spans="1:4">
      <c r="A24" s="4" t="s">
        <v>1144</v>
      </c>
      <c r="B24" s="5" t="n">
        <v>13</v>
      </c>
      <c r="C24" s="5" t="n">
        <v>29</v>
      </c>
      <c r="D24" s="5" t="n">
        <v>22</v>
      </c>
    </row>
    <row r="25" spans="1:4">
      <c r="A25" s="4" t="s">
        <v>1140</v>
      </c>
    </row>
    <row r="26" spans="1:4">
      <c r="A26" s="3" t="s">
        <v>1142</v>
      </c>
    </row>
    <row r="27" spans="1:4">
      <c r="A27" s="4" t="s">
        <v>1143</v>
      </c>
      <c r="B27" s="5" t="n">
        <v>-1222</v>
      </c>
      <c r="C27" s="5" t="n">
        <v>-6665</v>
      </c>
      <c r="D27" s="5" t="n">
        <v>-1971</v>
      </c>
    </row>
    <row r="28" spans="1:4">
      <c r="A28" s="4" t="s">
        <v>119</v>
      </c>
      <c r="B28" s="5" t="n">
        <v>-437</v>
      </c>
      <c r="C28" s="5" t="n">
        <v>-2336</v>
      </c>
      <c r="D28" s="5" t="n">
        <v>-691</v>
      </c>
    </row>
    <row r="29" spans="1:4">
      <c r="A29" s="4" t="s">
        <v>1144</v>
      </c>
      <c r="B29" s="5" t="n">
        <v>-785</v>
      </c>
      <c r="C29" s="5" t="n">
        <v>-4329</v>
      </c>
      <c r="D29" s="5" t="n">
        <v>-1280</v>
      </c>
    </row>
    <row r="30" spans="1:4">
      <c r="A30" s="4" t="s">
        <v>1145</v>
      </c>
    </row>
    <row r="31" spans="1:4">
      <c r="A31" s="3" t="s">
        <v>1142</v>
      </c>
    </row>
    <row r="32" spans="1:4">
      <c r="A32" s="4" t="s">
        <v>87</v>
      </c>
      <c r="B32" s="5" t="n">
        <v>-1399</v>
      </c>
      <c r="C32" s="5" t="n">
        <v>-6820</v>
      </c>
      <c r="D32" s="5" t="n">
        <v>-2332</v>
      </c>
    </row>
    <row r="33" spans="1:4">
      <c r="A33" s="4" t="s">
        <v>1146</v>
      </c>
    </row>
    <row r="34" spans="1:4">
      <c r="A34" s="3" t="s">
        <v>1142</v>
      </c>
    </row>
    <row r="35" spans="1:4">
      <c r="A35" s="4" t="s">
        <v>87</v>
      </c>
      <c r="D35" s="5" t="n">
        <v>197</v>
      </c>
    </row>
    <row r="36" spans="1:4">
      <c r="A36" s="4" t="s">
        <v>66</v>
      </c>
      <c r="B36" s="5" t="n">
        <v>3</v>
      </c>
    </row>
    <row r="37" spans="1:4">
      <c r="A37" s="4" t="s">
        <v>1147</v>
      </c>
    </row>
    <row r="38" spans="1:4">
      <c r="A38" s="3" t="s">
        <v>1142</v>
      </c>
    </row>
    <row r="39" spans="1:4">
      <c r="A39" s="4" t="s">
        <v>66</v>
      </c>
      <c r="B39" s="5" t="n">
        <v>155</v>
      </c>
      <c r="C39" s="5" t="n">
        <v>104</v>
      </c>
      <c r="D39" s="5" t="n">
        <v>129</v>
      </c>
    </row>
    <row r="40" spans="1:4">
      <c r="A40" s="4" t="s">
        <v>1148</v>
      </c>
    </row>
    <row r="41" spans="1:4">
      <c r="A41" s="3" t="s">
        <v>1142</v>
      </c>
    </row>
    <row r="42" spans="1:4">
      <c r="A42" s="4" t="s">
        <v>66</v>
      </c>
      <c r="B42" s="5" t="n">
        <v>19</v>
      </c>
      <c r="C42" s="5" t="n">
        <v>51</v>
      </c>
      <c r="D42" s="5" t="n">
        <v>35</v>
      </c>
    </row>
    <row r="43" spans="1:4">
      <c r="A43" s="4" t="s">
        <v>1149</v>
      </c>
    </row>
    <row r="44" spans="1:4">
      <c r="A44" s="3" t="s">
        <v>1142</v>
      </c>
    </row>
    <row r="45" spans="1:4">
      <c r="A45" s="4" t="s">
        <v>87</v>
      </c>
      <c r="B45" s="5" t="n">
        <v>-1399</v>
      </c>
      <c r="C45" s="5" t="n">
        <v>-6820</v>
      </c>
      <c r="D45" s="5" t="n">
        <v>-2135</v>
      </c>
    </row>
    <row r="46" spans="1:4">
      <c r="A46" s="4" t="s">
        <v>66</v>
      </c>
      <c r="B46" s="6" t="n">
        <v>177</v>
      </c>
      <c r="C46" s="6" t="n">
        <v>155</v>
      </c>
      <c r="D46" s="6" t="n">
        <v>1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4</v>
      </c>
      <c r="D2" s="2" t="s">
        <v>84</v>
      </c>
    </row>
    <row r="3" spans="1:4">
      <c r="A3" s="3" t="s">
        <v>1151</v>
      </c>
    </row>
    <row r="4" spans="1:4">
      <c r="A4" s="4" t="s">
        <v>1152</v>
      </c>
      <c r="B4" s="6" t="n">
        <v>273</v>
      </c>
      <c r="C4" s="6" t="n">
        <v>282</v>
      </c>
      <c r="D4" s="6" t="n">
        <v>266</v>
      </c>
    </row>
    <row r="5" spans="1:4">
      <c r="A5" s="4" t="s">
        <v>1153</v>
      </c>
      <c r="B5" s="5" t="n">
        <v>635</v>
      </c>
      <c r="C5" s="5" t="n">
        <v>691</v>
      </c>
      <c r="D5" s="5" t="n">
        <v>591</v>
      </c>
    </row>
    <row r="6" spans="1:4">
      <c r="A6" s="4" t="s">
        <v>1154</v>
      </c>
      <c r="B6" s="5" t="n">
        <v>-939</v>
      </c>
      <c r="C6" s="5" t="n">
        <v>-908</v>
      </c>
      <c r="D6" s="5" t="n">
        <v>-782</v>
      </c>
    </row>
    <row r="7" spans="1:4">
      <c r="A7" s="4" t="s">
        <v>1155</v>
      </c>
      <c r="B7" s="5" t="n">
        <v>157</v>
      </c>
      <c r="C7" s="5" t="n">
        <v>148</v>
      </c>
      <c r="D7" s="5" t="n">
        <v>179</v>
      </c>
    </row>
    <row r="8" spans="1:4">
      <c r="A8" s="4" t="s">
        <v>1156</v>
      </c>
      <c r="B8" s="6" t="n">
        <v>126</v>
      </c>
      <c r="C8" s="6" t="n">
        <v>213</v>
      </c>
      <c r="D8" s="6" t="n">
        <v>2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7</v>
      </c>
      <c r="B1" s="2" t="s">
        <v>2</v>
      </c>
      <c r="C1" s="2" t="s">
        <v>34</v>
      </c>
      <c r="D1" s="2" t="s">
        <v>84</v>
      </c>
    </row>
    <row r="2" spans="1:4">
      <c r="A2" s="3" t="s">
        <v>1158</v>
      </c>
    </row>
    <row r="3" spans="1:4">
      <c r="A3" s="4" t="s">
        <v>1159</v>
      </c>
      <c r="B3" s="6" t="n">
        <v>18824</v>
      </c>
      <c r="C3" s="6" t="n">
        <v>17750</v>
      </c>
      <c r="D3" s="6" t="n">
        <v>15259</v>
      </c>
    </row>
    <row r="4" spans="1:4">
      <c r="A4" s="3" t="s">
        <v>1160</v>
      </c>
    </row>
    <row r="5" spans="1:4">
      <c r="A5" s="4" t="s">
        <v>1161</v>
      </c>
      <c r="B5" s="5" t="n">
        <v>1176</v>
      </c>
      <c r="C5" s="5" t="n">
        <v>644</v>
      </c>
    </row>
    <row r="6" spans="1:4">
      <c r="A6" s="4" t="s">
        <v>1162</v>
      </c>
      <c r="B6" s="5" t="n">
        <v>2986</v>
      </c>
      <c r="C6" s="5" t="n">
        <v>2997</v>
      </c>
    </row>
    <row r="7" spans="1:4">
      <c r="A7" s="3" t="s">
        <v>1163</v>
      </c>
    </row>
    <row r="8" spans="1:4">
      <c r="A8" s="5" t="n">
        <v>2018</v>
      </c>
      <c r="B8" s="5" t="n">
        <v>1058</v>
      </c>
    </row>
    <row r="9" spans="1:4">
      <c r="A9" s="5" t="n">
        <v>2019</v>
      </c>
      <c r="B9" s="5" t="n">
        <v>1004</v>
      </c>
    </row>
    <row r="10" spans="1:4">
      <c r="A10" s="5" t="n">
        <v>2020</v>
      </c>
      <c r="B10" s="5" t="n">
        <v>1024</v>
      </c>
    </row>
    <row r="11" spans="1:4">
      <c r="A11" s="5" t="n">
        <v>2021</v>
      </c>
      <c r="B11" s="5" t="n">
        <v>1019</v>
      </c>
    </row>
    <row r="12" spans="1:4">
      <c r="A12" s="5" t="n">
        <v>2022</v>
      </c>
      <c r="B12" s="5" t="n">
        <v>1019</v>
      </c>
    </row>
    <row r="13" spans="1:4">
      <c r="A13" s="4" t="s">
        <v>1164</v>
      </c>
      <c r="B13" s="5" t="n">
        <v>5095</v>
      </c>
    </row>
    <row r="14" spans="1:4">
      <c r="A14" s="4" t="s">
        <v>1165</v>
      </c>
      <c r="B14" s="5" t="n">
        <v>251</v>
      </c>
    </row>
    <row r="15" spans="1:4">
      <c r="A15" s="4" t="s">
        <v>1166</v>
      </c>
    </row>
    <row r="16" spans="1:4">
      <c r="A16" s="3" t="s">
        <v>1158</v>
      </c>
    </row>
    <row r="17" spans="1:4">
      <c r="A17" s="4" t="s">
        <v>1159</v>
      </c>
      <c r="B17" s="6" t="n">
        <v>1300</v>
      </c>
      <c r="C17" s="6" t="n">
        <v>1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77</v>
      </c>
    </row>
    <row r="4" spans="1:2">
      <c r="A4" s="4" t="s">
        <v>38</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4</v>
      </c>
      <c r="D2" s="2" t="s">
        <v>84</v>
      </c>
    </row>
    <row r="3" spans="1:4">
      <c r="A3" s="3" t="s">
        <v>1168</v>
      </c>
    </row>
    <row r="4" spans="1:4">
      <c r="A4" s="4" t="s">
        <v>1169</v>
      </c>
      <c r="B4" s="6" t="n">
        <v>17524</v>
      </c>
      <c r="C4" s="6" t="n">
        <v>16699</v>
      </c>
    </row>
    <row r="5" spans="1:4">
      <c r="A5" s="4" t="s">
        <v>1170</v>
      </c>
      <c r="B5" s="5" t="n">
        <v>17750</v>
      </c>
      <c r="C5" s="5" t="n">
        <v>15259</v>
      </c>
    </row>
    <row r="6" spans="1:4">
      <c r="A6" s="4" t="s">
        <v>1152</v>
      </c>
      <c r="B6" s="5" t="n">
        <v>273</v>
      </c>
      <c r="C6" s="5" t="n">
        <v>282</v>
      </c>
      <c r="D6" s="6" t="n">
        <v>266</v>
      </c>
    </row>
    <row r="7" spans="1:4">
      <c r="A7" s="4" t="s">
        <v>1153</v>
      </c>
      <c r="B7" s="5" t="n">
        <v>635</v>
      </c>
      <c r="C7" s="5" t="n">
        <v>691</v>
      </c>
      <c r="D7" s="5" t="n">
        <v>591</v>
      </c>
    </row>
    <row r="8" spans="1:4">
      <c r="A8" s="4" t="s">
        <v>1171</v>
      </c>
      <c r="B8" s="5" t="n">
        <v>-897</v>
      </c>
      <c r="C8" s="5" t="n">
        <v>-1014</v>
      </c>
    </row>
    <row r="9" spans="1:4">
      <c r="A9" s="4" t="s">
        <v>1172</v>
      </c>
      <c r="C9" s="5" t="n">
        <v>2684</v>
      </c>
    </row>
    <row r="10" spans="1:4">
      <c r="A10" s="4" t="s">
        <v>1173</v>
      </c>
      <c r="B10" s="5" t="n">
        <v>1063</v>
      </c>
      <c r="C10" s="5" t="n">
        <v>-152</v>
      </c>
    </row>
    <row r="11" spans="1:4">
      <c r="A11" s="4" t="s">
        <v>1174</v>
      </c>
      <c r="B11" s="5" t="n">
        <v>18824</v>
      </c>
      <c r="C11" s="5" t="n">
        <v>17750</v>
      </c>
      <c r="D11" s="5" t="n">
        <v>15259</v>
      </c>
    </row>
    <row r="12" spans="1:4">
      <c r="A12" s="3" t="s">
        <v>1175</v>
      </c>
    </row>
    <row r="13" spans="1:4">
      <c r="A13" s="4" t="s">
        <v>1176</v>
      </c>
      <c r="B13" s="5" t="n">
        <v>15397</v>
      </c>
      <c r="C13" s="5" t="n">
        <v>12831</v>
      </c>
    </row>
    <row r="14" spans="1:4">
      <c r="A14" s="4" t="s">
        <v>1177</v>
      </c>
      <c r="B14" s="5" t="n">
        <v>281</v>
      </c>
      <c r="C14" s="5" t="n">
        <v>347</v>
      </c>
    </row>
    <row r="15" spans="1:4">
      <c r="A15" s="4" t="s">
        <v>1171</v>
      </c>
      <c r="B15" s="5" t="n">
        <v>-897</v>
      </c>
      <c r="C15" s="5" t="n">
        <v>-1014</v>
      </c>
    </row>
    <row r="16" spans="1:4">
      <c r="A16" s="4" t="s">
        <v>1178</v>
      </c>
      <c r="B16" s="5" t="n">
        <v>2136</v>
      </c>
      <c r="C16" s="5" t="n">
        <v>1595</v>
      </c>
    </row>
    <row r="17" spans="1:4">
      <c r="A17" s="4" t="s">
        <v>1172</v>
      </c>
      <c r="C17" s="5" t="n">
        <v>2314</v>
      </c>
    </row>
    <row r="18" spans="1:4">
      <c r="A18" s="4" t="s">
        <v>66</v>
      </c>
      <c r="B18" s="5" t="n">
        <v>97</v>
      </c>
      <c r="C18" s="5" t="n">
        <v>-676</v>
      </c>
    </row>
    <row r="19" spans="1:4">
      <c r="A19" s="4" t="s">
        <v>1179</v>
      </c>
      <c r="B19" s="5" t="n">
        <v>17014</v>
      </c>
      <c r="C19" s="5" t="n">
        <v>15397</v>
      </c>
      <c r="D19" s="5" t="n">
        <v>12831</v>
      </c>
    </row>
    <row r="20" spans="1:4">
      <c r="A20" s="4" t="s">
        <v>1180</v>
      </c>
      <c r="B20" s="5" t="n">
        <v>1810</v>
      </c>
      <c r="C20" s="5" t="n">
        <v>2353</v>
      </c>
    </row>
    <row r="21" spans="1:4">
      <c r="A21" s="4" t="s">
        <v>1181</v>
      </c>
    </row>
    <row r="22" spans="1:4">
      <c r="A22" s="3" t="s">
        <v>1168</v>
      </c>
    </row>
    <row r="23" spans="1:4">
      <c r="A23" s="4" t="s">
        <v>1169</v>
      </c>
      <c r="B23" s="5" t="n">
        <v>4920</v>
      </c>
      <c r="C23" s="5" t="n">
        <v>4787</v>
      </c>
    </row>
    <row r="24" spans="1:4">
      <c r="A24" s="4" t="s">
        <v>1170</v>
      </c>
      <c r="B24" s="5" t="n">
        <v>5077</v>
      </c>
      <c r="C24" s="5" t="n">
        <v>5076</v>
      </c>
    </row>
    <row r="25" spans="1:4">
      <c r="A25" s="4" t="s">
        <v>1152</v>
      </c>
      <c r="B25" s="5" t="n">
        <v>47</v>
      </c>
      <c r="C25" s="5" t="n">
        <v>49</v>
      </c>
    </row>
    <row r="26" spans="1:4">
      <c r="A26" s="4" t="s">
        <v>1153</v>
      </c>
      <c r="B26" s="5" t="n">
        <v>174</v>
      </c>
      <c r="C26" s="5" t="n">
        <v>198</v>
      </c>
    </row>
    <row r="27" spans="1:4">
      <c r="A27" s="4" t="s">
        <v>1171</v>
      </c>
      <c r="B27" s="5" t="n">
        <v>-271</v>
      </c>
      <c r="C27" s="5" t="n">
        <v>-309</v>
      </c>
    </row>
    <row r="28" spans="1:4">
      <c r="A28" s="4" t="s">
        <v>1173</v>
      </c>
      <c r="B28" s="5" t="n">
        <v>180</v>
      </c>
      <c r="C28" s="5" t="n">
        <v>63</v>
      </c>
    </row>
    <row r="29" spans="1:4">
      <c r="A29" s="4" t="s">
        <v>1174</v>
      </c>
      <c r="B29" s="5" t="n">
        <v>5207</v>
      </c>
      <c r="C29" s="5" t="n">
        <v>5077</v>
      </c>
      <c r="D29" s="5" t="n">
        <v>5076</v>
      </c>
    </row>
    <row r="30" spans="1:4">
      <c r="A30" s="3" t="s">
        <v>1175</v>
      </c>
    </row>
    <row r="31" spans="1:4">
      <c r="A31" s="4" t="s">
        <v>1176</v>
      </c>
      <c r="B31" s="5" t="n">
        <v>4694</v>
      </c>
      <c r="C31" s="5" t="n">
        <v>4765</v>
      </c>
    </row>
    <row r="32" spans="1:4">
      <c r="A32" s="4" t="s">
        <v>1177</v>
      </c>
      <c r="B32" s="5" t="n">
        <v>122</v>
      </c>
      <c r="C32" s="5" t="n">
        <v>133</v>
      </c>
    </row>
    <row r="33" spans="1:4">
      <c r="A33" s="4" t="s">
        <v>1171</v>
      </c>
      <c r="B33" s="5" t="n">
        <v>-271</v>
      </c>
      <c r="C33" s="5" t="n">
        <v>-309</v>
      </c>
    </row>
    <row r="34" spans="1:4">
      <c r="A34" s="4" t="s">
        <v>1178</v>
      </c>
      <c r="B34" s="5" t="n">
        <v>535</v>
      </c>
      <c r="C34" s="5" t="n">
        <v>512</v>
      </c>
    </row>
    <row r="35" spans="1:4">
      <c r="A35" s="4" t="s">
        <v>66</v>
      </c>
      <c r="B35" s="5" t="n">
        <v>49</v>
      </c>
      <c r="C35" s="5" t="n">
        <v>-407</v>
      </c>
    </row>
    <row r="36" spans="1:4">
      <c r="A36" s="4" t="s">
        <v>1179</v>
      </c>
      <c r="B36" s="5" t="n">
        <v>5129</v>
      </c>
      <c r="C36" s="5" t="n">
        <v>4694</v>
      </c>
      <c r="D36" s="5" t="n">
        <v>4765</v>
      </c>
    </row>
    <row r="37" spans="1:4">
      <c r="A37" s="4" t="s">
        <v>1180</v>
      </c>
      <c r="B37" s="5" t="n">
        <v>78</v>
      </c>
      <c r="C37" s="5" t="n">
        <v>383</v>
      </c>
    </row>
    <row r="38" spans="1:4">
      <c r="A38" s="4" t="s">
        <v>1182</v>
      </c>
    </row>
    <row r="39" spans="1:4">
      <c r="A39" s="3" t="s">
        <v>1168</v>
      </c>
    </row>
    <row r="40" spans="1:4">
      <c r="A40" s="4" t="s">
        <v>1169</v>
      </c>
      <c r="B40" s="5" t="n">
        <v>12604</v>
      </c>
      <c r="C40" s="5" t="n">
        <v>11912</v>
      </c>
    </row>
    <row r="41" spans="1:4">
      <c r="A41" s="4" t="s">
        <v>1170</v>
      </c>
      <c r="B41" s="5" t="n">
        <v>12673</v>
      </c>
      <c r="C41" s="5" t="n">
        <v>10183</v>
      </c>
    </row>
    <row r="42" spans="1:4">
      <c r="A42" s="4" t="s">
        <v>1152</v>
      </c>
      <c r="B42" s="5" t="n">
        <v>226</v>
      </c>
      <c r="C42" s="5" t="n">
        <v>233</v>
      </c>
    </row>
    <row r="43" spans="1:4">
      <c r="A43" s="4" t="s">
        <v>1153</v>
      </c>
      <c r="B43" s="5" t="n">
        <v>461</v>
      </c>
      <c r="C43" s="5" t="n">
        <v>493</v>
      </c>
    </row>
    <row r="44" spans="1:4">
      <c r="A44" s="4" t="s">
        <v>1171</v>
      </c>
      <c r="B44" s="5" t="n">
        <v>-626</v>
      </c>
      <c r="C44" s="5" t="n">
        <v>-705</v>
      </c>
    </row>
    <row r="45" spans="1:4">
      <c r="A45" s="4" t="s">
        <v>1172</v>
      </c>
      <c r="C45" s="5" t="n">
        <v>2684</v>
      </c>
    </row>
    <row r="46" spans="1:4">
      <c r="A46" s="4" t="s">
        <v>1173</v>
      </c>
      <c r="B46" s="5" t="n">
        <v>883</v>
      </c>
      <c r="C46" s="5" t="n">
        <v>-215</v>
      </c>
    </row>
    <row r="47" spans="1:4">
      <c r="A47" s="4" t="s">
        <v>1174</v>
      </c>
      <c r="B47" s="5" t="n">
        <v>13617</v>
      </c>
      <c r="C47" s="5" t="n">
        <v>12673</v>
      </c>
      <c r="D47" s="5" t="n">
        <v>10183</v>
      </c>
    </row>
    <row r="48" spans="1:4">
      <c r="A48" s="3" t="s">
        <v>1175</v>
      </c>
    </row>
    <row r="49" spans="1:4">
      <c r="A49" s="4" t="s">
        <v>1176</v>
      </c>
      <c r="B49" s="5" t="n">
        <v>10703</v>
      </c>
      <c r="C49" s="5" t="n">
        <v>8066</v>
      </c>
    </row>
    <row r="50" spans="1:4">
      <c r="A50" s="4" t="s">
        <v>1177</v>
      </c>
      <c r="B50" s="5" t="n">
        <v>159</v>
      </c>
      <c r="C50" s="5" t="n">
        <v>214</v>
      </c>
    </row>
    <row r="51" spans="1:4">
      <c r="A51" s="4" t="s">
        <v>1171</v>
      </c>
      <c r="B51" s="5" t="n">
        <v>-626</v>
      </c>
      <c r="C51" s="5" t="n">
        <v>-705</v>
      </c>
    </row>
    <row r="52" spans="1:4">
      <c r="A52" s="4" t="s">
        <v>1178</v>
      </c>
      <c r="B52" s="5" t="n">
        <v>1601</v>
      </c>
      <c r="C52" s="5" t="n">
        <v>1083</v>
      </c>
    </row>
    <row r="53" spans="1:4">
      <c r="A53" s="4" t="s">
        <v>1172</v>
      </c>
      <c r="C53" s="5" t="n">
        <v>2314</v>
      </c>
    </row>
    <row r="54" spans="1:4">
      <c r="A54" s="4" t="s">
        <v>66</v>
      </c>
      <c r="B54" s="5" t="n">
        <v>48</v>
      </c>
      <c r="C54" s="5" t="n">
        <v>-269</v>
      </c>
    </row>
    <row r="55" spans="1:4">
      <c r="A55" s="4" t="s">
        <v>1179</v>
      </c>
      <c r="B55" s="5" t="n">
        <v>11885</v>
      </c>
      <c r="C55" s="5" t="n">
        <v>10703</v>
      </c>
      <c r="D55" s="6" t="n">
        <v>8066</v>
      </c>
    </row>
    <row r="56" spans="1:4">
      <c r="A56" s="4" t="s">
        <v>1180</v>
      </c>
      <c r="B56" s="6" t="n">
        <v>1732</v>
      </c>
      <c r="C56" s="6" t="n">
        <v>19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4</v>
      </c>
      <c r="D2" s="2" t="s">
        <v>84</v>
      </c>
    </row>
    <row r="3" spans="1:4">
      <c r="A3" s="3" t="s">
        <v>1184</v>
      </c>
    </row>
    <row r="4" spans="1:4">
      <c r="A4" s="4" t="s">
        <v>1185</v>
      </c>
      <c r="B4" s="4" t="s">
        <v>1186</v>
      </c>
      <c r="C4" s="4" t="s">
        <v>1187</v>
      </c>
      <c r="D4" s="4" t="s">
        <v>1188</v>
      </c>
    </row>
    <row r="5" spans="1:4">
      <c r="A5" s="4" t="s">
        <v>1189</v>
      </c>
      <c r="B5" s="4" t="s">
        <v>1190</v>
      </c>
      <c r="C5" s="4" t="s">
        <v>1191</v>
      </c>
      <c r="D5" s="4" t="s">
        <v>1192</v>
      </c>
    </row>
    <row r="6" spans="1:4">
      <c r="A6" s="4" t="s">
        <v>1193</v>
      </c>
      <c r="B6" s="4" t="s">
        <v>824</v>
      </c>
      <c r="C6" s="4" t="s">
        <v>847</v>
      </c>
      <c r="D6" s="4" t="s">
        <v>917</v>
      </c>
    </row>
    <row r="7" spans="1:4">
      <c r="A7" s="4" t="s">
        <v>1194</v>
      </c>
      <c r="B7" s="4" t="s">
        <v>1195</v>
      </c>
      <c r="C7" s="4" t="s">
        <v>1196</v>
      </c>
      <c r="D7" s="4" t="s">
        <v>1187</v>
      </c>
    </row>
    <row r="8" spans="1:4">
      <c r="A8" s="3" t="s">
        <v>1197</v>
      </c>
    </row>
    <row r="9" spans="1:4">
      <c r="A9" s="4" t="s">
        <v>1198</v>
      </c>
      <c r="B9" s="6" t="n">
        <v>-839</v>
      </c>
      <c r="C9" s="6" t="n">
        <v>-1193</v>
      </c>
    </row>
    <row r="10" spans="1:4">
      <c r="A10" s="4" t="s">
        <v>1199</v>
      </c>
      <c r="B10" s="5" t="n">
        <v>155</v>
      </c>
      <c r="C10" s="5" t="n">
        <v>104</v>
      </c>
    </row>
    <row r="11" spans="1:4">
      <c r="A11" s="4" t="s">
        <v>1200</v>
      </c>
      <c r="B11" s="5" t="n">
        <v>70</v>
      </c>
      <c r="C11" s="5" t="n">
        <v>250</v>
      </c>
    </row>
    <row r="12" spans="1:4">
      <c r="A12" s="4" t="s">
        <v>1201</v>
      </c>
      <c r="B12" s="6" t="n">
        <v>-614</v>
      </c>
      <c r="C12" s="6" t="n">
        <v>-839</v>
      </c>
      <c r="D12" s="6" t="n">
        <v>-119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34</v>
      </c>
      <c r="D1" s="2" t="s">
        <v>84</v>
      </c>
    </row>
    <row r="2" spans="1:4">
      <c r="A2" s="3" t="s">
        <v>1158</v>
      </c>
    </row>
    <row r="3" spans="1:4">
      <c r="A3" s="4" t="s">
        <v>1203</v>
      </c>
      <c r="B3" s="6" t="n">
        <v>17014</v>
      </c>
      <c r="C3" s="6" t="n">
        <v>15397</v>
      </c>
      <c r="D3" s="6" t="n">
        <v>12831</v>
      </c>
    </row>
    <row r="4" spans="1:4">
      <c r="A4" s="4" t="s">
        <v>1204</v>
      </c>
      <c r="B4" s="5" t="n">
        <v>2192</v>
      </c>
      <c r="C4" s="5" t="n">
        <v>2024</v>
      </c>
    </row>
    <row r="5" spans="1:4">
      <c r="A5" s="4" t="s">
        <v>1205</v>
      </c>
    </row>
    <row r="6" spans="1:4">
      <c r="A6" s="3" t="s">
        <v>1158</v>
      </c>
    </row>
    <row r="7" spans="1:4">
      <c r="A7" s="4" t="s">
        <v>1203</v>
      </c>
      <c r="B7" s="5" t="n">
        <v>738</v>
      </c>
      <c r="C7" s="5" t="n">
        <v>847</v>
      </c>
    </row>
    <row r="8" spans="1:4">
      <c r="A8" s="4" t="s">
        <v>521</v>
      </c>
    </row>
    <row r="9" spans="1:4">
      <c r="A9" s="3" t="s">
        <v>1158</v>
      </c>
    </row>
    <row r="10" spans="1:4">
      <c r="A10" s="4" t="s">
        <v>1203</v>
      </c>
      <c r="B10" s="5" t="n">
        <v>9824</v>
      </c>
      <c r="C10" s="5" t="n">
        <v>8645</v>
      </c>
    </row>
    <row r="11" spans="1:4">
      <c r="A11" s="4" t="s">
        <v>1206</v>
      </c>
    </row>
    <row r="12" spans="1:4">
      <c r="A12" s="3" t="s">
        <v>1158</v>
      </c>
    </row>
    <row r="13" spans="1:4">
      <c r="A13" s="4" t="s">
        <v>1203</v>
      </c>
      <c r="B13" s="5" t="n">
        <v>1536</v>
      </c>
      <c r="C13" s="5" t="n">
        <v>1291</v>
      </c>
    </row>
    <row r="14" spans="1:4">
      <c r="A14" s="4" t="s">
        <v>1207</v>
      </c>
    </row>
    <row r="15" spans="1:4">
      <c r="A15" s="3" t="s">
        <v>1158</v>
      </c>
    </row>
    <row r="16" spans="1:4">
      <c r="A16" s="4" t="s">
        <v>1203</v>
      </c>
      <c r="B16" s="5" t="n">
        <v>799</v>
      </c>
      <c r="C16" s="5" t="n">
        <v>770</v>
      </c>
    </row>
    <row r="17" spans="1:4">
      <c r="A17" s="4" t="s">
        <v>1208</v>
      </c>
    </row>
    <row r="18" spans="1:4">
      <c r="A18" s="3" t="s">
        <v>1158</v>
      </c>
    </row>
    <row r="19" spans="1:4">
      <c r="A19" s="4" t="s">
        <v>1203</v>
      </c>
      <c r="B19" s="5" t="n">
        <v>4117</v>
      </c>
      <c r="C19" s="5" t="n">
        <v>3844</v>
      </c>
    </row>
    <row r="20" spans="1:4">
      <c r="A20" s="4" t="s">
        <v>1204</v>
      </c>
      <c r="B20" s="5" t="n">
        <v>2192</v>
      </c>
      <c r="C20" s="5" t="n">
        <v>2024</v>
      </c>
    </row>
    <row r="21" spans="1:4">
      <c r="A21" s="4" t="s">
        <v>1209</v>
      </c>
    </row>
    <row r="22" spans="1:4">
      <c r="A22" s="3" t="s">
        <v>1158</v>
      </c>
    </row>
    <row r="23" spans="1:4">
      <c r="A23" s="4" t="s">
        <v>1203</v>
      </c>
      <c r="B23" s="5" t="n">
        <v>12030</v>
      </c>
      <c r="C23" s="5" t="n">
        <v>10566</v>
      </c>
    </row>
    <row r="24" spans="1:4">
      <c r="A24" s="4" t="s">
        <v>1210</v>
      </c>
    </row>
    <row r="25" spans="1:4">
      <c r="A25" s="3" t="s">
        <v>1158</v>
      </c>
    </row>
    <row r="26" spans="1:4">
      <c r="A26" s="4" t="s">
        <v>1203</v>
      </c>
      <c r="B26" s="5" t="n">
        <v>594</v>
      </c>
      <c r="C26" s="5" t="n">
        <v>637</v>
      </c>
    </row>
    <row r="27" spans="1:4">
      <c r="A27" s="4" t="s">
        <v>1211</v>
      </c>
    </row>
    <row r="28" spans="1:4">
      <c r="A28" s="3" t="s">
        <v>1158</v>
      </c>
    </row>
    <row r="29" spans="1:4">
      <c r="A29" s="4" t="s">
        <v>1203</v>
      </c>
      <c r="B29" s="5" t="n">
        <v>9641</v>
      </c>
      <c r="C29" s="5" t="n">
        <v>8476</v>
      </c>
    </row>
    <row r="30" spans="1:4">
      <c r="A30" s="4" t="s">
        <v>1212</v>
      </c>
    </row>
    <row r="31" spans="1:4">
      <c r="A31" s="3" t="s">
        <v>1158</v>
      </c>
    </row>
    <row r="32" spans="1:4">
      <c r="A32" s="4" t="s">
        <v>1203</v>
      </c>
      <c r="B32" s="5" t="n">
        <v>1497</v>
      </c>
      <c r="C32" s="5" t="n">
        <v>1076</v>
      </c>
    </row>
    <row r="33" spans="1:4">
      <c r="A33" s="4" t="s">
        <v>1213</v>
      </c>
    </row>
    <row r="34" spans="1:4">
      <c r="A34" s="3" t="s">
        <v>1158</v>
      </c>
    </row>
    <row r="35" spans="1:4">
      <c r="A35" s="4" t="s">
        <v>1203</v>
      </c>
      <c r="B35" s="5" t="n">
        <v>148</v>
      </c>
      <c r="C35" s="5" t="n">
        <v>144</v>
      </c>
    </row>
    <row r="36" spans="1:4">
      <c r="A36" s="4" t="s">
        <v>1214</v>
      </c>
    </row>
    <row r="37" spans="1:4">
      <c r="A37" s="3" t="s">
        <v>1158</v>
      </c>
    </row>
    <row r="38" spans="1:4">
      <c r="A38" s="4" t="s">
        <v>1203</v>
      </c>
      <c r="B38" s="5" t="n">
        <v>150</v>
      </c>
      <c r="C38" s="5" t="n">
        <v>233</v>
      </c>
    </row>
    <row r="39" spans="1:4">
      <c r="A39" s="4" t="s">
        <v>1215</v>
      </c>
    </row>
    <row r="40" spans="1:4">
      <c r="A40" s="3" t="s">
        <v>1158</v>
      </c>
    </row>
    <row r="41" spans="1:4">
      <c r="A41" s="4" t="s">
        <v>1203</v>
      </c>
      <c r="B41" s="5" t="n">
        <v>2326</v>
      </c>
      <c r="C41" s="5" t="n">
        <v>2481</v>
      </c>
    </row>
    <row r="42" spans="1:4">
      <c r="A42" s="4" t="s">
        <v>1216</v>
      </c>
    </row>
    <row r="43" spans="1:4">
      <c r="A43" s="3" t="s">
        <v>1158</v>
      </c>
    </row>
    <row r="44" spans="1:4">
      <c r="A44" s="4" t="s">
        <v>1203</v>
      </c>
      <c r="B44" s="5" t="n">
        <v>144</v>
      </c>
      <c r="C44" s="5" t="n">
        <v>210</v>
      </c>
    </row>
    <row r="45" spans="1:4">
      <c r="A45" s="4" t="s">
        <v>1217</v>
      </c>
    </row>
    <row r="46" spans="1:4">
      <c r="A46" s="3" t="s">
        <v>1158</v>
      </c>
    </row>
    <row r="47" spans="1:4">
      <c r="A47" s="4" t="s">
        <v>1203</v>
      </c>
      <c r="B47" s="5" t="n">
        <v>23</v>
      </c>
      <c r="C47" s="5" t="n">
        <v>27</v>
      </c>
    </row>
    <row r="48" spans="1:4">
      <c r="A48" s="4" t="s">
        <v>1218</v>
      </c>
    </row>
    <row r="49" spans="1:4">
      <c r="A49" s="3" t="s">
        <v>1158</v>
      </c>
    </row>
    <row r="50" spans="1:4">
      <c r="A50" s="4" t="s">
        <v>1203</v>
      </c>
      <c r="B50" s="5" t="n">
        <v>39</v>
      </c>
      <c r="C50" s="5" t="n">
        <v>215</v>
      </c>
    </row>
    <row r="51" spans="1:4">
      <c r="A51" s="4" t="s">
        <v>1219</v>
      </c>
    </row>
    <row r="52" spans="1:4">
      <c r="A52" s="3" t="s">
        <v>1158</v>
      </c>
    </row>
    <row r="53" spans="1:4">
      <c r="A53" s="4" t="s">
        <v>1203</v>
      </c>
      <c r="B53" s="5" t="n">
        <v>619</v>
      </c>
      <c r="C53" s="5" t="n">
        <v>595</v>
      </c>
    </row>
    <row r="54" spans="1:4">
      <c r="A54" s="4" t="s">
        <v>1220</v>
      </c>
    </row>
    <row r="55" spans="1:4">
      <c r="A55" s="3" t="s">
        <v>1158</v>
      </c>
    </row>
    <row r="56" spans="1:4">
      <c r="A56" s="4" t="s">
        <v>1203</v>
      </c>
      <c r="B56" s="5" t="n">
        <v>1501</v>
      </c>
      <c r="C56" s="5" t="n">
        <v>1434</v>
      </c>
    </row>
    <row r="57" spans="1:4">
      <c r="A57" s="4" t="s">
        <v>1221</v>
      </c>
    </row>
    <row r="58" spans="1:4">
      <c r="A58" s="3" t="s">
        <v>1158</v>
      </c>
    </row>
    <row r="59" spans="1:4">
      <c r="A59" s="4" t="s">
        <v>1203</v>
      </c>
      <c r="B59" s="5" t="n">
        <v>466</v>
      </c>
      <c r="C59" s="5" t="n">
        <v>326</v>
      </c>
    </row>
    <row r="60" spans="1:4">
      <c r="A60" s="4" t="s">
        <v>1222</v>
      </c>
    </row>
    <row r="61" spans="1:4">
      <c r="A61" s="3" t="s">
        <v>1158</v>
      </c>
    </row>
    <row r="62" spans="1:4">
      <c r="A62" s="4" t="s">
        <v>1203</v>
      </c>
      <c r="B62" s="5" t="n">
        <v>160</v>
      </c>
      <c r="C62" s="5" t="n">
        <v>142</v>
      </c>
    </row>
    <row r="63" spans="1:4">
      <c r="A63" s="4" t="s">
        <v>1223</v>
      </c>
    </row>
    <row r="64" spans="1:4">
      <c r="A64" s="3" t="s">
        <v>1158</v>
      </c>
    </row>
    <row r="65" spans="1:4">
      <c r="A65" s="4" t="s">
        <v>1203</v>
      </c>
      <c r="B65" s="5" t="n">
        <v>32</v>
      </c>
      <c r="C65" s="5" t="n">
        <v>31</v>
      </c>
    </row>
    <row r="66" spans="1:4">
      <c r="A66" s="4" t="s">
        <v>1224</v>
      </c>
    </row>
    <row r="67" spans="1:4">
      <c r="A67" s="3" t="s">
        <v>1158</v>
      </c>
    </row>
    <row r="68" spans="1:4">
      <c r="A68" s="4" t="s">
        <v>1203</v>
      </c>
      <c r="B68" s="6" t="n">
        <v>274</v>
      </c>
      <c r="C68" s="6" t="n">
        <v>1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4</v>
      </c>
      <c r="D2" s="2" t="s">
        <v>84</v>
      </c>
    </row>
    <row r="3" spans="1:4">
      <c r="A3" s="3" t="s">
        <v>1226</v>
      </c>
    </row>
    <row r="4" spans="1:4">
      <c r="A4" s="4" t="s">
        <v>1227</v>
      </c>
      <c r="B4" s="6" t="n">
        <v>1001</v>
      </c>
      <c r="C4" s="6" t="n">
        <v>912</v>
      </c>
      <c r="D4" s="6" t="n">
        <v>7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1228</v>
      </c>
      <c r="B1" s="2" t="s">
        <v>1229</v>
      </c>
      <c r="C1" s="2" t="s">
        <v>1230</v>
      </c>
      <c r="D1" s="2" t="s">
        <v>440</v>
      </c>
      <c r="E1" s="2" t="s">
        <v>441</v>
      </c>
      <c r="F1" s="2" t="s">
        <v>442</v>
      </c>
      <c r="G1" s="2" t="s">
        <v>1231</v>
      </c>
    </row>
    <row r="2" spans="1:7">
      <c r="A2" s="3" t="s">
        <v>1232</v>
      </c>
    </row>
    <row r="3" spans="1:7">
      <c r="A3" s="4" t="s">
        <v>1233</v>
      </c>
      <c r="D3" s="6" t="n">
        <v>1579000000</v>
      </c>
      <c r="E3" s="6" t="n">
        <v>1573000000</v>
      </c>
      <c r="F3" s="6" t="n">
        <v>1516000000</v>
      </c>
    </row>
    <row r="4" spans="1:7">
      <c r="A4" s="4" t="s">
        <v>1234</v>
      </c>
      <c r="D4" s="5" t="n">
        <v>13000000000</v>
      </c>
    </row>
    <row r="5" spans="1:7">
      <c r="A5" s="4" t="s">
        <v>1235</v>
      </c>
      <c r="D5" s="5" t="n">
        <v>3800000000</v>
      </c>
    </row>
    <row r="6" spans="1:7">
      <c r="A6" s="4" t="s">
        <v>1236</v>
      </c>
      <c r="D6" s="5" t="n">
        <v>3100000000</v>
      </c>
    </row>
    <row r="7" spans="1:7">
      <c r="A7" s="4" t="s">
        <v>1237</v>
      </c>
      <c r="D7" s="5" t="n">
        <v>2600000000</v>
      </c>
    </row>
    <row r="8" spans="1:7">
      <c r="A8" s="4" t="s">
        <v>1238</v>
      </c>
      <c r="D8" s="5" t="n">
        <v>2400000000</v>
      </c>
    </row>
    <row r="9" spans="1:7">
      <c r="A9" s="4" t="s">
        <v>1239</v>
      </c>
      <c r="D9" s="5" t="n">
        <v>15000000000</v>
      </c>
    </row>
    <row r="10" spans="1:7">
      <c r="A10" s="4" t="s">
        <v>1240</v>
      </c>
      <c r="D10" s="6" t="n">
        <v>5300000000</v>
      </c>
    </row>
    <row r="11" spans="1:7">
      <c r="A11" s="4" t="s">
        <v>1241</v>
      </c>
    </row>
    <row r="12" spans="1:7">
      <c r="A12" s="3" t="s">
        <v>1232</v>
      </c>
    </row>
    <row r="13" spans="1:7">
      <c r="A13" s="4" t="s">
        <v>1242</v>
      </c>
      <c r="B13" s="5" t="n">
        <v>750</v>
      </c>
    </row>
    <row r="14" spans="1:7">
      <c r="A14" s="4" t="s">
        <v>1243</v>
      </c>
      <c r="B14" s="6" t="n">
        <v>20000000000</v>
      </c>
    </row>
    <row r="15" spans="1:7">
      <c r="A15" s="4" t="s">
        <v>1244</v>
      </c>
    </row>
    <row r="16" spans="1:7">
      <c r="A16" s="3" t="s">
        <v>1232</v>
      </c>
    </row>
    <row r="17" spans="1:7">
      <c r="A17" s="4" t="s">
        <v>1245</v>
      </c>
      <c r="G17" s="6" t="n">
        <v>5800000000</v>
      </c>
    </row>
    <row r="18" spans="1:7">
      <c r="A18" s="4" t="s">
        <v>1246</v>
      </c>
      <c r="G18" s="6" t="n">
        <v>2200000000</v>
      </c>
    </row>
    <row r="19" spans="1:7">
      <c r="A19" s="4" t="s">
        <v>1247</v>
      </c>
    </row>
    <row r="20" spans="1:7">
      <c r="A20" s="3" t="s">
        <v>1232</v>
      </c>
    </row>
    <row r="21" spans="1:7">
      <c r="A21" s="4" t="s">
        <v>1248</v>
      </c>
      <c r="C21" s="6" t="n">
        <v>2500000000</v>
      </c>
    </row>
    <row r="22" spans="1:7">
      <c r="A22" s="4" t="s">
        <v>1249</v>
      </c>
    </row>
    <row r="23" spans="1:7">
      <c r="A23" s="3" t="s">
        <v>1232</v>
      </c>
    </row>
    <row r="24" spans="1:7">
      <c r="A24" s="4" t="s">
        <v>1250</v>
      </c>
      <c r="D24" s="4" t="s">
        <v>557</v>
      </c>
    </row>
    <row r="25" spans="1:7">
      <c r="A25" s="4" t="s">
        <v>1251</v>
      </c>
      <c r="D25" s="6" t="n">
        <v>1470000000</v>
      </c>
    </row>
    <row r="26" spans="1:7">
      <c r="A26" s="4" t="s">
        <v>1252</v>
      </c>
    </row>
    <row r="27" spans="1:7">
      <c r="A27" s="3" t="s">
        <v>1232</v>
      </c>
    </row>
    <row r="28" spans="1:7">
      <c r="A28" s="4" t="s">
        <v>1253</v>
      </c>
      <c r="D28" s="6" t="n">
        <v>1500000000</v>
      </c>
    </row>
    <row r="29" spans="1:7">
      <c r="A29" s="4" t="s">
        <v>1254</v>
      </c>
    </row>
    <row r="30" spans="1:7">
      <c r="A30" s="3" t="s">
        <v>1232</v>
      </c>
    </row>
    <row r="31" spans="1:7">
      <c r="A31" s="4" t="s">
        <v>1250</v>
      </c>
      <c r="D31" s="4" t="s">
        <v>557</v>
      </c>
    </row>
    <row r="32" spans="1:7">
      <c r="A32" s="4" t="s">
        <v>1255</v>
      </c>
    </row>
    <row r="33" spans="1:7">
      <c r="A33" s="3" t="s">
        <v>1232</v>
      </c>
    </row>
    <row r="34" spans="1:7">
      <c r="A34" s="4" t="s">
        <v>1256</v>
      </c>
      <c r="D34" s="4" t="s">
        <v>557</v>
      </c>
    </row>
    <row r="35" spans="1:7">
      <c r="A35" s="4" t="s">
        <v>1257</v>
      </c>
    </row>
    <row r="36" spans="1:7">
      <c r="A36" s="3" t="s">
        <v>1232</v>
      </c>
    </row>
    <row r="37" spans="1:7">
      <c r="A37" s="4" t="s">
        <v>1258</v>
      </c>
      <c r="B37" s="4" t="s">
        <v>1259</v>
      </c>
    </row>
    <row r="38" spans="1:7">
      <c r="A38" s="4" t="s">
        <v>1260</v>
      </c>
    </row>
    <row r="39" spans="1:7">
      <c r="A39" s="3" t="s">
        <v>1232</v>
      </c>
    </row>
    <row r="40" spans="1:7">
      <c r="A40" s="4" t="s">
        <v>1261</v>
      </c>
      <c r="B40" s="4" t="s">
        <v>1262</v>
      </c>
    </row>
    <row r="41" spans="1:7">
      <c r="A41" s="4" t="s">
        <v>1263</v>
      </c>
    </row>
    <row r="42" spans="1:7">
      <c r="A42" s="3" t="s">
        <v>1232</v>
      </c>
    </row>
    <row r="43" spans="1:7">
      <c r="A43" s="4" t="s">
        <v>1261</v>
      </c>
      <c r="B43" s="4" t="s">
        <v>1264</v>
      </c>
    </row>
    <row r="44" spans="1:7">
      <c r="A44" s="4" t="s">
        <v>1265</v>
      </c>
    </row>
    <row r="45" spans="1:7">
      <c r="A45" s="3" t="s">
        <v>1232</v>
      </c>
    </row>
    <row r="46" spans="1:7">
      <c r="A46" s="4" t="s">
        <v>1266</v>
      </c>
      <c r="B46" s="5" t="n">
        <v>27000</v>
      </c>
    </row>
    <row r="47" spans="1:7">
      <c r="A47" s="4" t="s">
        <v>1267</v>
      </c>
    </row>
    <row r="48" spans="1:7">
      <c r="A48" s="3" t="s">
        <v>1232</v>
      </c>
    </row>
    <row r="49" spans="1:7">
      <c r="A49" s="4" t="s">
        <v>1261</v>
      </c>
      <c r="B49" s="4" t="s">
        <v>1268</v>
      </c>
    </row>
    <row r="50" spans="1:7">
      <c r="A50" s="4" t="s">
        <v>1269</v>
      </c>
    </row>
    <row r="51" spans="1:7">
      <c r="A51" s="3" t="s">
        <v>1232</v>
      </c>
    </row>
    <row r="52" spans="1:7">
      <c r="A52" s="4" t="s">
        <v>1270</v>
      </c>
      <c r="B52" s="4" t="s">
        <v>12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440</v>
      </c>
    </row>
    <row r="2" spans="1:2">
      <c r="A2" s="3" t="s">
        <v>1273</v>
      </c>
    </row>
    <row r="3" spans="1:2">
      <c r="A3" s="5" t="n">
        <v>2018</v>
      </c>
      <c r="B3" s="6" t="n">
        <v>1330</v>
      </c>
    </row>
    <row r="4" spans="1:2">
      <c r="A4" s="5" t="n">
        <v>2019</v>
      </c>
      <c r="B4" s="5" t="n">
        <v>1192</v>
      </c>
    </row>
    <row r="5" spans="1:2">
      <c r="A5" s="5" t="n">
        <v>2020</v>
      </c>
      <c r="B5" s="5" t="n">
        <v>1067</v>
      </c>
    </row>
    <row r="6" spans="1:2">
      <c r="A6" s="5" t="n">
        <v>2021</v>
      </c>
      <c r="B6" s="5" t="n">
        <v>872</v>
      </c>
    </row>
    <row r="7" spans="1:2">
      <c r="A7" s="5" t="n">
        <v>2022</v>
      </c>
      <c r="B7" s="5" t="n">
        <v>709</v>
      </c>
    </row>
    <row r="8" spans="1:2">
      <c r="A8" s="15" t="n">
        <v>2022</v>
      </c>
      <c r="B8" s="5" t="n">
        <v>3316</v>
      </c>
    </row>
    <row r="9" spans="1:2">
      <c r="A9" s="4" t="s">
        <v>1274</v>
      </c>
      <c r="B9" s="6" t="n">
        <v>84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975</v>
      </c>
      <c r="J1" s="2" t="s">
        <v>1</v>
      </c>
    </row>
    <row r="2" spans="1:12">
      <c r="B2" s="2" t="s">
        <v>2</v>
      </c>
      <c r="C2" s="2" t="s">
        <v>1276</v>
      </c>
      <c r="D2" s="2" t="s">
        <v>4</v>
      </c>
      <c r="E2" s="2" t="s">
        <v>1277</v>
      </c>
      <c r="F2" s="2" t="s">
        <v>34</v>
      </c>
      <c r="G2" s="2" t="s">
        <v>1278</v>
      </c>
      <c r="H2" s="2" t="s">
        <v>1279</v>
      </c>
      <c r="I2" s="2" t="s">
        <v>1280</v>
      </c>
      <c r="J2" s="2" t="s">
        <v>2</v>
      </c>
      <c r="K2" s="2" t="s">
        <v>34</v>
      </c>
      <c r="L2" s="2" t="s">
        <v>84</v>
      </c>
    </row>
    <row r="3" spans="1:12">
      <c r="A3" s="3" t="s">
        <v>1281</v>
      </c>
    </row>
    <row r="4" spans="1:12">
      <c r="A4" s="4" t="s">
        <v>1282</v>
      </c>
      <c r="B4" s="6" t="n">
        <v>58907</v>
      </c>
      <c r="C4" s="6" t="n">
        <v>60525</v>
      </c>
      <c r="D4" s="6" t="n">
        <v>57518</v>
      </c>
      <c r="E4" s="6" t="n">
        <v>65187</v>
      </c>
      <c r="F4" s="6" t="n">
        <v>58344</v>
      </c>
      <c r="G4" s="6" t="n">
        <v>58843</v>
      </c>
      <c r="H4" s="6" t="n">
        <v>54254</v>
      </c>
      <c r="I4" s="6" t="n">
        <v>52163</v>
      </c>
      <c r="J4" s="6" t="n">
        <v>242137</v>
      </c>
      <c r="K4" s="6" t="n">
        <v>223604</v>
      </c>
      <c r="L4" s="6" t="n">
        <v>210943</v>
      </c>
    </row>
    <row r="5" spans="1:12">
      <c r="A5" s="4" t="s">
        <v>1283</v>
      </c>
    </row>
    <row r="6" spans="1:12">
      <c r="A6" s="3" t="s">
        <v>1281</v>
      </c>
    </row>
    <row r="7" spans="1:12">
      <c r="A7" s="4" t="s">
        <v>1282</v>
      </c>
      <c r="J7" s="5" t="n">
        <v>240743</v>
      </c>
      <c r="K7" s="5" t="n">
        <v>215825</v>
      </c>
      <c r="L7" s="5" t="n">
        <v>200843</v>
      </c>
    </row>
    <row r="8" spans="1:12">
      <c r="A8" s="4" t="s">
        <v>1284</v>
      </c>
    </row>
    <row r="9" spans="1:12">
      <c r="A9" s="3" t="s">
        <v>1281</v>
      </c>
    </row>
    <row r="10" spans="1:12">
      <c r="A10" s="4" t="s">
        <v>880</v>
      </c>
      <c r="J10" s="5" t="n">
        <v>60597</v>
      </c>
      <c r="K10" s="5" t="n">
        <v>45881</v>
      </c>
      <c r="L10" s="5" t="n">
        <v>41294</v>
      </c>
    </row>
    <row r="11" spans="1:12">
      <c r="A11" s="4" t="s">
        <v>105</v>
      </c>
      <c r="J11" s="5" t="n">
        <v>4911</v>
      </c>
      <c r="K11" s="5" t="n">
        <v>4522</v>
      </c>
      <c r="L11" s="5" t="n">
        <v>4562</v>
      </c>
    </row>
    <row r="12" spans="1:12">
      <c r="A12" s="4" t="s">
        <v>1282</v>
      </c>
      <c r="J12" s="5" t="n">
        <v>65508</v>
      </c>
      <c r="K12" s="5" t="n">
        <v>50403</v>
      </c>
      <c r="L12" s="5" t="n">
        <v>45856</v>
      </c>
    </row>
    <row r="13" spans="1:12">
      <c r="A13" s="4" t="s">
        <v>1285</v>
      </c>
    </row>
    <row r="14" spans="1:12">
      <c r="A14" s="3" t="s">
        <v>1281</v>
      </c>
    </row>
    <row r="15" spans="1:12">
      <c r="A15" s="4" t="s">
        <v>880</v>
      </c>
      <c r="J15" s="5" t="n">
        <v>29441</v>
      </c>
      <c r="K15" s="5" t="n">
        <v>25483</v>
      </c>
      <c r="L15" s="5" t="n">
        <v>22718</v>
      </c>
    </row>
    <row r="16" spans="1:12">
      <c r="A16" s="4" t="s">
        <v>1286</v>
      </c>
    </row>
    <row r="17" spans="1:12">
      <c r="A17" s="3" t="s">
        <v>1281</v>
      </c>
    </row>
    <row r="18" spans="1:12">
      <c r="A18" s="4" t="s">
        <v>880</v>
      </c>
      <c r="J18" s="5" t="n">
        <v>24013</v>
      </c>
      <c r="K18" s="5" t="n">
        <v>14141</v>
      </c>
      <c r="L18" s="5" t="n">
        <v>13182</v>
      </c>
    </row>
    <row r="19" spans="1:12">
      <c r="A19" s="4" t="s">
        <v>1287</v>
      </c>
    </row>
    <row r="20" spans="1:12">
      <c r="A20" s="3" t="s">
        <v>1281</v>
      </c>
    </row>
    <row r="21" spans="1:12">
      <c r="A21" s="4" t="s">
        <v>880</v>
      </c>
      <c r="J21" s="5" t="n">
        <v>7143</v>
      </c>
      <c r="K21" s="5" t="n">
        <v>6257</v>
      </c>
      <c r="L21" s="5" t="n">
        <v>5394</v>
      </c>
    </row>
    <row r="22" spans="1:12">
      <c r="A22" s="4" t="s">
        <v>1288</v>
      </c>
    </row>
    <row r="23" spans="1:12">
      <c r="A23" s="3" t="s">
        <v>1281</v>
      </c>
    </row>
    <row r="24" spans="1:12">
      <c r="A24" s="4" t="s">
        <v>1282</v>
      </c>
      <c r="J24" s="5" t="n">
        <v>21387</v>
      </c>
      <c r="K24" s="5" t="n">
        <v>19829</v>
      </c>
      <c r="L24" s="5" t="n">
        <v>21967</v>
      </c>
    </row>
    <row r="25" spans="1:12">
      <c r="A25" s="4" t="s">
        <v>1289</v>
      </c>
    </row>
    <row r="26" spans="1:12">
      <c r="A26" s="3" t="s">
        <v>1281</v>
      </c>
    </row>
    <row r="27" spans="1:12">
      <c r="A27" s="4" t="s">
        <v>1282</v>
      </c>
      <c r="J27" s="5" t="n">
        <v>18939</v>
      </c>
      <c r="K27" s="5" t="n">
        <v>17859</v>
      </c>
      <c r="L27" s="5" t="n">
        <v>18231</v>
      </c>
    </row>
    <row r="28" spans="1:12">
      <c r="A28" s="4" t="s">
        <v>1290</v>
      </c>
    </row>
    <row r="29" spans="1:12">
      <c r="A29" s="3" t="s">
        <v>1281</v>
      </c>
    </row>
    <row r="30" spans="1:12">
      <c r="A30" s="4" t="s">
        <v>1282</v>
      </c>
      <c r="J30" s="5" t="n">
        <v>50445</v>
      </c>
      <c r="K30" s="5" t="n">
        <v>46506</v>
      </c>
      <c r="L30" s="5" t="n">
        <v>36136</v>
      </c>
    </row>
    <row r="31" spans="1:12">
      <c r="A31" s="4" t="s">
        <v>1291</v>
      </c>
    </row>
    <row r="32" spans="1:12">
      <c r="A32" s="3" t="s">
        <v>1281</v>
      </c>
    </row>
    <row r="33" spans="1:12">
      <c r="A33" s="4" t="s">
        <v>1282</v>
      </c>
      <c r="J33" s="5" t="n">
        <v>49775</v>
      </c>
      <c r="K33" s="5" t="n">
        <v>48075</v>
      </c>
      <c r="L33" s="5" t="n">
        <v>48223</v>
      </c>
    </row>
    <row r="34" spans="1:12">
      <c r="A34" s="4" t="s">
        <v>1292</v>
      </c>
    </row>
    <row r="35" spans="1:12">
      <c r="A35" s="3" t="s">
        <v>1281</v>
      </c>
    </row>
    <row r="36" spans="1:12">
      <c r="A36" s="4" t="s">
        <v>1282</v>
      </c>
      <c r="J36" s="5" t="n">
        <v>26313</v>
      </c>
      <c r="K36" s="5" t="n">
        <v>25478</v>
      </c>
      <c r="L36" s="5" t="n">
        <v>23466</v>
      </c>
    </row>
    <row r="37" spans="1:12">
      <c r="A37" s="4" t="s">
        <v>1293</v>
      </c>
    </row>
    <row r="38" spans="1:12">
      <c r="A38" s="3" t="s">
        <v>1281</v>
      </c>
    </row>
    <row r="39" spans="1:12">
      <c r="A39" s="4" t="s">
        <v>1282</v>
      </c>
      <c r="J39" s="5" t="n">
        <v>8376</v>
      </c>
      <c r="K39" s="5" t="n">
        <v>7675</v>
      </c>
      <c r="L39" s="5" t="n">
        <v>6964</v>
      </c>
    </row>
    <row r="40" spans="1:12">
      <c r="A40" s="4" t="s">
        <v>1294</v>
      </c>
    </row>
    <row r="41" spans="1:12">
      <c r="A41" s="3" t="s">
        <v>1281</v>
      </c>
    </row>
    <row r="42" spans="1:12">
      <c r="A42" s="4" t="s">
        <v>1295</v>
      </c>
      <c r="J42" s="5" t="n">
        <v>2128</v>
      </c>
      <c r="K42" s="5" t="n">
        <v>8304</v>
      </c>
      <c r="L42" s="5" t="n">
        <v>10347</v>
      </c>
    </row>
    <row r="43" spans="1:12">
      <c r="A43" s="4" t="s">
        <v>1296</v>
      </c>
    </row>
    <row r="44" spans="1:12">
      <c r="A44" s="3" t="s">
        <v>1281</v>
      </c>
    </row>
    <row r="45" spans="1:12">
      <c r="A45" s="4" t="s">
        <v>1297</v>
      </c>
      <c r="K45" s="5" t="n">
        <v>180</v>
      </c>
      <c r="L45" s="5" t="n">
        <v>852</v>
      </c>
    </row>
    <row r="46" spans="1:12">
      <c r="A46" s="4" t="s">
        <v>1298</v>
      </c>
    </row>
    <row r="47" spans="1:12">
      <c r="A47" s="3" t="s">
        <v>1281</v>
      </c>
    </row>
    <row r="48" spans="1:12">
      <c r="A48" s="4" t="s">
        <v>1282</v>
      </c>
      <c r="J48" s="6" t="n">
        <v>-734</v>
      </c>
      <c r="K48" s="6" t="n">
        <v>-705</v>
      </c>
      <c r="L48" s="6" t="n">
        <v>-109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4</v>
      </c>
      <c r="D2" s="2" t="s">
        <v>84</v>
      </c>
    </row>
    <row r="3" spans="1:4">
      <c r="A3" s="3" t="s">
        <v>1281</v>
      </c>
    </row>
    <row r="4" spans="1:4">
      <c r="A4" s="4" t="s">
        <v>90</v>
      </c>
      <c r="B4" s="6" t="n">
        <v>-5394</v>
      </c>
      <c r="C4" s="6" t="n">
        <v>-3497</v>
      </c>
      <c r="D4" s="6" t="n">
        <v>-3515</v>
      </c>
    </row>
    <row r="5" spans="1:4">
      <c r="A5" s="4" t="s">
        <v>94</v>
      </c>
      <c r="B5" s="5" t="n">
        <v>23838</v>
      </c>
      <c r="C5" s="5" t="n">
        <v>33667</v>
      </c>
      <c r="D5" s="5" t="n">
        <v>34946</v>
      </c>
    </row>
    <row r="6" spans="1:4">
      <c r="A6" s="4" t="s">
        <v>1283</v>
      </c>
    </row>
    <row r="7" spans="1:4">
      <c r="A7" s="3" t="s">
        <v>1281</v>
      </c>
    </row>
    <row r="8" spans="1:4">
      <c r="A8" s="4" t="s">
        <v>1300</v>
      </c>
      <c r="B8" s="5" t="n">
        <v>21876</v>
      </c>
      <c r="C8" s="5" t="n">
        <v>25871</v>
      </c>
      <c r="D8" s="5" t="n">
        <v>25214</v>
      </c>
    </row>
    <row r="9" spans="1:4">
      <c r="A9" s="4" t="s">
        <v>90</v>
      </c>
      <c r="B9" s="5" t="n">
        <v>-3931</v>
      </c>
      <c r="C9" s="5" t="n">
        <v>-3332</v>
      </c>
      <c r="D9" s="5" t="n">
        <v>-3245</v>
      </c>
    </row>
    <row r="10" spans="1:4">
      <c r="A10" s="4" t="s">
        <v>1284</v>
      </c>
    </row>
    <row r="11" spans="1:4">
      <c r="A11" s="3" t="s">
        <v>1281</v>
      </c>
    </row>
    <row r="12" spans="1:4">
      <c r="A12" s="4" t="s">
        <v>1300</v>
      </c>
      <c r="B12" s="5" t="n">
        <v>1663</v>
      </c>
      <c r="C12" s="5" t="n">
        <v>6613</v>
      </c>
      <c r="D12" s="5" t="n">
        <v>6387</v>
      </c>
    </row>
    <row r="13" spans="1:4">
      <c r="A13" s="4" t="s">
        <v>1301</v>
      </c>
    </row>
    <row r="14" spans="1:4">
      <c r="A14" s="3" t="s">
        <v>1281</v>
      </c>
    </row>
    <row r="15" spans="1:4">
      <c r="A15" s="4" t="s">
        <v>1300</v>
      </c>
      <c r="B15" s="5" t="n">
        <v>-3239</v>
      </c>
      <c r="C15" s="5" t="n">
        <v>2131</v>
      </c>
      <c r="D15" s="5" t="n">
        <v>1837</v>
      </c>
    </row>
    <row r="16" spans="1:4">
      <c r="A16" s="4" t="s">
        <v>1302</v>
      </c>
    </row>
    <row r="17" spans="1:4">
      <c r="A17" s="3" t="s">
        <v>1281</v>
      </c>
    </row>
    <row r="18" spans="1:4">
      <c r="A18" s="4" t="s">
        <v>1300</v>
      </c>
      <c r="B18" s="5" t="n">
        <v>4902</v>
      </c>
      <c r="C18" s="5" t="n">
        <v>4482</v>
      </c>
      <c r="D18" s="5" t="n">
        <v>4550</v>
      </c>
    </row>
    <row r="19" spans="1:4">
      <c r="A19" s="4" t="s">
        <v>1303</v>
      </c>
    </row>
    <row r="20" spans="1:4">
      <c r="A20" s="3" t="s">
        <v>1281</v>
      </c>
    </row>
    <row r="21" spans="1:4">
      <c r="A21" s="4" t="s">
        <v>1300</v>
      </c>
      <c r="B21" s="5" t="n">
        <v>-310</v>
      </c>
      <c r="C21" s="5" t="n">
        <v>462</v>
      </c>
      <c r="D21" s="5" t="n">
        <v>460</v>
      </c>
    </row>
    <row r="22" spans="1:4">
      <c r="A22" s="4" t="s">
        <v>1304</v>
      </c>
    </row>
    <row r="23" spans="1:4">
      <c r="A23" s="3" t="s">
        <v>1281</v>
      </c>
    </row>
    <row r="24" spans="1:4">
      <c r="A24" s="4" t="s">
        <v>1300</v>
      </c>
      <c r="B24" s="5" t="n">
        <v>-3648</v>
      </c>
      <c r="C24" s="5" t="n">
        <v>1012</v>
      </c>
      <c r="D24" s="5" t="n">
        <v>553</v>
      </c>
    </row>
    <row r="25" spans="1:4">
      <c r="A25" s="4" t="s">
        <v>1305</v>
      </c>
    </row>
    <row r="26" spans="1:4">
      <c r="A26" s="3" t="s">
        <v>1281</v>
      </c>
    </row>
    <row r="27" spans="1:4">
      <c r="A27" s="4" t="s">
        <v>1300</v>
      </c>
      <c r="B27" s="5" t="n">
        <v>719</v>
      </c>
      <c r="C27" s="5" t="n">
        <v>657</v>
      </c>
      <c r="D27" s="5" t="n">
        <v>824</v>
      </c>
    </row>
    <row r="28" spans="1:4">
      <c r="A28" s="4" t="s">
        <v>1288</v>
      </c>
    </row>
    <row r="29" spans="1:4">
      <c r="A29" s="3" t="s">
        <v>1281</v>
      </c>
    </row>
    <row r="30" spans="1:4">
      <c r="A30" s="4" t="s">
        <v>1300</v>
      </c>
      <c r="B30" s="5" t="n">
        <v>6328</v>
      </c>
      <c r="C30" s="5" t="n">
        <v>5693</v>
      </c>
      <c r="D30" s="5" t="n">
        <v>6775</v>
      </c>
    </row>
    <row r="31" spans="1:4">
      <c r="A31" s="4" t="s">
        <v>90</v>
      </c>
      <c r="B31" s="5" t="n">
        <v>-1016</v>
      </c>
      <c r="C31" s="5" t="n">
        <v>-992</v>
      </c>
      <c r="D31" s="5" t="n">
        <v>-928</v>
      </c>
    </row>
    <row r="32" spans="1:4">
      <c r="A32" s="4" t="s">
        <v>1289</v>
      </c>
    </row>
    <row r="33" spans="1:4">
      <c r="A33" s="3" t="s">
        <v>1281</v>
      </c>
    </row>
    <row r="34" spans="1:4">
      <c r="A34" s="4" t="s">
        <v>1300</v>
      </c>
      <c r="B34" s="5" t="n">
        <v>2584</v>
      </c>
      <c r="C34" s="5" t="n">
        <v>2973</v>
      </c>
      <c r="D34" s="5" t="n">
        <v>2851</v>
      </c>
    </row>
    <row r="35" spans="1:4">
      <c r="A35" s="4" t="s">
        <v>90</v>
      </c>
      <c r="B35" s="5" t="n">
        <v>-2254</v>
      </c>
      <c r="C35" s="5" t="n">
        <v>-1715</v>
      </c>
      <c r="D35" s="5" t="n">
        <v>-1830</v>
      </c>
    </row>
    <row r="36" spans="1:4">
      <c r="A36" s="4" t="s">
        <v>1290</v>
      </c>
    </row>
    <row r="37" spans="1:4">
      <c r="A37" s="3" t="s">
        <v>1281</v>
      </c>
    </row>
    <row r="38" spans="1:4">
      <c r="A38" s="4" t="s">
        <v>1300</v>
      </c>
      <c r="B38" s="5" t="n">
        <v>6861</v>
      </c>
      <c r="C38" s="5" t="n">
        <v>6211</v>
      </c>
      <c r="D38" s="5" t="n">
        <v>4893</v>
      </c>
    </row>
    <row r="39" spans="1:4">
      <c r="A39" s="4" t="s">
        <v>90</v>
      </c>
      <c r="B39" s="5" t="n">
        <v>-189</v>
      </c>
      <c r="C39" s="5" t="n">
        <v>-164</v>
      </c>
      <c r="D39" s="5" t="n">
        <v>-50</v>
      </c>
    </row>
    <row r="40" spans="1:4">
      <c r="A40" s="4" t="s">
        <v>1291</v>
      </c>
    </row>
    <row r="41" spans="1:4">
      <c r="A41" s="3" t="s">
        <v>1281</v>
      </c>
    </row>
    <row r="42" spans="1:4">
      <c r="A42" s="4" t="s">
        <v>1300</v>
      </c>
      <c r="B42" s="5" t="n">
        <v>299</v>
      </c>
      <c r="C42" s="5" t="n">
        <v>431</v>
      </c>
      <c r="D42" s="5" t="n">
        <v>502</v>
      </c>
    </row>
    <row r="43" spans="1:4">
      <c r="A43" s="4" t="s">
        <v>90</v>
      </c>
      <c r="B43" s="5" t="n">
        <v>-19</v>
      </c>
      <c r="D43" s="5" t="n">
        <v>-13</v>
      </c>
    </row>
    <row r="44" spans="1:4">
      <c r="A44" s="4" t="s">
        <v>1292</v>
      </c>
    </row>
    <row r="45" spans="1:4">
      <c r="A45" s="3" t="s">
        <v>1281</v>
      </c>
    </row>
    <row r="46" spans="1:4">
      <c r="A46" s="4" t="s">
        <v>1300</v>
      </c>
      <c r="B46" s="5" t="n">
        <v>2083</v>
      </c>
      <c r="C46" s="5" t="n">
        <v>1820</v>
      </c>
      <c r="D46" s="5" t="n">
        <v>1720</v>
      </c>
    </row>
    <row r="47" spans="1:4">
      <c r="A47" s="4" t="s">
        <v>90</v>
      </c>
      <c r="B47" s="5" t="n">
        <v>-56</v>
      </c>
      <c r="C47" s="5" t="n">
        <v>-50</v>
      </c>
      <c r="D47" s="5" t="n">
        <v>-40</v>
      </c>
    </row>
    <row r="48" spans="1:4">
      <c r="A48" s="4" t="s">
        <v>1293</v>
      </c>
    </row>
    <row r="49" spans="1:4">
      <c r="A49" s="3" t="s">
        <v>1281</v>
      </c>
    </row>
    <row r="50" spans="1:4">
      <c r="A50" s="4" t="s">
        <v>1300</v>
      </c>
      <c r="B50" s="5" t="n">
        <v>2058</v>
      </c>
      <c r="C50" s="5" t="n">
        <v>2130</v>
      </c>
      <c r="D50" s="5" t="n">
        <v>2086</v>
      </c>
    </row>
    <row r="51" spans="1:4">
      <c r="A51" s="4" t="s">
        <v>90</v>
      </c>
      <c r="B51" s="5" t="n">
        <v>-397</v>
      </c>
      <c r="C51" s="5" t="n">
        <v>-411</v>
      </c>
      <c r="D51" s="5" t="n">
        <v>-384</v>
      </c>
    </row>
    <row r="52" spans="1:4">
      <c r="A52" s="4" t="s">
        <v>1294</v>
      </c>
    </row>
    <row r="53" spans="1:4">
      <c r="A53" s="3" t="s">
        <v>1281</v>
      </c>
    </row>
    <row r="54" spans="1:4">
      <c r="A54" s="4" t="s">
        <v>1295</v>
      </c>
      <c r="B54" s="5" t="n">
        <v>2128</v>
      </c>
      <c r="C54" s="5" t="n">
        <v>8304</v>
      </c>
      <c r="D54" s="5" t="n">
        <v>10347</v>
      </c>
    </row>
    <row r="55" spans="1:4">
      <c r="A55" s="4" t="s">
        <v>90</v>
      </c>
      <c r="B55" s="5" t="n">
        <v>-1494</v>
      </c>
      <c r="C55" s="5" t="n">
        <v>-230</v>
      </c>
      <c r="D55" s="5" t="n">
        <v>-374</v>
      </c>
    </row>
    <row r="56" spans="1:4">
      <c r="A56" s="4" t="s">
        <v>1296</v>
      </c>
    </row>
    <row r="57" spans="1:4">
      <c r="A57" s="3" t="s">
        <v>1281</v>
      </c>
    </row>
    <row r="58" spans="1:4">
      <c r="A58" s="4" t="s">
        <v>1297</v>
      </c>
      <c r="B58" s="5" t="n">
        <v>2938</v>
      </c>
      <c r="C58" s="5" t="n">
        <v>1103</v>
      </c>
      <c r="D58" s="5" t="n">
        <v>730</v>
      </c>
    </row>
    <row r="59" spans="1:4">
      <c r="A59" s="4" t="s">
        <v>1298</v>
      </c>
    </row>
    <row r="60" spans="1:4">
      <c r="A60" s="3" t="s">
        <v>1281</v>
      </c>
    </row>
    <row r="61" spans="1:4">
      <c r="A61" s="4" t="s">
        <v>1300</v>
      </c>
      <c r="B61" s="5" t="n">
        <v>-1610</v>
      </c>
      <c r="C61" s="5" t="n">
        <v>-1381</v>
      </c>
      <c r="D61" s="5" t="n">
        <v>-971</v>
      </c>
    </row>
    <row r="62" spans="1:4">
      <c r="A62" s="4" t="s">
        <v>90</v>
      </c>
      <c r="B62" s="6" t="n">
        <v>31</v>
      </c>
      <c r="C62" s="6" t="n">
        <v>65</v>
      </c>
      <c r="D62" s="6" t="n">
        <v>1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6</v>
      </c>
      <c r="B1" s="2" t="s">
        <v>975</v>
      </c>
      <c r="C1" s="2" t="s">
        <v>1</v>
      </c>
    </row>
    <row r="2" spans="1:5">
      <c r="B2" s="2" t="s">
        <v>2</v>
      </c>
      <c r="C2" s="2" t="s">
        <v>2</v>
      </c>
      <c r="D2" s="2" t="s">
        <v>34</v>
      </c>
      <c r="E2" s="2" t="s">
        <v>84</v>
      </c>
    </row>
    <row r="3" spans="1:5">
      <c r="A3" s="3" t="s">
        <v>1281</v>
      </c>
    </row>
    <row r="4" spans="1:5">
      <c r="A4" s="4" t="s">
        <v>90</v>
      </c>
      <c r="C4" s="6" t="n">
        <v>5394</v>
      </c>
      <c r="D4" s="6" t="n">
        <v>3497</v>
      </c>
      <c r="E4" s="6" t="n">
        <v>3515</v>
      </c>
    </row>
    <row r="5" spans="1:5">
      <c r="A5" s="4" t="s">
        <v>1307</v>
      </c>
      <c r="C5" s="5" t="n">
        <v>-21515</v>
      </c>
      <c r="D5" s="5" t="n">
        <v>9240</v>
      </c>
      <c r="E5" s="5" t="n">
        <v>10532</v>
      </c>
    </row>
    <row r="6" spans="1:5">
      <c r="A6" s="4" t="s">
        <v>1308</v>
      </c>
      <c r="B6" s="6" t="n">
        <v>-28200</v>
      </c>
      <c r="C6" s="5" t="n">
        <v>-28200</v>
      </c>
    </row>
    <row r="7" spans="1:5">
      <c r="A7" s="4" t="s">
        <v>1309</v>
      </c>
      <c r="C7" s="5" t="n">
        <v>11708</v>
      </c>
      <c r="D7" s="5" t="n">
        <v>12954</v>
      </c>
      <c r="E7" s="5" t="n">
        <v>16082</v>
      </c>
    </row>
    <row r="8" spans="1:5">
      <c r="A8" s="4" t="s">
        <v>1310</v>
      </c>
      <c r="C8" s="5" t="n">
        <v>7719</v>
      </c>
      <c r="D8" s="5" t="n">
        <v>7411</v>
      </c>
      <c r="E8" s="5" t="n">
        <v>6673</v>
      </c>
    </row>
    <row r="9" spans="1:5">
      <c r="A9" s="4" t="s">
        <v>1311</v>
      </c>
      <c r="B9" s="5" t="n">
        <v>81258</v>
      </c>
      <c r="C9" s="5" t="n">
        <v>81258</v>
      </c>
      <c r="D9" s="5" t="n">
        <v>79486</v>
      </c>
      <c r="E9" s="5" t="n">
        <v>62708</v>
      </c>
    </row>
    <row r="10" spans="1:5">
      <c r="A10" s="4" t="s">
        <v>45</v>
      </c>
      <c r="B10" s="5" t="n">
        <v>702095</v>
      </c>
      <c r="C10" s="5" t="n">
        <v>702095</v>
      </c>
      <c r="D10" s="5" t="n">
        <v>620854</v>
      </c>
      <c r="E10" s="5" t="n">
        <v>552257</v>
      </c>
    </row>
    <row r="11" spans="1:5">
      <c r="A11" s="4" t="s">
        <v>1283</v>
      </c>
    </row>
    <row r="12" spans="1:5">
      <c r="A12" s="3" t="s">
        <v>1281</v>
      </c>
    </row>
    <row r="13" spans="1:5">
      <c r="A13" s="4" t="s">
        <v>90</v>
      </c>
      <c r="C13" s="5" t="n">
        <v>3931</v>
      </c>
      <c r="D13" s="5" t="n">
        <v>3332</v>
      </c>
      <c r="E13" s="5" t="n">
        <v>3245</v>
      </c>
    </row>
    <row r="14" spans="1:5">
      <c r="A14" s="4" t="s">
        <v>1307</v>
      </c>
      <c r="C14" s="5" t="n">
        <v>6190</v>
      </c>
      <c r="D14" s="5" t="n">
        <v>7597</v>
      </c>
      <c r="E14" s="5" t="n">
        <v>7554</v>
      </c>
    </row>
    <row r="15" spans="1:5">
      <c r="A15" s="4" t="s">
        <v>1309</v>
      </c>
      <c r="C15" s="5" t="n">
        <v>11708</v>
      </c>
      <c r="D15" s="5" t="n">
        <v>12954</v>
      </c>
      <c r="E15" s="5" t="n">
        <v>16082</v>
      </c>
    </row>
    <row r="16" spans="1:5">
      <c r="A16" s="4" t="s">
        <v>1310</v>
      </c>
      <c r="C16" s="5" t="n">
        <v>7719</v>
      </c>
      <c r="D16" s="5" t="n">
        <v>7411</v>
      </c>
      <c r="E16" s="5" t="n">
        <v>6673</v>
      </c>
    </row>
    <row r="17" spans="1:5">
      <c r="A17" s="4" t="s">
        <v>1311</v>
      </c>
      <c r="B17" s="5" t="n">
        <v>81258</v>
      </c>
      <c r="C17" s="5" t="n">
        <v>81258</v>
      </c>
      <c r="D17" s="5" t="n">
        <v>79486</v>
      </c>
    </row>
    <row r="18" spans="1:5">
      <c r="A18" s="4" t="s">
        <v>1312</v>
      </c>
      <c r="B18" s="5" t="n">
        <v>584008</v>
      </c>
      <c r="C18" s="5" t="n">
        <v>584008</v>
      </c>
      <c r="D18" s="5" t="n">
        <v>513317</v>
      </c>
      <c r="E18" s="5" t="n">
        <v>454217</v>
      </c>
    </row>
    <row r="19" spans="1:5">
      <c r="A19" s="4" t="s">
        <v>1284</v>
      </c>
    </row>
    <row r="20" spans="1:5">
      <c r="A20" s="3" t="s">
        <v>1281</v>
      </c>
    </row>
    <row r="21" spans="1:5">
      <c r="A21" s="4" t="s">
        <v>1307</v>
      </c>
      <c r="C21" s="5" t="n">
        <v>-55</v>
      </c>
      <c r="D21" s="5" t="n">
        <v>1585</v>
      </c>
      <c r="E21" s="5" t="n">
        <v>1475</v>
      </c>
    </row>
    <row r="22" spans="1:5">
      <c r="A22" s="4" t="s">
        <v>1309</v>
      </c>
      <c r="C22" s="5" t="n">
        <v>170</v>
      </c>
      <c r="D22" s="5" t="n">
        <v>128</v>
      </c>
      <c r="E22" s="5" t="n">
        <v>115</v>
      </c>
    </row>
    <row r="23" spans="1:5">
      <c r="A23" s="4" t="s">
        <v>1310</v>
      </c>
      <c r="C23" s="5" t="n">
        <v>84</v>
      </c>
      <c r="D23" s="5" t="n">
        <v>85</v>
      </c>
      <c r="E23" s="5" t="n">
        <v>77</v>
      </c>
    </row>
    <row r="24" spans="1:5">
      <c r="A24" s="4" t="s">
        <v>1311</v>
      </c>
      <c r="B24" s="5" t="n">
        <v>15499</v>
      </c>
      <c r="C24" s="5" t="n">
        <v>15499</v>
      </c>
      <c r="D24" s="5" t="n">
        <v>15474</v>
      </c>
    </row>
    <row r="25" spans="1:5">
      <c r="A25" s="4" t="s">
        <v>1312</v>
      </c>
      <c r="B25" s="5" t="n">
        <v>297048</v>
      </c>
      <c r="C25" s="5" t="n">
        <v>297048</v>
      </c>
      <c r="D25" s="5" t="n">
        <v>234037</v>
      </c>
      <c r="E25" s="5" t="n">
        <v>219451</v>
      </c>
    </row>
    <row r="26" spans="1:5">
      <c r="A26" s="4" t="s">
        <v>1288</v>
      </c>
    </row>
    <row r="27" spans="1:5">
      <c r="A27" s="3" t="s">
        <v>1281</v>
      </c>
    </row>
    <row r="28" spans="1:5">
      <c r="A28" s="4" t="s">
        <v>90</v>
      </c>
      <c r="C28" s="5" t="n">
        <v>1016</v>
      </c>
      <c r="D28" s="5" t="n">
        <v>992</v>
      </c>
      <c r="E28" s="5" t="n">
        <v>928</v>
      </c>
    </row>
    <row r="29" spans="1:5">
      <c r="A29" s="4" t="s">
        <v>1307</v>
      </c>
      <c r="C29" s="5" t="n">
        <v>2369</v>
      </c>
      <c r="D29" s="5" t="n">
        <v>2124</v>
      </c>
      <c r="E29" s="5" t="n">
        <v>2527</v>
      </c>
    </row>
    <row r="30" spans="1:5">
      <c r="A30" s="4" t="s">
        <v>1309</v>
      </c>
      <c r="C30" s="5" t="n">
        <v>3256</v>
      </c>
      <c r="D30" s="5" t="n">
        <v>3819</v>
      </c>
      <c r="E30" s="5" t="n">
        <v>5651</v>
      </c>
    </row>
    <row r="31" spans="1:5">
      <c r="A31" s="4" t="s">
        <v>1310</v>
      </c>
      <c r="C31" s="5" t="n">
        <v>2304</v>
      </c>
      <c r="D31" s="5" t="n">
        <v>2079</v>
      </c>
      <c r="E31" s="5" t="n">
        <v>1932</v>
      </c>
    </row>
    <row r="32" spans="1:5">
      <c r="A32" s="4" t="s">
        <v>1311</v>
      </c>
      <c r="B32" s="5" t="n">
        <v>14845</v>
      </c>
      <c r="C32" s="5" t="n">
        <v>14845</v>
      </c>
      <c r="D32" s="5" t="n">
        <v>14845</v>
      </c>
    </row>
    <row r="33" spans="1:5">
      <c r="A33" s="4" t="s">
        <v>1312</v>
      </c>
      <c r="B33" s="5" t="n">
        <v>69438</v>
      </c>
      <c r="C33" s="5" t="n">
        <v>69438</v>
      </c>
      <c r="D33" s="5" t="n">
        <v>69277</v>
      </c>
      <c r="E33" s="5" t="n">
        <v>66613</v>
      </c>
    </row>
    <row r="34" spans="1:5">
      <c r="A34" s="4" t="s">
        <v>1289</v>
      </c>
    </row>
    <row r="35" spans="1:5">
      <c r="A35" s="3" t="s">
        <v>1281</v>
      </c>
    </row>
    <row r="36" spans="1:5">
      <c r="A36" s="4" t="s">
        <v>90</v>
      </c>
      <c r="C36" s="5" t="n">
        <v>2254</v>
      </c>
      <c r="D36" s="5" t="n">
        <v>1715</v>
      </c>
      <c r="E36" s="5" t="n">
        <v>1830</v>
      </c>
    </row>
    <row r="37" spans="1:5">
      <c r="A37" s="4" t="s">
        <v>1307</v>
      </c>
      <c r="C37" s="5" t="n">
        <v>178</v>
      </c>
      <c r="D37" s="5" t="n">
        <v>403</v>
      </c>
      <c r="E37" s="5" t="n">
        <v>450</v>
      </c>
    </row>
    <row r="38" spans="1:5">
      <c r="A38" s="4" t="s">
        <v>1309</v>
      </c>
      <c r="C38" s="5" t="n">
        <v>4571</v>
      </c>
      <c r="D38" s="5" t="n">
        <v>5090</v>
      </c>
      <c r="E38" s="5" t="n">
        <v>5875</v>
      </c>
    </row>
    <row r="39" spans="1:5">
      <c r="A39" s="4" t="s">
        <v>1310</v>
      </c>
      <c r="C39" s="5" t="n">
        <v>2548</v>
      </c>
      <c r="D39" s="5" t="n">
        <v>2560</v>
      </c>
      <c r="E39" s="5" t="n">
        <v>2451</v>
      </c>
    </row>
    <row r="40" spans="1:5">
      <c r="A40" s="4" t="s">
        <v>1311</v>
      </c>
      <c r="B40" s="5" t="n">
        <v>9935</v>
      </c>
      <c r="C40" s="5" t="n">
        <v>9935</v>
      </c>
      <c r="D40" s="5" t="n">
        <v>9266</v>
      </c>
    </row>
    <row r="41" spans="1:5">
      <c r="A41" s="4" t="s">
        <v>1312</v>
      </c>
      <c r="B41" s="5" t="n">
        <v>80195</v>
      </c>
      <c r="C41" s="5" t="n">
        <v>80195</v>
      </c>
      <c r="D41" s="5" t="n">
        <v>76428</v>
      </c>
      <c r="E41" s="5" t="n">
        <v>74221</v>
      </c>
    </row>
    <row r="42" spans="1:5">
      <c r="A42" s="4" t="s">
        <v>1290</v>
      </c>
    </row>
    <row r="43" spans="1:5">
      <c r="A43" s="3" t="s">
        <v>1281</v>
      </c>
    </row>
    <row r="44" spans="1:5">
      <c r="A44" s="4" t="s">
        <v>90</v>
      </c>
      <c r="C44" s="5" t="n">
        <v>189</v>
      </c>
      <c r="D44" s="5" t="n">
        <v>164</v>
      </c>
      <c r="E44" s="5" t="n">
        <v>50</v>
      </c>
    </row>
    <row r="45" spans="1:5">
      <c r="A45" s="4" t="s">
        <v>1307</v>
      </c>
      <c r="C45" s="5" t="n">
        <v>2155</v>
      </c>
      <c r="D45" s="5" t="n">
        <v>1945</v>
      </c>
      <c r="E45" s="5" t="n">
        <v>1548</v>
      </c>
    </row>
    <row r="46" spans="1:5">
      <c r="A46" s="4" t="s">
        <v>1309</v>
      </c>
      <c r="C46" s="5" t="n">
        <v>1905</v>
      </c>
      <c r="D46" s="5" t="n">
        <v>1813</v>
      </c>
      <c r="E46" s="5" t="n">
        <v>1292</v>
      </c>
    </row>
    <row r="47" spans="1:5">
      <c r="A47" s="4" t="s">
        <v>1310</v>
      </c>
      <c r="C47" s="5" t="n">
        <v>1357</v>
      </c>
      <c r="D47" s="5" t="n">
        <v>1287</v>
      </c>
      <c r="E47" s="5" t="n">
        <v>938</v>
      </c>
    </row>
    <row r="48" spans="1:5">
      <c r="A48" s="4" t="s">
        <v>1311</v>
      </c>
      <c r="B48" s="5" t="n">
        <v>32981</v>
      </c>
      <c r="C48" s="5" t="n">
        <v>32981</v>
      </c>
      <c r="D48" s="5" t="n">
        <v>32041</v>
      </c>
    </row>
    <row r="49" spans="1:5">
      <c r="A49" s="4" t="s">
        <v>1312</v>
      </c>
      <c r="B49" s="5" t="n">
        <v>72630</v>
      </c>
      <c r="C49" s="5" t="n">
        <v>72630</v>
      </c>
      <c r="D49" s="5" t="n">
        <v>69900</v>
      </c>
      <c r="E49" s="5" t="n">
        <v>34141</v>
      </c>
    </row>
    <row r="50" spans="1:5">
      <c r="A50" s="4" t="s">
        <v>1291</v>
      </c>
    </row>
    <row r="51" spans="1:5">
      <c r="A51" s="3" t="s">
        <v>1281</v>
      </c>
    </row>
    <row r="52" spans="1:5">
      <c r="A52" s="4" t="s">
        <v>90</v>
      </c>
      <c r="C52" s="5" t="n">
        <v>19</v>
      </c>
      <c r="E52" s="5" t="n">
        <v>13</v>
      </c>
    </row>
    <row r="53" spans="1:5">
      <c r="A53" s="4" t="s">
        <v>1307</v>
      </c>
      <c r="C53" s="5" t="n">
        <v>94</v>
      </c>
      <c r="D53" s="5" t="n">
        <v>169</v>
      </c>
      <c r="E53" s="5" t="n">
        <v>195</v>
      </c>
    </row>
    <row r="54" spans="1:5">
      <c r="A54" s="4" t="s">
        <v>1309</v>
      </c>
      <c r="C54" s="5" t="n">
        <v>289</v>
      </c>
      <c r="D54" s="5" t="n">
        <v>258</v>
      </c>
      <c r="E54" s="5" t="n">
        <v>338</v>
      </c>
    </row>
    <row r="55" spans="1:5">
      <c r="A55" s="4" t="s">
        <v>1310</v>
      </c>
      <c r="C55" s="5" t="n">
        <v>193</v>
      </c>
      <c r="D55" s="5" t="n">
        <v>165</v>
      </c>
      <c r="E55" s="5" t="n">
        <v>161</v>
      </c>
    </row>
    <row r="56" spans="1:5">
      <c r="A56" s="4" t="s">
        <v>1311</v>
      </c>
      <c r="B56" s="5" t="n">
        <v>734</v>
      </c>
      <c r="C56" s="5" t="n">
        <v>734</v>
      </c>
      <c r="D56" s="5" t="n">
        <v>734</v>
      </c>
    </row>
    <row r="57" spans="1:5">
      <c r="A57" s="4" t="s">
        <v>1312</v>
      </c>
      <c r="B57" s="5" t="n">
        <v>6090</v>
      </c>
      <c r="C57" s="5" t="n">
        <v>6090</v>
      </c>
      <c r="D57" s="5" t="n">
        <v>5896</v>
      </c>
      <c r="E57" s="5" t="n">
        <v>5871</v>
      </c>
    </row>
    <row r="58" spans="1:5">
      <c r="A58" s="4" t="s">
        <v>1292</v>
      </c>
    </row>
    <row r="59" spans="1:5">
      <c r="A59" s="3" t="s">
        <v>1281</v>
      </c>
    </row>
    <row r="60" spans="1:5">
      <c r="A60" s="4" t="s">
        <v>90</v>
      </c>
      <c r="C60" s="5" t="n">
        <v>56</v>
      </c>
      <c r="D60" s="5" t="n">
        <v>50</v>
      </c>
      <c r="E60" s="5" t="n">
        <v>40</v>
      </c>
    </row>
    <row r="61" spans="1:5">
      <c r="A61" s="4" t="s">
        <v>1307</v>
      </c>
      <c r="C61" s="5" t="n">
        <v>726</v>
      </c>
      <c r="D61" s="5" t="n">
        <v>669</v>
      </c>
      <c r="E61" s="5" t="n">
        <v>651</v>
      </c>
    </row>
    <row r="62" spans="1:5">
      <c r="A62" s="4" t="s">
        <v>1309</v>
      </c>
      <c r="C62" s="5" t="n">
        <v>587</v>
      </c>
      <c r="D62" s="5" t="n">
        <v>804</v>
      </c>
      <c r="E62" s="5" t="n">
        <v>574</v>
      </c>
    </row>
    <row r="63" spans="1:5">
      <c r="A63" s="4" t="s">
        <v>1310</v>
      </c>
      <c r="C63" s="5" t="n">
        <v>583</v>
      </c>
      <c r="D63" s="5" t="n">
        <v>611</v>
      </c>
      <c r="E63" s="5" t="n">
        <v>504</v>
      </c>
    </row>
    <row r="64" spans="1:5">
      <c r="A64" s="4" t="s">
        <v>1311</v>
      </c>
      <c r="B64" s="5" t="n">
        <v>5771</v>
      </c>
      <c r="C64" s="5" t="n">
        <v>5771</v>
      </c>
      <c r="D64" s="5" t="n">
        <v>5745</v>
      </c>
    </row>
    <row r="65" spans="1:5">
      <c r="A65" s="4" t="s">
        <v>1312</v>
      </c>
      <c r="B65" s="5" t="n">
        <v>18215</v>
      </c>
      <c r="C65" s="5" t="n">
        <v>18215</v>
      </c>
      <c r="D65" s="5" t="n">
        <v>17450</v>
      </c>
      <c r="E65" s="5" t="n">
        <v>16299</v>
      </c>
    </row>
    <row r="66" spans="1:5">
      <c r="A66" s="4" t="s">
        <v>1293</v>
      </c>
    </row>
    <row r="67" spans="1:5">
      <c r="A67" s="3" t="s">
        <v>1281</v>
      </c>
    </row>
    <row r="68" spans="1:5">
      <c r="A68" s="4" t="s">
        <v>90</v>
      </c>
      <c r="C68" s="5" t="n">
        <v>397</v>
      </c>
      <c r="D68" s="5" t="n">
        <v>411</v>
      </c>
      <c r="E68" s="5" t="n">
        <v>384</v>
      </c>
    </row>
    <row r="69" spans="1:5">
      <c r="A69" s="4" t="s">
        <v>1307</v>
      </c>
      <c r="C69" s="5" t="n">
        <v>723</v>
      </c>
      <c r="D69" s="5" t="n">
        <v>702</v>
      </c>
      <c r="E69" s="5" t="n">
        <v>708</v>
      </c>
    </row>
    <row r="70" spans="1:5">
      <c r="A70" s="4" t="s">
        <v>1309</v>
      </c>
      <c r="C70" s="5" t="n">
        <v>930</v>
      </c>
      <c r="D70" s="5" t="n">
        <v>1042</v>
      </c>
      <c r="E70" s="5" t="n">
        <v>2237</v>
      </c>
    </row>
    <row r="71" spans="1:5">
      <c r="A71" s="4" t="s">
        <v>1310</v>
      </c>
      <c r="C71" s="5" t="n">
        <v>650</v>
      </c>
      <c r="D71" s="5" t="n">
        <v>624</v>
      </c>
      <c r="E71" s="5" t="n">
        <v>610</v>
      </c>
    </row>
    <row r="72" spans="1:5">
      <c r="A72" s="4" t="s">
        <v>1311</v>
      </c>
      <c r="B72" s="5" t="n">
        <v>1493</v>
      </c>
      <c r="C72" s="5" t="n">
        <v>1493</v>
      </c>
      <c r="D72" s="5" t="n">
        <v>1381</v>
      </c>
    </row>
    <row r="73" spans="1:5">
      <c r="A73" s="4" t="s">
        <v>1312</v>
      </c>
      <c r="B73" s="5" t="n">
        <v>40392</v>
      </c>
      <c r="C73" s="5" t="n">
        <v>40392</v>
      </c>
      <c r="D73" s="5" t="n">
        <v>40329</v>
      </c>
      <c r="E73" s="5" t="n">
        <v>37621</v>
      </c>
    </row>
    <row r="74" spans="1:5">
      <c r="A74" s="4" t="s">
        <v>1294</v>
      </c>
    </row>
    <row r="75" spans="1:5">
      <c r="A75" s="3" t="s">
        <v>1281</v>
      </c>
    </row>
    <row r="76" spans="1:5">
      <c r="A76" s="4" t="s">
        <v>90</v>
      </c>
      <c r="C76" s="5" t="n">
        <v>1494</v>
      </c>
      <c r="D76" s="5" t="n">
        <v>230</v>
      </c>
      <c r="E76" s="5" t="n">
        <v>374</v>
      </c>
    </row>
    <row r="77" spans="1:5">
      <c r="A77" s="4" t="s">
        <v>1313</v>
      </c>
      <c r="C77" s="5" t="n">
        <v>742</v>
      </c>
      <c r="D77" s="5" t="n">
        <v>1807</v>
      </c>
      <c r="E77" s="5" t="n">
        <v>3622</v>
      </c>
    </row>
    <row r="78" spans="1:5">
      <c r="A78" s="4" t="s">
        <v>1314</v>
      </c>
      <c r="C78" s="5" t="n">
        <v>-523</v>
      </c>
      <c r="D78" s="5" t="n">
        <v>-81</v>
      </c>
      <c r="E78" s="5" t="n">
        <v>-131</v>
      </c>
    </row>
    <row r="79" spans="1:5">
      <c r="A79" s="4" t="s">
        <v>1308</v>
      </c>
      <c r="C79" s="5" t="n">
        <v>-28200</v>
      </c>
    </row>
    <row r="80" spans="1:5">
      <c r="A80" s="4" t="s">
        <v>1311</v>
      </c>
      <c r="B80" s="5" t="n">
        <v>81258</v>
      </c>
      <c r="C80" s="5" t="n">
        <v>81258</v>
      </c>
      <c r="D80" s="5" t="n">
        <v>79486</v>
      </c>
      <c r="E80" s="5" t="n">
        <v>62708</v>
      </c>
    </row>
    <row r="81" spans="1:5">
      <c r="A81" s="4" t="s">
        <v>1296</v>
      </c>
    </row>
    <row r="82" spans="1:5">
      <c r="A82" s="3" t="s">
        <v>1281</v>
      </c>
    </row>
    <row r="83" spans="1:5">
      <c r="A83" s="4" t="s">
        <v>1315</v>
      </c>
      <c r="C83" s="5" t="n">
        <v>832</v>
      </c>
      <c r="D83" s="5" t="n">
        <v>397</v>
      </c>
      <c r="E83" s="5" t="n">
        <v>-111</v>
      </c>
    </row>
    <row r="84" spans="1:5">
      <c r="A84" s="4" t="s">
        <v>1298</v>
      </c>
    </row>
    <row r="85" spans="1:5">
      <c r="A85" s="3" t="s">
        <v>1281</v>
      </c>
    </row>
    <row r="86" spans="1:5">
      <c r="A86" s="4" t="s">
        <v>90</v>
      </c>
      <c r="C86" s="5" t="n">
        <v>-31</v>
      </c>
      <c r="D86" s="5" t="n">
        <v>-65</v>
      </c>
      <c r="E86" s="5" t="n">
        <v>-104</v>
      </c>
    </row>
    <row r="87" spans="1:5">
      <c r="A87" s="4" t="s">
        <v>1307</v>
      </c>
      <c r="C87" s="5" t="n">
        <v>-556</v>
      </c>
      <c r="D87" s="5" t="n">
        <v>-480</v>
      </c>
      <c r="E87" s="5" t="n">
        <v>-402</v>
      </c>
    </row>
    <row r="88" spans="1:5">
      <c r="A88" s="4" t="s">
        <v>1312</v>
      </c>
      <c r="B88" s="6" t="n">
        <v>36829</v>
      </c>
      <c r="C88" s="6" t="n">
        <v>36829</v>
      </c>
      <c r="D88" s="6" t="n">
        <v>28051</v>
      </c>
      <c r="E88" s="6" t="n">
        <v>35332</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4</v>
      </c>
      <c r="D2" s="2" t="s">
        <v>84</v>
      </c>
    </row>
    <row r="3" spans="1:4">
      <c r="A3" s="4" t="s">
        <v>1317</v>
      </c>
    </row>
    <row r="4" spans="1:4">
      <c r="A4" s="3" t="s">
        <v>1281</v>
      </c>
    </row>
    <row r="5" spans="1:4">
      <c r="A5" s="4" t="s">
        <v>1318</v>
      </c>
      <c r="B5" s="6" t="n">
        <v>39377</v>
      </c>
      <c r="C5" s="6" t="n">
        <v>34001</v>
      </c>
      <c r="D5" s="6" t="n">
        <v>30544</v>
      </c>
    </row>
    <row r="6" spans="1:4">
      <c r="A6" s="4" t="s">
        <v>1319</v>
      </c>
      <c r="B6" s="5" t="n">
        <v>17815</v>
      </c>
      <c r="C6" s="5" t="n">
        <v>8037</v>
      </c>
      <c r="D6" s="5" t="n">
        <v>7049</v>
      </c>
    </row>
    <row r="7" spans="1:4">
      <c r="A7" s="4" t="s">
        <v>1320</v>
      </c>
      <c r="B7" s="5" t="n">
        <v>-694</v>
      </c>
      <c r="C7" s="5" t="n">
        <v>-798</v>
      </c>
      <c r="D7" s="5" t="n">
        <v>-877</v>
      </c>
    </row>
    <row r="8" spans="1:4">
      <c r="A8" s="4" t="s">
        <v>1321</v>
      </c>
      <c r="B8" s="5" t="n">
        <v>56498</v>
      </c>
      <c r="C8" s="5" t="n">
        <v>41240</v>
      </c>
      <c r="D8" s="5" t="n">
        <v>36716</v>
      </c>
    </row>
    <row r="9" spans="1:4">
      <c r="A9" s="4" t="s">
        <v>1322</v>
      </c>
      <c r="B9" s="5" t="n">
        <v>37755</v>
      </c>
      <c r="C9" s="5" t="n">
        <v>33207</v>
      </c>
      <c r="D9" s="5" t="n">
        <v>29608</v>
      </c>
    </row>
    <row r="10" spans="1:4">
      <c r="A10" s="4" t="s">
        <v>1323</v>
      </c>
      <c r="B10" s="5" t="n">
        <v>17813</v>
      </c>
      <c r="C10" s="5" t="n">
        <v>7848</v>
      </c>
      <c r="D10" s="5" t="n">
        <v>6584</v>
      </c>
    </row>
    <row r="11" spans="1:4">
      <c r="A11" s="4" t="s">
        <v>1324</v>
      </c>
      <c r="B11" s="5" t="n">
        <v>-677</v>
      </c>
      <c r="C11" s="5" t="n">
        <v>-843</v>
      </c>
      <c r="D11" s="5" t="n">
        <v>-854</v>
      </c>
    </row>
    <row r="12" spans="1:4">
      <c r="A12" s="4" t="s">
        <v>880</v>
      </c>
      <c r="B12" s="5" t="n">
        <v>54891</v>
      </c>
      <c r="C12" s="5" t="n">
        <v>40212</v>
      </c>
      <c r="D12" s="5" t="n">
        <v>35338</v>
      </c>
    </row>
    <row r="13" spans="1:4">
      <c r="A13" s="4" t="s">
        <v>1325</v>
      </c>
    </row>
    <row r="14" spans="1:4">
      <c r="A14" s="3" t="s">
        <v>1281</v>
      </c>
    </row>
    <row r="15" spans="1:4">
      <c r="A15" s="4" t="s">
        <v>1318</v>
      </c>
      <c r="B15" s="5" t="n">
        <v>866</v>
      </c>
      <c r="C15" s="5" t="n">
        <v>1060</v>
      </c>
      <c r="D15" s="5" t="n">
        <v>821</v>
      </c>
    </row>
    <row r="16" spans="1:4">
      <c r="A16" s="4" t="s">
        <v>1319</v>
      </c>
      <c r="B16" s="5" t="n">
        <v>4925</v>
      </c>
      <c r="C16" s="5" t="n">
        <v>4672</v>
      </c>
      <c r="D16" s="5" t="n">
        <v>5187</v>
      </c>
    </row>
    <row r="17" spans="1:4">
      <c r="A17" s="4" t="s">
        <v>1320</v>
      </c>
      <c r="B17" s="5" t="n">
        <v>-47</v>
      </c>
      <c r="C17" s="5" t="n">
        <v>-62</v>
      </c>
      <c r="D17" s="5" t="n">
        <v>-57</v>
      </c>
    </row>
    <row r="18" spans="1:4">
      <c r="A18" s="4" t="s">
        <v>1321</v>
      </c>
      <c r="B18" s="5" t="n">
        <v>5744</v>
      </c>
      <c r="C18" s="5" t="n">
        <v>5670</v>
      </c>
      <c r="D18" s="5" t="n">
        <v>5951</v>
      </c>
    </row>
    <row r="19" spans="1:4">
      <c r="A19" s="4" t="s">
        <v>1322</v>
      </c>
      <c r="B19" s="5" t="n">
        <v>866</v>
      </c>
      <c r="C19" s="5" t="n">
        <v>1060</v>
      </c>
      <c r="D19" s="5" t="n">
        <v>821</v>
      </c>
    </row>
    <row r="20" spans="1:4">
      <c r="A20" s="4" t="s">
        <v>1323</v>
      </c>
      <c r="B20" s="5" t="n">
        <v>4866</v>
      </c>
      <c r="C20" s="5" t="n">
        <v>4671</v>
      </c>
      <c r="D20" s="5" t="n">
        <v>5192</v>
      </c>
    </row>
    <row r="21" spans="1:4">
      <c r="A21" s="4" t="s">
        <v>1324</v>
      </c>
      <c r="B21" s="5" t="n">
        <v>-26</v>
      </c>
      <c r="C21" s="5" t="n">
        <v>-62</v>
      </c>
      <c r="D21" s="5" t="n">
        <v>-57</v>
      </c>
    </row>
    <row r="22" spans="1:4">
      <c r="A22" s="4" t="s">
        <v>880</v>
      </c>
      <c r="B22" s="6" t="n">
        <v>5706</v>
      </c>
      <c r="C22" s="6" t="n">
        <v>5669</v>
      </c>
      <c r="D22" s="6" t="n">
        <v>59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v>
      </c>
      <c r="B1" s="2" t="s">
        <v>1</v>
      </c>
    </row>
    <row r="2" spans="1:2">
      <c r="B2" s="2" t="s">
        <v>2</v>
      </c>
    </row>
    <row r="3" spans="1:2">
      <c r="A3" s="3" t="s">
        <v>177</v>
      </c>
    </row>
    <row r="4" spans="1:2">
      <c r="A4" s="4" t="s">
        <v>39</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4</v>
      </c>
      <c r="D2" s="2" t="s">
        <v>84</v>
      </c>
    </row>
    <row r="3" spans="1:4">
      <c r="A3" s="4" t="s">
        <v>1317</v>
      </c>
    </row>
    <row r="4" spans="1:4">
      <c r="A4" s="3" t="s">
        <v>1281</v>
      </c>
    </row>
    <row r="5" spans="1:4">
      <c r="A5" s="4" t="s">
        <v>1321</v>
      </c>
      <c r="B5" s="6" t="n">
        <v>56498</v>
      </c>
      <c r="C5" s="6" t="n">
        <v>41240</v>
      </c>
      <c r="D5" s="6" t="n">
        <v>36716</v>
      </c>
    </row>
    <row r="6" spans="1:4">
      <c r="A6" s="4" t="s">
        <v>1327</v>
      </c>
    </row>
    <row r="7" spans="1:4">
      <c r="A7" s="3" t="s">
        <v>1281</v>
      </c>
    </row>
    <row r="8" spans="1:4">
      <c r="A8" s="4" t="s">
        <v>1321</v>
      </c>
      <c r="B8" s="5" t="n">
        <v>50604</v>
      </c>
      <c r="C8" s="5" t="n">
        <v>35878</v>
      </c>
      <c r="D8" s="5" t="n">
        <v>31171</v>
      </c>
    </row>
    <row r="9" spans="1:4">
      <c r="A9" s="4" t="s">
        <v>1328</v>
      </c>
    </row>
    <row r="10" spans="1:4">
      <c r="A10" s="3" t="s">
        <v>1281</v>
      </c>
    </row>
    <row r="11" spans="1:4">
      <c r="A11" s="4" t="s">
        <v>1321</v>
      </c>
      <c r="B11" s="5" t="n">
        <v>3307</v>
      </c>
      <c r="C11" s="5" t="n">
        <v>3616</v>
      </c>
      <c r="D11" s="5" t="n">
        <v>3472</v>
      </c>
    </row>
    <row r="12" spans="1:4">
      <c r="A12" s="4" t="s">
        <v>1329</v>
      </c>
    </row>
    <row r="13" spans="1:4">
      <c r="A13" s="3" t="s">
        <v>1281</v>
      </c>
    </row>
    <row r="14" spans="1:4">
      <c r="A14" s="4" t="s">
        <v>1321</v>
      </c>
      <c r="B14" s="5" t="n">
        <v>1516</v>
      </c>
      <c r="C14" s="5" t="n">
        <v>1406</v>
      </c>
      <c r="D14" s="5" t="n">
        <v>1638</v>
      </c>
    </row>
    <row r="15" spans="1:4">
      <c r="A15" s="4" t="s">
        <v>1330</v>
      </c>
    </row>
    <row r="16" spans="1:4">
      <c r="A16" s="3" t="s">
        <v>1281</v>
      </c>
    </row>
    <row r="17" spans="1:4">
      <c r="A17" s="4" t="s">
        <v>1321</v>
      </c>
      <c r="B17" s="5" t="n">
        <v>1071</v>
      </c>
      <c r="C17" s="5" t="n">
        <v>340</v>
      </c>
      <c r="D17" s="5" t="n">
        <v>435</v>
      </c>
    </row>
    <row r="18" spans="1:4">
      <c r="A18" s="4" t="s">
        <v>1325</v>
      </c>
    </row>
    <row r="19" spans="1:4">
      <c r="A19" s="3" t="s">
        <v>1281</v>
      </c>
    </row>
    <row r="20" spans="1:4">
      <c r="A20" s="4" t="s">
        <v>1321</v>
      </c>
      <c r="B20" s="5" t="n">
        <v>5744</v>
      </c>
      <c r="C20" s="5" t="n">
        <v>5670</v>
      </c>
      <c r="D20" s="5" t="n">
        <v>5951</v>
      </c>
    </row>
    <row r="21" spans="1:4">
      <c r="A21" s="4" t="s">
        <v>1331</v>
      </c>
    </row>
    <row r="22" spans="1:4">
      <c r="A22" s="3" t="s">
        <v>1281</v>
      </c>
    </row>
    <row r="23" spans="1:4">
      <c r="A23" s="4" t="s">
        <v>1321</v>
      </c>
      <c r="B23" s="5" t="n">
        <v>3320</v>
      </c>
      <c r="C23" s="5" t="n">
        <v>3473</v>
      </c>
      <c r="D23" s="5" t="n">
        <v>3247</v>
      </c>
    </row>
    <row r="24" spans="1:4">
      <c r="A24" s="4" t="s">
        <v>1332</v>
      </c>
    </row>
    <row r="25" spans="1:4">
      <c r="A25" s="3" t="s">
        <v>1281</v>
      </c>
    </row>
    <row r="26" spans="1:4">
      <c r="A26" s="4" t="s">
        <v>1321</v>
      </c>
      <c r="B26" s="5" t="n">
        <v>879</v>
      </c>
      <c r="C26" s="5" t="n">
        <v>715</v>
      </c>
      <c r="D26" s="5" t="n">
        <v>673</v>
      </c>
    </row>
    <row r="27" spans="1:4">
      <c r="A27" s="4" t="s">
        <v>1333</v>
      </c>
    </row>
    <row r="28" spans="1:4">
      <c r="A28" s="3" t="s">
        <v>1281</v>
      </c>
    </row>
    <row r="29" spans="1:4">
      <c r="A29" s="4" t="s">
        <v>1321</v>
      </c>
      <c r="B29" s="5" t="n">
        <v>909</v>
      </c>
      <c r="C29" s="5" t="n">
        <v>822</v>
      </c>
      <c r="D29" s="5" t="n">
        <v>1263</v>
      </c>
    </row>
    <row r="30" spans="1:4">
      <c r="A30" s="4" t="s">
        <v>1334</v>
      </c>
    </row>
    <row r="31" spans="1:4">
      <c r="A31" s="3" t="s">
        <v>1281</v>
      </c>
    </row>
    <row r="32" spans="1:4">
      <c r="A32" s="4" t="s">
        <v>1321</v>
      </c>
      <c r="B32" s="6" t="n">
        <v>636</v>
      </c>
      <c r="C32" s="6" t="n">
        <v>660</v>
      </c>
      <c r="D32" s="6" t="n">
        <v>7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5</v>
      </c>
      <c r="B1" s="2" t="s">
        <v>2</v>
      </c>
      <c r="C1" s="2" t="s">
        <v>2</v>
      </c>
      <c r="D1" s="2" t="s">
        <v>34</v>
      </c>
      <c r="E1" s="2" t="s">
        <v>84</v>
      </c>
    </row>
    <row r="2" spans="1:5">
      <c r="A2" s="3" t="s">
        <v>1281</v>
      </c>
    </row>
    <row r="3" spans="1:5">
      <c r="A3" s="4" t="s">
        <v>86</v>
      </c>
      <c r="C3" s="12" t="n">
        <v>132.9</v>
      </c>
      <c r="D3" s="12" t="n">
        <v>125.7</v>
      </c>
      <c r="E3" s="12" t="n">
        <v>112.4</v>
      </c>
    </row>
    <row r="4" spans="1:5">
      <c r="A4" s="4" t="s">
        <v>1336</v>
      </c>
    </row>
    <row r="5" spans="1:5">
      <c r="A5" s="3" t="s">
        <v>1281</v>
      </c>
    </row>
    <row r="6" spans="1:5">
      <c r="A6" s="4" t="s">
        <v>507</v>
      </c>
      <c r="C6" s="4" t="s">
        <v>1337</v>
      </c>
      <c r="D6" s="4" t="s">
        <v>1337</v>
      </c>
      <c r="E6" s="4" t="s">
        <v>1338</v>
      </c>
    </row>
    <row r="7" spans="1:5">
      <c r="A7" s="4" t="s">
        <v>1339</v>
      </c>
    </row>
    <row r="8" spans="1:5">
      <c r="A8" s="3" t="s">
        <v>1281</v>
      </c>
    </row>
    <row r="9" spans="1:5">
      <c r="A9" s="4" t="s">
        <v>507</v>
      </c>
      <c r="B9" s="4" t="s">
        <v>1340</v>
      </c>
    </row>
    <row r="10" spans="1:5">
      <c r="A10" s="4" t="s">
        <v>1341</v>
      </c>
    </row>
    <row r="11" spans="1:5">
      <c r="A11" s="3" t="s">
        <v>1281</v>
      </c>
    </row>
    <row r="12" spans="1:5">
      <c r="A12" s="4" t="s">
        <v>86</v>
      </c>
      <c r="C12" s="6" t="n">
        <v>14</v>
      </c>
      <c r="D12" s="6" t="n">
        <v>14</v>
      </c>
      <c r="E12" s="6" t="n">
        <v>13</v>
      </c>
    </row>
    <row r="13" spans="1:5">
      <c r="A13" s="4" t="s">
        <v>1342</v>
      </c>
    </row>
    <row r="14" spans="1:5">
      <c r="A14" s="3" t="s">
        <v>1281</v>
      </c>
    </row>
    <row r="15" spans="1:5">
      <c r="A15" s="4" t="s">
        <v>507</v>
      </c>
      <c r="C15" s="4" t="s">
        <v>621</v>
      </c>
      <c r="D15" s="4" t="s">
        <v>621</v>
      </c>
      <c r="E15" s="4" t="s">
        <v>6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43</v>
      </c>
      <c r="B1" s="2" t="s">
        <v>975</v>
      </c>
      <c r="R1" s="2" t="s">
        <v>1</v>
      </c>
    </row>
    <row r="2" spans="1:20">
      <c r="B2" s="2" t="s">
        <v>2</v>
      </c>
      <c r="D2" s="2" t="s">
        <v>1276</v>
      </c>
      <c r="F2" s="2" t="s">
        <v>4</v>
      </c>
      <c r="H2" s="2" t="s">
        <v>1277</v>
      </c>
      <c r="J2" s="2" t="s">
        <v>34</v>
      </c>
      <c r="L2" s="2" t="s">
        <v>1278</v>
      </c>
      <c r="N2" s="2" t="s">
        <v>1279</v>
      </c>
      <c r="P2" s="2" t="s">
        <v>1280</v>
      </c>
      <c r="R2" s="2" t="s">
        <v>2</v>
      </c>
      <c r="S2" s="2" t="s">
        <v>34</v>
      </c>
      <c r="T2" s="2" t="s">
        <v>84</v>
      </c>
    </row>
    <row r="3" spans="1:20">
      <c r="A3" s="3" t="s">
        <v>1344</v>
      </c>
    </row>
    <row r="4" spans="1:20">
      <c r="A4" s="4" t="s">
        <v>1282</v>
      </c>
      <c r="B4" s="6" t="n">
        <v>58907</v>
      </c>
      <c r="D4" s="6" t="n">
        <v>60525</v>
      </c>
      <c r="F4" s="6" t="n">
        <v>57518</v>
      </c>
      <c r="H4" s="6" t="n">
        <v>65187</v>
      </c>
      <c r="J4" s="6" t="n">
        <v>58344</v>
      </c>
      <c r="L4" s="6" t="n">
        <v>58843</v>
      </c>
      <c r="N4" s="6" t="n">
        <v>54254</v>
      </c>
      <c r="P4" s="6" t="n">
        <v>52163</v>
      </c>
      <c r="R4" s="6" t="n">
        <v>242137</v>
      </c>
      <c r="S4" s="6" t="n">
        <v>223604</v>
      </c>
      <c r="T4" s="6" t="n">
        <v>210943</v>
      </c>
    </row>
    <row r="5" spans="1:20">
      <c r="A5" s="4" t="s">
        <v>1345</v>
      </c>
      <c r="B5" s="5" t="n">
        <v>32551</v>
      </c>
      <c r="C5" s="4" t="s">
        <v>40</v>
      </c>
      <c r="D5" s="5" t="n">
        <v>4067</v>
      </c>
      <c r="E5" s="4" t="s">
        <v>40</v>
      </c>
      <c r="F5" s="5" t="n">
        <v>4262</v>
      </c>
      <c r="G5" s="4" t="s">
        <v>40</v>
      </c>
      <c r="H5" s="5" t="n">
        <v>4060</v>
      </c>
      <c r="I5" s="4" t="s">
        <v>40</v>
      </c>
      <c r="J5" s="5" t="n">
        <v>6286</v>
      </c>
      <c r="K5" s="4" t="s">
        <v>40</v>
      </c>
      <c r="L5" s="5" t="n">
        <v>7198</v>
      </c>
      <c r="M5" s="4" t="s">
        <v>40</v>
      </c>
      <c r="N5" s="5" t="n">
        <v>5001</v>
      </c>
      <c r="O5" s="4" t="s">
        <v>40</v>
      </c>
      <c r="P5" s="5" t="n">
        <v>5589</v>
      </c>
      <c r="Q5" s="4" t="s">
        <v>40</v>
      </c>
      <c r="R5" s="5" t="n">
        <v>44940</v>
      </c>
      <c r="S5" s="6" t="n">
        <v>24074</v>
      </c>
      <c r="T5" s="6" t="n">
        <v>24083</v>
      </c>
    </row>
    <row r="6" spans="1:20">
      <c r="A6" s="4" t="s">
        <v>1295</v>
      </c>
      <c r="B6" s="5" t="n">
        <v>107</v>
      </c>
      <c r="D6" s="6" t="n">
        <v>623</v>
      </c>
      <c r="F6" s="6" t="n">
        <v>143</v>
      </c>
      <c r="H6" s="6" t="n">
        <v>504</v>
      </c>
      <c r="J6" s="6" t="n">
        <v>1904</v>
      </c>
      <c r="L6" s="6" t="n">
        <v>2347</v>
      </c>
      <c r="N6" s="6" t="n">
        <v>394</v>
      </c>
      <c r="P6" s="6" t="n">
        <v>1852</v>
      </c>
    </row>
    <row r="7" spans="1:20">
      <c r="A7" s="4" t="s">
        <v>1308</v>
      </c>
      <c r="B7" s="6" t="n">
        <v>28200</v>
      </c>
      <c r="R7" s="6" t="n">
        <v>28200</v>
      </c>
    </row>
    <row r="8" spans="1:20">
      <c r="A8" s="4" t="s">
        <v>99</v>
      </c>
    </row>
    <row r="9" spans="1:20">
      <c r="A9" s="3" t="s">
        <v>1344</v>
      </c>
    </row>
    <row r="10" spans="1:20">
      <c r="A10" s="4" t="s">
        <v>1346</v>
      </c>
      <c r="B10" s="6" t="n">
        <v>19790</v>
      </c>
      <c r="D10" s="6" t="n">
        <v>2473</v>
      </c>
      <c r="F10" s="6" t="n">
        <v>2592</v>
      </c>
      <c r="H10" s="6" t="n">
        <v>2469</v>
      </c>
      <c r="J10" s="6" t="n">
        <v>3823</v>
      </c>
      <c r="L10" s="6" t="n">
        <v>4379</v>
      </c>
      <c r="N10" s="6" t="n">
        <v>3042</v>
      </c>
      <c r="P10" s="6" t="n">
        <v>3401</v>
      </c>
      <c r="R10" s="6" t="n">
        <v>27326</v>
      </c>
      <c r="S10" s="6" t="n">
        <v>14645</v>
      </c>
      <c r="T10" s="6" t="n">
        <v>14656</v>
      </c>
    </row>
    <row r="11" spans="1:20"/>
    <row r="12" spans="1:20">
      <c r="A12" s="4" t="s">
        <v>40</v>
      </c>
      <c r="B12" s="4" t="s">
        <v>1347</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8</v>
      </c>
      <c r="B1" s="2" t="s">
        <v>2</v>
      </c>
      <c r="C1" s="2" t="s">
        <v>34</v>
      </c>
      <c r="D1" s="2" t="s">
        <v>84</v>
      </c>
      <c r="E1" s="2" t="s">
        <v>384</v>
      </c>
    </row>
    <row r="2" spans="1:5">
      <c r="A2" s="3" t="s">
        <v>1349</v>
      </c>
    </row>
    <row r="3" spans="1:5">
      <c r="A3" s="4" t="s">
        <v>36</v>
      </c>
      <c r="B3" s="6" t="n">
        <v>31583</v>
      </c>
      <c r="C3" s="6" t="n">
        <v>28048</v>
      </c>
      <c r="D3" s="6" t="n">
        <v>67161</v>
      </c>
      <c r="E3" s="6" t="n">
        <v>60033</v>
      </c>
    </row>
    <row r="4" spans="1:5">
      <c r="A4" s="4" t="s">
        <v>37</v>
      </c>
      <c r="B4" s="5" t="n">
        <v>84400</v>
      </c>
    </row>
    <row r="5" spans="1:5">
      <c r="A5" s="4" t="s">
        <v>45</v>
      </c>
      <c r="B5" s="5" t="n">
        <v>702095</v>
      </c>
      <c r="C5" s="5" t="n">
        <v>620854</v>
      </c>
      <c r="D5" s="5" t="n">
        <v>552257</v>
      </c>
    </row>
    <row r="6" spans="1:5">
      <c r="A6" s="3" t="s">
        <v>1350</v>
      </c>
    </row>
    <row r="7" spans="1:5">
      <c r="A7" s="4" t="s">
        <v>47</v>
      </c>
      <c r="B7" s="5" t="n">
        <v>56607</v>
      </c>
      <c r="C7" s="5" t="n">
        <v>77442</v>
      </c>
    </row>
    <row r="8" spans="1:5">
      <c r="A8" s="4" t="s">
        <v>50</v>
      </c>
      <c r="B8" s="5" t="n">
        <v>350141</v>
      </c>
      <c r="C8" s="5" t="n">
        <v>335426</v>
      </c>
    </row>
    <row r="9" spans="1:5">
      <c r="A9" s="4" t="s">
        <v>57</v>
      </c>
      <c r="B9" s="5" t="n">
        <v>348296</v>
      </c>
      <c r="C9" s="5" t="n">
        <v>282070</v>
      </c>
    </row>
    <row r="10" spans="1:5">
      <c r="A10" s="4" t="s">
        <v>60</v>
      </c>
      <c r="B10" s="5" t="n">
        <v>702095</v>
      </c>
      <c r="C10" s="5" t="n">
        <v>620854</v>
      </c>
    </row>
    <row r="11" spans="1:5">
      <c r="A11" s="4" t="s">
        <v>551</v>
      </c>
    </row>
    <row r="12" spans="1:5">
      <c r="A12" s="3" t="s">
        <v>1349</v>
      </c>
    </row>
    <row r="13" spans="1:5">
      <c r="A13" s="4" t="s">
        <v>36</v>
      </c>
      <c r="B13" s="5" t="n">
        <v>4039</v>
      </c>
      <c r="C13" s="5" t="n">
        <v>3221</v>
      </c>
      <c r="D13" s="6" t="n">
        <v>10609</v>
      </c>
      <c r="E13" s="6" t="n">
        <v>9449</v>
      </c>
    </row>
    <row r="14" spans="1:5">
      <c r="A14" s="4" t="s">
        <v>37</v>
      </c>
      <c r="B14" s="5" t="n">
        <v>13132</v>
      </c>
      <c r="C14" s="5" t="n">
        <v>8220</v>
      </c>
    </row>
    <row r="15" spans="1:5">
      <c r="A15" s="4" t="s">
        <v>1351</v>
      </c>
      <c r="B15" s="5" t="n">
        <v>79</v>
      </c>
      <c r="C15" s="5" t="n">
        <v>59</v>
      </c>
    </row>
    <row r="16" spans="1:5">
      <c r="A16" s="4" t="s">
        <v>1352</v>
      </c>
      <c r="B16" s="5" t="n">
        <v>335668</v>
      </c>
      <c r="C16" s="5" t="n">
        <v>276467</v>
      </c>
    </row>
    <row r="17" spans="1:5">
      <c r="A17" s="4" t="s">
        <v>180</v>
      </c>
      <c r="B17" s="5" t="n">
        <v>17635</v>
      </c>
      <c r="C17" s="5" t="n">
        <v>15345</v>
      </c>
    </row>
    <row r="18" spans="1:5">
      <c r="A18" s="4" t="s">
        <v>45</v>
      </c>
      <c r="B18" s="5" t="n">
        <v>370553</v>
      </c>
      <c r="C18" s="5" t="n">
        <v>303312</v>
      </c>
    </row>
    <row r="19" spans="1:5">
      <c r="A19" s="3" t="s">
        <v>1350</v>
      </c>
    </row>
    <row r="20" spans="1:5">
      <c r="A20" s="4" t="s">
        <v>1353</v>
      </c>
      <c r="B20" s="5" t="n">
        <v>196</v>
      </c>
      <c r="C20" s="5" t="n">
        <v>182</v>
      </c>
    </row>
    <row r="21" spans="1:5">
      <c r="A21" s="4" t="s">
        <v>47</v>
      </c>
      <c r="B21" s="5" t="n">
        <v>3294</v>
      </c>
      <c r="C21" s="5" t="n">
        <v>3357</v>
      </c>
    </row>
    <row r="22" spans="1:5">
      <c r="A22" s="4" t="s">
        <v>71</v>
      </c>
      <c r="B22" s="5" t="n">
        <v>18767</v>
      </c>
      <c r="C22" s="5" t="n">
        <v>17703</v>
      </c>
    </row>
    <row r="23" spans="1:5">
      <c r="A23" s="4" t="s">
        <v>50</v>
      </c>
      <c r="B23" s="5" t="n">
        <v>22257</v>
      </c>
      <c r="C23" s="5" t="n">
        <v>21242</v>
      </c>
    </row>
    <row r="24" spans="1:5">
      <c r="A24" s="4" t="s">
        <v>57</v>
      </c>
      <c r="B24" s="5" t="n">
        <v>348296</v>
      </c>
      <c r="C24" s="5" t="n">
        <v>282070</v>
      </c>
    </row>
    <row r="25" spans="1:5">
      <c r="A25" s="4" t="s">
        <v>60</v>
      </c>
      <c r="B25" s="6" t="n">
        <v>370553</v>
      </c>
      <c r="C25" s="6" t="n">
        <v>3033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54</v>
      </c>
      <c r="B1" s="2" t="s">
        <v>975</v>
      </c>
      <c r="R1" s="2" t="s">
        <v>1</v>
      </c>
    </row>
    <row r="2" spans="1:20">
      <c r="B2" s="2" t="s">
        <v>2</v>
      </c>
      <c r="D2" s="2" t="s">
        <v>1276</v>
      </c>
      <c r="F2" s="2" t="s">
        <v>4</v>
      </c>
      <c r="H2" s="2" t="s">
        <v>1277</v>
      </c>
      <c r="J2" s="2" t="s">
        <v>34</v>
      </c>
      <c r="L2" s="2" t="s">
        <v>1278</v>
      </c>
      <c r="N2" s="2" t="s">
        <v>1279</v>
      </c>
      <c r="P2" s="2" t="s">
        <v>1280</v>
      </c>
      <c r="R2" s="2" t="s">
        <v>2</v>
      </c>
      <c r="S2" s="2" t="s">
        <v>34</v>
      </c>
      <c r="T2" s="2" t="s">
        <v>84</v>
      </c>
    </row>
    <row r="3" spans="1:20">
      <c r="A3" s="3" t="s">
        <v>1355</v>
      </c>
    </row>
    <row r="4" spans="1:20">
      <c r="A4" s="4" t="s">
        <v>1356</v>
      </c>
      <c r="R4" s="6" t="n">
        <v>2938</v>
      </c>
      <c r="S4" s="6" t="n">
        <v>923</v>
      </c>
      <c r="T4" s="6" t="n">
        <v>-122</v>
      </c>
    </row>
    <row r="5" spans="1:20">
      <c r="A5" s="4" t="s">
        <v>88</v>
      </c>
      <c r="B5" s="6" t="n">
        <v>58907</v>
      </c>
      <c r="D5" s="6" t="n">
        <v>60525</v>
      </c>
      <c r="F5" s="6" t="n">
        <v>57518</v>
      </c>
      <c r="H5" s="6" t="n">
        <v>65187</v>
      </c>
      <c r="J5" s="6" t="n">
        <v>58344</v>
      </c>
      <c r="L5" s="6" t="n">
        <v>58843</v>
      </c>
      <c r="N5" s="6" t="n">
        <v>54254</v>
      </c>
      <c r="P5" s="6" t="n">
        <v>52163</v>
      </c>
      <c r="R5" s="5" t="n">
        <v>242137</v>
      </c>
      <c r="S5" s="5" t="n">
        <v>223604</v>
      </c>
      <c r="T5" s="5" t="n">
        <v>210943</v>
      </c>
    </row>
    <row r="6" spans="1:20">
      <c r="A6" s="3" t="s">
        <v>1357</v>
      </c>
    </row>
    <row r="7" spans="1:20">
      <c r="A7" s="4" t="s">
        <v>90</v>
      </c>
      <c r="R7" s="5" t="n">
        <v>5394</v>
      </c>
      <c r="S7" s="5" t="n">
        <v>3497</v>
      </c>
      <c r="T7" s="5" t="n">
        <v>3515</v>
      </c>
    </row>
    <row r="8" spans="1:20">
      <c r="A8" s="4" t="s">
        <v>147</v>
      </c>
      <c r="R8" s="5" t="n">
        <v>-21515</v>
      </c>
      <c r="S8" s="5" t="n">
        <v>9240</v>
      </c>
      <c r="T8" s="5" t="n">
        <v>10532</v>
      </c>
    </row>
    <row r="9" spans="1:20">
      <c r="A9" s="4" t="s">
        <v>91</v>
      </c>
      <c r="R9" s="5" t="n">
        <v>221237</v>
      </c>
      <c r="S9" s="5" t="n">
        <v>190860</v>
      </c>
      <c r="T9" s="5" t="n">
        <v>175875</v>
      </c>
    </row>
    <row r="10" spans="1:20">
      <c r="A10" s="4" t="s">
        <v>98</v>
      </c>
      <c r="B10" s="6" t="n">
        <v>32551</v>
      </c>
      <c r="C10" s="4" t="s">
        <v>40</v>
      </c>
      <c r="D10" s="6" t="n">
        <v>4067</v>
      </c>
      <c r="E10" s="4" t="s">
        <v>40</v>
      </c>
      <c r="F10" s="6" t="n">
        <v>4262</v>
      </c>
      <c r="G10" s="4" t="s">
        <v>40</v>
      </c>
      <c r="H10" s="6" t="n">
        <v>4060</v>
      </c>
      <c r="I10" s="4" t="s">
        <v>40</v>
      </c>
      <c r="J10" s="6" t="n">
        <v>6286</v>
      </c>
      <c r="K10" s="4" t="s">
        <v>40</v>
      </c>
      <c r="L10" s="6" t="n">
        <v>7198</v>
      </c>
      <c r="M10" s="4" t="s">
        <v>40</v>
      </c>
      <c r="N10" s="6" t="n">
        <v>5001</v>
      </c>
      <c r="O10" s="4" t="s">
        <v>40</v>
      </c>
      <c r="P10" s="6" t="n">
        <v>5589</v>
      </c>
      <c r="Q10" s="4" t="s">
        <v>40</v>
      </c>
      <c r="R10" s="5" t="n">
        <v>44940</v>
      </c>
      <c r="S10" s="5" t="n">
        <v>24074</v>
      </c>
      <c r="T10" s="5" t="n">
        <v>24083</v>
      </c>
    </row>
    <row r="11" spans="1:20">
      <c r="A11" s="4" t="s">
        <v>127</v>
      </c>
      <c r="R11" s="5" t="n">
        <v>66213</v>
      </c>
      <c r="S11" s="5" t="n">
        <v>27390</v>
      </c>
      <c r="T11" s="5" t="n">
        <v>15333</v>
      </c>
    </row>
    <row r="12" spans="1:20">
      <c r="A12" s="4" t="s">
        <v>551</v>
      </c>
    </row>
    <row r="13" spans="1:20">
      <c r="A13" s="3" t="s">
        <v>1355</v>
      </c>
    </row>
    <row r="14" spans="1:20">
      <c r="A14" s="4" t="s">
        <v>1358</v>
      </c>
      <c r="R14" s="5" t="n">
        <v>5367</v>
      </c>
      <c r="S14" s="5" t="n">
        <v>9862</v>
      </c>
      <c r="T14" s="5" t="n">
        <v>10519</v>
      </c>
    </row>
    <row r="15" spans="1:20">
      <c r="A15" s="4" t="s">
        <v>1359</v>
      </c>
      <c r="R15" s="5" t="n">
        <v>37832</v>
      </c>
      <c r="S15" s="5" t="n">
        <v>13264</v>
      </c>
      <c r="T15" s="5" t="n">
        <v>8508</v>
      </c>
    </row>
    <row r="16" spans="1:20">
      <c r="A16" s="4" t="s">
        <v>1360</v>
      </c>
      <c r="R16" s="5" t="n">
        <v>43199</v>
      </c>
      <c r="S16" s="5" t="n">
        <v>23126</v>
      </c>
      <c r="T16" s="5" t="n">
        <v>19027</v>
      </c>
    </row>
    <row r="17" spans="1:20">
      <c r="A17" s="4" t="s">
        <v>87</v>
      </c>
      <c r="R17" s="5" t="n">
        <v>-1</v>
      </c>
      <c r="S17" s="5" t="n">
        <v>700</v>
      </c>
      <c r="T17" s="5" t="n">
        <v>16</v>
      </c>
    </row>
    <row r="18" spans="1:20">
      <c r="A18" s="4" t="s">
        <v>1361</v>
      </c>
      <c r="T18" s="5" t="n">
        <v>6838</v>
      </c>
    </row>
    <row r="19" spans="1:20">
      <c r="A19" s="4" t="s">
        <v>1356</v>
      </c>
      <c r="R19" s="5" t="n">
        <v>2938</v>
      </c>
      <c r="S19" s="5" t="n">
        <v>923</v>
      </c>
      <c r="T19" s="5" t="n">
        <v>-122</v>
      </c>
    </row>
    <row r="20" spans="1:20">
      <c r="A20" s="4" t="s">
        <v>1362</v>
      </c>
      <c r="R20" s="5" t="n">
        <v>350</v>
      </c>
      <c r="S20" s="5" t="n">
        <v>262</v>
      </c>
      <c r="T20" s="5" t="n">
        <v>963</v>
      </c>
    </row>
    <row r="21" spans="1:20">
      <c r="A21" s="4" t="s">
        <v>88</v>
      </c>
      <c r="R21" s="5" t="n">
        <v>46486</v>
      </c>
      <c r="S21" s="5" t="n">
        <v>25011</v>
      </c>
      <c r="T21" s="5" t="n">
        <v>26722</v>
      </c>
    </row>
    <row r="22" spans="1:20">
      <c r="A22" s="3" t="s">
        <v>1357</v>
      </c>
    </row>
    <row r="23" spans="1:20">
      <c r="A23" s="4" t="s">
        <v>1363</v>
      </c>
      <c r="R23" s="5" t="n">
        <v>159</v>
      </c>
      <c r="S23" s="5" t="n">
        <v>80</v>
      </c>
      <c r="T23" s="5" t="n">
        <v>73</v>
      </c>
    </row>
    <row r="24" spans="1:20">
      <c r="A24" s="4" t="s">
        <v>90</v>
      </c>
      <c r="R24" s="5" t="n">
        <v>1530</v>
      </c>
      <c r="S24" s="5" t="n">
        <v>208</v>
      </c>
      <c r="T24" s="5" t="n">
        <v>302</v>
      </c>
    </row>
    <row r="25" spans="1:20">
      <c r="A25" s="4" t="s">
        <v>147</v>
      </c>
      <c r="R25" s="5" t="n">
        <v>-143</v>
      </c>
      <c r="S25" s="5" t="n">
        <v>649</v>
      </c>
      <c r="T25" s="5" t="n">
        <v>2264</v>
      </c>
    </row>
    <row r="26" spans="1:20">
      <c r="A26" s="4" t="s">
        <v>91</v>
      </c>
      <c r="R26" s="5" t="n">
        <v>1546</v>
      </c>
      <c r="S26" s="5" t="n">
        <v>937</v>
      </c>
      <c r="T26" s="5" t="n">
        <v>2639</v>
      </c>
    </row>
    <row r="27" spans="1:20">
      <c r="A27" s="4" t="s">
        <v>98</v>
      </c>
      <c r="R27" s="5" t="n">
        <v>44940</v>
      </c>
      <c r="S27" s="5" t="n">
        <v>24074</v>
      </c>
      <c r="T27" s="5" t="n">
        <v>24083</v>
      </c>
    </row>
    <row r="28" spans="1:20">
      <c r="A28" s="4" t="s">
        <v>1364</v>
      </c>
      <c r="R28" s="5" t="n">
        <v>21273</v>
      </c>
      <c r="S28" s="5" t="n">
        <v>3316</v>
      </c>
      <c r="T28" s="5" t="n">
        <v>-8750</v>
      </c>
    </row>
    <row r="29" spans="1:20">
      <c r="A29" s="4" t="s">
        <v>127</v>
      </c>
      <c r="R29" s="6" t="n">
        <v>66213</v>
      </c>
      <c r="S29" s="6" t="n">
        <v>27390</v>
      </c>
      <c r="T29" s="6" t="n">
        <v>15333</v>
      </c>
    </row>
    <row r="30" spans="1:20"/>
    <row r="31" spans="1:20">
      <c r="A31" s="4" t="s">
        <v>40</v>
      </c>
      <c r="B31" s="4" t="s">
        <v>1347</v>
      </c>
    </row>
  </sheetData>
  <mergeCells count="13">
    <mergeCell ref="A1:A2"/>
    <mergeCell ref="B1:Q1"/>
    <mergeCell ref="R1:T1"/>
    <mergeCell ref="B2:C2"/>
    <mergeCell ref="D2:E2"/>
    <mergeCell ref="F2:G2"/>
    <mergeCell ref="H2:I2"/>
    <mergeCell ref="J2:K2"/>
    <mergeCell ref="L2:M2"/>
    <mergeCell ref="N2:O2"/>
    <mergeCell ref="P2:Q2"/>
    <mergeCell ref="A30:T30"/>
    <mergeCell ref="B31:T3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65</v>
      </c>
      <c r="B1" s="2" t="s">
        <v>975</v>
      </c>
      <c r="R1" s="2" t="s">
        <v>1</v>
      </c>
    </row>
    <row r="2" spans="1:20">
      <c r="B2" s="2" t="s">
        <v>2</v>
      </c>
      <c r="D2" s="2" t="s">
        <v>1276</v>
      </c>
      <c r="E2" s="2" t="s">
        <v>40</v>
      </c>
      <c r="F2" s="2" t="s">
        <v>4</v>
      </c>
      <c r="G2" s="2" t="s">
        <v>40</v>
      </c>
      <c r="H2" s="2" t="s">
        <v>1277</v>
      </c>
      <c r="J2" s="2" t="s">
        <v>34</v>
      </c>
      <c r="L2" s="2" t="s">
        <v>1278</v>
      </c>
      <c r="M2" s="2" t="s">
        <v>40</v>
      </c>
      <c r="N2" s="2" t="s">
        <v>1279</v>
      </c>
      <c r="O2" s="2" t="s">
        <v>40</v>
      </c>
      <c r="P2" s="2" t="s">
        <v>1280</v>
      </c>
      <c r="R2" s="2" t="s">
        <v>2</v>
      </c>
      <c r="S2" s="2" t="s">
        <v>34</v>
      </c>
      <c r="T2" s="2" t="s">
        <v>84</v>
      </c>
    </row>
    <row r="3" spans="1:20">
      <c r="A3" s="3" t="s">
        <v>139</v>
      </c>
    </row>
    <row r="4" spans="1:20">
      <c r="A4" s="4" t="s">
        <v>98</v>
      </c>
      <c r="B4" s="6" t="n">
        <v>32551</v>
      </c>
      <c r="C4" s="4" t="s">
        <v>40</v>
      </c>
      <c r="D4" s="6" t="n">
        <v>4067</v>
      </c>
      <c r="F4" s="6" t="n">
        <v>4262</v>
      </c>
      <c r="H4" s="6" t="n">
        <v>4060</v>
      </c>
      <c r="I4" s="4" t="s">
        <v>40</v>
      </c>
      <c r="J4" s="6" t="n">
        <v>6286</v>
      </c>
      <c r="K4" s="4" t="s">
        <v>40</v>
      </c>
      <c r="L4" s="6" t="n">
        <v>7198</v>
      </c>
      <c r="N4" s="6" t="n">
        <v>5001</v>
      </c>
      <c r="P4" s="6" t="n">
        <v>5589</v>
      </c>
      <c r="Q4" s="4" t="s">
        <v>40</v>
      </c>
      <c r="R4" s="6" t="n">
        <v>44940</v>
      </c>
      <c r="S4" s="6" t="n">
        <v>24074</v>
      </c>
      <c r="T4" s="6" t="n">
        <v>24083</v>
      </c>
    </row>
    <row r="5" spans="1:20">
      <c r="A5" s="3" t="s">
        <v>1366</v>
      </c>
    </row>
    <row r="6" spans="1:20">
      <c r="A6" s="4" t="s">
        <v>87</v>
      </c>
      <c r="R6" s="5" t="n">
        <v>-1410</v>
      </c>
      <c r="S6" s="5" t="n">
        <v>-7553</v>
      </c>
      <c r="T6" s="5" t="n">
        <v>-9373</v>
      </c>
    </row>
    <row r="7" spans="1:20">
      <c r="A7" s="4" t="s">
        <v>1367</v>
      </c>
      <c r="R7" s="5" t="n">
        <v>-24957</v>
      </c>
      <c r="S7" s="5" t="n">
        <v>4044</v>
      </c>
      <c r="T7" s="5" t="n">
        <v>5718</v>
      </c>
    </row>
    <row r="8" spans="1:20">
      <c r="A8" s="4" t="s">
        <v>66</v>
      </c>
      <c r="R8" s="5" t="n">
        <v>458</v>
      </c>
      <c r="S8" s="5" t="n">
        <v>-161</v>
      </c>
      <c r="T8" s="5" t="n">
        <v>751</v>
      </c>
    </row>
    <row r="9" spans="1:20">
      <c r="A9" s="4" t="s">
        <v>148</v>
      </c>
      <c r="R9" s="5" t="n">
        <v>45776</v>
      </c>
      <c r="S9" s="5" t="n">
        <v>32535</v>
      </c>
      <c r="T9" s="5" t="n">
        <v>31491</v>
      </c>
    </row>
    <row r="10" spans="1:20">
      <c r="A10" s="3" t="s">
        <v>149</v>
      </c>
    </row>
    <row r="11" spans="1:20">
      <c r="A11" s="4" t="s">
        <v>150</v>
      </c>
      <c r="R11" s="5" t="n">
        <v>-158492</v>
      </c>
      <c r="S11" s="5" t="n">
        <v>-96568</v>
      </c>
      <c r="T11" s="5" t="n">
        <v>-17891</v>
      </c>
    </row>
    <row r="12" spans="1:20">
      <c r="A12" s="4" t="s">
        <v>160</v>
      </c>
      <c r="R12" s="5" t="n">
        <v>-41091</v>
      </c>
      <c r="S12" s="5" t="n">
        <v>-84267</v>
      </c>
      <c r="T12" s="5" t="n">
        <v>-28001</v>
      </c>
    </row>
    <row r="13" spans="1:20">
      <c r="A13" s="3" t="s">
        <v>161</v>
      </c>
    </row>
    <row r="14" spans="1:20">
      <c r="A14" s="4" t="s">
        <v>66</v>
      </c>
      <c r="R14" s="5" t="n">
        <v>-121</v>
      </c>
      <c r="S14" s="5" t="n">
        <v>112</v>
      </c>
      <c r="T14" s="5" t="n">
        <v>-233</v>
      </c>
    </row>
    <row r="15" spans="1:20">
      <c r="A15" s="4" t="s">
        <v>163</v>
      </c>
      <c r="R15" s="5" t="n">
        <v>-1398</v>
      </c>
      <c r="S15" s="5" t="n">
        <v>12791</v>
      </c>
      <c r="T15" s="5" t="n">
        <v>3803</v>
      </c>
    </row>
    <row r="16" spans="1:20">
      <c r="A16" s="4" t="s">
        <v>165</v>
      </c>
      <c r="R16" s="5" t="n">
        <v>3535</v>
      </c>
      <c r="S16" s="5" t="n">
        <v>-39113</v>
      </c>
      <c r="T16" s="5" t="n">
        <v>7128</v>
      </c>
    </row>
    <row r="17" spans="1:20">
      <c r="A17" s="4" t="s">
        <v>167</v>
      </c>
      <c r="H17" s="5" t="n">
        <v>28048</v>
      </c>
      <c r="P17" s="5" t="n">
        <v>67161</v>
      </c>
      <c r="R17" s="5" t="n">
        <v>28048</v>
      </c>
      <c r="S17" s="5" t="n">
        <v>67161</v>
      </c>
      <c r="T17" s="5" t="n">
        <v>60033</v>
      </c>
    </row>
    <row r="18" spans="1:20">
      <c r="A18" s="4" t="s">
        <v>168</v>
      </c>
      <c r="B18" s="5" t="n">
        <v>31583</v>
      </c>
      <c r="J18" s="5" t="n">
        <v>28048</v>
      </c>
      <c r="R18" s="5" t="n">
        <v>31583</v>
      </c>
      <c r="S18" s="5" t="n">
        <v>28048</v>
      </c>
      <c r="T18" s="5" t="n">
        <v>67161</v>
      </c>
    </row>
    <row r="19" spans="1:20">
      <c r="A19" s="3" t="s">
        <v>1368</v>
      </c>
    </row>
    <row r="20" spans="1:20">
      <c r="A20" s="4" t="s">
        <v>1369</v>
      </c>
      <c r="R20" s="5" t="n">
        <v>3286</v>
      </c>
      <c r="S20" s="5" t="n">
        <v>4719</v>
      </c>
      <c r="T20" s="5" t="n">
        <v>4535</v>
      </c>
    </row>
    <row r="21" spans="1:20">
      <c r="A21" s="4" t="s">
        <v>392</v>
      </c>
    </row>
    <row r="22" spans="1:20">
      <c r="A22" s="3" t="s">
        <v>161</v>
      </c>
    </row>
    <row r="23" spans="1:20">
      <c r="A23" s="4" t="s">
        <v>168</v>
      </c>
      <c r="B23" s="5" t="n">
        <v>5700</v>
      </c>
      <c r="R23" s="5" t="n">
        <v>5700</v>
      </c>
    </row>
    <row r="24" spans="1:20">
      <c r="A24" s="4" t="s">
        <v>551</v>
      </c>
    </row>
    <row r="25" spans="1:20">
      <c r="A25" s="3" t="s">
        <v>139</v>
      </c>
    </row>
    <row r="26" spans="1:20">
      <c r="A26" s="4" t="s">
        <v>98</v>
      </c>
      <c r="R26" s="5" t="n">
        <v>44940</v>
      </c>
      <c r="S26" s="5" t="n">
        <v>24074</v>
      </c>
      <c r="T26" s="5" t="n">
        <v>24083</v>
      </c>
    </row>
    <row r="27" spans="1:20">
      <c r="A27" s="3" t="s">
        <v>1366</v>
      </c>
    </row>
    <row r="28" spans="1:20">
      <c r="A28" s="4" t="s">
        <v>87</v>
      </c>
      <c r="R28" s="5" t="n">
        <v>1</v>
      </c>
      <c r="S28" s="5" t="n">
        <v>-700</v>
      </c>
      <c r="T28" s="5" t="n">
        <v>-6854</v>
      </c>
    </row>
    <row r="29" spans="1:20">
      <c r="A29" s="4" t="s">
        <v>1370</v>
      </c>
      <c r="R29" s="5" t="n">
        <v>-37832</v>
      </c>
      <c r="S29" s="5" t="n">
        <v>-13264</v>
      </c>
      <c r="T29" s="5" t="n">
        <v>-8508</v>
      </c>
    </row>
    <row r="30" spans="1:20">
      <c r="A30" s="4" t="s">
        <v>1371</v>
      </c>
      <c r="T30" s="5" t="n">
        <v>-3938</v>
      </c>
    </row>
    <row r="31" spans="1:20">
      <c r="A31" s="4" t="s">
        <v>1367</v>
      </c>
      <c r="R31" s="5" t="n">
        <v>-135</v>
      </c>
      <c r="S31" s="5" t="n">
        <v>629</v>
      </c>
      <c r="T31" s="5" t="n">
        <v>2227</v>
      </c>
    </row>
    <row r="32" spans="1:20">
      <c r="A32" s="4" t="s">
        <v>66</v>
      </c>
      <c r="R32" s="5" t="n">
        <v>-1234</v>
      </c>
      <c r="S32" s="5" t="n">
        <v>-161</v>
      </c>
      <c r="T32" s="5" t="n">
        <v>222</v>
      </c>
    </row>
    <row r="33" spans="1:20">
      <c r="A33" s="4" t="s">
        <v>148</v>
      </c>
      <c r="R33" s="5" t="n">
        <v>5740</v>
      </c>
      <c r="S33" s="5" t="n">
        <v>10578</v>
      </c>
      <c r="T33" s="5" t="n">
        <v>7232</v>
      </c>
    </row>
    <row r="34" spans="1:20">
      <c r="A34" s="3" t="s">
        <v>149</v>
      </c>
    </row>
    <row r="35" spans="1:20">
      <c r="A35" s="4" t="s">
        <v>1372</v>
      </c>
      <c r="S35" s="5" t="n">
        <v>8320</v>
      </c>
      <c r="T35" s="5" t="n">
        <v>-5258</v>
      </c>
    </row>
    <row r="36" spans="1:20">
      <c r="A36" s="4" t="s">
        <v>1373</v>
      </c>
      <c r="R36" s="5" t="n">
        <v>-239</v>
      </c>
      <c r="S36" s="5" t="n">
        <v>-26398</v>
      </c>
      <c r="T36" s="5" t="n">
        <v>-2274</v>
      </c>
    </row>
    <row r="37" spans="1:20">
      <c r="A37" s="4" t="s">
        <v>160</v>
      </c>
      <c r="R37" s="5" t="n">
        <v>-5055</v>
      </c>
      <c r="S37" s="5" t="n">
        <v>-26283</v>
      </c>
      <c r="T37" s="5" t="n">
        <v>-7532</v>
      </c>
    </row>
    <row r="38" spans="1:20">
      <c r="A38" s="3" t="s">
        <v>161</v>
      </c>
    </row>
    <row r="39" spans="1:20">
      <c r="A39" s="4" t="s">
        <v>169</v>
      </c>
      <c r="R39" s="5" t="n">
        <v>1201</v>
      </c>
      <c r="S39" s="5" t="n">
        <v>9278</v>
      </c>
      <c r="T39" s="5" t="n">
        <v>3165</v>
      </c>
    </row>
    <row r="40" spans="1:20">
      <c r="A40" s="4" t="s">
        <v>170</v>
      </c>
      <c r="R40" s="5" t="n">
        <v>-1145</v>
      </c>
      <c r="S40" s="5" t="n">
        <v>-1125</v>
      </c>
      <c r="T40" s="5" t="n">
        <v>-1775</v>
      </c>
    </row>
    <row r="41" spans="1:20">
      <c r="A41" s="4" t="s">
        <v>66</v>
      </c>
      <c r="R41" s="5" t="n">
        <v>77</v>
      </c>
      <c r="S41" s="5" t="n">
        <v>164</v>
      </c>
      <c r="T41" s="5" t="n">
        <v>70</v>
      </c>
    </row>
    <row r="42" spans="1:20">
      <c r="A42" s="4" t="s">
        <v>163</v>
      </c>
      <c r="R42" s="5" t="n">
        <v>133</v>
      </c>
      <c r="S42" s="5" t="n">
        <v>8317</v>
      </c>
      <c r="T42" s="5" t="n">
        <v>1460</v>
      </c>
    </row>
    <row r="43" spans="1:20">
      <c r="A43" s="4" t="s">
        <v>165</v>
      </c>
      <c r="R43" s="5" t="n">
        <v>818</v>
      </c>
      <c r="S43" s="5" t="n">
        <v>-7388</v>
      </c>
      <c r="T43" s="5" t="n">
        <v>1160</v>
      </c>
    </row>
    <row r="44" spans="1:20">
      <c r="A44" s="4" t="s">
        <v>167</v>
      </c>
      <c r="H44" s="6" t="n">
        <v>3221</v>
      </c>
      <c r="P44" s="6" t="n">
        <v>10609</v>
      </c>
      <c r="R44" s="5" t="n">
        <v>3221</v>
      </c>
      <c r="S44" s="5" t="n">
        <v>10609</v>
      </c>
      <c r="T44" s="5" t="n">
        <v>9449</v>
      </c>
    </row>
    <row r="45" spans="1:20">
      <c r="A45" s="4" t="s">
        <v>168</v>
      </c>
      <c r="B45" s="6" t="n">
        <v>4039</v>
      </c>
      <c r="J45" s="6" t="n">
        <v>3221</v>
      </c>
      <c r="R45" s="5" t="n">
        <v>4039</v>
      </c>
      <c r="S45" s="5" t="n">
        <v>3221</v>
      </c>
      <c r="T45" s="5" t="n">
        <v>10609</v>
      </c>
    </row>
    <row r="46" spans="1:20">
      <c r="A46" s="3" t="s">
        <v>1368</v>
      </c>
    </row>
    <row r="47" spans="1:20">
      <c r="A47" s="4" t="s">
        <v>1369</v>
      </c>
      <c r="R47" s="5" t="n">
        <v>2076</v>
      </c>
      <c r="S47" s="5" t="n">
        <v>3583</v>
      </c>
      <c r="T47" s="5" t="n">
        <v>3180</v>
      </c>
    </row>
    <row r="48" spans="1:20">
      <c r="A48" s="4" t="s">
        <v>1374</v>
      </c>
      <c r="R48" s="5" t="n">
        <v>386</v>
      </c>
      <c r="S48" s="5" t="n">
        <v>307</v>
      </c>
      <c r="T48" s="5" t="n">
        <v>206</v>
      </c>
    </row>
    <row r="49" spans="1:20">
      <c r="A49" s="4" t="s">
        <v>1375</v>
      </c>
      <c r="T49" s="6" t="n">
        <v>3938</v>
      </c>
    </row>
    <row r="50" spans="1:20">
      <c r="A50" s="4" t="s">
        <v>1376</v>
      </c>
    </row>
    <row r="51" spans="1:20">
      <c r="A51" s="3" t="s">
        <v>149</v>
      </c>
    </row>
    <row r="52" spans="1:20">
      <c r="A52" s="4" t="s">
        <v>150</v>
      </c>
      <c r="R52" s="5" t="n">
        <v>-19663</v>
      </c>
      <c r="S52" s="5" t="n">
        <v>-9350</v>
      </c>
    </row>
    <row r="53" spans="1:20">
      <c r="A53" s="4" t="s">
        <v>1377</v>
      </c>
      <c r="R53" s="6" t="n">
        <v>14847</v>
      </c>
      <c r="S53" s="6" t="n">
        <v>1145</v>
      </c>
    </row>
    <row r="54" spans="1:20"/>
    <row r="55" spans="1:20">
      <c r="A55" s="4" t="s">
        <v>40</v>
      </c>
      <c r="B55" s="4" t="s">
        <v>1347</v>
      </c>
    </row>
  </sheetData>
  <mergeCells count="213">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A54:T54"/>
    <mergeCell ref="B55:T5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1378</v>
      </c>
      <c r="B1" s="2" t="s">
        <v>440</v>
      </c>
      <c r="C1" s="2" t="s">
        <v>545</v>
      </c>
      <c r="D1" s="2" t="s">
        <v>1379</v>
      </c>
      <c r="E1" s="2" t="s">
        <v>440</v>
      </c>
      <c r="F1" s="2" t="s">
        <v>440</v>
      </c>
      <c r="G1" s="2" t="s">
        <v>932</v>
      </c>
    </row>
    <row r="2" spans="1:7">
      <c r="A2" s="3" t="s">
        <v>1380</v>
      </c>
    </row>
    <row r="3" spans="1:7">
      <c r="A3" s="4" t="s">
        <v>1308</v>
      </c>
      <c r="E3" s="6" t="n">
        <v>28200</v>
      </c>
      <c r="F3" s="6" t="n">
        <v>28200</v>
      </c>
    </row>
    <row r="4" spans="1:7">
      <c r="A4" s="4" t="s">
        <v>1381</v>
      </c>
      <c r="B4" s="6" t="n">
        <v>18061</v>
      </c>
      <c r="E4" s="5" t="n">
        <v>18061</v>
      </c>
      <c r="F4" s="5" t="n">
        <v>18061</v>
      </c>
    </row>
    <row r="5" spans="1:7">
      <c r="A5" s="4" t="s">
        <v>1382</v>
      </c>
      <c r="B5" s="5" t="n">
        <v>7799</v>
      </c>
      <c r="E5" s="5" t="n">
        <v>7799</v>
      </c>
      <c r="F5" s="5" t="n">
        <v>7799</v>
      </c>
    </row>
    <row r="6" spans="1:7">
      <c r="A6" s="4" t="s">
        <v>1383</v>
      </c>
      <c r="B6" s="5" t="n">
        <v>4976</v>
      </c>
      <c r="E6" s="5" t="n">
        <v>4976</v>
      </c>
      <c r="F6" s="5" t="n">
        <v>4976</v>
      </c>
    </row>
    <row r="7" spans="1:7">
      <c r="A7" s="4" t="s">
        <v>1384</v>
      </c>
      <c r="B7" s="5" t="n">
        <v>5081</v>
      </c>
      <c r="E7" s="5" t="n">
        <v>5081</v>
      </c>
      <c r="F7" s="5" t="n">
        <v>5081</v>
      </c>
    </row>
    <row r="8" spans="1:7">
      <c r="A8" s="4" t="s">
        <v>1385</v>
      </c>
      <c r="B8" s="5" t="n">
        <v>5020</v>
      </c>
      <c r="E8" s="5" t="n">
        <v>5020</v>
      </c>
      <c r="F8" s="5" t="n">
        <v>5020</v>
      </c>
    </row>
    <row r="9" spans="1:7">
      <c r="A9" s="4" t="s">
        <v>551</v>
      </c>
    </row>
    <row r="10" spans="1:7">
      <c r="A10" s="3" t="s">
        <v>1380</v>
      </c>
    </row>
    <row r="11" spans="1:7">
      <c r="A11" s="4" t="s">
        <v>1308</v>
      </c>
      <c r="F11" s="5" t="n">
        <v>550</v>
      </c>
    </row>
    <row r="12" spans="1:7">
      <c r="A12" s="4" t="s">
        <v>1381</v>
      </c>
      <c r="B12" s="5" t="n">
        <v>1550</v>
      </c>
      <c r="E12" s="5" t="n">
        <v>1550</v>
      </c>
      <c r="F12" s="5" t="n">
        <v>1550</v>
      </c>
    </row>
    <row r="13" spans="1:7">
      <c r="A13" s="4" t="s">
        <v>1382</v>
      </c>
      <c r="B13" s="5" t="n">
        <v>753</v>
      </c>
      <c r="E13" s="5" t="n">
        <v>753</v>
      </c>
      <c r="F13" s="5" t="n">
        <v>753</v>
      </c>
    </row>
    <row r="14" spans="1:7">
      <c r="A14" s="4" t="s">
        <v>1383</v>
      </c>
      <c r="B14" s="5" t="n">
        <v>1203</v>
      </c>
      <c r="E14" s="5" t="n">
        <v>1203</v>
      </c>
      <c r="F14" s="5" t="n">
        <v>1203</v>
      </c>
    </row>
    <row r="15" spans="1:7">
      <c r="A15" s="4" t="s">
        <v>1384</v>
      </c>
      <c r="B15" s="5" t="n">
        <v>2160</v>
      </c>
      <c r="E15" s="5" t="n">
        <v>2160</v>
      </c>
      <c r="F15" s="5" t="n">
        <v>2160</v>
      </c>
    </row>
    <row r="16" spans="1:7">
      <c r="A16" s="4" t="s">
        <v>1385</v>
      </c>
      <c r="B16" s="5" t="n">
        <v>613</v>
      </c>
      <c r="E16" s="5" t="n">
        <v>613</v>
      </c>
      <c r="F16" s="5" t="n">
        <v>613</v>
      </c>
    </row>
    <row r="17" spans="1:7">
      <c r="A17" s="4" t="s">
        <v>1386</v>
      </c>
      <c r="B17" s="6" t="n">
        <v>14800</v>
      </c>
      <c r="E17" s="6" t="n">
        <v>14800</v>
      </c>
      <c r="F17" s="5" t="n">
        <v>14800</v>
      </c>
    </row>
    <row r="18" spans="1:7">
      <c r="A18" s="4" t="s">
        <v>1387</v>
      </c>
    </row>
    <row r="19" spans="1:7">
      <c r="A19" s="3" t="s">
        <v>1380</v>
      </c>
    </row>
    <row r="20" spans="1:7">
      <c r="A20" s="4" t="s">
        <v>558</v>
      </c>
      <c r="B20" s="4" t="s">
        <v>559</v>
      </c>
      <c r="C20" s="4" t="s">
        <v>560</v>
      </c>
    </row>
    <row r="21" spans="1:7">
      <c r="A21" s="4" t="s">
        <v>1388</v>
      </c>
    </row>
    <row r="22" spans="1:7">
      <c r="A22" s="3" t="s">
        <v>1380</v>
      </c>
    </row>
    <row r="23" spans="1:7">
      <c r="A23" s="4" t="s">
        <v>565</v>
      </c>
      <c r="D23" s="6" t="n">
        <v>12250</v>
      </c>
    </row>
    <row r="24" spans="1:7">
      <c r="A24" s="4" t="s">
        <v>933</v>
      </c>
    </row>
    <row r="25" spans="1:7">
      <c r="A25" s="3" t="s">
        <v>1380</v>
      </c>
    </row>
    <row r="26" spans="1:7">
      <c r="A26" s="4" t="s">
        <v>934</v>
      </c>
      <c r="G26" s="11" t="n">
        <v>1100</v>
      </c>
    </row>
    <row r="27" spans="1:7">
      <c r="A27" s="4" t="s">
        <v>936</v>
      </c>
    </row>
    <row r="28" spans="1:7">
      <c r="A28" s="3" t="s">
        <v>1380</v>
      </c>
    </row>
    <row r="29" spans="1:7">
      <c r="A29" s="4" t="s">
        <v>934</v>
      </c>
      <c r="G29" s="11" t="n">
        <v>550</v>
      </c>
    </row>
    <row r="30" spans="1:7">
      <c r="A30" s="4" t="s">
        <v>937</v>
      </c>
      <c r="G30" s="4" t="s">
        <v>938</v>
      </c>
    </row>
    <row r="31" spans="1:7">
      <c r="A31" s="4" t="s">
        <v>939</v>
      </c>
    </row>
    <row r="32" spans="1:7">
      <c r="A32" s="3" t="s">
        <v>1380</v>
      </c>
    </row>
    <row r="33" spans="1:7">
      <c r="A33" s="4" t="s">
        <v>934</v>
      </c>
      <c r="G33" s="11" t="n">
        <v>550</v>
      </c>
    </row>
    <row r="34" spans="1:7">
      <c r="A34" s="4" t="s">
        <v>937</v>
      </c>
      <c r="G34" s="4" t="s">
        <v>940</v>
      </c>
    </row>
    <row r="35" spans="1:7">
      <c r="A35" s="4" t="s">
        <v>941</v>
      </c>
    </row>
    <row r="36" spans="1:7">
      <c r="A36" s="3" t="s">
        <v>1380</v>
      </c>
    </row>
    <row r="37" spans="1:7">
      <c r="A37" s="4" t="s">
        <v>934</v>
      </c>
      <c r="G37" s="11" t="n">
        <v>6850</v>
      </c>
    </row>
    <row r="38" spans="1:7">
      <c r="A38" s="4" t="s">
        <v>1389</v>
      </c>
    </row>
    <row r="39" spans="1:7">
      <c r="A39" s="3" t="s">
        <v>1380</v>
      </c>
    </row>
    <row r="40" spans="1:7">
      <c r="A40" s="4" t="s">
        <v>943</v>
      </c>
      <c r="F40" s="6" t="n">
        <v>9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177</v>
      </c>
    </row>
    <row r="4" spans="1:2">
      <c r="A4" s="4" t="s">
        <v>87</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84</v>
      </c>
    </row>
    <row r="4" spans="1:2">
      <c r="A4" s="4" t="s">
        <v>42</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86</v>
      </c>
    </row>
    <row r="4" spans="1:2">
      <c r="A4" s="4" t="s">
        <v>63</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7</v>
      </c>
      <c r="B1" s="2" t="s">
        <v>1</v>
      </c>
    </row>
    <row r="2" spans="1:2">
      <c r="B2" s="2" t="s">
        <v>2</v>
      </c>
    </row>
    <row r="3" spans="1:2">
      <c r="A3" s="3" t="s">
        <v>188</v>
      </c>
    </row>
    <row r="4" spans="1:2">
      <c r="A4" s="4" t="s">
        <v>7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v>
      </c>
      <c r="B1" s="2" t="s">
        <v>2</v>
      </c>
      <c r="D1" s="2" t="s">
        <v>34</v>
      </c>
    </row>
    <row r="2" spans="1:5">
      <c r="A2" s="3" t="s">
        <v>35</v>
      </c>
    </row>
    <row r="3" spans="1:5">
      <c r="A3" s="4" t="s">
        <v>36</v>
      </c>
      <c r="B3" s="6" t="n">
        <v>31583</v>
      </c>
      <c r="D3" s="6" t="n">
        <v>28048</v>
      </c>
    </row>
    <row r="4" spans="1:5">
      <c r="A4" s="4" t="s">
        <v>37</v>
      </c>
      <c r="B4" s="5" t="n">
        <v>84400</v>
      </c>
    </row>
    <row r="5" spans="1:5">
      <c r="A5" s="4" t="s">
        <v>38</v>
      </c>
      <c r="B5" s="5" t="n">
        <v>21353</v>
      </c>
      <c r="D5" s="5" t="n">
        <v>23432</v>
      </c>
    </row>
    <row r="6" spans="1:5">
      <c r="A6" s="4" t="s">
        <v>39</v>
      </c>
      <c r="B6" s="5" t="n">
        <v>170540</v>
      </c>
      <c r="C6" s="4" t="s">
        <v>40</v>
      </c>
      <c r="D6" s="5" t="n">
        <v>139288</v>
      </c>
      <c r="E6" s="4" t="s">
        <v>41</v>
      </c>
    </row>
    <row r="7" spans="1:5">
      <c r="A7" s="4" t="s">
        <v>42</v>
      </c>
      <c r="B7" s="5" t="n">
        <v>16187</v>
      </c>
      <c r="D7" s="5" t="n">
        <v>15727</v>
      </c>
    </row>
    <row r="8" spans="1:5">
      <c r="A8" s="4" t="s">
        <v>43</v>
      </c>
      <c r="B8" s="5" t="n">
        <v>81258</v>
      </c>
      <c r="D8" s="5" t="n">
        <v>79486</v>
      </c>
    </row>
    <row r="9" spans="1:5">
      <c r="A9" s="4" t="s">
        <v>44</v>
      </c>
      <c r="B9" s="5" t="n">
        <v>15278</v>
      </c>
      <c r="D9" s="5" t="n">
        <v>8047</v>
      </c>
    </row>
    <row r="10" spans="1:5">
      <c r="A10" s="4" t="s">
        <v>45</v>
      </c>
      <c r="B10" s="5" t="n">
        <v>702095</v>
      </c>
      <c r="D10" s="5" t="n">
        <v>620854</v>
      </c>
    </row>
    <row r="11" spans="1:5">
      <c r="A11" s="3" t="s">
        <v>46</v>
      </c>
    </row>
    <row r="12" spans="1:5">
      <c r="A12" s="4" t="s">
        <v>47</v>
      </c>
      <c r="B12" s="5" t="n">
        <v>56607</v>
      </c>
      <c r="D12" s="5" t="n">
        <v>77442</v>
      </c>
    </row>
    <row r="13" spans="1:5">
      <c r="A13" s="4" t="s">
        <v>48</v>
      </c>
      <c r="B13" s="5" t="n">
        <v>61122</v>
      </c>
      <c r="D13" s="5" t="n">
        <v>53379</v>
      </c>
    </row>
    <row r="14" spans="1:5">
      <c r="A14" s="4" t="s">
        <v>49</v>
      </c>
      <c r="B14" s="5" t="n">
        <v>42937</v>
      </c>
      <c r="D14" s="5" t="n">
        <v>24972</v>
      </c>
    </row>
    <row r="15" spans="1:5">
      <c r="A15" s="4" t="s">
        <v>50</v>
      </c>
      <c r="B15" s="5" t="n">
        <v>350141</v>
      </c>
      <c r="D15" s="5" t="n">
        <v>335426</v>
      </c>
    </row>
    <row r="16" spans="1:5">
      <c r="A16" s="3" t="s">
        <v>51</v>
      </c>
    </row>
    <row r="17" spans="1:5">
      <c r="A17" s="4" t="s">
        <v>52</v>
      </c>
      <c r="B17" s="5" t="n">
        <v>8</v>
      </c>
      <c r="D17" s="5" t="n">
        <v>8</v>
      </c>
    </row>
    <row r="18" spans="1:5">
      <c r="A18" s="4" t="s">
        <v>53</v>
      </c>
      <c r="B18" s="5" t="n">
        <v>35694</v>
      </c>
      <c r="D18" s="5" t="n">
        <v>35681</v>
      </c>
    </row>
    <row r="19" spans="1:5">
      <c r="A19" s="4" t="s">
        <v>54</v>
      </c>
      <c r="B19" s="5" t="n">
        <v>58571</v>
      </c>
      <c r="D19" s="5" t="n">
        <v>37298</v>
      </c>
    </row>
    <row r="20" spans="1:5">
      <c r="A20" s="4" t="s">
        <v>55</v>
      </c>
      <c r="B20" s="5" t="n">
        <v>255786</v>
      </c>
      <c r="D20" s="5" t="n">
        <v>210846</v>
      </c>
    </row>
    <row r="21" spans="1:5">
      <c r="A21" s="4" t="s">
        <v>56</v>
      </c>
      <c r="B21" s="5" t="n">
        <v>-1763</v>
      </c>
      <c r="D21" s="5" t="n">
        <v>-1763</v>
      </c>
    </row>
    <row r="22" spans="1:5">
      <c r="A22" s="4" t="s">
        <v>57</v>
      </c>
      <c r="B22" s="5" t="n">
        <v>348296</v>
      </c>
      <c r="D22" s="5" t="n">
        <v>282070</v>
      </c>
    </row>
    <row r="23" spans="1:5">
      <c r="A23" s="4" t="s">
        <v>58</v>
      </c>
      <c r="B23" s="5" t="n">
        <v>3658</v>
      </c>
      <c r="D23" s="5" t="n">
        <v>3358</v>
      </c>
    </row>
    <row r="24" spans="1:5">
      <c r="A24" s="4" t="s">
        <v>59</v>
      </c>
      <c r="B24" s="5" t="n">
        <v>351954</v>
      </c>
      <c r="D24" s="5" t="n">
        <v>285428</v>
      </c>
    </row>
    <row r="25" spans="1:5">
      <c r="A25" s="4" t="s">
        <v>60</v>
      </c>
      <c r="B25" s="5" t="n">
        <v>702095</v>
      </c>
      <c r="D25" s="5" t="n">
        <v>620854</v>
      </c>
    </row>
    <row r="26" spans="1:5">
      <c r="A26" s="4" t="s">
        <v>61</v>
      </c>
    </row>
    <row r="27" spans="1:5">
      <c r="A27" s="3" t="s">
        <v>35</v>
      </c>
    </row>
    <row r="28" spans="1:5">
      <c r="A28" s="4" t="s">
        <v>36</v>
      </c>
      <c r="B28" s="5" t="n">
        <v>25460</v>
      </c>
      <c r="D28" s="5" t="n">
        <v>23581</v>
      </c>
    </row>
    <row r="29" spans="1:5">
      <c r="A29" s="4" t="s">
        <v>37</v>
      </c>
      <c r="B29" s="5" t="n">
        <v>78515</v>
      </c>
      <c r="D29" s="5" t="n">
        <v>47338</v>
      </c>
    </row>
    <row r="30" spans="1:5">
      <c r="A30" s="4" t="s">
        <v>38</v>
      </c>
      <c r="B30" s="5" t="n">
        <v>21353</v>
      </c>
      <c r="D30" s="5" t="n">
        <v>23432</v>
      </c>
    </row>
    <row r="31" spans="1:5">
      <c r="A31" s="4" t="s">
        <v>39</v>
      </c>
      <c r="B31" s="5" t="n">
        <v>164026</v>
      </c>
      <c r="D31" s="5" t="n">
        <v>134835</v>
      </c>
    </row>
    <row r="32" spans="1:5">
      <c r="A32" s="4" t="s">
        <v>62</v>
      </c>
      <c r="B32" s="5" t="n">
        <v>17635</v>
      </c>
      <c r="D32" s="5" t="n">
        <v>15345</v>
      </c>
    </row>
    <row r="33" spans="1:5">
      <c r="A33" s="4" t="s">
        <v>63</v>
      </c>
      <c r="B33" s="5" t="n">
        <v>28578</v>
      </c>
      <c r="D33" s="5" t="n">
        <v>27097</v>
      </c>
    </row>
    <row r="34" spans="1:5">
      <c r="A34" s="4" t="s">
        <v>42</v>
      </c>
      <c r="B34" s="5" t="n">
        <v>16187</v>
      </c>
      <c r="D34" s="5" t="n">
        <v>15727</v>
      </c>
    </row>
    <row r="35" spans="1:5">
      <c r="A35" s="4" t="s">
        <v>64</v>
      </c>
      <c r="B35" s="5" t="n">
        <v>20104</v>
      </c>
      <c r="D35" s="5" t="n">
        <v>19325</v>
      </c>
    </row>
    <row r="36" spans="1:5">
      <c r="A36" s="4" t="s">
        <v>43</v>
      </c>
      <c r="B36" s="5" t="n">
        <v>54985</v>
      </c>
      <c r="D36" s="5" t="n">
        <v>53994</v>
      </c>
    </row>
    <row r="37" spans="1:5">
      <c r="A37" s="4" t="s">
        <v>65</v>
      </c>
      <c r="B37" s="5" t="n">
        <v>32518</v>
      </c>
      <c r="D37" s="5" t="n">
        <v>33481</v>
      </c>
    </row>
    <row r="38" spans="1:5">
      <c r="A38" s="4" t="s">
        <v>44</v>
      </c>
      <c r="B38" s="5" t="n">
        <v>15278</v>
      </c>
      <c r="D38" s="5" t="n">
        <v>8047</v>
      </c>
    </row>
    <row r="39" spans="1:5">
      <c r="A39" s="4" t="s">
        <v>66</v>
      </c>
      <c r="B39" s="5" t="n">
        <v>11158</v>
      </c>
      <c r="D39" s="5" t="n">
        <v>7126</v>
      </c>
    </row>
    <row r="40" spans="1:5">
      <c r="A40" s="4" t="s">
        <v>45</v>
      </c>
      <c r="B40" s="5" t="n">
        <v>485797</v>
      </c>
      <c r="D40" s="5" t="n">
        <v>409328</v>
      </c>
    </row>
    <row r="41" spans="1:5">
      <c r="A41" s="3" t="s">
        <v>46</v>
      </c>
    </row>
    <row r="42" spans="1:5">
      <c r="A42" s="4" t="s">
        <v>48</v>
      </c>
      <c r="B42" s="5" t="n">
        <v>61122</v>
      </c>
      <c r="D42" s="5" t="n">
        <v>53379</v>
      </c>
    </row>
    <row r="43" spans="1:5">
      <c r="A43" s="4" t="s">
        <v>49</v>
      </c>
      <c r="B43" s="5" t="n">
        <v>42937</v>
      </c>
      <c r="D43" s="5" t="n">
        <v>24972</v>
      </c>
    </row>
    <row r="44" spans="1:5">
      <c r="A44" s="4" t="s">
        <v>67</v>
      </c>
      <c r="B44" s="5" t="n">
        <v>16040</v>
      </c>
      <c r="D44" s="5" t="n">
        <v>14245</v>
      </c>
    </row>
    <row r="45" spans="1:5">
      <c r="A45" s="4" t="s">
        <v>68</v>
      </c>
      <c r="B45" s="5" t="n">
        <v>17608</v>
      </c>
      <c r="D45" s="5" t="n">
        <v>15977</v>
      </c>
    </row>
    <row r="46" spans="1:5">
      <c r="A46" s="4" t="s">
        <v>69</v>
      </c>
      <c r="B46" s="5" t="n">
        <v>7654</v>
      </c>
      <c r="D46" s="5" t="n">
        <v>6714</v>
      </c>
    </row>
    <row r="47" spans="1:5">
      <c r="A47" s="4" t="s">
        <v>70</v>
      </c>
      <c r="B47" s="5" t="n">
        <v>23099</v>
      </c>
      <c r="D47" s="5" t="n">
        <v>22164</v>
      </c>
    </row>
    <row r="48" spans="1:5">
      <c r="A48" s="4" t="s">
        <v>71</v>
      </c>
      <c r="B48" s="5" t="n">
        <v>27324</v>
      </c>
      <c r="D48" s="5" t="n">
        <v>27175</v>
      </c>
    </row>
    <row r="49" spans="1:5">
      <c r="A49" s="4" t="s">
        <v>50</v>
      </c>
      <c r="B49" s="5" t="n">
        <v>195784</v>
      </c>
      <c r="D49" s="5" t="n">
        <v>164626</v>
      </c>
    </row>
    <row r="50" spans="1:5">
      <c r="A50" s="4" t="s">
        <v>72</v>
      </c>
    </row>
    <row r="51" spans="1:5">
      <c r="A51" s="3" t="s">
        <v>35</v>
      </c>
    </row>
    <row r="52" spans="1:5">
      <c r="A52" s="4" t="s">
        <v>36</v>
      </c>
      <c r="B52" s="5" t="n">
        <v>2910</v>
      </c>
      <c r="D52" s="5" t="n">
        <v>3939</v>
      </c>
    </row>
    <row r="53" spans="1:5">
      <c r="A53" s="4" t="s">
        <v>64</v>
      </c>
      <c r="B53" s="5" t="n">
        <v>128184</v>
      </c>
      <c r="D53" s="5" t="n">
        <v>123759</v>
      </c>
    </row>
    <row r="54" spans="1:5">
      <c r="A54" s="4" t="s">
        <v>43</v>
      </c>
      <c r="B54" s="5" t="n">
        <v>24780</v>
      </c>
      <c r="D54" s="5" t="n">
        <v>24111</v>
      </c>
    </row>
    <row r="55" spans="1:5">
      <c r="A55" s="4" t="s">
        <v>73</v>
      </c>
      <c r="B55" s="5" t="n">
        <v>2950</v>
      </c>
      <c r="D55" s="5" t="n">
        <v>4457</v>
      </c>
    </row>
    <row r="56" spans="1:5">
      <c r="A56" s="4" t="s">
        <v>66</v>
      </c>
      <c r="B56" s="5" t="n">
        <v>15589</v>
      </c>
      <c r="D56" s="5" t="n">
        <v>13550</v>
      </c>
    </row>
    <row r="57" spans="1:5">
      <c r="A57" s="4" t="s">
        <v>45</v>
      </c>
      <c r="B57" s="5" t="n">
        <v>174413</v>
      </c>
      <c r="D57" s="5" t="n">
        <v>169816</v>
      </c>
    </row>
    <row r="58" spans="1:5">
      <c r="A58" s="3" t="s">
        <v>46</v>
      </c>
    </row>
    <row r="59" spans="1:5">
      <c r="A59" s="4" t="s">
        <v>70</v>
      </c>
      <c r="B59" s="5" t="n">
        <v>11334</v>
      </c>
      <c r="D59" s="5" t="n">
        <v>11434</v>
      </c>
    </row>
    <row r="60" spans="1:5">
      <c r="A60" s="4" t="s">
        <v>74</v>
      </c>
      <c r="B60" s="5" t="n">
        <v>7511</v>
      </c>
      <c r="D60" s="5" t="n">
        <v>3121</v>
      </c>
    </row>
    <row r="61" spans="1:5">
      <c r="A61" s="4" t="s">
        <v>71</v>
      </c>
      <c r="B61" s="5" t="n">
        <v>62178</v>
      </c>
      <c r="D61" s="5" t="n">
        <v>59085</v>
      </c>
    </row>
    <row r="62" spans="1:5">
      <c r="A62" s="4" t="s">
        <v>50</v>
      </c>
      <c r="B62" s="5" t="n">
        <v>81023</v>
      </c>
      <c r="D62" s="5" t="n">
        <v>73640</v>
      </c>
    </row>
    <row r="63" spans="1:5">
      <c r="A63" s="4" t="s">
        <v>75</v>
      </c>
    </row>
    <row r="64" spans="1:5">
      <c r="A64" s="3" t="s">
        <v>35</v>
      </c>
    </row>
    <row r="65" spans="1:5">
      <c r="A65" s="4" t="s">
        <v>36</v>
      </c>
      <c r="B65" s="5" t="n">
        <v>3213</v>
      </c>
      <c r="D65" s="5" t="n">
        <v>528</v>
      </c>
    </row>
    <row r="66" spans="1:5">
      <c r="A66" s="4" t="s">
        <v>37</v>
      </c>
      <c r="B66" s="5" t="n">
        <v>5856</v>
      </c>
      <c r="D66" s="5" t="n">
        <v>10984</v>
      </c>
    </row>
    <row r="67" spans="1:5">
      <c r="A67" s="4" t="s">
        <v>76</v>
      </c>
      <c r="B67" s="5" t="n">
        <v>13748</v>
      </c>
      <c r="D67" s="5" t="n">
        <v>13300</v>
      </c>
    </row>
    <row r="68" spans="1:5">
      <c r="A68" s="4" t="s">
        <v>77</v>
      </c>
      <c r="B68" s="5" t="n">
        <v>9931</v>
      </c>
      <c r="D68" s="5" t="n">
        <v>9689</v>
      </c>
    </row>
    <row r="69" spans="1:5">
      <c r="A69" s="4" t="s">
        <v>43</v>
      </c>
      <c r="B69" s="5" t="n">
        <v>1493</v>
      </c>
      <c r="D69" s="5" t="n">
        <v>1381</v>
      </c>
    </row>
    <row r="70" spans="1:5">
      <c r="A70" s="4" t="s">
        <v>66</v>
      </c>
      <c r="B70" s="5" t="n">
        <v>7644</v>
      </c>
      <c r="D70" s="5" t="n">
        <v>5828</v>
      </c>
    </row>
    <row r="71" spans="1:5">
      <c r="A71" s="4" t="s">
        <v>45</v>
      </c>
      <c r="B71" s="5" t="n">
        <v>41885</v>
      </c>
      <c r="D71" s="5" t="n">
        <v>41710</v>
      </c>
    </row>
    <row r="72" spans="1:5">
      <c r="A72" s="3" t="s">
        <v>46</v>
      </c>
    </row>
    <row r="73" spans="1:5">
      <c r="A73" s="4" t="s">
        <v>70</v>
      </c>
      <c r="B73" s="5" t="n">
        <v>1470</v>
      </c>
      <c r="D73" s="5" t="n">
        <v>1444</v>
      </c>
    </row>
    <row r="74" spans="1:5">
      <c r="A74" s="4" t="s">
        <v>78</v>
      </c>
      <c r="B74" s="5" t="n">
        <v>2172</v>
      </c>
      <c r="D74" s="5" t="n">
        <v>2890</v>
      </c>
    </row>
    <row r="75" spans="1:5">
      <c r="A75" s="4" t="s">
        <v>71</v>
      </c>
      <c r="B75" s="5" t="n">
        <v>13085</v>
      </c>
      <c r="D75" s="5" t="n">
        <v>15384</v>
      </c>
    </row>
    <row r="76" spans="1:5">
      <c r="A76" s="4" t="s">
        <v>50</v>
      </c>
      <c r="B76" s="6" t="n">
        <v>16727</v>
      </c>
      <c r="D76" s="6" t="n">
        <v>19718</v>
      </c>
    </row>
    <row r="77" spans="1:5"/>
    <row r="78" spans="1:5">
      <c r="A78" s="4" t="s">
        <v>40</v>
      </c>
      <c r="B78" s="4" t="s">
        <v>79</v>
      </c>
    </row>
    <row r="79" spans="1:5">
      <c r="A79" s="4" t="s">
        <v>41</v>
      </c>
      <c r="B79" s="4" t="s">
        <v>80</v>
      </c>
    </row>
  </sheetData>
  <mergeCells count="5">
    <mergeCell ref="B1:C1"/>
    <mergeCell ref="D1:E1"/>
    <mergeCell ref="A77:E77"/>
    <mergeCell ref="B78:E78"/>
    <mergeCell ref="B79:E7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v>
      </c>
      <c r="B1" s="2" t="s">
        <v>1</v>
      </c>
    </row>
    <row r="2" spans="1:2">
      <c r="B2" s="2" t="s">
        <v>2</v>
      </c>
    </row>
    <row r="3" spans="1:2">
      <c r="A3" s="3" t="s">
        <v>199</v>
      </c>
    </row>
    <row r="4" spans="1:2">
      <c r="A4" s="4" t="s">
        <v>4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1</v>
      </c>
      <c r="B1" s="2" t="s">
        <v>1</v>
      </c>
    </row>
    <row r="2" spans="1:2">
      <c r="B2" s="2" t="s">
        <v>2</v>
      </c>
    </row>
    <row r="3" spans="1:2">
      <c r="A3" s="3" t="s">
        <v>204</v>
      </c>
    </row>
    <row r="4" spans="1:2">
      <c r="A4" s="4" t="s">
        <v>71</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206</v>
      </c>
    </row>
    <row r="4" spans="1:2">
      <c r="A4" s="4" t="s">
        <v>147</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2</v>
      </c>
      <c r="B1" s="2" t="s">
        <v>1</v>
      </c>
    </row>
    <row r="2" spans="1:2">
      <c r="B2" s="2" t="s">
        <v>2</v>
      </c>
    </row>
    <row r="3" spans="1:2">
      <c r="A3" s="3" t="s">
        <v>213</v>
      </c>
    </row>
    <row r="4" spans="1:2">
      <c r="A4" s="4" t="s">
        <v>5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4</v>
      </c>
      <c r="B1" s="2" t="s">
        <v>1</v>
      </c>
    </row>
    <row r="2" spans="1:2">
      <c r="B2" s="2" t="s">
        <v>2</v>
      </c>
    </row>
    <row r="3" spans="1:2">
      <c r="A3" s="3" t="s">
        <v>213</v>
      </c>
    </row>
    <row r="4" spans="1:2">
      <c r="A4" s="4" t="s">
        <v>5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4</v>
      </c>
    </row>
    <row r="2" spans="1:3">
      <c r="A2" s="4" t="s">
        <v>61</v>
      </c>
    </row>
    <row r="3" spans="1:3">
      <c r="A3" s="4" t="s">
        <v>82</v>
      </c>
      <c r="B3" s="6" t="n">
        <v>25306</v>
      </c>
      <c r="C3" s="6" t="n">
        <v>28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10</v>
      </c>
      <c r="B11" s="4" t="s">
        <v>246</v>
      </c>
    </row>
    <row r="12" spans="1:2">
      <c r="A12" s="4" t="s">
        <v>42</v>
      </c>
      <c r="B12" s="4" t="s">
        <v>247</v>
      </c>
    </row>
    <row r="13" spans="1:2">
      <c r="A13" s="4" t="s">
        <v>248</v>
      </c>
      <c r="B13" s="4" t="s">
        <v>249</v>
      </c>
    </row>
    <row r="14" spans="1:2">
      <c r="A14" s="4" t="s">
        <v>190</v>
      </c>
      <c r="B14" s="4" t="s">
        <v>250</v>
      </c>
    </row>
    <row r="15" spans="1:2">
      <c r="A15" s="4" t="s">
        <v>251</v>
      </c>
      <c r="B15" s="4" t="s">
        <v>252</v>
      </c>
    </row>
    <row r="16" spans="1:2">
      <c r="A16" s="4" t="s">
        <v>143</v>
      </c>
      <c r="B16" s="4" t="s">
        <v>253</v>
      </c>
    </row>
    <row r="17" spans="1:2">
      <c r="A17" s="4" t="s">
        <v>201</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147</v>
      </c>
      <c r="B22" s="4" t="s">
        <v>263</v>
      </c>
    </row>
    <row r="23" spans="1:2">
      <c r="A23" s="4" t="s">
        <v>264</v>
      </c>
      <c r="B23"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83</v>
      </c>
      <c r="C1" s="2" t="s">
        <v>1</v>
      </c>
    </row>
    <row r="2" spans="1:5">
      <c r="C2" s="2" t="s">
        <v>2</v>
      </c>
      <c r="D2" s="2" t="s">
        <v>34</v>
      </c>
      <c r="E2" s="2" t="s">
        <v>84</v>
      </c>
    </row>
    <row r="3" spans="1:5">
      <c r="A3" s="3" t="s">
        <v>85</v>
      </c>
    </row>
    <row r="4" spans="1:5">
      <c r="A4" s="4" t="s">
        <v>86</v>
      </c>
      <c r="C4" s="6" t="n">
        <v>132900</v>
      </c>
      <c r="D4" s="6" t="n">
        <v>125700</v>
      </c>
      <c r="E4" s="6" t="n">
        <v>112400</v>
      </c>
    </row>
    <row r="5" spans="1:5">
      <c r="A5" s="4" t="s">
        <v>87</v>
      </c>
      <c r="C5" s="5" t="n">
        <v>1410</v>
      </c>
      <c r="D5" s="5" t="n">
        <v>7553</v>
      </c>
      <c r="E5" s="5" t="n">
        <v>9373</v>
      </c>
    </row>
    <row r="6" spans="1:5">
      <c r="A6" s="4" t="s">
        <v>88</v>
      </c>
      <c r="C6" s="5" t="n">
        <v>242137</v>
      </c>
      <c r="D6" s="5" t="n">
        <v>223604</v>
      </c>
      <c r="E6" s="5" t="n">
        <v>210943</v>
      </c>
    </row>
    <row r="7" spans="1:5">
      <c r="A7" s="3" t="s">
        <v>89</v>
      </c>
    </row>
    <row r="8" spans="1:5">
      <c r="A8" s="4" t="s">
        <v>90</v>
      </c>
      <c r="C8" s="5" t="n">
        <v>5394</v>
      </c>
      <c r="D8" s="5" t="n">
        <v>3497</v>
      </c>
      <c r="E8" s="5" t="n">
        <v>3515</v>
      </c>
    </row>
    <row r="9" spans="1:5">
      <c r="A9" s="4" t="s">
        <v>91</v>
      </c>
      <c r="C9" s="5" t="n">
        <v>221237</v>
      </c>
      <c r="D9" s="5" t="n">
        <v>190860</v>
      </c>
      <c r="E9" s="5" t="n">
        <v>175875</v>
      </c>
    </row>
    <row r="10" spans="1:5">
      <c r="A10" s="4" t="s">
        <v>92</v>
      </c>
      <c r="C10" s="5" t="n">
        <v>20900</v>
      </c>
      <c r="D10" s="5" t="n">
        <v>32744</v>
      </c>
      <c r="E10" s="5" t="n">
        <v>35068</v>
      </c>
    </row>
    <row r="11" spans="1:5">
      <c r="A11" s="4" t="s">
        <v>93</v>
      </c>
      <c r="C11" s="5" t="n">
        <v>2938</v>
      </c>
      <c r="D11" s="5" t="n">
        <v>923</v>
      </c>
      <c r="E11" s="5" t="n">
        <v>-122</v>
      </c>
    </row>
    <row r="12" spans="1:5">
      <c r="A12" s="4" t="s">
        <v>94</v>
      </c>
      <c r="C12" s="5" t="n">
        <v>23838</v>
      </c>
      <c r="D12" s="5" t="n">
        <v>33667</v>
      </c>
      <c r="E12" s="5" t="n">
        <v>34946</v>
      </c>
    </row>
    <row r="13" spans="1:5">
      <c r="A13" s="4" t="s">
        <v>95</v>
      </c>
      <c r="C13" s="5" t="n">
        <v>-21515</v>
      </c>
      <c r="D13" s="5" t="n">
        <v>9240</v>
      </c>
      <c r="E13" s="5" t="n">
        <v>10532</v>
      </c>
    </row>
    <row r="14" spans="1:5">
      <c r="A14" s="4" t="s">
        <v>96</v>
      </c>
      <c r="C14" s="5" t="n">
        <v>45353</v>
      </c>
      <c r="D14" s="5" t="n">
        <v>24427</v>
      </c>
      <c r="E14" s="5" t="n">
        <v>24414</v>
      </c>
    </row>
    <row r="15" spans="1:5">
      <c r="A15" s="4" t="s">
        <v>97</v>
      </c>
      <c r="C15" s="5" t="n">
        <v>413</v>
      </c>
      <c r="D15" s="5" t="n">
        <v>353</v>
      </c>
      <c r="E15" s="5" t="n">
        <v>331</v>
      </c>
    </row>
    <row r="16" spans="1:5">
      <c r="A16" s="4" t="s">
        <v>98</v>
      </c>
      <c r="C16" s="6" t="n">
        <v>44940</v>
      </c>
      <c r="D16" s="6" t="n">
        <v>24074</v>
      </c>
      <c r="E16" s="6" t="n">
        <v>24083</v>
      </c>
    </row>
    <row r="17" spans="1:5">
      <c r="A17" s="4" t="s">
        <v>99</v>
      </c>
    </row>
    <row r="18" spans="1:5">
      <c r="A18" s="3" t="s">
        <v>100</v>
      </c>
    </row>
    <row r="19" spans="1:5">
      <c r="A19" s="4" t="s">
        <v>101</v>
      </c>
      <c r="C19" s="6" t="n">
        <v>27326</v>
      </c>
      <c r="D19" s="6" t="n">
        <v>14645</v>
      </c>
      <c r="E19" s="6" t="n">
        <v>14656</v>
      </c>
    </row>
    <row r="20" spans="1:5">
      <c r="A20" s="4" t="s">
        <v>102</v>
      </c>
      <c r="C20" s="5" t="n">
        <v>1644615</v>
      </c>
      <c r="D20" s="5" t="n">
        <v>1643826</v>
      </c>
      <c r="E20" s="5" t="n">
        <v>1643183</v>
      </c>
    </row>
    <row r="21" spans="1:5">
      <c r="A21" s="4" t="s">
        <v>103</v>
      </c>
    </row>
    <row r="22" spans="1:5">
      <c r="A22" s="3" t="s">
        <v>100</v>
      </c>
    </row>
    <row r="23" spans="1:5">
      <c r="A23" s="4" t="s">
        <v>101</v>
      </c>
      <c r="B23" s="4" t="s">
        <v>40</v>
      </c>
      <c r="C23" s="7" t="n">
        <v>18.22</v>
      </c>
      <c r="D23" s="7" t="n">
        <v>9.76</v>
      </c>
      <c r="E23" s="7" t="n">
        <v>9.77</v>
      </c>
    </row>
    <row r="24" spans="1:5">
      <c r="A24" s="4" t="s">
        <v>102</v>
      </c>
      <c r="C24" s="5" t="n">
        <v>2466923163</v>
      </c>
      <c r="D24" s="5" t="n">
        <v>2465739654</v>
      </c>
      <c r="E24" s="5" t="n">
        <v>2464773947</v>
      </c>
    </row>
    <row r="25" spans="1:5">
      <c r="A25" s="4" t="s">
        <v>61</v>
      </c>
    </row>
    <row r="26" spans="1:5">
      <c r="A26" s="3" t="s">
        <v>85</v>
      </c>
    </row>
    <row r="27" spans="1:5">
      <c r="A27" s="4" t="s">
        <v>104</v>
      </c>
      <c r="C27" s="6" t="n">
        <v>60597</v>
      </c>
      <c r="D27" s="6" t="n">
        <v>45881</v>
      </c>
      <c r="E27" s="6" t="n">
        <v>41294</v>
      </c>
    </row>
    <row r="28" spans="1:5">
      <c r="A28" s="4" t="s">
        <v>86</v>
      </c>
      <c r="C28" s="5" t="n">
        <v>125963</v>
      </c>
      <c r="D28" s="5" t="n">
        <v>119489</v>
      </c>
      <c r="E28" s="5" t="n">
        <v>107001</v>
      </c>
    </row>
    <row r="29" spans="1:5">
      <c r="A29" s="4" t="s">
        <v>105</v>
      </c>
      <c r="C29" s="5" t="n">
        <v>5144</v>
      </c>
      <c r="D29" s="5" t="n">
        <v>4725</v>
      </c>
      <c r="E29" s="5" t="n">
        <v>5357</v>
      </c>
    </row>
    <row r="30" spans="1:5">
      <c r="A30" s="4" t="s">
        <v>87</v>
      </c>
      <c r="C30" s="5" t="n">
        <v>1202</v>
      </c>
      <c r="D30" s="5" t="n">
        <v>5128</v>
      </c>
      <c r="E30" s="5" t="n">
        <v>9363</v>
      </c>
    </row>
    <row r="31" spans="1:5">
      <c r="A31" s="4" t="s">
        <v>88</v>
      </c>
      <c r="C31" s="5" t="n">
        <v>192906</v>
      </c>
      <c r="D31" s="5" t="n">
        <v>175223</v>
      </c>
      <c r="E31" s="5" t="n">
        <v>163015</v>
      </c>
    </row>
    <row r="32" spans="1:5">
      <c r="A32" s="3" t="s">
        <v>89</v>
      </c>
    </row>
    <row r="33" spans="1:5">
      <c r="A33" s="4" t="s">
        <v>106</v>
      </c>
      <c r="C33" s="5" t="n">
        <v>48891</v>
      </c>
      <c r="D33" s="5" t="n">
        <v>30906</v>
      </c>
      <c r="E33" s="5" t="n">
        <v>26527</v>
      </c>
    </row>
    <row r="34" spans="1:5">
      <c r="A34" s="4" t="s">
        <v>68</v>
      </c>
      <c r="C34" s="5" t="n">
        <v>5618</v>
      </c>
      <c r="D34" s="5" t="n">
        <v>5131</v>
      </c>
      <c r="E34" s="5" t="n">
        <v>5413</v>
      </c>
    </row>
    <row r="35" spans="1:5">
      <c r="A35" s="4" t="s">
        <v>107</v>
      </c>
      <c r="C35" s="5" t="n">
        <v>9321</v>
      </c>
      <c r="D35" s="5" t="n">
        <v>7713</v>
      </c>
      <c r="E35" s="5" t="n">
        <v>7517</v>
      </c>
    </row>
    <row r="36" spans="1:5">
      <c r="A36" s="4" t="s">
        <v>108</v>
      </c>
      <c r="C36" s="5" t="n">
        <v>101748</v>
      </c>
      <c r="D36" s="5" t="n">
        <v>95754</v>
      </c>
      <c r="E36" s="5" t="n">
        <v>87029</v>
      </c>
    </row>
    <row r="37" spans="1:5">
      <c r="A37" s="4" t="s">
        <v>109</v>
      </c>
      <c r="C37" s="5" t="n">
        <v>16241</v>
      </c>
      <c r="D37" s="5" t="n">
        <v>16478</v>
      </c>
      <c r="E37" s="5" t="n">
        <v>13723</v>
      </c>
    </row>
    <row r="38" spans="1:5">
      <c r="A38" s="4" t="s">
        <v>90</v>
      </c>
      <c r="C38" s="5" t="n">
        <v>1740</v>
      </c>
      <c r="D38" s="5" t="n">
        <v>445</v>
      </c>
      <c r="E38" s="5" t="n">
        <v>460</v>
      </c>
    </row>
    <row r="39" spans="1:5">
      <c r="A39" s="4" t="s">
        <v>91</v>
      </c>
      <c r="C39" s="5" t="n">
        <v>183559</v>
      </c>
      <c r="D39" s="5" t="n">
        <v>156427</v>
      </c>
      <c r="E39" s="5" t="n">
        <v>140669</v>
      </c>
    </row>
    <row r="40" spans="1:5">
      <c r="A40" s="4" t="s">
        <v>72</v>
      </c>
    </row>
    <row r="41" spans="1:5">
      <c r="A41" s="3" t="s">
        <v>85</v>
      </c>
    </row>
    <row r="42" spans="1:5">
      <c r="A42" s="4" t="s">
        <v>88</v>
      </c>
      <c r="C42" s="5" t="n">
        <v>39943</v>
      </c>
      <c r="D42" s="5" t="n">
        <v>37542</v>
      </c>
      <c r="E42" s="5" t="n">
        <v>40004</v>
      </c>
    </row>
    <row r="43" spans="1:5">
      <c r="A43" s="3" t="s">
        <v>89</v>
      </c>
    </row>
    <row r="44" spans="1:5">
      <c r="A44" s="4" t="s">
        <v>110</v>
      </c>
      <c r="C44" s="5" t="n">
        <v>28034</v>
      </c>
      <c r="D44" s="5" t="n">
        <v>26194</v>
      </c>
      <c r="E44" s="5" t="n">
        <v>27650</v>
      </c>
    </row>
    <row r="45" spans="1:5">
      <c r="A45" s="4" t="s">
        <v>90</v>
      </c>
      <c r="C45" s="5" t="n">
        <v>3254</v>
      </c>
      <c r="D45" s="5" t="n">
        <v>2642</v>
      </c>
      <c r="E45" s="5" t="n">
        <v>2653</v>
      </c>
    </row>
    <row r="46" spans="1:5">
      <c r="A46" s="4" t="s">
        <v>91</v>
      </c>
      <c r="C46" s="5" t="n">
        <v>31288</v>
      </c>
      <c r="D46" s="5" t="n">
        <v>28836</v>
      </c>
      <c r="E46" s="5" t="n">
        <v>30303</v>
      </c>
    </row>
    <row r="47" spans="1:5">
      <c r="A47" s="4" t="s">
        <v>75</v>
      </c>
    </row>
    <row r="48" spans="1:5">
      <c r="A48" s="3" t="s">
        <v>85</v>
      </c>
    </row>
    <row r="49" spans="1:5">
      <c r="A49" s="4" t="s">
        <v>86</v>
      </c>
      <c r="C49" s="5" t="n">
        <v>6924</v>
      </c>
      <c r="D49" s="5" t="n">
        <v>6208</v>
      </c>
      <c r="E49" s="5" t="n">
        <v>5430</v>
      </c>
    </row>
    <row r="50" spans="1:5">
      <c r="A50" s="4" t="s">
        <v>105</v>
      </c>
      <c r="C50" s="5" t="n">
        <v>1438</v>
      </c>
      <c r="D50" s="5" t="n">
        <v>1455</v>
      </c>
      <c r="E50" s="5" t="n">
        <v>1510</v>
      </c>
    </row>
    <row r="51" spans="1:5">
      <c r="A51" s="4" t="s">
        <v>87</v>
      </c>
      <c r="C51" s="5" t="n">
        <v>208</v>
      </c>
      <c r="D51" s="5" t="n">
        <v>2425</v>
      </c>
      <c r="E51" s="5" t="n">
        <v>10</v>
      </c>
    </row>
    <row r="52" spans="1:5">
      <c r="A52" s="4" t="s">
        <v>111</v>
      </c>
      <c r="C52" s="5" t="n">
        <v>718</v>
      </c>
      <c r="D52" s="5" t="n">
        <v>751</v>
      </c>
      <c r="E52" s="5" t="n">
        <v>974</v>
      </c>
    </row>
    <row r="53" spans="1:5">
      <c r="A53" s="4" t="s">
        <v>88</v>
      </c>
      <c r="C53" s="5" t="n">
        <v>9288</v>
      </c>
      <c r="D53" s="5" t="n">
        <v>10839</v>
      </c>
      <c r="E53" s="5" t="n">
        <v>7924</v>
      </c>
    </row>
    <row r="54" spans="1:5">
      <c r="A54" s="3" t="s">
        <v>89</v>
      </c>
    </row>
    <row r="55" spans="1:5">
      <c r="A55" s="4" t="s">
        <v>108</v>
      </c>
      <c r="C55" s="5" t="n">
        <v>4050</v>
      </c>
      <c r="D55" s="5" t="n">
        <v>3448</v>
      </c>
      <c r="E55" s="5" t="n">
        <v>2915</v>
      </c>
    </row>
    <row r="56" spans="1:5">
      <c r="A56" s="4" t="s">
        <v>109</v>
      </c>
      <c r="C56" s="5" t="n">
        <v>1940</v>
      </c>
      <c r="D56" s="5" t="n">
        <v>1739</v>
      </c>
      <c r="E56" s="5" t="n">
        <v>1586</v>
      </c>
    </row>
    <row r="57" spans="1:5">
      <c r="A57" s="4" t="s">
        <v>90</v>
      </c>
      <c r="C57" s="5" t="n">
        <v>400</v>
      </c>
      <c r="D57" s="5" t="n">
        <v>410</v>
      </c>
      <c r="E57" s="5" t="n">
        <v>402</v>
      </c>
    </row>
    <row r="58" spans="1:5">
      <c r="A58" s="4" t="s">
        <v>91</v>
      </c>
      <c r="C58" s="6" t="n">
        <v>6390</v>
      </c>
      <c r="D58" s="6" t="n">
        <v>5597</v>
      </c>
      <c r="E58" s="6" t="n">
        <v>4903</v>
      </c>
    </row>
    <row r="59" spans="1:5"/>
    <row r="60" spans="1:5">
      <c r="A60" s="4" t="s">
        <v>40</v>
      </c>
      <c r="B60" s="4" t="s">
        <v>112</v>
      </c>
    </row>
  </sheetData>
  <mergeCells count="4">
    <mergeCell ref="A1:B2"/>
    <mergeCell ref="C1:E1"/>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4" t="s">
        <v>61</v>
      </c>
    </row>
    <row r="4" spans="1:2">
      <c r="A4" s="4" t="s">
        <v>287</v>
      </c>
      <c r="B4" s="4" t="s">
        <v>288</v>
      </c>
    </row>
    <row r="5" spans="1:2">
      <c r="A5" s="4" t="s">
        <v>75</v>
      </c>
    </row>
    <row r="6" spans="1:2">
      <c r="A6" s="4" t="s">
        <v>287</v>
      </c>
      <c r="B6"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4" t="s">
        <v>291</v>
      </c>
      <c r="B3" s="4" t="s">
        <v>292</v>
      </c>
    </row>
    <row r="4" spans="1:2">
      <c r="A4" s="4" t="s">
        <v>61</v>
      </c>
    </row>
    <row r="5" spans="1:2">
      <c r="A5" s="4" t="s">
        <v>293</v>
      </c>
      <c r="B5" s="4" t="s">
        <v>294</v>
      </c>
    </row>
    <row r="6" spans="1:2">
      <c r="A6" s="4" t="s">
        <v>75</v>
      </c>
    </row>
    <row r="7" spans="1:2">
      <c r="A7" s="4" t="s">
        <v>293</v>
      </c>
      <c r="B7" s="4" t="s">
        <v>295</v>
      </c>
    </row>
    <row r="8" spans="1:2">
      <c r="A8" s="4" t="s">
        <v>72</v>
      </c>
    </row>
    <row r="9" spans="1:2">
      <c r="A9" s="4" t="s">
        <v>293</v>
      </c>
      <c r="B9"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4" t="s">
        <v>303</v>
      </c>
      <c r="B3" s="4" t="s">
        <v>304</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row>
    <row r="7" spans="1:2">
      <c r="A7" s="4" t="s">
        <v>318</v>
      </c>
      <c r="B7" s="4" t="s">
        <v>319</v>
      </c>
    </row>
    <row r="8" spans="1:2">
      <c r="A8" s="4" t="s">
        <v>320</v>
      </c>
    </row>
    <row r="9" spans="1:2">
      <c r="A9" s="4" t="s">
        <v>318</v>
      </c>
      <c r="B9" s="4" t="s">
        <v>321</v>
      </c>
    </row>
    <row r="10" spans="1:2">
      <c r="A10" s="4" t="s">
        <v>322</v>
      </c>
    </row>
    <row r="11" spans="1:2">
      <c r="A11" s="4" t="s">
        <v>318</v>
      </c>
      <c r="B11" s="4" t="s">
        <v>323</v>
      </c>
    </row>
    <row r="12" spans="1:2">
      <c r="A12" s="4" t="s">
        <v>324</v>
      </c>
    </row>
    <row r="13" spans="1:2">
      <c r="A13" s="4" t="s">
        <v>318</v>
      </c>
      <c r="B13"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4" t="s">
        <v>330</v>
      </c>
      <c r="B3" s="4" t="s">
        <v>331</v>
      </c>
    </row>
    <row r="4" spans="1:2">
      <c r="A4" s="4" t="s">
        <v>61</v>
      </c>
    </row>
    <row r="5" spans="1:2">
      <c r="A5" s="4" t="s">
        <v>332</v>
      </c>
      <c r="B5" s="4" t="s">
        <v>333</v>
      </c>
    </row>
    <row r="6" spans="1:2">
      <c r="A6" s="4" t="s">
        <v>75</v>
      </c>
    </row>
    <row r="7" spans="1:2">
      <c r="A7" s="4" t="s">
        <v>332</v>
      </c>
      <c r="B7" s="4" t="s">
        <v>334</v>
      </c>
    </row>
    <row r="8" spans="1:2">
      <c r="A8" s="4" t="s">
        <v>72</v>
      </c>
    </row>
    <row r="9" spans="1:2">
      <c r="A9" s="4" t="s">
        <v>332</v>
      </c>
      <c r="B9"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0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113</v>
      </c>
      <c r="B1" s="2" t="s">
        <v>1</v>
      </c>
    </row>
    <row r="2" spans="1:2">
      <c r="B2" s="2" t="s">
        <v>2</v>
      </c>
    </row>
    <row r="3" spans="1:2">
      <c r="A3" s="4" t="s">
        <v>32</v>
      </c>
    </row>
    <row r="4" spans="1:2">
      <c r="A4" s="4" t="s">
        <v>114</v>
      </c>
      <c r="B4" s="8" t="n">
        <v>0.000666999999999999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13</v>
      </c>
    </row>
    <row r="4" spans="1:2">
      <c r="A4" s="4" t="s">
        <v>356</v>
      </c>
      <c r="B4" s="4" t="s">
        <v>3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20</v>
      </c>
    </row>
    <row r="4" spans="1:2">
      <c r="A4" s="4" t="s">
        <v>370</v>
      </c>
      <c r="B4"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26</v>
      </c>
    </row>
    <row r="4" spans="1:2">
      <c r="A4" s="4" t="s">
        <v>380</v>
      </c>
      <c r="B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2</v>
      </c>
      <c r="B1" s="2" t="s">
        <v>1</v>
      </c>
    </row>
    <row r="2" spans="1:6">
      <c r="B2" s="2" t="s">
        <v>2</v>
      </c>
      <c r="C2" s="2" t="s">
        <v>383</v>
      </c>
      <c r="D2" s="2" t="s">
        <v>34</v>
      </c>
      <c r="E2" s="2" t="s">
        <v>84</v>
      </c>
      <c r="F2" s="2" t="s">
        <v>384</v>
      </c>
    </row>
    <row r="3" spans="1:6">
      <c r="A3" s="3" t="s">
        <v>385</v>
      </c>
    </row>
    <row r="4" spans="1:6">
      <c r="A4" s="4" t="s">
        <v>48</v>
      </c>
      <c r="B4" s="6" t="n">
        <v>61122</v>
      </c>
      <c r="D4" s="6" t="n">
        <v>53379</v>
      </c>
      <c r="E4" s="6" t="n">
        <v>50519</v>
      </c>
      <c r="F4" s="6" t="n">
        <v>48208</v>
      </c>
    </row>
    <row r="5" spans="1:6">
      <c r="A5" s="4" t="s">
        <v>386</v>
      </c>
      <c r="B5" s="5" t="n">
        <v>56607</v>
      </c>
      <c r="D5" s="5" t="n">
        <v>77442</v>
      </c>
    </row>
    <row r="6" spans="1:6">
      <c r="A6" s="4" t="s">
        <v>55</v>
      </c>
      <c r="B6" s="5" t="n">
        <v>255786</v>
      </c>
      <c r="D6" s="5" t="n">
        <v>210846</v>
      </c>
    </row>
    <row r="7" spans="1:6">
      <c r="A7" s="4" t="s">
        <v>36</v>
      </c>
      <c r="B7" s="5" t="n">
        <v>31583</v>
      </c>
      <c r="D7" s="5" t="n">
        <v>28048</v>
      </c>
      <c r="E7" s="5" t="n">
        <v>67161</v>
      </c>
      <c r="F7" s="5" t="n">
        <v>60033</v>
      </c>
    </row>
    <row r="8" spans="1:6">
      <c r="A8" s="4" t="s">
        <v>37</v>
      </c>
      <c r="B8" s="6" t="n">
        <v>84400</v>
      </c>
    </row>
    <row r="9" spans="1:6">
      <c r="A9" s="4" t="s">
        <v>387</v>
      </c>
      <c r="B9" s="4" t="s">
        <v>388</v>
      </c>
    </row>
    <row r="10" spans="1:6">
      <c r="A10" s="4" t="s">
        <v>389</v>
      </c>
      <c r="B10" s="6" t="n">
        <v>702095</v>
      </c>
      <c r="D10" s="5" t="n">
        <v>620854</v>
      </c>
      <c r="E10" s="6" t="n">
        <v>552257</v>
      </c>
    </row>
    <row r="11" spans="1:6">
      <c r="A11" s="4" t="s">
        <v>390</v>
      </c>
      <c r="B11" s="5" t="n">
        <v>350141</v>
      </c>
      <c r="D11" s="5" t="n">
        <v>335426</v>
      </c>
    </row>
    <row r="12" spans="1:6">
      <c r="A12" s="4" t="s">
        <v>391</v>
      </c>
    </row>
    <row r="13" spans="1:6">
      <c r="A13" s="3" t="s">
        <v>385</v>
      </c>
    </row>
    <row r="14" spans="1:6">
      <c r="A14" s="4" t="s">
        <v>48</v>
      </c>
      <c r="F14" s="5" t="n">
        <v>1430</v>
      </c>
    </row>
    <row r="15" spans="1:6">
      <c r="A15" s="4" t="s">
        <v>386</v>
      </c>
      <c r="F15" s="5" t="n">
        <v>-502</v>
      </c>
    </row>
    <row r="16" spans="1:6">
      <c r="A16" s="4" t="s">
        <v>55</v>
      </c>
      <c r="F16" s="6" t="n">
        <v>-931</v>
      </c>
    </row>
    <row r="17" spans="1:6">
      <c r="A17" s="4" t="s">
        <v>392</v>
      </c>
    </row>
    <row r="18" spans="1:6">
      <c r="A18" s="3" t="s">
        <v>385</v>
      </c>
    </row>
    <row r="19" spans="1:6">
      <c r="A19" s="4" t="s">
        <v>393</v>
      </c>
      <c r="B19" s="5" t="n">
        <v>90100</v>
      </c>
    </row>
    <row r="20" spans="1:6">
      <c r="A20" s="4" t="s">
        <v>36</v>
      </c>
      <c r="B20" s="6" t="n">
        <v>5700</v>
      </c>
    </row>
    <row r="21" spans="1:6">
      <c r="A21" s="4" t="s">
        <v>394</v>
      </c>
    </row>
    <row r="22" spans="1:6">
      <c r="A22" s="3" t="s">
        <v>385</v>
      </c>
    </row>
    <row r="23" spans="1:6">
      <c r="A23" s="4" t="s">
        <v>395</v>
      </c>
      <c r="B23" s="4" t="s">
        <v>396</v>
      </c>
    </row>
    <row r="24" spans="1:6">
      <c r="A24" s="4" t="s">
        <v>397</v>
      </c>
    </row>
    <row r="25" spans="1:6">
      <c r="A25" s="3" t="s">
        <v>385</v>
      </c>
    </row>
    <row r="26" spans="1:6">
      <c r="A26" s="4" t="s">
        <v>395</v>
      </c>
      <c r="B26" s="4" t="s">
        <v>398</v>
      </c>
    </row>
    <row r="27" spans="1:6">
      <c r="A27" s="4" t="s">
        <v>399</v>
      </c>
    </row>
    <row r="28" spans="1:6">
      <c r="A28" s="3" t="s">
        <v>385</v>
      </c>
    </row>
    <row r="29" spans="1:6">
      <c r="A29" s="4" t="s">
        <v>400</v>
      </c>
      <c r="B29" s="4" t="s">
        <v>401</v>
      </c>
    </row>
    <row r="30" spans="1:6">
      <c r="A30" s="4" t="s">
        <v>402</v>
      </c>
    </row>
    <row r="31" spans="1:6">
      <c r="A31" s="3" t="s">
        <v>385</v>
      </c>
    </row>
    <row r="32" spans="1:6">
      <c r="A32" s="4" t="s">
        <v>400</v>
      </c>
      <c r="B32" s="4" t="s">
        <v>403</v>
      </c>
    </row>
    <row r="33" spans="1:6">
      <c r="A33" s="4" t="s">
        <v>404</v>
      </c>
    </row>
    <row r="34" spans="1:6">
      <c r="A34" s="3" t="s">
        <v>385</v>
      </c>
    </row>
    <row r="35" spans="1:6">
      <c r="A35" s="4" t="s">
        <v>400</v>
      </c>
      <c r="B35" s="4" t="s">
        <v>405</v>
      </c>
    </row>
    <row r="36" spans="1:6">
      <c r="A36" s="4" t="s">
        <v>406</v>
      </c>
    </row>
    <row r="37" spans="1:6">
      <c r="A37" s="3" t="s">
        <v>385</v>
      </c>
    </row>
    <row r="38" spans="1:6">
      <c r="A38" s="4" t="s">
        <v>400</v>
      </c>
      <c r="B38" s="4" t="s">
        <v>407</v>
      </c>
    </row>
    <row r="39" spans="1:6">
      <c r="A39" s="4" t="s">
        <v>408</v>
      </c>
    </row>
    <row r="40" spans="1:6">
      <c r="A40" s="3" t="s">
        <v>385</v>
      </c>
    </row>
    <row r="41" spans="1:6">
      <c r="A41" s="4" t="s">
        <v>400</v>
      </c>
      <c r="B41" s="4" t="s">
        <v>409</v>
      </c>
    </row>
    <row r="42" spans="1:6">
      <c r="A42" s="4" t="s">
        <v>410</v>
      </c>
    </row>
    <row r="43" spans="1:6">
      <c r="A43" s="3" t="s">
        <v>385</v>
      </c>
    </row>
    <row r="44" spans="1:6">
      <c r="A44" s="4" t="s">
        <v>400</v>
      </c>
      <c r="B44" s="4" t="s">
        <v>411</v>
      </c>
    </row>
    <row r="45" spans="1:6">
      <c r="A45" s="4" t="s">
        <v>412</v>
      </c>
    </row>
    <row r="46" spans="1:6">
      <c r="A46" s="3" t="s">
        <v>385</v>
      </c>
    </row>
    <row r="47" spans="1:6">
      <c r="A47" s="4" t="s">
        <v>400</v>
      </c>
      <c r="B47" s="4" t="s">
        <v>413</v>
      </c>
    </row>
    <row r="48" spans="1:6">
      <c r="A48" s="4" t="s">
        <v>414</v>
      </c>
    </row>
    <row r="49" spans="1:6">
      <c r="A49" s="3" t="s">
        <v>385</v>
      </c>
    </row>
    <row r="50" spans="1:6">
      <c r="A50" s="4" t="s">
        <v>400</v>
      </c>
      <c r="B50" s="4" t="s">
        <v>411</v>
      </c>
    </row>
    <row r="51" spans="1:6">
      <c r="A51" s="4" t="s">
        <v>415</v>
      </c>
    </row>
    <row r="52" spans="1:6">
      <c r="A52" s="3" t="s">
        <v>385</v>
      </c>
    </row>
    <row r="53" spans="1:6">
      <c r="A53" s="4" t="s">
        <v>400</v>
      </c>
      <c r="B53" s="4" t="s">
        <v>413</v>
      </c>
    </row>
    <row r="54" spans="1:6">
      <c r="A54" s="4" t="s">
        <v>416</v>
      </c>
    </row>
    <row r="55" spans="1:6">
      <c r="A55" s="3" t="s">
        <v>385</v>
      </c>
    </row>
    <row r="56" spans="1:6">
      <c r="A56" s="4" t="s">
        <v>400</v>
      </c>
      <c r="B56" s="4" t="s">
        <v>417</v>
      </c>
    </row>
    <row r="57" spans="1:6">
      <c r="A57" s="4" t="s">
        <v>418</v>
      </c>
    </row>
    <row r="58" spans="1:6">
      <c r="A58" s="3" t="s">
        <v>385</v>
      </c>
    </row>
    <row r="59" spans="1:6">
      <c r="A59" s="4" t="s">
        <v>400</v>
      </c>
      <c r="B59" s="4" t="s">
        <v>409</v>
      </c>
    </row>
    <row r="60" spans="1:6">
      <c r="A60" s="4" t="s">
        <v>419</v>
      </c>
    </row>
    <row r="61" spans="1:6">
      <c r="A61" s="3" t="s">
        <v>385</v>
      </c>
    </row>
    <row r="62" spans="1:6">
      <c r="A62" s="4" t="s">
        <v>400</v>
      </c>
      <c r="B62" s="4" t="s">
        <v>420</v>
      </c>
    </row>
    <row r="63" spans="1:6">
      <c r="A63" s="4" t="s">
        <v>421</v>
      </c>
    </row>
    <row r="64" spans="1:6">
      <c r="A64" s="3" t="s">
        <v>385</v>
      </c>
    </row>
    <row r="65" spans="1:6">
      <c r="A65" s="4" t="s">
        <v>400</v>
      </c>
      <c r="B65" s="4" t="s">
        <v>413</v>
      </c>
    </row>
    <row r="66" spans="1:6">
      <c r="A66" s="4" t="s">
        <v>422</v>
      </c>
    </row>
    <row r="67" spans="1:6">
      <c r="A67" s="3" t="s">
        <v>385</v>
      </c>
    </row>
    <row r="68" spans="1:6">
      <c r="A68" s="4" t="s">
        <v>400</v>
      </c>
      <c r="B68" s="4" t="s">
        <v>423</v>
      </c>
    </row>
    <row r="69" spans="1:6">
      <c r="A69" s="4" t="s">
        <v>424</v>
      </c>
    </row>
    <row r="70" spans="1:6">
      <c r="A70" s="3" t="s">
        <v>385</v>
      </c>
    </row>
    <row r="71" spans="1:6">
      <c r="A71" s="4" t="s">
        <v>400</v>
      </c>
      <c r="B71" s="4" t="s">
        <v>413</v>
      </c>
    </row>
    <row r="72" spans="1:6">
      <c r="A72" s="4" t="s">
        <v>425</v>
      </c>
    </row>
    <row r="73" spans="1:6">
      <c r="A73" s="3" t="s">
        <v>385</v>
      </c>
    </row>
    <row r="74" spans="1:6">
      <c r="A74" s="4" t="s">
        <v>400</v>
      </c>
      <c r="B74" s="4" t="s">
        <v>426</v>
      </c>
    </row>
    <row r="75" spans="1:6">
      <c r="A75" s="4" t="s">
        <v>427</v>
      </c>
    </row>
    <row r="76" spans="1:6">
      <c r="A76" s="3" t="s">
        <v>385</v>
      </c>
    </row>
    <row r="77" spans="1:6">
      <c r="A77" s="4" t="s">
        <v>400</v>
      </c>
      <c r="B77" s="4" t="s">
        <v>405</v>
      </c>
    </row>
    <row r="78" spans="1:6">
      <c r="A78" s="4" t="s">
        <v>428</v>
      </c>
    </row>
    <row r="79" spans="1:6">
      <c r="A79" s="3" t="s">
        <v>385</v>
      </c>
    </row>
    <row r="80" spans="1:6">
      <c r="A80" s="4" t="s">
        <v>400</v>
      </c>
      <c r="B80" s="4" t="s">
        <v>429</v>
      </c>
    </row>
    <row r="81" spans="1:6">
      <c r="A81" s="4" t="s">
        <v>430</v>
      </c>
    </row>
    <row r="82" spans="1:6">
      <c r="A82" s="3" t="s">
        <v>385</v>
      </c>
    </row>
    <row r="83" spans="1:6">
      <c r="A83" s="4" t="s">
        <v>431</v>
      </c>
      <c r="B83" s="6" t="n">
        <v>2529</v>
      </c>
      <c r="D83" s="6" t="n">
        <v>1991</v>
      </c>
    </row>
    <row r="84" spans="1:6">
      <c r="A84" s="4" t="s">
        <v>432</v>
      </c>
    </row>
    <row r="85" spans="1:6">
      <c r="A85" s="3" t="s">
        <v>385</v>
      </c>
    </row>
    <row r="86" spans="1:6">
      <c r="A86" s="4" t="s">
        <v>55</v>
      </c>
      <c r="C86" s="6" t="n">
        <v>61500</v>
      </c>
    </row>
    <row r="87" spans="1:6">
      <c r="A87" s="4" t="s">
        <v>433</v>
      </c>
      <c r="C87" s="5" t="n">
        <v>-61500</v>
      </c>
    </row>
    <row r="88" spans="1:6">
      <c r="A88" s="4" t="s">
        <v>434</v>
      </c>
    </row>
    <row r="89" spans="1:6">
      <c r="A89" s="3" t="s">
        <v>385</v>
      </c>
    </row>
    <row r="90" spans="1:6">
      <c r="A90" s="4" t="s">
        <v>390</v>
      </c>
      <c r="C90" s="5" t="n">
        <v>3500</v>
      </c>
    </row>
    <row r="91" spans="1:6">
      <c r="A91" s="4" t="s">
        <v>435</v>
      </c>
    </row>
    <row r="92" spans="1:6">
      <c r="A92" s="3" t="s">
        <v>385</v>
      </c>
    </row>
    <row r="93" spans="1:6">
      <c r="A93" s="4" t="s">
        <v>389</v>
      </c>
      <c r="C93" s="6" t="n">
        <v>3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9"/>
    <col customWidth="1" max="5" min="5" width="21"/>
    <col customWidth="1" max="6" min="6" width="21"/>
    <col customWidth="1" max="7" min="7" width="21"/>
  </cols>
  <sheetData>
    <row r="1" spans="1:7">
      <c r="A1" s="1" t="s">
        <v>436</v>
      </c>
      <c r="B1" s="2" t="s">
        <v>437</v>
      </c>
      <c r="C1" s="2" t="s">
        <v>438</v>
      </c>
      <c r="D1" s="2" t="s">
        <v>439</v>
      </c>
      <c r="E1" s="2" t="s">
        <v>440</v>
      </c>
      <c r="F1" s="2" t="s">
        <v>441</v>
      </c>
      <c r="G1" s="2" t="s">
        <v>442</v>
      </c>
    </row>
    <row r="2" spans="1:7">
      <c r="A2" s="3" t="s">
        <v>443</v>
      </c>
    </row>
    <row r="3" spans="1:7">
      <c r="A3" s="4" t="s">
        <v>444</v>
      </c>
      <c r="F3" s="6" t="n">
        <v>4239</v>
      </c>
    </row>
    <row r="4" spans="1:7">
      <c r="A4" s="4" t="s">
        <v>445</v>
      </c>
    </row>
    <row r="5" spans="1:7">
      <c r="A5" s="3" t="s">
        <v>443</v>
      </c>
    </row>
    <row r="6" spans="1:7">
      <c r="A6" s="4" t="s">
        <v>446</v>
      </c>
      <c r="C6" s="6" t="n">
        <v>235</v>
      </c>
    </row>
    <row r="7" spans="1:7">
      <c r="A7" s="4" t="s">
        <v>447</v>
      </c>
      <c r="C7" s="6" t="n">
        <v>32700</v>
      </c>
    </row>
    <row r="8" spans="1:7">
      <c r="A8" s="4" t="s">
        <v>448</v>
      </c>
    </row>
    <row r="9" spans="1:7">
      <c r="A9" s="3" t="s">
        <v>443</v>
      </c>
    </row>
    <row r="10" spans="1:7">
      <c r="A10" s="4" t="s">
        <v>444</v>
      </c>
      <c r="B10" s="6" t="n">
        <v>4239</v>
      </c>
    </row>
    <row r="11" spans="1:7">
      <c r="A11" s="4" t="s">
        <v>449</v>
      </c>
    </row>
    <row r="12" spans="1:7">
      <c r="A12" s="3" t="s">
        <v>443</v>
      </c>
    </row>
    <row r="13" spans="1:7">
      <c r="A13" s="4" t="s">
        <v>450</v>
      </c>
      <c r="E13" s="6" t="n">
        <v>2700</v>
      </c>
      <c r="F13" s="6" t="n">
        <v>1400</v>
      </c>
      <c r="G13" s="6" t="n">
        <v>1100</v>
      </c>
    </row>
    <row r="14" spans="1:7">
      <c r="A14" s="4" t="s">
        <v>451</v>
      </c>
    </row>
    <row r="15" spans="1:7">
      <c r="A15" s="3" t="s">
        <v>443</v>
      </c>
    </row>
    <row r="16" spans="1:7">
      <c r="A16" s="4" t="s">
        <v>450</v>
      </c>
      <c r="D16" s="6" t="n">
        <v>4100</v>
      </c>
    </row>
    <row r="17" spans="1:7">
      <c r="A17" s="4" t="s">
        <v>452</v>
      </c>
    </row>
    <row r="18" spans="1:7">
      <c r="A18" s="3" t="s">
        <v>443</v>
      </c>
    </row>
    <row r="19" spans="1:7">
      <c r="A19" s="4" t="s">
        <v>453</v>
      </c>
      <c r="D19" s="5" t="n">
        <v>2</v>
      </c>
    </row>
    <row r="20" spans="1:7">
      <c r="A20" s="4" t="s">
        <v>454</v>
      </c>
    </row>
    <row r="21" spans="1:7">
      <c r="A21" s="3" t="s">
        <v>443</v>
      </c>
    </row>
    <row r="22" spans="1:7">
      <c r="A22" s="4" t="s">
        <v>453</v>
      </c>
      <c r="D22" s="5" t="n">
        <v>2</v>
      </c>
    </row>
    <row r="23" spans="1:7">
      <c r="A23" s="4" t="s">
        <v>455</v>
      </c>
    </row>
    <row r="24" spans="1:7">
      <c r="A24" s="3" t="s">
        <v>443</v>
      </c>
    </row>
    <row r="25" spans="1:7">
      <c r="A25" s="4" t="s">
        <v>453</v>
      </c>
      <c r="D25" s="5" t="n">
        <v>1</v>
      </c>
    </row>
    <row r="26" spans="1:7">
      <c r="A26" s="4" t="s">
        <v>456</v>
      </c>
    </row>
    <row r="27" spans="1:7">
      <c r="A27" s="3" t="s">
        <v>443</v>
      </c>
    </row>
    <row r="28" spans="1:7">
      <c r="A28" s="4" t="s">
        <v>453</v>
      </c>
      <c r="D28" s="5"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2</v>
      </c>
      <c r="C1" s="2" t="s">
        <v>34</v>
      </c>
      <c r="D1" s="2" t="s">
        <v>458</v>
      </c>
      <c r="E1" s="2" t="s">
        <v>459</v>
      </c>
      <c r="F1" s="2" t="s">
        <v>84</v>
      </c>
    </row>
    <row r="2" spans="1:6">
      <c r="A2" s="3" t="s">
        <v>443</v>
      </c>
    </row>
    <row r="3" spans="1:6">
      <c r="A3" s="4" t="s">
        <v>43</v>
      </c>
      <c r="B3" s="6" t="n">
        <v>81258</v>
      </c>
      <c r="C3" s="6" t="n">
        <v>79486</v>
      </c>
      <c r="F3" s="6" t="n">
        <v>62708</v>
      </c>
    </row>
    <row r="4" spans="1:6">
      <c r="A4" s="4" t="s">
        <v>445</v>
      </c>
    </row>
    <row r="5" spans="1:6">
      <c r="A5" s="3" t="s">
        <v>443</v>
      </c>
    </row>
    <row r="6" spans="1:6">
      <c r="A6" s="4" t="s">
        <v>36</v>
      </c>
      <c r="E6" s="6" t="n">
        <v>250</v>
      </c>
    </row>
    <row r="7" spans="1:6">
      <c r="A7" s="4" t="s">
        <v>42</v>
      </c>
      <c r="E7" s="5" t="n">
        <v>3430</v>
      </c>
    </row>
    <row r="8" spans="1:6">
      <c r="A8" s="4" t="s">
        <v>64</v>
      </c>
      <c r="E8" s="5" t="n">
        <v>2765</v>
      </c>
    </row>
    <row r="9" spans="1:6">
      <c r="A9" s="4" t="s">
        <v>43</v>
      </c>
      <c r="E9" s="5" t="n">
        <v>16011</v>
      </c>
    </row>
    <row r="10" spans="1:6">
      <c r="A10" s="4" t="s">
        <v>65</v>
      </c>
      <c r="E10" s="5" t="n">
        <v>23527</v>
      </c>
    </row>
    <row r="11" spans="1:6">
      <c r="A11" s="4" t="s">
        <v>460</v>
      </c>
      <c r="E11" s="5" t="n">
        <v>1916</v>
      </c>
    </row>
    <row r="12" spans="1:6">
      <c r="A12" s="4" t="s">
        <v>461</v>
      </c>
      <c r="E12" s="5" t="n">
        <v>47899</v>
      </c>
    </row>
    <row r="13" spans="1:6">
      <c r="A13" s="4" t="s">
        <v>70</v>
      </c>
      <c r="E13" s="5" t="n">
        <v>2442</v>
      </c>
    </row>
    <row r="14" spans="1:6">
      <c r="A14" s="4" t="s">
        <v>71</v>
      </c>
      <c r="E14" s="5" t="n">
        <v>5251</v>
      </c>
    </row>
    <row r="15" spans="1:6">
      <c r="A15" s="4" t="s">
        <v>47</v>
      </c>
      <c r="E15" s="5" t="n">
        <v>7548</v>
      </c>
    </row>
    <row r="16" spans="1:6">
      <c r="A16" s="4" t="s">
        <v>462</v>
      </c>
      <c r="E16" s="5" t="n">
        <v>15241</v>
      </c>
    </row>
    <row r="17" spans="1:6">
      <c r="A17" s="4" t="s">
        <v>463</v>
      </c>
      <c r="E17" s="6" t="n">
        <v>32658</v>
      </c>
    </row>
    <row r="18" spans="1:6">
      <c r="A18" s="4" t="s">
        <v>464</v>
      </c>
    </row>
    <row r="19" spans="1:6">
      <c r="A19" s="3" t="s">
        <v>443</v>
      </c>
    </row>
    <row r="20" spans="1:6">
      <c r="A20" s="4" t="s">
        <v>36</v>
      </c>
      <c r="D20" s="6" t="n">
        <v>1807</v>
      </c>
    </row>
    <row r="21" spans="1:6">
      <c r="A21" s="4" t="s">
        <v>42</v>
      </c>
      <c r="D21" s="5" t="n">
        <v>319</v>
      </c>
    </row>
    <row r="22" spans="1:6">
      <c r="A22" s="4" t="s">
        <v>64</v>
      </c>
      <c r="D22" s="5" t="n">
        <v>359</v>
      </c>
    </row>
    <row r="23" spans="1:6">
      <c r="A23" s="4" t="s">
        <v>43</v>
      </c>
      <c r="D23" s="5" t="n">
        <v>866</v>
      </c>
    </row>
    <row r="24" spans="1:6">
      <c r="A24" s="4" t="s">
        <v>65</v>
      </c>
      <c r="D24" s="5" t="n">
        <v>1550</v>
      </c>
    </row>
    <row r="25" spans="1:6">
      <c r="A25" s="4" t="s">
        <v>460</v>
      </c>
      <c r="D25" s="5" t="n">
        <v>242</v>
      </c>
    </row>
    <row r="26" spans="1:6">
      <c r="A26" s="4" t="s">
        <v>461</v>
      </c>
      <c r="D26" s="5" t="n">
        <v>5143</v>
      </c>
    </row>
    <row r="27" spans="1:6">
      <c r="A27" s="4" t="s">
        <v>70</v>
      </c>
      <c r="D27" s="5" t="n">
        <v>410</v>
      </c>
    </row>
    <row r="28" spans="1:6">
      <c r="A28" s="4" t="s">
        <v>47</v>
      </c>
      <c r="D28" s="5" t="n">
        <v>494</v>
      </c>
    </row>
    <row r="29" spans="1:6">
      <c r="A29" s="4" t="s">
        <v>462</v>
      </c>
      <c r="D29" s="5" t="n">
        <v>904</v>
      </c>
    </row>
    <row r="30" spans="1:6">
      <c r="A30" s="4" t="s">
        <v>463</v>
      </c>
      <c r="D30" s="6" t="n">
        <v>4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4</v>
      </c>
      <c r="D2" s="2" t="s">
        <v>84</v>
      </c>
    </row>
    <row r="3" spans="1:4">
      <c r="A3" s="3" t="s">
        <v>116</v>
      </c>
    </row>
    <row r="4" spans="1:4">
      <c r="A4" s="4" t="s">
        <v>96</v>
      </c>
      <c r="B4" s="6" t="n">
        <v>45353</v>
      </c>
      <c r="C4" s="6" t="n">
        <v>24427</v>
      </c>
      <c r="D4" s="6" t="n">
        <v>24414</v>
      </c>
    </row>
    <row r="5" spans="1:4">
      <c r="A5" s="3" t="s">
        <v>117</v>
      </c>
    </row>
    <row r="6" spans="1:4">
      <c r="A6" s="4" t="s">
        <v>118</v>
      </c>
      <c r="B6" s="5" t="n">
        <v>30450</v>
      </c>
      <c r="C6" s="5" t="n">
        <v>13858</v>
      </c>
      <c r="D6" s="5" t="n">
        <v>-8520</v>
      </c>
    </row>
    <row r="7" spans="1:4">
      <c r="A7" s="4" t="s">
        <v>119</v>
      </c>
      <c r="B7" s="5" t="n">
        <v>-10566</v>
      </c>
      <c r="C7" s="5" t="n">
        <v>-4846</v>
      </c>
      <c r="D7" s="5" t="n">
        <v>3014</v>
      </c>
    </row>
    <row r="8" spans="1:4">
      <c r="A8" s="4" t="s">
        <v>120</v>
      </c>
      <c r="B8" s="5" t="n">
        <v>-1399</v>
      </c>
      <c r="C8" s="5" t="n">
        <v>-6820</v>
      </c>
      <c r="D8" s="5" t="n">
        <v>-2332</v>
      </c>
    </row>
    <row r="9" spans="1:4">
      <c r="A9" s="4" t="s">
        <v>119</v>
      </c>
      <c r="B9" s="5" t="n">
        <v>490</v>
      </c>
      <c r="C9" s="5" t="n">
        <v>2387</v>
      </c>
      <c r="D9" s="5" t="n">
        <v>816</v>
      </c>
    </row>
    <row r="10" spans="1:4">
      <c r="A10" s="4" t="s">
        <v>121</v>
      </c>
      <c r="B10" s="5" t="n">
        <v>2364</v>
      </c>
      <c r="C10" s="5" t="n">
        <v>-1541</v>
      </c>
      <c r="D10" s="5" t="n">
        <v>-1931</v>
      </c>
    </row>
    <row r="11" spans="1:4">
      <c r="A11" s="4" t="s">
        <v>119</v>
      </c>
      <c r="B11" s="5" t="n">
        <v>-95</v>
      </c>
      <c r="C11" s="5" t="n">
        <v>66</v>
      </c>
      <c r="D11" s="5" t="n">
        <v>-43</v>
      </c>
    </row>
    <row r="12" spans="1:4">
      <c r="A12" s="4" t="s">
        <v>122</v>
      </c>
      <c r="B12" s="5" t="n">
        <v>225</v>
      </c>
      <c r="C12" s="5" t="n">
        <v>354</v>
      </c>
      <c r="D12" s="5" t="n">
        <v>424</v>
      </c>
    </row>
    <row r="13" spans="1:4">
      <c r="A13" s="4" t="s">
        <v>119</v>
      </c>
      <c r="B13" s="5" t="n">
        <v>-45</v>
      </c>
      <c r="C13" s="5" t="n">
        <v>-187</v>
      </c>
      <c r="D13" s="5" t="n">
        <v>-140</v>
      </c>
    </row>
    <row r="14" spans="1:4">
      <c r="A14" s="4" t="s">
        <v>123</v>
      </c>
      <c r="B14" s="5" t="n">
        <v>-9</v>
      </c>
      <c r="C14" s="5" t="n">
        <v>-17</v>
      </c>
      <c r="D14" s="5" t="n">
        <v>-94</v>
      </c>
    </row>
    <row r="15" spans="1:4">
      <c r="A15" s="4" t="s">
        <v>124</v>
      </c>
      <c r="B15" s="5" t="n">
        <v>21415</v>
      </c>
      <c r="C15" s="5" t="n">
        <v>3254</v>
      </c>
      <c r="D15" s="5" t="n">
        <v>-8806</v>
      </c>
    </row>
    <row r="16" spans="1:4">
      <c r="A16" s="4" t="s">
        <v>125</v>
      </c>
      <c r="B16" s="5" t="n">
        <v>66768</v>
      </c>
      <c r="C16" s="5" t="n">
        <v>27681</v>
      </c>
      <c r="D16" s="5" t="n">
        <v>15608</v>
      </c>
    </row>
    <row r="17" spans="1:4">
      <c r="A17" s="4" t="s">
        <v>126</v>
      </c>
      <c r="B17" s="5" t="n">
        <v>555</v>
      </c>
      <c r="C17" s="5" t="n">
        <v>291</v>
      </c>
      <c r="D17" s="5" t="n">
        <v>275</v>
      </c>
    </row>
    <row r="18" spans="1:4">
      <c r="A18" s="4" t="s">
        <v>127</v>
      </c>
      <c r="B18" s="6" t="n">
        <v>66213</v>
      </c>
      <c r="C18" s="6" t="n">
        <v>27390</v>
      </c>
      <c r="D18" s="6" t="n">
        <v>153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5</v>
      </c>
      <c r="B1" s="2" t="s">
        <v>2</v>
      </c>
      <c r="C1" s="2" t="s">
        <v>34</v>
      </c>
    </row>
    <row r="2" spans="1:3">
      <c r="A2" s="3" t="s">
        <v>466</v>
      </c>
    </row>
    <row r="3" spans="1:3">
      <c r="A3" s="4" t="s">
        <v>467</v>
      </c>
      <c r="B3" s="6" t="n">
        <v>20445</v>
      </c>
      <c r="C3" s="6" t="n">
        <v>22404</v>
      </c>
    </row>
    <row r="4" spans="1:3">
      <c r="A4" s="4" t="s">
        <v>468</v>
      </c>
      <c r="B4" s="5" t="n">
        <v>977</v>
      </c>
      <c r="C4" s="5" t="n">
        <v>1118</v>
      </c>
    </row>
    <row r="5" spans="1:3">
      <c r="A5" s="4" t="s">
        <v>469</v>
      </c>
      <c r="B5" s="5" t="n">
        <v>-69</v>
      </c>
      <c r="C5" s="5" t="n">
        <v>-90</v>
      </c>
    </row>
    <row r="6" spans="1:3">
      <c r="A6" s="4" t="s">
        <v>470</v>
      </c>
      <c r="B6" s="5" t="n">
        <v>21353</v>
      </c>
      <c r="C6" s="5" t="n">
        <v>23432</v>
      </c>
    </row>
    <row r="7" spans="1:3">
      <c r="A7" s="4" t="s">
        <v>471</v>
      </c>
    </row>
    <row r="8" spans="1:3">
      <c r="A8" s="3" t="s">
        <v>466</v>
      </c>
    </row>
    <row r="9" spans="1:3">
      <c r="A9" s="4" t="s">
        <v>467</v>
      </c>
      <c r="B9" s="5" t="n">
        <v>3975</v>
      </c>
      <c r="C9" s="5" t="n">
        <v>4519</v>
      </c>
    </row>
    <row r="10" spans="1:3">
      <c r="A10" s="4" t="s">
        <v>468</v>
      </c>
      <c r="B10" s="5" t="n">
        <v>4</v>
      </c>
      <c r="C10" s="5" t="n">
        <v>16</v>
      </c>
    </row>
    <row r="11" spans="1:3">
      <c r="A11" s="4" t="s">
        <v>469</v>
      </c>
      <c r="B11" s="5" t="n">
        <v>-26</v>
      </c>
      <c r="C11" s="5" t="n">
        <v>-8</v>
      </c>
    </row>
    <row r="12" spans="1:3">
      <c r="A12" s="4" t="s">
        <v>470</v>
      </c>
      <c r="B12" s="5" t="n">
        <v>3953</v>
      </c>
      <c r="C12" s="5" t="n">
        <v>4527</v>
      </c>
    </row>
    <row r="13" spans="1:3">
      <c r="A13" s="4" t="s">
        <v>472</v>
      </c>
    </row>
    <row r="14" spans="1:3">
      <c r="A14" s="3" t="s">
        <v>466</v>
      </c>
    </row>
    <row r="15" spans="1:3">
      <c r="A15" s="4" t="s">
        <v>467</v>
      </c>
      <c r="B15" s="5" t="n">
        <v>847</v>
      </c>
      <c r="C15" s="5" t="n">
        <v>1159</v>
      </c>
    </row>
    <row r="16" spans="1:3">
      <c r="A16" s="4" t="s">
        <v>468</v>
      </c>
      <c r="B16" s="5" t="n">
        <v>19</v>
      </c>
      <c r="C16" s="5" t="n">
        <v>58</v>
      </c>
    </row>
    <row r="17" spans="1:3">
      <c r="A17" s="4" t="s">
        <v>469</v>
      </c>
      <c r="B17" s="5" t="n">
        <v>-12</v>
      </c>
      <c r="C17" s="5" t="n">
        <v>-1</v>
      </c>
    </row>
    <row r="18" spans="1:3">
      <c r="A18" s="4" t="s">
        <v>470</v>
      </c>
      <c r="B18" s="5" t="n">
        <v>854</v>
      </c>
      <c r="C18" s="5" t="n">
        <v>1216</v>
      </c>
    </row>
    <row r="19" spans="1:3">
      <c r="A19" s="4" t="s">
        <v>473</v>
      </c>
    </row>
    <row r="20" spans="1:3">
      <c r="A20" s="3" t="s">
        <v>466</v>
      </c>
    </row>
    <row r="21" spans="1:3">
      <c r="A21" s="4" t="s">
        <v>467</v>
      </c>
      <c r="B21" s="5" t="n">
        <v>8572</v>
      </c>
      <c r="C21" s="5" t="n">
        <v>8860</v>
      </c>
    </row>
    <row r="22" spans="1:3">
      <c r="A22" s="4" t="s">
        <v>468</v>
      </c>
      <c r="B22" s="5" t="n">
        <v>274</v>
      </c>
      <c r="C22" s="5" t="n">
        <v>207</v>
      </c>
    </row>
    <row r="23" spans="1:3">
      <c r="A23" s="4" t="s">
        <v>469</v>
      </c>
      <c r="B23" s="5" t="n">
        <v>-24</v>
      </c>
      <c r="C23" s="5" t="n">
        <v>-66</v>
      </c>
    </row>
    <row r="24" spans="1:3">
      <c r="A24" s="4" t="s">
        <v>470</v>
      </c>
      <c r="B24" s="5" t="n">
        <v>8822</v>
      </c>
      <c r="C24" s="5" t="n">
        <v>9001</v>
      </c>
    </row>
    <row r="25" spans="1:3">
      <c r="A25" s="4" t="s">
        <v>474</v>
      </c>
    </row>
    <row r="26" spans="1:3">
      <c r="A26" s="3" t="s">
        <v>466</v>
      </c>
    </row>
    <row r="27" spans="1:3">
      <c r="A27" s="4" t="s">
        <v>467</v>
      </c>
      <c r="B27" s="5" t="n">
        <v>6279</v>
      </c>
      <c r="C27" s="5" t="n">
        <v>6899</v>
      </c>
    </row>
    <row r="28" spans="1:3">
      <c r="A28" s="4" t="s">
        <v>468</v>
      </c>
      <c r="B28" s="5" t="n">
        <v>588</v>
      </c>
      <c r="C28" s="5" t="n">
        <v>714</v>
      </c>
    </row>
    <row r="29" spans="1:3">
      <c r="A29" s="4" t="s">
        <v>469</v>
      </c>
      <c r="B29" s="5" t="n">
        <v>-5</v>
      </c>
      <c r="C29" s="5" t="n">
        <v>-9</v>
      </c>
    </row>
    <row r="30" spans="1:3">
      <c r="A30" s="4" t="s">
        <v>470</v>
      </c>
      <c r="B30" s="5" t="n">
        <v>6862</v>
      </c>
      <c r="C30" s="5" t="n">
        <v>7604</v>
      </c>
    </row>
    <row r="31" spans="1:3">
      <c r="A31" s="4" t="s">
        <v>475</v>
      </c>
    </row>
    <row r="32" spans="1:3">
      <c r="A32" s="3" t="s">
        <v>466</v>
      </c>
    </row>
    <row r="33" spans="1:3">
      <c r="A33" s="4" t="s">
        <v>467</v>
      </c>
      <c r="B33" s="5" t="n">
        <v>772</v>
      </c>
      <c r="C33" s="5" t="n">
        <v>967</v>
      </c>
    </row>
    <row r="34" spans="1:3">
      <c r="A34" s="4" t="s">
        <v>468</v>
      </c>
      <c r="B34" s="5" t="n">
        <v>92</v>
      </c>
      <c r="C34" s="5" t="n">
        <v>123</v>
      </c>
    </row>
    <row r="35" spans="1:3">
      <c r="A35" s="4" t="s">
        <v>469</v>
      </c>
      <c r="B35" s="5" t="n">
        <v>-2</v>
      </c>
      <c r="C35" s="5" t="n">
        <v>-6</v>
      </c>
    </row>
    <row r="36" spans="1:3">
      <c r="A36" s="4" t="s">
        <v>470</v>
      </c>
      <c r="B36" s="6" t="n">
        <v>862</v>
      </c>
      <c r="C36" s="6" t="n">
        <v>10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2</v>
      </c>
    </row>
    <row r="2" spans="1:2">
      <c r="A2" s="4" t="s">
        <v>477</v>
      </c>
    </row>
    <row r="3" spans="1:2">
      <c r="A3" s="3" t="s">
        <v>466</v>
      </c>
    </row>
    <row r="4" spans="1:2">
      <c r="A4" s="4" t="s">
        <v>478</v>
      </c>
      <c r="B4" s="4" t="s">
        <v>479</v>
      </c>
    </row>
    <row r="5" spans="1:2">
      <c r="A5" s="4" t="s">
        <v>480</v>
      </c>
    </row>
    <row r="6" spans="1:2">
      <c r="A6" s="3" t="s">
        <v>466</v>
      </c>
    </row>
    <row r="7" spans="1:2">
      <c r="A7" s="4" t="s">
        <v>481</v>
      </c>
      <c r="B7" s="4" t="s">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466</v>
      </c>
    </row>
    <row r="3" spans="1:3">
      <c r="A3" s="4" t="s">
        <v>484</v>
      </c>
      <c r="B3" s="6" t="n">
        <v>6123</v>
      </c>
    </row>
    <row r="4" spans="1:3">
      <c r="A4" s="4" t="s">
        <v>485</v>
      </c>
      <c r="B4" s="5" t="n">
        <v>11020</v>
      </c>
    </row>
    <row r="5" spans="1:3">
      <c r="A5" s="4" t="s">
        <v>486</v>
      </c>
      <c r="B5" s="5" t="n">
        <v>510</v>
      </c>
    </row>
    <row r="6" spans="1:3">
      <c r="A6" s="4" t="s">
        <v>487</v>
      </c>
      <c r="B6" s="5" t="n">
        <v>2020</v>
      </c>
    </row>
    <row r="7" spans="1:3">
      <c r="A7" s="4" t="s">
        <v>467</v>
      </c>
      <c r="B7" s="5" t="n">
        <v>20445</v>
      </c>
      <c r="C7" s="6" t="n">
        <v>22404</v>
      </c>
    </row>
    <row r="8" spans="1:3">
      <c r="A8" s="4" t="s">
        <v>488</v>
      </c>
      <c r="B8" s="5" t="n">
        <v>6175</v>
      </c>
    </row>
    <row r="9" spans="1:3">
      <c r="A9" s="4" t="s">
        <v>489</v>
      </c>
      <c r="B9" s="5" t="n">
        <v>11183</v>
      </c>
    </row>
    <row r="10" spans="1:3">
      <c r="A10" s="4" t="s">
        <v>490</v>
      </c>
      <c r="B10" s="5" t="n">
        <v>557</v>
      </c>
    </row>
    <row r="11" spans="1:3">
      <c r="A11" s="4" t="s">
        <v>491</v>
      </c>
      <c r="B11" s="5" t="n">
        <v>2576</v>
      </c>
    </row>
    <row r="12" spans="1:3">
      <c r="A12" s="4" t="s">
        <v>470</v>
      </c>
      <c r="B12" s="5" t="n">
        <v>21353</v>
      </c>
      <c r="C12" s="5" t="n">
        <v>23432</v>
      </c>
    </row>
    <row r="13" spans="1:3">
      <c r="A13" s="4" t="s">
        <v>475</v>
      </c>
    </row>
    <row r="14" spans="1:3">
      <c r="A14" s="3" t="s">
        <v>466</v>
      </c>
    </row>
    <row r="15" spans="1:3">
      <c r="A15" s="4" t="s">
        <v>492</v>
      </c>
      <c r="B15" s="5" t="n">
        <v>772</v>
      </c>
    </row>
    <row r="16" spans="1:3">
      <c r="A16" s="4" t="s">
        <v>467</v>
      </c>
      <c r="B16" s="5" t="n">
        <v>772</v>
      </c>
      <c r="C16" s="5" t="n">
        <v>967</v>
      </c>
    </row>
    <row r="17" spans="1:3">
      <c r="A17" s="4" t="s">
        <v>493</v>
      </c>
      <c r="B17" s="5" t="n">
        <v>862</v>
      </c>
    </row>
    <row r="18" spans="1:3">
      <c r="A18" s="4" t="s">
        <v>470</v>
      </c>
      <c r="B18" s="6" t="n">
        <v>862</v>
      </c>
      <c r="C18" s="6" t="n">
        <v>10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494</v>
      </c>
      <c r="B1" s="2" t="s">
        <v>2</v>
      </c>
      <c r="D1" s="2" t="s">
        <v>34</v>
      </c>
    </row>
    <row r="2" spans="1:5">
      <c r="A2" s="3" t="s">
        <v>466</v>
      </c>
    </row>
    <row r="3" spans="1:5">
      <c r="A3" s="4" t="s">
        <v>495</v>
      </c>
      <c r="B3" s="6" t="n">
        <v>76202</v>
      </c>
      <c r="D3" s="6" t="n">
        <v>74097</v>
      </c>
    </row>
    <row r="4" spans="1:5">
      <c r="A4" s="4" t="s">
        <v>496</v>
      </c>
      <c r="B4" s="5" t="n">
        <v>94548</v>
      </c>
      <c r="D4" s="5" t="n">
        <v>65901</v>
      </c>
    </row>
    <row r="5" spans="1:5">
      <c r="A5" s="4" t="s">
        <v>497</v>
      </c>
      <c r="B5" s="5" t="n">
        <v>-210</v>
      </c>
      <c r="D5" s="5" t="n">
        <v>-710</v>
      </c>
    </row>
    <row r="6" spans="1:5">
      <c r="A6" s="4" t="s">
        <v>498</v>
      </c>
      <c r="B6" s="5" t="n">
        <v>170540</v>
      </c>
      <c r="C6" s="4" t="s">
        <v>40</v>
      </c>
      <c r="D6" s="5" t="n">
        <v>139288</v>
      </c>
      <c r="E6" s="4" t="s">
        <v>41</v>
      </c>
    </row>
    <row r="7" spans="1:5">
      <c r="A7" s="4" t="s">
        <v>499</v>
      </c>
    </row>
    <row r="8" spans="1:5">
      <c r="A8" s="3" t="s">
        <v>466</v>
      </c>
    </row>
    <row r="9" spans="1:5">
      <c r="A9" s="4" t="s">
        <v>495</v>
      </c>
      <c r="B9" s="5" t="n">
        <v>27318</v>
      </c>
      <c r="D9" s="5" t="n">
        <v>19852</v>
      </c>
    </row>
    <row r="10" spans="1:5">
      <c r="A10" s="4" t="s">
        <v>496</v>
      </c>
      <c r="B10" s="5" t="n">
        <v>53491</v>
      </c>
      <c r="D10" s="5" t="n">
        <v>30572</v>
      </c>
    </row>
    <row r="11" spans="1:5">
      <c r="A11" s="4" t="s">
        <v>498</v>
      </c>
      <c r="B11" s="5" t="n">
        <v>80809</v>
      </c>
      <c r="D11" s="5" t="n">
        <v>50424</v>
      </c>
    </row>
    <row r="12" spans="1:5">
      <c r="A12" s="4" t="s">
        <v>500</v>
      </c>
    </row>
    <row r="13" spans="1:5">
      <c r="A13" s="3" t="s">
        <v>466</v>
      </c>
    </row>
    <row r="14" spans="1:5">
      <c r="A14" s="4" t="s">
        <v>495</v>
      </c>
      <c r="B14" s="5" t="n">
        <v>24855</v>
      </c>
      <c r="D14" s="5" t="n">
        <v>10657</v>
      </c>
    </row>
    <row r="15" spans="1:5">
      <c r="A15" s="4" t="s">
        <v>496</v>
      </c>
      <c r="B15" s="5" t="n">
        <v>26088</v>
      </c>
      <c r="D15" s="5" t="n">
        <v>16760</v>
      </c>
    </row>
    <row r="16" spans="1:5">
      <c r="A16" s="4" t="s">
        <v>497</v>
      </c>
      <c r="B16" s="5" t="n">
        <v>-68</v>
      </c>
      <c r="D16" s="5" t="n">
        <v>-9</v>
      </c>
    </row>
    <row r="17" spans="1:5">
      <c r="A17" s="4" t="s">
        <v>498</v>
      </c>
      <c r="B17" s="5" t="n">
        <v>50875</v>
      </c>
      <c r="D17" s="5" t="n">
        <v>27408</v>
      </c>
    </row>
    <row r="18" spans="1:5">
      <c r="A18" s="4" t="s">
        <v>501</v>
      </c>
    </row>
    <row r="19" spans="1:5">
      <c r="A19" s="3" t="s">
        <v>466</v>
      </c>
    </row>
    <row r="20" spans="1:5">
      <c r="A20" s="4" t="s">
        <v>495</v>
      </c>
      <c r="B20" s="5" t="n">
        <v>24029</v>
      </c>
      <c r="D20" s="5" t="n">
        <v>35868</v>
      </c>
    </row>
    <row r="21" spans="1:5">
      <c r="A21" s="4" t="s">
        <v>496</v>
      </c>
      <c r="B21" s="5" t="n">
        <v>14969</v>
      </c>
      <c r="D21" s="5" t="n">
        <v>9033</v>
      </c>
    </row>
    <row r="22" spans="1:5">
      <c r="A22" s="4" t="s">
        <v>497</v>
      </c>
      <c r="B22" s="5" t="n">
        <v>-142</v>
      </c>
      <c r="D22" s="5" t="n">
        <v>-701</v>
      </c>
    </row>
    <row r="23" spans="1:5">
      <c r="A23" s="4" t="s">
        <v>498</v>
      </c>
      <c r="B23" s="6" t="n">
        <v>38856</v>
      </c>
      <c r="D23" s="5" t="n">
        <v>44200</v>
      </c>
    </row>
    <row r="24" spans="1:5">
      <c r="A24" s="4" t="s">
        <v>502</v>
      </c>
    </row>
    <row r="25" spans="1:5">
      <c r="A25" s="3" t="s">
        <v>466</v>
      </c>
    </row>
    <row r="26" spans="1:5">
      <c r="A26" s="4" t="s">
        <v>495</v>
      </c>
      <c r="D26" s="5" t="n">
        <v>7720</v>
      </c>
    </row>
    <row r="27" spans="1:5">
      <c r="A27" s="4" t="s">
        <v>496</v>
      </c>
      <c r="D27" s="5" t="n">
        <v>9536</v>
      </c>
    </row>
    <row r="28" spans="1:5">
      <c r="A28" s="4" t="s">
        <v>498</v>
      </c>
      <c r="D28" s="6" t="n">
        <v>17256</v>
      </c>
    </row>
    <row r="29" spans="1:5"/>
    <row r="30" spans="1:5">
      <c r="A30" s="4" t="s">
        <v>40</v>
      </c>
      <c r="B30" s="4" t="s">
        <v>79</v>
      </c>
    </row>
    <row r="31" spans="1:5">
      <c r="A31" s="4" t="s">
        <v>41</v>
      </c>
      <c r="B31" s="4" t="s">
        <v>80</v>
      </c>
    </row>
  </sheetData>
  <mergeCells count="5">
    <mergeCell ref="B1:C1"/>
    <mergeCell ref="D1:E1"/>
    <mergeCell ref="A29:E29"/>
    <mergeCell ref="B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503</v>
      </c>
      <c r="B1" s="2" t="s">
        <v>504</v>
      </c>
      <c r="D1" s="2" t="s">
        <v>505</v>
      </c>
    </row>
    <row r="2" spans="1:5">
      <c r="A2" s="3" t="s">
        <v>466</v>
      </c>
    </row>
    <row r="3" spans="1:5">
      <c r="A3" s="4" t="s">
        <v>498</v>
      </c>
      <c r="B3" s="6" t="n">
        <v>170540</v>
      </c>
      <c r="C3" s="4" t="s">
        <v>40</v>
      </c>
      <c r="D3" s="6" t="n">
        <v>139288</v>
      </c>
      <c r="E3" s="4" t="s">
        <v>41</v>
      </c>
    </row>
    <row r="4" spans="1:5">
      <c r="A4" s="4" t="s">
        <v>506</v>
      </c>
    </row>
    <row r="5" spans="1:5">
      <c r="A5" s="3" t="s">
        <v>466</v>
      </c>
    </row>
    <row r="6" spans="1:5">
      <c r="A6" s="4" t="s">
        <v>507</v>
      </c>
      <c r="B6" s="4" t="s">
        <v>508</v>
      </c>
      <c r="D6" s="4" t="s">
        <v>509</v>
      </c>
    </row>
    <row r="7" spans="1:5">
      <c r="A7" s="4" t="s">
        <v>510</v>
      </c>
      <c r="B7" s="5" t="n">
        <v>5</v>
      </c>
      <c r="D7" s="5" t="n">
        <v>5</v>
      </c>
    </row>
    <row r="8" spans="1:5">
      <c r="A8" s="4" t="s">
        <v>511</v>
      </c>
    </row>
    <row r="9" spans="1:5">
      <c r="A9" s="3" t="s">
        <v>466</v>
      </c>
    </row>
    <row r="10" spans="1:5">
      <c r="A10" s="4" t="s">
        <v>498</v>
      </c>
      <c r="B10" s="6" t="n">
        <v>15100</v>
      </c>
      <c r="D10" s="6" t="n">
        <v>11200</v>
      </c>
    </row>
    <row r="11" spans="1:5">
      <c r="A11" s="4" t="s">
        <v>512</v>
      </c>
    </row>
    <row r="12" spans="1:5">
      <c r="A12" s="3" t="s">
        <v>466</v>
      </c>
    </row>
    <row r="13" spans="1:5">
      <c r="A13" s="4" t="s">
        <v>498</v>
      </c>
      <c r="B13" s="5" t="n">
        <v>28200</v>
      </c>
    </row>
    <row r="14" spans="1:5">
      <c r="A14" s="4" t="s">
        <v>513</v>
      </c>
    </row>
    <row r="15" spans="1:5">
      <c r="A15" s="3" t="s">
        <v>466</v>
      </c>
    </row>
    <row r="16" spans="1:5">
      <c r="A16" s="4" t="s">
        <v>498</v>
      </c>
      <c r="B16" s="5" t="n">
        <v>20700</v>
      </c>
      <c r="D16" s="5" t="n">
        <v>14500</v>
      </c>
    </row>
    <row r="17" spans="1:5">
      <c r="A17" s="4" t="s">
        <v>514</v>
      </c>
    </row>
    <row r="18" spans="1:5">
      <c r="A18" s="3" t="s">
        <v>466</v>
      </c>
    </row>
    <row r="19" spans="1:5">
      <c r="A19" s="4" t="s">
        <v>498</v>
      </c>
      <c r="B19" s="5" t="n">
        <v>18400</v>
      </c>
      <c r="D19" s="5" t="n">
        <v>16600</v>
      </c>
    </row>
    <row r="20" spans="1:5">
      <c r="A20" s="4" t="s">
        <v>515</v>
      </c>
    </row>
    <row r="21" spans="1:5">
      <c r="A21" s="3" t="s">
        <v>466</v>
      </c>
    </row>
    <row r="22" spans="1:5">
      <c r="A22" s="4" t="s">
        <v>498</v>
      </c>
      <c r="B22" s="6" t="n">
        <v>29300</v>
      </c>
      <c r="D22" s="5" t="n">
        <v>27600</v>
      </c>
    </row>
    <row r="23" spans="1:5">
      <c r="A23" s="4" t="s">
        <v>516</v>
      </c>
    </row>
    <row r="24" spans="1:5">
      <c r="A24" s="3" t="s">
        <v>466</v>
      </c>
    </row>
    <row r="25" spans="1:5">
      <c r="A25" s="4" t="s">
        <v>498</v>
      </c>
      <c r="D25" s="6" t="n">
        <v>13500</v>
      </c>
    </row>
    <row r="26" spans="1:5"/>
    <row r="27" spans="1:5">
      <c r="A27" s="4" t="s">
        <v>40</v>
      </c>
      <c r="B27" s="4" t="s">
        <v>79</v>
      </c>
    </row>
    <row r="28" spans="1:5">
      <c r="A28" s="4" t="s">
        <v>41</v>
      </c>
      <c r="B28" s="4" t="s">
        <v>80</v>
      </c>
    </row>
  </sheetData>
  <mergeCells count="5">
    <mergeCell ref="B1:C1"/>
    <mergeCell ref="D1:E1"/>
    <mergeCell ref="A26:E26"/>
    <mergeCell ref="B27:E27"/>
    <mergeCell ref="B28:E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4"/>
  </cols>
  <sheetData>
    <row r="1" spans="1:6">
      <c r="A1" s="1" t="s">
        <v>517</v>
      </c>
      <c r="B1" s="2" t="s">
        <v>518</v>
      </c>
      <c r="C1" s="2" t="s">
        <v>519</v>
      </c>
      <c r="D1" s="2" t="s">
        <v>2</v>
      </c>
      <c r="E1" s="2" t="s">
        <v>520</v>
      </c>
      <c r="F1" s="2" t="s">
        <v>34</v>
      </c>
    </row>
    <row r="2" spans="1:6">
      <c r="A2" s="4" t="s">
        <v>521</v>
      </c>
    </row>
    <row r="3" spans="1:6">
      <c r="A3" s="3" t="s">
        <v>466</v>
      </c>
    </row>
    <row r="4" spans="1:6">
      <c r="A4" s="4" t="s">
        <v>522</v>
      </c>
      <c r="D4" s="6" t="n">
        <v>94000000</v>
      </c>
      <c r="F4" s="6" t="n">
        <v>551000000</v>
      </c>
    </row>
    <row r="5" spans="1:6">
      <c r="A5" s="4" t="s">
        <v>523</v>
      </c>
    </row>
    <row r="6" spans="1:6">
      <c r="A6" s="3" t="s">
        <v>466</v>
      </c>
    </row>
    <row r="7" spans="1:6">
      <c r="A7" s="4" t="s">
        <v>524</v>
      </c>
      <c r="E7" s="5" t="n">
        <v>50000</v>
      </c>
    </row>
    <row r="8" spans="1:6">
      <c r="A8" s="4" t="s">
        <v>525</v>
      </c>
      <c r="E8" s="4" t="s">
        <v>526</v>
      </c>
    </row>
    <row r="9" spans="1:6">
      <c r="A9" s="4" t="s">
        <v>527</v>
      </c>
      <c r="E9" s="6" t="n">
        <v>100000</v>
      </c>
    </row>
    <row r="10" spans="1:6">
      <c r="A10" s="4" t="s">
        <v>528</v>
      </c>
    </row>
    <row r="11" spans="1:6">
      <c r="A11" s="3" t="s">
        <v>466</v>
      </c>
    </row>
    <row r="12" spans="1:6">
      <c r="A12" s="4" t="s">
        <v>529</v>
      </c>
      <c r="E12" s="5" t="n">
        <v>700000000</v>
      </c>
    </row>
    <row r="13" spans="1:6">
      <c r="A13" s="4" t="s">
        <v>530</v>
      </c>
      <c r="E13" s="9" t="n">
        <v>7.142857</v>
      </c>
    </row>
    <row r="14" spans="1:6">
      <c r="A14" s="4" t="s">
        <v>531</v>
      </c>
      <c r="B14" s="6" t="n">
        <v>5000000000</v>
      </c>
      <c r="E14" s="6" t="n">
        <v>5000000000</v>
      </c>
    </row>
    <row r="15" spans="1:6">
      <c r="A15" s="4" t="s">
        <v>532</v>
      </c>
      <c r="B15" s="5" t="n">
        <v>700000000</v>
      </c>
    </row>
    <row r="16" spans="1:6">
      <c r="A16" s="4" t="s">
        <v>533</v>
      </c>
    </row>
    <row r="17" spans="1:6">
      <c r="A17" s="3" t="s">
        <v>466</v>
      </c>
    </row>
    <row r="18" spans="1:6">
      <c r="A18" s="4" t="s">
        <v>525</v>
      </c>
      <c r="C18" s="4" t="s">
        <v>534</v>
      </c>
    </row>
    <row r="19" spans="1:6">
      <c r="A19" s="4" t="s">
        <v>535</v>
      </c>
      <c r="C19" s="6" t="n">
        <v>3000000000</v>
      </c>
    </row>
    <row r="20" spans="1:6">
      <c r="A20" s="4" t="s">
        <v>536</v>
      </c>
      <c r="D20" s="4" t="s">
        <v>5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8</v>
      </c>
      <c r="C1" s="2" t="s">
        <v>2</v>
      </c>
      <c r="E1" s="2" t="s">
        <v>34</v>
      </c>
    </row>
    <row r="2" spans="1:6">
      <c r="A2" s="3" t="s">
        <v>466</v>
      </c>
    </row>
    <row r="3" spans="1:6">
      <c r="A3" s="4" t="s">
        <v>39</v>
      </c>
      <c r="C3" s="6" t="n">
        <v>170540</v>
      </c>
      <c r="D3" s="4" t="s">
        <v>40</v>
      </c>
      <c r="E3" s="6" t="n">
        <v>139288</v>
      </c>
      <c r="F3" s="4" t="s">
        <v>41</v>
      </c>
    </row>
    <row r="4" spans="1:6">
      <c r="A4" s="4" t="s">
        <v>61</v>
      </c>
    </row>
    <row r="5" spans="1:6">
      <c r="A5" s="3" t="s">
        <v>466</v>
      </c>
    </row>
    <row r="6" spans="1:6">
      <c r="A6" s="4" t="s">
        <v>39</v>
      </c>
      <c r="C6" s="5" t="n">
        <v>164026</v>
      </c>
      <c r="E6" s="5" t="n">
        <v>134835</v>
      </c>
    </row>
    <row r="7" spans="1:6">
      <c r="A7" s="4" t="s">
        <v>539</v>
      </c>
    </row>
    <row r="8" spans="1:6">
      <c r="A8" s="3" t="s">
        <v>466</v>
      </c>
    </row>
    <row r="9" spans="1:6">
      <c r="A9" s="4" t="s">
        <v>39</v>
      </c>
      <c r="B9" s="4" t="s">
        <v>540</v>
      </c>
      <c r="C9" s="5" t="n">
        <v>1961</v>
      </c>
      <c r="E9" s="5" t="n">
        <v>1186</v>
      </c>
    </row>
    <row r="10" spans="1:6">
      <c r="A10" s="4" t="s">
        <v>541</v>
      </c>
    </row>
    <row r="11" spans="1:6">
      <c r="A11" s="3" t="s">
        <v>466</v>
      </c>
    </row>
    <row r="12" spans="1:6">
      <c r="A12" s="4" t="s">
        <v>39</v>
      </c>
      <c r="B12" s="4" t="s">
        <v>540</v>
      </c>
      <c r="C12" s="6" t="n">
        <v>4553</v>
      </c>
      <c r="E12" s="6" t="n">
        <v>3267</v>
      </c>
    </row>
    <row r="13" spans="1:6"/>
    <row r="14" spans="1:6">
      <c r="A14" s="4" t="s">
        <v>40</v>
      </c>
      <c r="B14" s="4" t="s">
        <v>79</v>
      </c>
    </row>
    <row r="15" spans="1:6">
      <c r="A15" s="4" t="s">
        <v>41</v>
      </c>
      <c r="B15" s="4" t="s">
        <v>80</v>
      </c>
    </row>
    <row r="16" spans="1:6">
      <c r="A16" s="4" t="s">
        <v>540</v>
      </c>
      <c r="B16" s="4" t="s">
        <v>542</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3</v>
      </c>
      <c r="B1" s="2" t="s">
        <v>2</v>
      </c>
      <c r="C1" s="2" t="s">
        <v>544</v>
      </c>
      <c r="D1" s="2" t="s">
        <v>545</v>
      </c>
      <c r="E1" s="2" t="s">
        <v>546</v>
      </c>
      <c r="F1" s="2" t="s">
        <v>547</v>
      </c>
      <c r="G1" s="2" t="s">
        <v>2</v>
      </c>
      <c r="H1" s="2" t="s">
        <v>34</v>
      </c>
      <c r="I1" s="2" t="s">
        <v>84</v>
      </c>
    </row>
    <row r="2" spans="1:9">
      <c r="A2" s="3" t="s">
        <v>548</v>
      </c>
    </row>
    <row r="3" spans="1:9">
      <c r="A3" s="4" t="s">
        <v>549</v>
      </c>
      <c r="I3" s="6" t="n">
        <v>5258</v>
      </c>
    </row>
    <row r="4" spans="1:9">
      <c r="A4" s="4" t="s">
        <v>550</v>
      </c>
      <c r="G4" s="6" t="n">
        <v>2938</v>
      </c>
      <c r="H4" s="6" t="n">
        <v>923</v>
      </c>
      <c r="I4" s="5" t="n">
        <v>-122</v>
      </c>
    </row>
    <row r="5" spans="1:9">
      <c r="A5" s="4" t="s">
        <v>551</v>
      </c>
    </row>
    <row r="6" spans="1:9">
      <c r="A6" s="3" t="s">
        <v>548</v>
      </c>
    </row>
    <row r="7" spans="1:9">
      <c r="A7" s="4" t="s">
        <v>552</v>
      </c>
      <c r="I7" s="5" t="n">
        <v>6838</v>
      </c>
    </row>
    <row r="8" spans="1:9">
      <c r="A8" s="4" t="s">
        <v>553</v>
      </c>
      <c r="B8" s="6" t="n">
        <v>17635</v>
      </c>
      <c r="G8" s="5" t="n">
        <v>17635</v>
      </c>
      <c r="H8" s="5" t="n">
        <v>15345</v>
      </c>
    </row>
    <row r="9" spans="1:9">
      <c r="A9" s="4" t="s">
        <v>550</v>
      </c>
      <c r="G9" s="5" t="n">
        <v>2938</v>
      </c>
      <c r="H9" s="5" t="n">
        <v>923</v>
      </c>
      <c r="I9" s="5" t="n">
        <v>-122</v>
      </c>
    </row>
    <row r="10" spans="1:9">
      <c r="A10" s="4" t="s">
        <v>554</v>
      </c>
    </row>
    <row r="11" spans="1:9">
      <c r="A11" s="3" t="s">
        <v>548</v>
      </c>
    </row>
    <row r="12" spans="1:9">
      <c r="A12" s="4" t="s">
        <v>555</v>
      </c>
      <c r="E12" s="4" t="s">
        <v>556</v>
      </c>
      <c r="F12" s="4" t="s">
        <v>557</v>
      </c>
    </row>
    <row r="13" spans="1:9">
      <c r="A13" s="4" t="s">
        <v>558</v>
      </c>
      <c r="B13" s="4" t="s">
        <v>559</v>
      </c>
      <c r="D13" s="4" t="s">
        <v>560</v>
      </c>
    </row>
    <row r="14" spans="1:9">
      <c r="A14" s="4" t="s">
        <v>553</v>
      </c>
      <c r="B14" s="6" t="n">
        <v>17635</v>
      </c>
      <c r="G14" s="5" t="n">
        <v>17635</v>
      </c>
      <c r="H14" s="5" t="n">
        <v>15345</v>
      </c>
    </row>
    <row r="15" spans="1:9">
      <c r="A15" s="4" t="s">
        <v>550</v>
      </c>
      <c r="G15" s="5" t="n">
        <v>2938</v>
      </c>
    </row>
    <row r="16" spans="1:9">
      <c r="A16" s="4" t="s">
        <v>561</v>
      </c>
      <c r="G16" s="6" t="n">
        <v>797</v>
      </c>
      <c r="H16" s="5" t="n">
        <v>952</v>
      </c>
    </row>
    <row r="17" spans="1:9">
      <c r="A17" s="4" t="s">
        <v>562</v>
      </c>
    </row>
    <row r="18" spans="1:9">
      <c r="A18" s="3" t="s">
        <v>548</v>
      </c>
    </row>
    <row r="19" spans="1:9">
      <c r="A19" s="4" t="s">
        <v>555</v>
      </c>
      <c r="F19" s="4" t="s">
        <v>557</v>
      </c>
    </row>
    <row r="20" spans="1:9">
      <c r="A20" s="4" t="s">
        <v>558</v>
      </c>
      <c r="D20" s="4" t="s">
        <v>563</v>
      </c>
    </row>
    <row r="21" spans="1:9">
      <c r="A21" s="4" t="s">
        <v>564</v>
      </c>
    </row>
    <row r="22" spans="1:9">
      <c r="A22" s="3" t="s">
        <v>548</v>
      </c>
    </row>
    <row r="23" spans="1:9">
      <c r="A23" s="4" t="s">
        <v>565</v>
      </c>
      <c r="F23" s="6" t="n">
        <v>12250</v>
      </c>
    </row>
    <row r="24" spans="1:9">
      <c r="A24" s="4" t="s">
        <v>566</v>
      </c>
    </row>
    <row r="25" spans="1:9">
      <c r="A25" s="3" t="s">
        <v>548</v>
      </c>
    </row>
    <row r="26" spans="1:9">
      <c r="A26" s="4" t="s">
        <v>524</v>
      </c>
      <c r="F26" s="5" t="n">
        <v>425000000</v>
      </c>
    </row>
    <row r="27" spans="1:9">
      <c r="A27" s="4" t="s">
        <v>529</v>
      </c>
      <c r="F27" s="5" t="n">
        <v>46000000</v>
      </c>
    </row>
    <row r="28" spans="1:9">
      <c r="A28" s="4" t="s">
        <v>530</v>
      </c>
      <c r="F28" s="7" t="n">
        <v>0.01</v>
      </c>
    </row>
    <row r="29" spans="1:9">
      <c r="A29" s="4" t="s">
        <v>549</v>
      </c>
      <c r="E29" s="6" t="n">
        <v>5258</v>
      </c>
    </row>
    <row r="30" spans="1:9">
      <c r="A30" s="4" t="s">
        <v>552</v>
      </c>
      <c r="I30" s="6" t="n">
        <v>6838</v>
      </c>
    </row>
    <row r="31" spans="1:9">
      <c r="A31" s="4" t="s">
        <v>567</v>
      </c>
    </row>
    <row r="32" spans="1:9">
      <c r="A32" s="3" t="s">
        <v>548</v>
      </c>
    </row>
    <row r="33" spans="1:9">
      <c r="A33" s="4" t="s">
        <v>524</v>
      </c>
      <c r="F33" s="5" t="n">
        <v>425000000</v>
      </c>
    </row>
    <row r="34" spans="1:9">
      <c r="A34" s="4" t="s">
        <v>549</v>
      </c>
      <c r="E34" s="6" t="n">
        <v>4740</v>
      </c>
      <c r="F34" s="6" t="n">
        <v>4250</v>
      </c>
    </row>
    <row r="35" spans="1:9">
      <c r="A35" s="4" t="s">
        <v>568</v>
      </c>
    </row>
    <row r="36" spans="1:9">
      <c r="A36" s="3" t="s">
        <v>548</v>
      </c>
    </row>
    <row r="37" spans="1:9">
      <c r="A37" s="4" t="s">
        <v>569</v>
      </c>
      <c r="F37" s="6" t="n">
        <v>8000</v>
      </c>
    </row>
    <row r="38" spans="1:9">
      <c r="A38" s="4" t="s">
        <v>570</v>
      </c>
      <c r="H38" s="6" t="n">
        <v>180</v>
      </c>
    </row>
    <row r="39" spans="1:9">
      <c r="A39" s="4" t="s">
        <v>571</v>
      </c>
      <c r="C39" s="6" t="n">
        <v>8320</v>
      </c>
    </row>
    <row r="40" spans="1:9">
      <c r="A40" s="4" t="s">
        <v>572</v>
      </c>
    </row>
    <row r="41" spans="1:9">
      <c r="A41" s="3" t="s">
        <v>548</v>
      </c>
    </row>
    <row r="42" spans="1:9">
      <c r="A42" s="4" t="s">
        <v>573</v>
      </c>
      <c r="D42"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575</v>
      </c>
      <c r="C2" s="2" t="s">
        <v>34</v>
      </c>
      <c r="D2" s="2" t="s">
        <v>576</v>
      </c>
    </row>
    <row r="3" spans="1:4">
      <c r="A3" s="3" t="s">
        <v>548</v>
      </c>
    </row>
    <row r="4" spans="1:4">
      <c r="A4" s="4" t="s">
        <v>389</v>
      </c>
      <c r="B4" s="6" t="n">
        <v>120232</v>
      </c>
      <c r="C4" s="6" t="n">
        <v>120480</v>
      </c>
    </row>
    <row r="5" spans="1:4">
      <c r="A5" s="4" t="s">
        <v>390</v>
      </c>
      <c r="B5" s="5" t="n">
        <v>53985</v>
      </c>
      <c r="C5" s="5" t="n">
        <v>62906</v>
      </c>
    </row>
    <row r="6" spans="1:4">
      <c r="A6" s="4" t="s">
        <v>577</v>
      </c>
      <c r="B6" s="5" t="n">
        <v>26232</v>
      </c>
      <c r="C6" s="5" t="n">
        <v>26487</v>
      </c>
      <c r="D6" s="6" t="n">
        <v>18338</v>
      </c>
    </row>
    <row r="7" spans="1:4">
      <c r="A7" s="4" t="s">
        <v>578</v>
      </c>
      <c r="B7" s="5" t="n">
        <v>10999</v>
      </c>
      <c r="C7" s="5" t="n">
        <v>3632</v>
      </c>
      <c r="D7" s="5" t="n">
        <v>634</v>
      </c>
    </row>
    <row r="8" spans="1:4">
      <c r="A8" s="4" t="s">
        <v>579</v>
      </c>
      <c r="B8" s="6" t="n">
        <v>10999</v>
      </c>
      <c r="C8" s="6" t="n">
        <v>3452</v>
      </c>
      <c r="D8" s="6" t="n">
        <v>-2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0</v>
      </c>
      <c r="B1" s="2" t="s">
        <v>1</v>
      </c>
    </row>
    <row r="2" spans="1:4">
      <c r="B2" s="2" t="s">
        <v>2</v>
      </c>
      <c r="C2" s="2" t="s">
        <v>34</v>
      </c>
      <c r="D2" s="2" t="s">
        <v>84</v>
      </c>
    </row>
    <row r="3" spans="1:4">
      <c r="A3" s="3" t="s">
        <v>581</v>
      </c>
    </row>
    <row r="4" spans="1:4">
      <c r="A4" s="4" t="s">
        <v>87</v>
      </c>
      <c r="B4" s="6" t="n">
        <v>1410</v>
      </c>
      <c r="C4" s="6" t="n">
        <v>7553</v>
      </c>
      <c r="D4" s="6" t="n">
        <v>9373</v>
      </c>
    </row>
    <row r="5" spans="1:4">
      <c r="A5" s="4" t="s">
        <v>582</v>
      </c>
    </row>
    <row r="6" spans="1:4">
      <c r="A6" s="3" t="s">
        <v>581</v>
      </c>
    </row>
    <row r="7" spans="1:4">
      <c r="A7" s="4" t="s">
        <v>583</v>
      </c>
      <c r="B7" s="5" t="n">
        <v>103</v>
      </c>
      <c r="C7" s="5" t="n">
        <v>58</v>
      </c>
      <c r="D7" s="5" t="n">
        <v>104</v>
      </c>
    </row>
    <row r="8" spans="1:4">
      <c r="A8" s="4" t="s">
        <v>584</v>
      </c>
      <c r="B8" s="5" t="n">
        <v>-22</v>
      </c>
      <c r="C8" s="5" t="n">
        <v>-51</v>
      </c>
      <c r="D8" s="5" t="n">
        <v>-171</v>
      </c>
    </row>
    <row r="9" spans="1:4">
      <c r="A9" s="4" t="s">
        <v>521</v>
      </c>
    </row>
    <row r="10" spans="1:4">
      <c r="A10" s="3" t="s">
        <v>581</v>
      </c>
    </row>
    <row r="11" spans="1:4">
      <c r="A11" s="4" t="s">
        <v>583</v>
      </c>
      <c r="B11" s="5" t="n">
        <v>2237</v>
      </c>
      <c r="C11" s="5" t="n">
        <v>7853</v>
      </c>
      <c r="D11" s="5" t="n">
        <v>9526</v>
      </c>
    </row>
    <row r="12" spans="1:4">
      <c r="A12" s="4" t="s">
        <v>584</v>
      </c>
      <c r="B12" s="5" t="n">
        <v>-919</v>
      </c>
      <c r="C12" s="5" t="n">
        <v>-415</v>
      </c>
      <c r="D12" s="5" t="n">
        <v>-129</v>
      </c>
    </row>
    <row r="13" spans="1:4">
      <c r="A13" s="4" t="s">
        <v>585</v>
      </c>
    </row>
    <row r="14" spans="1:4">
      <c r="A14" s="3" t="s">
        <v>581</v>
      </c>
    </row>
    <row r="15" spans="1:4">
      <c r="A15" s="4" t="s">
        <v>87</v>
      </c>
      <c r="B15" s="6" t="n">
        <v>11</v>
      </c>
      <c r="C15" s="6" t="n">
        <v>108</v>
      </c>
      <c r="D15" s="6" t="n">
        <v>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28</v>
      </c>
      <c r="B1" s="2" t="s">
        <v>129</v>
      </c>
      <c r="C1" s="2" t="s">
        <v>130</v>
      </c>
      <c r="D1" s="2" t="s">
        <v>54</v>
      </c>
      <c r="E1" s="2" t="s">
        <v>55</v>
      </c>
      <c r="F1" s="2" t="s">
        <v>131</v>
      </c>
      <c r="G1" s="2" t="s">
        <v>58</v>
      </c>
    </row>
    <row r="2" spans="1:7">
      <c r="A2" s="4" t="s">
        <v>132</v>
      </c>
      <c r="B2" s="6" t="n">
        <v>242096</v>
      </c>
      <c r="C2" s="6" t="n">
        <v>35581</v>
      </c>
      <c r="D2" s="6" t="n">
        <v>42732</v>
      </c>
      <c r="E2" s="6" t="n">
        <v>162689</v>
      </c>
      <c r="F2" s="6" t="n">
        <v>-1763</v>
      </c>
      <c r="G2" s="6" t="n">
        <v>2857</v>
      </c>
    </row>
    <row r="3" spans="1:7">
      <c r="A3" s="4" t="s">
        <v>96</v>
      </c>
      <c r="B3" s="5" t="n">
        <v>24414</v>
      </c>
      <c r="E3" s="5" t="n">
        <v>24083</v>
      </c>
      <c r="G3" s="5" t="n">
        <v>331</v>
      </c>
    </row>
    <row r="4" spans="1:7">
      <c r="A4" s="4" t="s">
        <v>124</v>
      </c>
      <c r="B4" s="5" t="n">
        <v>-8806</v>
      </c>
      <c r="D4" s="5" t="n">
        <v>-8750</v>
      </c>
      <c r="G4" s="5" t="n">
        <v>-56</v>
      </c>
    </row>
    <row r="5" spans="1:7">
      <c r="A5" s="4" t="s">
        <v>133</v>
      </c>
      <c r="B5" s="5" t="n">
        <v>53</v>
      </c>
      <c r="C5" s="5" t="n">
        <v>53</v>
      </c>
    </row>
    <row r="6" spans="1:7">
      <c r="A6" s="4" t="s">
        <v>134</v>
      </c>
      <c r="B6" s="5" t="n">
        <v>-61</v>
      </c>
      <c r="C6" s="5" t="n">
        <v>-6</v>
      </c>
      <c r="G6" s="5" t="n">
        <v>-55</v>
      </c>
    </row>
    <row r="7" spans="1:7">
      <c r="A7" s="4" t="s">
        <v>135</v>
      </c>
      <c r="B7" s="5" t="n">
        <v>257696</v>
      </c>
      <c r="C7" s="5" t="n">
        <v>35628</v>
      </c>
      <c r="D7" s="5" t="n">
        <v>33982</v>
      </c>
      <c r="E7" s="5" t="n">
        <v>186772</v>
      </c>
      <c r="F7" s="5" t="n">
        <v>-1763</v>
      </c>
      <c r="G7" s="5" t="n">
        <v>3077</v>
      </c>
    </row>
    <row r="8" spans="1:7">
      <c r="A8" s="4" t="s">
        <v>96</v>
      </c>
      <c r="B8" s="5" t="n">
        <v>24427</v>
      </c>
      <c r="E8" s="5" t="n">
        <v>24074</v>
      </c>
      <c r="G8" s="5" t="n">
        <v>353</v>
      </c>
    </row>
    <row r="9" spans="1:7">
      <c r="A9" s="4" t="s">
        <v>124</v>
      </c>
      <c r="B9" s="5" t="n">
        <v>3254</v>
      </c>
      <c r="D9" s="5" t="n">
        <v>3316</v>
      </c>
      <c r="G9" s="5" t="n">
        <v>-62</v>
      </c>
    </row>
    <row r="10" spans="1:7">
      <c r="A10" s="4" t="s">
        <v>133</v>
      </c>
      <c r="B10" s="5" t="n">
        <v>119</v>
      </c>
      <c r="C10" s="5" t="n">
        <v>119</v>
      </c>
    </row>
    <row r="11" spans="1:7">
      <c r="A11" s="4" t="s">
        <v>134</v>
      </c>
      <c r="B11" s="5" t="n">
        <v>-68</v>
      </c>
      <c r="C11" s="5" t="n">
        <v>-58</v>
      </c>
      <c r="G11" s="5" t="n">
        <v>-10</v>
      </c>
    </row>
    <row r="12" spans="1:7">
      <c r="A12" s="4" t="s">
        <v>136</v>
      </c>
      <c r="B12" s="5" t="n">
        <v>285428</v>
      </c>
      <c r="C12" s="5" t="n">
        <v>35689</v>
      </c>
      <c r="D12" s="5" t="n">
        <v>37298</v>
      </c>
      <c r="E12" s="5" t="n">
        <v>210846</v>
      </c>
      <c r="F12" s="5" t="n">
        <v>-1763</v>
      </c>
      <c r="G12" s="5" t="n">
        <v>3358</v>
      </c>
    </row>
    <row r="13" spans="1:7">
      <c r="A13" s="4" t="s">
        <v>96</v>
      </c>
      <c r="B13" s="5" t="n">
        <v>45353</v>
      </c>
      <c r="E13" s="5" t="n">
        <v>44940</v>
      </c>
      <c r="G13" s="5" t="n">
        <v>413</v>
      </c>
    </row>
    <row r="14" spans="1:7">
      <c r="A14" s="4" t="s">
        <v>124</v>
      </c>
      <c r="B14" s="5" t="n">
        <v>21415</v>
      </c>
      <c r="D14" s="5" t="n">
        <v>21273</v>
      </c>
      <c r="G14" s="5" t="n">
        <v>142</v>
      </c>
    </row>
    <row r="15" spans="1:7">
      <c r="A15" s="4" t="s">
        <v>133</v>
      </c>
      <c r="B15" s="5" t="n">
        <v>76</v>
      </c>
      <c r="C15" s="5" t="n">
        <v>76</v>
      </c>
    </row>
    <row r="16" spans="1:7">
      <c r="A16" s="4" t="s">
        <v>134</v>
      </c>
      <c r="B16" s="5" t="n">
        <v>-318</v>
      </c>
      <c r="C16" s="5" t="n">
        <v>-63</v>
      </c>
      <c r="G16" s="5" t="n">
        <v>-255</v>
      </c>
    </row>
    <row r="17" spans="1:7">
      <c r="A17" s="4" t="s">
        <v>137</v>
      </c>
      <c r="B17" s="6" t="n">
        <v>351954</v>
      </c>
      <c r="C17" s="6" t="n">
        <v>35702</v>
      </c>
      <c r="D17" s="6" t="n">
        <v>58571</v>
      </c>
      <c r="E17" s="6" t="n">
        <v>255786</v>
      </c>
      <c r="F17" s="6" t="n">
        <v>-1763</v>
      </c>
      <c r="G17" s="6" t="n">
        <v>36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4</v>
      </c>
      <c r="D2" s="2" t="s">
        <v>84</v>
      </c>
    </row>
    <row r="3" spans="1:4">
      <c r="A3" s="4" t="s">
        <v>587</v>
      </c>
    </row>
    <row r="4" spans="1:4">
      <c r="A4" s="3" t="s">
        <v>581</v>
      </c>
    </row>
    <row r="5" spans="1:4">
      <c r="A5" s="4" t="s">
        <v>583</v>
      </c>
      <c r="B5" s="6" t="n">
        <v>1000</v>
      </c>
    </row>
    <row r="6" spans="1:4">
      <c r="A6" s="4" t="s">
        <v>588</v>
      </c>
    </row>
    <row r="7" spans="1:4">
      <c r="A7" s="3" t="s">
        <v>581</v>
      </c>
    </row>
    <row r="8" spans="1:4">
      <c r="A8" s="4" t="s">
        <v>583</v>
      </c>
      <c r="C8" s="6" t="n">
        <v>4200</v>
      </c>
    </row>
    <row r="9" spans="1:4">
      <c r="A9" s="4" t="s">
        <v>589</v>
      </c>
    </row>
    <row r="10" spans="1:4">
      <c r="A10" s="3" t="s">
        <v>581</v>
      </c>
    </row>
    <row r="11" spans="1:4">
      <c r="A11" s="4" t="s">
        <v>583</v>
      </c>
      <c r="C11" s="6" t="n">
        <v>1100</v>
      </c>
    </row>
    <row r="12" spans="1:4">
      <c r="A12" s="4" t="s">
        <v>551</v>
      </c>
    </row>
    <row r="13" spans="1:4">
      <c r="A13" s="3" t="s">
        <v>581</v>
      </c>
    </row>
    <row r="14" spans="1:4">
      <c r="A14" s="4" t="s">
        <v>552</v>
      </c>
      <c r="D14" s="6" t="n">
        <v>6838</v>
      </c>
    </row>
    <row r="15" spans="1:4">
      <c r="A15" s="4" t="s">
        <v>590</v>
      </c>
    </row>
    <row r="16" spans="1:4">
      <c r="A16" s="3" t="s">
        <v>581</v>
      </c>
    </row>
    <row r="17" spans="1:4">
      <c r="A17" s="4" t="s">
        <v>552</v>
      </c>
      <c r="D17" s="6" t="n">
        <v>68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1</v>
      </c>
      <c r="B1" s="2" t="s">
        <v>2</v>
      </c>
      <c r="C1" s="2" t="s">
        <v>34</v>
      </c>
    </row>
    <row r="2" spans="1:3">
      <c r="A2" s="3" t="s">
        <v>184</v>
      </c>
    </row>
    <row r="3" spans="1:3">
      <c r="A3" s="4" t="s">
        <v>592</v>
      </c>
      <c r="B3" s="6" t="n">
        <v>2997</v>
      </c>
      <c r="C3" s="6" t="n">
        <v>2789</v>
      </c>
    </row>
    <row r="4" spans="1:3">
      <c r="A4" s="4" t="s">
        <v>593</v>
      </c>
      <c r="B4" s="5" t="n">
        <v>2315</v>
      </c>
      <c r="C4" s="5" t="n">
        <v>2506</v>
      </c>
    </row>
    <row r="5" spans="1:3">
      <c r="A5" s="4" t="s">
        <v>594</v>
      </c>
      <c r="B5" s="5" t="n">
        <v>4179</v>
      </c>
      <c r="C5" s="5" t="n">
        <v>4033</v>
      </c>
    </row>
    <row r="6" spans="1:3">
      <c r="A6" s="4" t="s">
        <v>595</v>
      </c>
      <c r="B6" s="5" t="n">
        <v>6696</v>
      </c>
      <c r="C6" s="5" t="n">
        <v>6399</v>
      </c>
    </row>
    <row r="7" spans="1:3">
      <c r="A7" s="4" t="s">
        <v>596</v>
      </c>
      <c r="B7" s="6" t="n">
        <v>16187</v>
      </c>
      <c r="C7" s="6" t="n">
        <v>15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34</v>
      </c>
      <c r="D1" s="2" t="s">
        <v>84</v>
      </c>
      <c r="E1" s="2" t="s">
        <v>384</v>
      </c>
    </row>
    <row r="2" spans="1:5">
      <c r="A2" s="3" t="s">
        <v>598</v>
      </c>
    </row>
    <row r="3" spans="1:5">
      <c r="A3" s="4" t="s">
        <v>599</v>
      </c>
      <c r="B3" s="6" t="n">
        <v>3201</v>
      </c>
      <c r="C3" s="6" t="n">
        <v>3338</v>
      </c>
      <c r="D3" s="6" t="n">
        <v>3307</v>
      </c>
      <c r="E3" s="6" t="n">
        <v>3116</v>
      </c>
    </row>
    <row r="4" spans="1:5">
      <c r="A4" s="4" t="s">
        <v>75</v>
      </c>
    </row>
    <row r="5" spans="1:5">
      <c r="A5" s="3" t="s">
        <v>598</v>
      </c>
    </row>
    <row r="6" spans="1:5">
      <c r="A6" s="4" t="s">
        <v>600</v>
      </c>
      <c r="B6" s="5" t="n">
        <v>14126</v>
      </c>
      <c r="C6" s="5" t="n">
        <v>13728</v>
      </c>
    </row>
    <row r="7" spans="1:5">
      <c r="A7" s="4" t="s">
        <v>601</v>
      </c>
      <c r="B7" s="5" t="n">
        <v>-180</v>
      </c>
      <c r="C7" s="5" t="n">
        <v>-182</v>
      </c>
    </row>
    <row r="8" spans="1:5">
      <c r="A8" s="4" t="s">
        <v>602</v>
      </c>
      <c r="B8" s="5" t="n">
        <v>-198</v>
      </c>
      <c r="C8" s="5" t="n">
        <v>-246</v>
      </c>
    </row>
    <row r="9" spans="1:5">
      <c r="A9" s="4" t="s">
        <v>603</v>
      </c>
      <c r="B9" s="5" t="n">
        <v>13748</v>
      </c>
      <c r="C9" s="5" t="n">
        <v>13300</v>
      </c>
    </row>
    <row r="10" spans="1:5">
      <c r="A10" s="4" t="s">
        <v>61</v>
      </c>
    </row>
    <row r="11" spans="1:5">
      <c r="A11" s="3" t="s">
        <v>598</v>
      </c>
    </row>
    <row r="12" spans="1:5">
      <c r="A12" s="4" t="s">
        <v>604</v>
      </c>
      <c r="B12" s="5" t="n">
        <v>11058</v>
      </c>
      <c r="C12" s="5" t="n">
        <v>10462</v>
      </c>
    </row>
    <row r="13" spans="1:5">
      <c r="A13" s="4" t="s">
        <v>599</v>
      </c>
      <c r="B13" s="5" t="n">
        <v>3201</v>
      </c>
      <c r="C13" s="5" t="n">
        <v>3338</v>
      </c>
    </row>
    <row r="14" spans="1:5">
      <c r="A14" s="4" t="s">
        <v>605</v>
      </c>
      <c r="B14" s="5" t="n">
        <v>14681</v>
      </c>
      <c r="C14" s="5" t="n">
        <v>13630</v>
      </c>
    </row>
    <row r="15" spans="1:5">
      <c r="A15" s="4" t="s">
        <v>606</v>
      </c>
      <c r="B15" s="5" t="n">
        <v>-362</v>
      </c>
      <c r="C15" s="5" t="n">
        <v>-333</v>
      </c>
    </row>
    <row r="16" spans="1:5">
      <c r="A16" s="4" t="s">
        <v>607</v>
      </c>
      <c r="B16" s="6" t="n">
        <v>28578</v>
      </c>
      <c r="C16" s="6" t="n">
        <v>27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608</v>
      </c>
      <c r="B1" s="2" t="s">
        <v>609</v>
      </c>
      <c r="C1" s="2" t="s">
        <v>1</v>
      </c>
    </row>
    <row r="2" spans="1:6">
      <c r="B2" s="2" t="s">
        <v>610</v>
      </c>
      <c r="C2" s="2" t="s">
        <v>440</v>
      </c>
      <c r="D2" s="2" t="s">
        <v>441</v>
      </c>
      <c r="E2" s="2" t="s">
        <v>611</v>
      </c>
      <c r="F2" s="2" t="s">
        <v>612</v>
      </c>
    </row>
    <row r="3" spans="1:6">
      <c r="A3" s="4" t="s">
        <v>613</v>
      </c>
    </row>
    <row r="4" spans="1:6">
      <c r="A4" s="3" t="s">
        <v>598</v>
      </c>
    </row>
    <row r="5" spans="1:6">
      <c r="A5" s="4" t="s">
        <v>614</v>
      </c>
      <c r="C5" s="6" t="n">
        <v>160000000</v>
      </c>
      <c r="D5" s="6" t="n">
        <v>144000000</v>
      </c>
    </row>
    <row r="6" spans="1:6">
      <c r="A6" s="4" t="s">
        <v>615</v>
      </c>
      <c r="C6" s="6" t="n">
        <v>162000000</v>
      </c>
      <c r="D6" s="6" t="n">
        <v>144000000</v>
      </c>
    </row>
    <row r="7" spans="1:6">
      <c r="A7" s="4" t="s">
        <v>616</v>
      </c>
      <c r="E7" s="4" t="s">
        <v>617</v>
      </c>
    </row>
    <row r="8" spans="1:6">
      <c r="A8" s="4" t="s">
        <v>618</v>
      </c>
      <c r="E8" s="4" t="s">
        <v>619</v>
      </c>
    </row>
    <row r="9" spans="1:6">
      <c r="A9" s="4" t="s">
        <v>620</v>
      </c>
      <c r="E9" s="4" t="s">
        <v>621</v>
      </c>
    </row>
    <row r="10" spans="1:6">
      <c r="A10" s="4" t="s">
        <v>622</v>
      </c>
    </row>
    <row r="11" spans="1:6">
      <c r="A11" s="3" t="s">
        <v>598</v>
      </c>
    </row>
    <row r="12" spans="1:6">
      <c r="A12" s="4" t="s">
        <v>623</v>
      </c>
      <c r="B12" s="6" t="n">
        <v>1600000000</v>
      </c>
      <c r="F12" s="10" t="n">
        <v>2000000000</v>
      </c>
    </row>
    <row r="13" spans="1:6">
      <c r="A13" s="4" t="s">
        <v>624</v>
      </c>
      <c r="B13" s="4" t="s">
        <v>625</v>
      </c>
    </row>
    <row r="14" spans="1:6">
      <c r="A14" s="4" t="s">
        <v>626</v>
      </c>
      <c r="B14" s="4" t="s">
        <v>627</v>
      </c>
    </row>
    <row r="15" spans="1:6">
      <c r="A15" s="4" t="s">
        <v>628</v>
      </c>
      <c r="E15" s="10"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4" t="s">
        <v>75</v>
      </c>
    </row>
    <row r="3" spans="1:3">
      <c r="A3" s="3" t="s">
        <v>630</v>
      </c>
    </row>
    <row r="4" spans="1:3">
      <c r="A4" s="4" t="s">
        <v>631</v>
      </c>
      <c r="B4" s="6" t="n">
        <v>13993</v>
      </c>
      <c r="C4" s="6" t="n">
        <v>13428</v>
      </c>
    </row>
    <row r="5" spans="1:3">
      <c r="A5" s="4" t="s">
        <v>632</v>
      </c>
      <c r="B5" s="5" t="n">
        <v>-4062</v>
      </c>
      <c r="C5" s="5" t="n">
        <v>-3739</v>
      </c>
    </row>
    <row r="6" spans="1:3">
      <c r="A6" s="4" t="s">
        <v>633</v>
      </c>
      <c r="B6" s="5" t="n">
        <v>9931</v>
      </c>
      <c r="C6" s="5" t="n">
        <v>9689</v>
      </c>
    </row>
    <row r="7" spans="1:3">
      <c r="A7" s="4" t="s">
        <v>634</v>
      </c>
    </row>
    <row r="8" spans="1:3">
      <c r="A8" s="3" t="s">
        <v>630</v>
      </c>
    </row>
    <row r="9" spans="1:3">
      <c r="A9" s="4" t="s">
        <v>631</v>
      </c>
      <c r="B9" s="5" t="n">
        <v>12318</v>
      </c>
      <c r="C9" s="5" t="n">
        <v>11902</v>
      </c>
    </row>
    <row r="10" spans="1:3">
      <c r="A10" s="4" t="s">
        <v>635</v>
      </c>
    </row>
    <row r="11" spans="1:3">
      <c r="A11" s="3" t="s">
        <v>630</v>
      </c>
    </row>
    <row r="12" spans="1:3">
      <c r="A12" s="4" t="s">
        <v>631</v>
      </c>
      <c r="B12" s="5" t="n">
        <v>231</v>
      </c>
      <c r="C12" s="5" t="n">
        <v>224</v>
      </c>
    </row>
    <row r="13" spans="1:3">
      <c r="A13" s="4" t="s">
        <v>636</v>
      </c>
    </row>
    <row r="14" spans="1:3">
      <c r="A14" s="3" t="s">
        <v>630</v>
      </c>
    </row>
    <row r="15" spans="1:3">
      <c r="A15" s="4" t="s">
        <v>631</v>
      </c>
      <c r="B15" s="5" t="n">
        <v>1444</v>
      </c>
      <c r="C15" s="5" t="n">
        <v>1302</v>
      </c>
    </row>
    <row r="16" spans="1:3">
      <c r="A16" s="4" t="s">
        <v>61</v>
      </c>
    </row>
    <row r="17" spans="1:3">
      <c r="A17" s="3" t="s">
        <v>630</v>
      </c>
    </row>
    <row r="18" spans="1:3">
      <c r="A18" s="4" t="s">
        <v>637</v>
      </c>
      <c r="B18" s="5" t="n">
        <v>37424</v>
      </c>
      <c r="C18" s="5" t="n">
        <v>35011</v>
      </c>
    </row>
    <row r="19" spans="1:3">
      <c r="A19" s="4" t="s">
        <v>638</v>
      </c>
      <c r="B19" s="5" t="n">
        <v>-17320</v>
      </c>
      <c r="C19" s="5" t="n">
        <v>-15686</v>
      </c>
    </row>
    <row r="20" spans="1:3">
      <c r="A20" s="4" t="s">
        <v>639</v>
      </c>
      <c r="B20" s="5" t="n">
        <v>20104</v>
      </c>
      <c r="C20" s="5" t="n">
        <v>19325</v>
      </c>
    </row>
    <row r="21" spans="1:3">
      <c r="A21" s="4" t="s">
        <v>640</v>
      </c>
    </row>
    <row r="22" spans="1:3">
      <c r="A22" s="3" t="s">
        <v>630</v>
      </c>
    </row>
    <row r="23" spans="1:3">
      <c r="A23" s="4" t="s">
        <v>637</v>
      </c>
      <c r="B23" s="5" t="n">
        <v>2292</v>
      </c>
      <c r="C23" s="5" t="n">
        <v>2108</v>
      </c>
    </row>
    <row r="24" spans="1:3">
      <c r="A24" s="4" t="s">
        <v>641</v>
      </c>
    </row>
    <row r="25" spans="1:3">
      <c r="A25" s="3" t="s">
        <v>630</v>
      </c>
    </row>
    <row r="26" spans="1:3">
      <c r="A26" s="4" t="s">
        <v>637</v>
      </c>
      <c r="B26" s="5" t="n">
        <v>8810</v>
      </c>
      <c r="C26" s="5" t="n">
        <v>8360</v>
      </c>
    </row>
    <row r="27" spans="1:3">
      <c r="A27" s="4" t="s">
        <v>642</v>
      </c>
    </row>
    <row r="28" spans="1:3">
      <c r="A28" s="3" t="s">
        <v>630</v>
      </c>
    </row>
    <row r="29" spans="1:3">
      <c r="A29" s="4" t="s">
        <v>637</v>
      </c>
      <c r="B29" s="5" t="n">
        <v>21935</v>
      </c>
      <c r="C29" s="5" t="n">
        <v>20463</v>
      </c>
    </row>
    <row r="30" spans="1:3">
      <c r="A30" s="4" t="s">
        <v>643</v>
      </c>
    </row>
    <row r="31" spans="1:3">
      <c r="A31" s="3" t="s">
        <v>630</v>
      </c>
    </row>
    <row r="32" spans="1:3">
      <c r="A32" s="4" t="s">
        <v>637</v>
      </c>
      <c r="B32" s="5" t="n">
        <v>4387</v>
      </c>
      <c r="C32" s="5" t="n">
        <v>4080</v>
      </c>
    </row>
    <row r="33" spans="1:3">
      <c r="A33" s="4" t="s">
        <v>644</v>
      </c>
    </row>
    <row r="34" spans="1:3">
      <c r="A34" s="3" t="s">
        <v>630</v>
      </c>
    </row>
    <row r="35" spans="1:3">
      <c r="A35" s="4" t="s">
        <v>637</v>
      </c>
      <c r="B35" s="5" t="n">
        <v>70940</v>
      </c>
      <c r="C35" s="5" t="n">
        <v>67380</v>
      </c>
    </row>
    <row r="36" spans="1:3">
      <c r="A36" s="4" t="s">
        <v>638</v>
      </c>
      <c r="B36" s="5" t="n">
        <v>-8627</v>
      </c>
      <c r="C36" s="5" t="n">
        <v>-6130</v>
      </c>
    </row>
    <row r="37" spans="1:3">
      <c r="A37" s="4" t="s">
        <v>639</v>
      </c>
      <c r="B37" s="5" t="n">
        <v>62313</v>
      </c>
      <c r="C37" s="5" t="n">
        <v>61250</v>
      </c>
    </row>
    <row r="38" spans="1:3">
      <c r="A38" s="4" t="s">
        <v>645</v>
      </c>
    </row>
    <row r="39" spans="1:3">
      <c r="A39" s="3" t="s">
        <v>630</v>
      </c>
    </row>
    <row r="40" spans="1:3">
      <c r="A40" s="4" t="s">
        <v>637</v>
      </c>
      <c r="B40" s="5" t="n">
        <v>6088</v>
      </c>
      <c r="C40" s="5" t="n">
        <v>6063</v>
      </c>
    </row>
    <row r="41" spans="1:3">
      <c r="A41" s="4" t="s">
        <v>646</v>
      </c>
    </row>
    <row r="42" spans="1:3">
      <c r="A42" s="3" t="s">
        <v>630</v>
      </c>
    </row>
    <row r="43" spans="1:3">
      <c r="A43" s="4" t="s">
        <v>637</v>
      </c>
      <c r="B43" s="5" t="n">
        <v>51320</v>
      </c>
      <c r="C43" s="5" t="n">
        <v>48277</v>
      </c>
    </row>
    <row r="44" spans="1:3">
      <c r="A44" s="4" t="s">
        <v>647</v>
      </c>
    </row>
    <row r="45" spans="1:3">
      <c r="A45" s="3" t="s">
        <v>630</v>
      </c>
    </row>
    <row r="46" spans="1:3">
      <c r="A46" s="4" t="s">
        <v>637</v>
      </c>
      <c r="B46" s="5" t="n">
        <v>12543</v>
      </c>
      <c r="C46" s="5" t="n">
        <v>12075</v>
      </c>
    </row>
    <row r="47" spans="1:3">
      <c r="A47" s="4" t="s">
        <v>648</v>
      </c>
    </row>
    <row r="48" spans="1:3">
      <c r="A48" s="3" t="s">
        <v>630</v>
      </c>
    </row>
    <row r="49" spans="1:3">
      <c r="A49" s="4" t="s">
        <v>637</v>
      </c>
      <c r="B49" s="5" t="n">
        <v>989</v>
      </c>
      <c r="C49" s="5" t="n">
        <v>965</v>
      </c>
    </row>
    <row r="50" spans="1:3">
      <c r="A50" s="4" t="s">
        <v>649</v>
      </c>
    </row>
    <row r="51" spans="1:3">
      <c r="A51" s="3" t="s">
        <v>630</v>
      </c>
    </row>
    <row r="52" spans="1:3">
      <c r="A52" s="4" t="s">
        <v>637</v>
      </c>
      <c r="B52" s="5" t="n">
        <v>91891</v>
      </c>
      <c r="C52" s="5" t="n">
        <v>87172</v>
      </c>
    </row>
    <row r="53" spans="1:3">
      <c r="A53" s="4" t="s">
        <v>638</v>
      </c>
      <c r="B53" s="5" t="n">
        <v>-26020</v>
      </c>
      <c r="C53" s="5" t="n">
        <v>-24663</v>
      </c>
    </row>
    <row r="54" spans="1:3">
      <c r="A54" s="4" t="s">
        <v>639</v>
      </c>
      <c r="B54" s="5" t="n">
        <v>65871</v>
      </c>
      <c r="C54" s="5" t="n">
        <v>62509</v>
      </c>
    </row>
    <row r="55" spans="1:3">
      <c r="A55" s="4" t="s">
        <v>650</v>
      </c>
    </row>
    <row r="56" spans="1:3">
      <c r="A56" s="3" t="s">
        <v>630</v>
      </c>
    </row>
    <row r="57" spans="1:3">
      <c r="A57" s="4" t="s">
        <v>637</v>
      </c>
      <c r="B57" s="5" t="n">
        <v>74660</v>
      </c>
      <c r="C57" s="5" t="n">
        <v>71536</v>
      </c>
    </row>
    <row r="58" spans="1:3">
      <c r="A58" s="4" t="s">
        <v>651</v>
      </c>
    </row>
    <row r="59" spans="1:3">
      <c r="A59" s="3" t="s">
        <v>630</v>
      </c>
    </row>
    <row r="60" spans="1:3">
      <c r="A60" s="4" t="s">
        <v>637</v>
      </c>
      <c r="B60" s="5" t="n">
        <v>7176</v>
      </c>
      <c r="C60" s="5" t="n">
        <v>6942</v>
      </c>
    </row>
    <row r="61" spans="1:3">
      <c r="A61" s="4" t="s">
        <v>652</v>
      </c>
    </row>
    <row r="62" spans="1:3">
      <c r="A62" s="3" t="s">
        <v>630</v>
      </c>
    </row>
    <row r="63" spans="1:3">
      <c r="A63" s="4" t="s">
        <v>637</v>
      </c>
      <c r="B63" s="5" t="n">
        <v>7499</v>
      </c>
      <c r="C63" s="5" t="n">
        <v>6596</v>
      </c>
    </row>
    <row r="64" spans="1:3">
      <c r="A64" s="4" t="s">
        <v>653</v>
      </c>
    </row>
    <row r="65" spans="1:3">
      <c r="A65" s="3" t="s">
        <v>630</v>
      </c>
    </row>
    <row r="66" spans="1:3">
      <c r="A66" s="4" t="s">
        <v>637</v>
      </c>
      <c r="B66" s="5" t="n">
        <v>2556</v>
      </c>
      <c r="C66" s="5" t="n">
        <v>2098</v>
      </c>
    </row>
    <row r="67" spans="1:3">
      <c r="A67" s="4" t="s">
        <v>72</v>
      </c>
    </row>
    <row r="68" spans="1:3">
      <c r="A68" s="3" t="s">
        <v>630</v>
      </c>
    </row>
    <row r="69" spans="1:3">
      <c r="A69" s="4" t="s">
        <v>639</v>
      </c>
      <c r="B69" s="6" t="n">
        <v>128184</v>
      </c>
      <c r="C69" s="6" t="n">
        <v>1237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40</v>
      </c>
    </row>
    <row r="2" spans="1:2">
      <c r="A2" s="3" t="s">
        <v>630</v>
      </c>
    </row>
    <row r="3" spans="1:2">
      <c r="A3" s="4" t="s">
        <v>655</v>
      </c>
      <c r="B3" s="6" t="n">
        <v>1103</v>
      </c>
    </row>
    <row r="4" spans="1:2">
      <c r="A4" s="4" t="s">
        <v>656</v>
      </c>
      <c r="B4" s="5" t="n">
        <v>857</v>
      </c>
    </row>
    <row r="5" spans="1:2">
      <c r="A5" s="4" t="s">
        <v>657</v>
      </c>
      <c r="B5" s="5" t="n">
        <v>641</v>
      </c>
    </row>
    <row r="6" spans="1:2">
      <c r="A6" s="4" t="s">
        <v>658</v>
      </c>
      <c r="B6" s="5" t="n">
        <v>439</v>
      </c>
    </row>
    <row r="7" spans="1:2">
      <c r="A7" s="4" t="s">
        <v>659</v>
      </c>
      <c r="B7" s="5" t="n">
        <v>283</v>
      </c>
    </row>
    <row r="8" spans="1:2">
      <c r="A8" s="4" t="s">
        <v>660</v>
      </c>
      <c r="B8" s="6" t="n">
        <v>4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4</v>
      </c>
      <c r="D2" s="2" t="s">
        <v>84</v>
      </c>
    </row>
    <row r="3" spans="1:4">
      <c r="A3" s="3" t="s">
        <v>630</v>
      </c>
    </row>
    <row r="4" spans="1:4">
      <c r="A4" s="4" t="s">
        <v>662</v>
      </c>
      <c r="B4" s="6" t="n">
        <v>7719</v>
      </c>
      <c r="C4" s="6" t="n">
        <v>7411</v>
      </c>
      <c r="D4" s="6" t="n">
        <v>6673</v>
      </c>
    </row>
    <row r="5" spans="1:4">
      <c r="A5" s="4" t="s">
        <v>61</v>
      </c>
    </row>
    <row r="6" spans="1:4">
      <c r="A6" s="3" t="s">
        <v>630</v>
      </c>
    </row>
    <row r="7" spans="1:4">
      <c r="A7" s="4" t="s">
        <v>662</v>
      </c>
      <c r="B7" s="5" t="n">
        <v>2217</v>
      </c>
      <c r="C7" s="5" t="n">
        <v>2148</v>
      </c>
      <c r="D7" s="5" t="n">
        <v>1680</v>
      </c>
    </row>
    <row r="8" spans="1:4">
      <c r="A8" s="4" t="s">
        <v>72</v>
      </c>
    </row>
    <row r="9" spans="1:4">
      <c r="A9" s="3" t="s">
        <v>630</v>
      </c>
    </row>
    <row r="10" spans="1:4">
      <c r="A10" s="4" t="s">
        <v>662</v>
      </c>
      <c r="B10" s="5" t="n">
        <v>4852</v>
      </c>
      <c r="C10" s="5" t="n">
        <v>4639</v>
      </c>
      <c r="D10" s="5" t="n">
        <v>4383</v>
      </c>
    </row>
    <row r="11" spans="1:4">
      <c r="A11" s="4" t="s">
        <v>75</v>
      </c>
    </row>
    <row r="12" spans="1:4">
      <c r="A12" s="3" t="s">
        <v>630</v>
      </c>
    </row>
    <row r="13" spans="1:4">
      <c r="A13" s="4" t="s">
        <v>662</v>
      </c>
      <c r="B13" s="6" t="n">
        <v>650</v>
      </c>
      <c r="C13" s="6" t="n">
        <v>624</v>
      </c>
      <c r="D13" s="6" t="n">
        <v>6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4</v>
      </c>
    </row>
    <row r="3" spans="1:3">
      <c r="A3" s="3" t="s">
        <v>191</v>
      </c>
    </row>
    <row r="4" spans="1:3">
      <c r="A4" s="4" t="s">
        <v>664</v>
      </c>
      <c r="B4" s="6" t="n">
        <v>79486</v>
      </c>
      <c r="C4" s="6" t="n">
        <v>62708</v>
      </c>
    </row>
    <row r="5" spans="1:3">
      <c r="A5" s="4" t="s">
        <v>665</v>
      </c>
      <c r="B5" s="5" t="n">
        <v>1545</v>
      </c>
      <c r="C5" s="5" t="n">
        <v>17650</v>
      </c>
    </row>
    <row r="6" spans="1:3">
      <c r="A6" s="4" t="s">
        <v>666</v>
      </c>
      <c r="B6" s="5" t="n">
        <v>227</v>
      </c>
      <c r="C6" s="5" t="n">
        <v>-872</v>
      </c>
    </row>
    <row r="7" spans="1:3">
      <c r="A7" s="4" t="s">
        <v>667</v>
      </c>
      <c r="B7" s="6" t="n">
        <v>81258</v>
      </c>
      <c r="C7" s="6" t="n">
        <v>794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3" t="s">
        <v>669</v>
      </c>
    </row>
    <row r="3" spans="1:3">
      <c r="A3" s="4" t="s">
        <v>670</v>
      </c>
      <c r="B3" s="6" t="n">
        <v>41213</v>
      </c>
      <c r="C3" s="6" t="n">
        <v>40874</v>
      </c>
    </row>
    <row r="4" spans="1:3">
      <c r="A4" s="4" t="s">
        <v>671</v>
      </c>
      <c r="B4" s="5" t="n">
        <v>8031</v>
      </c>
      <c r="C4" s="5" t="n">
        <v>6788</v>
      </c>
    </row>
    <row r="5" spans="1:3">
      <c r="A5" s="4" t="s">
        <v>61</v>
      </c>
    </row>
    <row r="6" spans="1:3">
      <c r="A6" s="3" t="s">
        <v>669</v>
      </c>
    </row>
    <row r="7" spans="1:3">
      <c r="A7" s="4" t="s">
        <v>670</v>
      </c>
      <c r="B7" s="5" t="n">
        <v>40225</v>
      </c>
      <c r="C7" s="5" t="n">
        <v>39976</v>
      </c>
    </row>
    <row r="8" spans="1:3">
      <c r="A8" s="4" t="s">
        <v>671</v>
      </c>
      <c r="B8" s="5" t="n">
        <v>7707</v>
      </c>
      <c r="C8" s="5" t="n">
        <v>6495</v>
      </c>
    </row>
    <row r="9" spans="1:3">
      <c r="A9" s="4" t="s">
        <v>72</v>
      </c>
    </row>
    <row r="10" spans="1:3">
      <c r="A10" s="3" t="s">
        <v>669</v>
      </c>
    </row>
    <row r="11" spans="1:3">
      <c r="A11" s="4" t="s">
        <v>670</v>
      </c>
      <c r="B11" s="5" t="n">
        <v>988</v>
      </c>
      <c r="C11" s="5" t="n">
        <v>898</v>
      </c>
    </row>
    <row r="12" spans="1:3">
      <c r="A12" s="4" t="s">
        <v>671</v>
      </c>
      <c r="B12" s="5" t="n">
        <v>324</v>
      </c>
      <c r="C12" s="5" t="n">
        <v>293</v>
      </c>
    </row>
    <row r="13" spans="1:3">
      <c r="A13" s="4" t="s">
        <v>672</v>
      </c>
    </row>
    <row r="14" spans="1:3">
      <c r="A14" s="3" t="s">
        <v>669</v>
      </c>
    </row>
    <row r="15" spans="1:3">
      <c r="A15" s="4" t="s">
        <v>670</v>
      </c>
      <c r="B15" s="5" t="n">
        <v>5381</v>
      </c>
      <c r="C15" s="5" t="n">
        <v>5175</v>
      </c>
    </row>
    <row r="16" spans="1:3">
      <c r="A16" s="4" t="s">
        <v>671</v>
      </c>
      <c r="B16" s="5" t="n">
        <v>692</v>
      </c>
      <c r="C16" s="5" t="n">
        <v>616</v>
      </c>
    </row>
    <row r="17" spans="1:3">
      <c r="A17" s="4" t="s">
        <v>673</v>
      </c>
    </row>
    <row r="18" spans="1:3">
      <c r="A18" s="3" t="s">
        <v>669</v>
      </c>
    </row>
    <row r="19" spans="1:3">
      <c r="A19" s="4" t="s">
        <v>670</v>
      </c>
      <c r="B19" s="5" t="n">
        <v>28322</v>
      </c>
      <c r="C19" s="5" t="n">
        <v>28243</v>
      </c>
    </row>
    <row r="20" spans="1:3">
      <c r="A20" s="4" t="s">
        <v>671</v>
      </c>
      <c r="B20" s="5" t="n">
        <v>3722</v>
      </c>
      <c r="C20" s="5" t="n">
        <v>2879</v>
      </c>
    </row>
    <row r="21" spans="1:3">
      <c r="A21" s="4" t="s">
        <v>674</v>
      </c>
    </row>
    <row r="22" spans="1:3">
      <c r="A22" s="3" t="s">
        <v>669</v>
      </c>
    </row>
    <row r="23" spans="1:3">
      <c r="A23" s="4" t="s">
        <v>670</v>
      </c>
      <c r="B23" s="5" t="n">
        <v>3169</v>
      </c>
      <c r="C23" s="5" t="n">
        <v>3115</v>
      </c>
    </row>
    <row r="24" spans="1:3">
      <c r="A24" s="4" t="s">
        <v>671</v>
      </c>
      <c r="B24" s="5" t="n">
        <v>1124</v>
      </c>
      <c r="C24" s="5" t="n">
        <v>965</v>
      </c>
    </row>
    <row r="25" spans="1:3">
      <c r="A25" s="4" t="s">
        <v>675</v>
      </c>
    </row>
    <row r="26" spans="1:3">
      <c r="A26" s="3" t="s">
        <v>669</v>
      </c>
    </row>
    <row r="27" spans="1:3">
      <c r="A27" s="4" t="s">
        <v>670</v>
      </c>
      <c r="B27" s="5" t="n">
        <v>4341</v>
      </c>
      <c r="C27" s="5" t="n">
        <v>4341</v>
      </c>
    </row>
    <row r="28" spans="1:3">
      <c r="A28" s="4" t="s">
        <v>671</v>
      </c>
      <c r="B28" s="6" t="n">
        <v>2493</v>
      </c>
      <c r="C28" s="6" t="n">
        <v>23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84</v>
      </c>
    </row>
    <row r="3" spans="1:4">
      <c r="A3" s="3" t="s">
        <v>191</v>
      </c>
    </row>
    <row r="4" spans="1:4">
      <c r="A4" s="4" t="s">
        <v>677</v>
      </c>
      <c r="B4" s="6" t="n">
        <v>1469</v>
      </c>
      <c r="C4" s="6" t="n">
        <v>1490</v>
      </c>
      <c r="D4" s="6" t="n">
        <v>1106</v>
      </c>
    </row>
    <row r="5" spans="1:4">
      <c r="A5" s="4" t="s">
        <v>678</v>
      </c>
      <c r="B5" s="5" t="n">
        <v>1400</v>
      </c>
    </row>
    <row r="6" spans="1:4">
      <c r="A6" s="4" t="s">
        <v>679</v>
      </c>
      <c r="B6" s="5" t="n">
        <v>1270</v>
      </c>
    </row>
    <row r="7" spans="1:4">
      <c r="A7" s="4" t="s">
        <v>680</v>
      </c>
      <c r="B7" s="5" t="n">
        <v>1175</v>
      </c>
    </row>
    <row r="8" spans="1:4">
      <c r="A8" s="4" t="s">
        <v>681</v>
      </c>
      <c r="B8" s="5" t="n">
        <v>1086</v>
      </c>
    </row>
    <row r="9" spans="1:4">
      <c r="A9" s="4" t="s">
        <v>682</v>
      </c>
      <c r="B9" s="5" t="n">
        <v>1031</v>
      </c>
    </row>
    <row r="10" spans="1:4">
      <c r="A10" s="4" t="s">
        <v>683</v>
      </c>
      <c r="B10" s="6" t="n">
        <v>18930</v>
      </c>
      <c r="C10" s="6" t="n">
        <v>187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4</v>
      </c>
    </row>
    <row r="3" spans="1:4">
      <c r="A3" s="3" t="s">
        <v>139</v>
      </c>
    </row>
    <row r="4" spans="1:4">
      <c r="A4" s="4" t="s">
        <v>96</v>
      </c>
      <c r="B4" s="6" t="n">
        <v>45353</v>
      </c>
      <c r="C4" s="6" t="n">
        <v>24427</v>
      </c>
      <c r="D4" s="6" t="n">
        <v>24414</v>
      </c>
    </row>
    <row r="5" spans="1:4">
      <c r="A5" s="3" t="s">
        <v>140</v>
      </c>
    </row>
    <row r="6" spans="1:4">
      <c r="A6" s="4" t="s">
        <v>87</v>
      </c>
      <c r="B6" s="5" t="n">
        <v>-1410</v>
      </c>
      <c r="C6" s="5" t="n">
        <v>-7553</v>
      </c>
      <c r="D6" s="5" t="n">
        <v>-9373</v>
      </c>
    </row>
    <row r="7" spans="1:4">
      <c r="A7" s="4" t="s">
        <v>141</v>
      </c>
      <c r="B7" s="5" t="n">
        <v>9188</v>
      </c>
      <c r="C7" s="5" t="n">
        <v>8901</v>
      </c>
      <c r="D7" s="5" t="n">
        <v>7779</v>
      </c>
    </row>
    <row r="8" spans="1:4">
      <c r="A8" s="4" t="s">
        <v>66</v>
      </c>
      <c r="B8" s="5" t="n">
        <v>458</v>
      </c>
      <c r="C8" s="5" t="n">
        <v>-161</v>
      </c>
      <c r="D8" s="5" t="n">
        <v>751</v>
      </c>
    </row>
    <row r="9" spans="1:4">
      <c r="A9" s="3" t="s">
        <v>142</v>
      </c>
    </row>
    <row r="10" spans="1:4">
      <c r="A10" s="4" t="s">
        <v>143</v>
      </c>
      <c r="B10" s="5" t="n">
        <v>25027</v>
      </c>
      <c r="C10" s="5" t="n">
        <v>4372</v>
      </c>
      <c r="D10" s="5" t="n">
        <v>2262</v>
      </c>
    </row>
    <row r="11" spans="1:4">
      <c r="A11" s="4" t="s">
        <v>144</v>
      </c>
      <c r="B11" s="5" t="n">
        <v>-7231</v>
      </c>
      <c r="C11" s="5" t="n">
        <v>-360</v>
      </c>
      <c r="D11" s="5" t="n">
        <v>84</v>
      </c>
    </row>
    <row r="12" spans="1:4">
      <c r="A12" s="4" t="s">
        <v>67</v>
      </c>
      <c r="B12" s="5" t="n">
        <v>1761</v>
      </c>
      <c r="C12" s="5" t="n">
        <v>968</v>
      </c>
      <c r="D12" s="5" t="n">
        <v>1392</v>
      </c>
    </row>
    <row r="13" spans="1:4">
      <c r="A13" s="4" t="s">
        <v>145</v>
      </c>
      <c r="B13" s="5" t="n">
        <v>-1990</v>
      </c>
      <c r="C13" s="5" t="n">
        <v>-3302</v>
      </c>
      <c r="D13" s="5" t="n">
        <v>-1650</v>
      </c>
    </row>
    <row r="14" spans="1:4">
      <c r="A14" s="4" t="s">
        <v>146</v>
      </c>
      <c r="B14" s="5" t="n">
        <v>-775</v>
      </c>
      <c r="C14" s="5" t="n">
        <v>-946</v>
      </c>
      <c r="D14" s="5" t="n">
        <v>-974</v>
      </c>
    </row>
    <row r="15" spans="1:4">
      <c r="A15" s="4" t="s">
        <v>147</v>
      </c>
      <c r="B15" s="5" t="n">
        <v>-24957</v>
      </c>
      <c r="C15" s="5" t="n">
        <v>4044</v>
      </c>
      <c r="D15" s="5" t="n">
        <v>5718</v>
      </c>
    </row>
    <row r="16" spans="1:4">
      <c r="A16" s="4" t="s">
        <v>66</v>
      </c>
      <c r="B16" s="5" t="n">
        <v>352</v>
      </c>
      <c r="C16" s="5" t="n">
        <v>2145</v>
      </c>
      <c r="D16" s="5" t="n">
        <v>1088</v>
      </c>
    </row>
    <row r="17" spans="1:4">
      <c r="A17" s="4" t="s">
        <v>148</v>
      </c>
      <c r="B17" s="5" t="n">
        <v>45776</v>
      </c>
      <c r="C17" s="5" t="n">
        <v>32535</v>
      </c>
      <c r="D17" s="5" t="n">
        <v>31491</v>
      </c>
    </row>
    <row r="18" spans="1:4">
      <c r="A18" s="3" t="s">
        <v>149</v>
      </c>
    </row>
    <row r="19" spans="1:4">
      <c r="A19" s="4" t="s">
        <v>150</v>
      </c>
      <c r="B19" s="5" t="n">
        <v>-158492</v>
      </c>
      <c r="C19" s="5" t="n">
        <v>-96568</v>
      </c>
      <c r="D19" s="5" t="n">
        <v>-17891</v>
      </c>
    </row>
    <row r="20" spans="1:4">
      <c r="A20" s="4" t="s">
        <v>151</v>
      </c>
      <c r="B20" s="5" t="n">
        <v>-20326</v>
      </c>
      <c r="C20" s="5" t="n">
        <v>-16508</v>
      </c>
      <c r="D20" s="5" t="n">
        <v>-10220</v>
      </c>
    </row>
    <row r="21" spans="1:4">
      <c r="A21" s="4" t="s">
        <v>152</v>
      </c>
      <c r="D21" s="5" t="n">
        <v>-5258</v>
      </c>
    </row>
    <row r="22" spans="1:4">
      <c r="A22" s="4" t="s">
        <v>153</v>
      </c>
      <c r="B22" s="5" t="n">
        <v>49327</v>
      </c>
      <c r="C22" s="5" t="n">
        <v>18757</v>
      </c>
      <c r="D22" s="5" t="n">
        <v>2471</v>
      </c>
    </row>
    <row r="23" spans="1:4">
      <c r="A23" s="4" t="s">
        <v>154</v>
      </c>
      <c r="B23" s="5" t="n">
        <v>86727</v>
      </c>
      <c r="C23" s="5" t="n">
        <v>26177</v>
      </c>
      <c r="D23" s="5" t="n">
        <v>14656</v>
      </c>
    </row>
    <row r="24" spans="1:4">
      <c r="A24" s="4" t="s">
        <v>155</v>
      </c>
      <c r="B24" s="5" t="n">
        <v>19512</v>
      </c>
      <c r="C24" s="5" t="n">
        <v>28464</v>
      </c>
      <c r="D24" s="5" t="n">
        <v>8747</v>
      </c>
    </row>
    <row r="25" spans="1:4">
      <c r="A25" s="4" t="s">
        <v>156</v>
      </c>
      <c r="B25" s="5" t="n">
        <v>-1435</v>
      </c>
      <c r="C25" s="5" t="n">
        <v>-307</v>
      </c>
      <c r="D25" s="5" t="n">
        <v>-179</v>
      </c>
    </row>
    <row r="26" spans="1:4">
      <c r="A26" s="4" t="s">
        <v>157</v>
      </c>
      <c r="B26" s="5" t="n">
        <v>1702</v>
      </c>
      <c r="C26" s="5" t="n">
        <v>490</v>
      </c>
      <c r="D26" s="5" t="n">
        <v>492</v>
      </c>
    </row>
    <row r="27" spans="1:4">
      <c r="A27" s="4" t="s">
        <v>158</v>
      </c>
      <c r="B27" s="5" t="n">
        <v>-2708</v>
      </c>
      <c r="C27" s="5" t="n">
        <v>-31399</v>
      </c>
      <c r="D27" s="5" t="n">
        <v>-4902</v>
      </c>
    </row>
    <row r="28" spans="1:4">
      <c r="A28" s="4" t="s">
        <v>159</v>
      </c>
      <c r="B28" s="5" t="n">
        <v>-11708</v>
      </c>
      <c r="C28" s="5" t="n">
        <v>-12954</v>
      </c>
      <c r="D28" s="5" t="n">
        <v>-16082</v>
      </c>
    </row>
    <row r="29" spans="1:4">
      <c r="A29" s="4" t="s">
        <v>66</v>
      </c>
      <c r="B29" s="5" t="n">
        <v>-3690</v>
      </c>
      <c r="C29" s="5" t="n">
        <v>-419</v>
      </c>
      <c r="D29" s="5" t="n">
        <v>165</v>
      </c>
    </row>
    <row r="30" spans="1:4">
      <c r="A30" s="4" t="s">
        <v>160</v>
      </c>
      <c r="B30" s="5" t="n">
        <v>-41091</v>
      </c>
      <c r="C30" s="5" t="n">
        <v>-84267</v>
      </c>
      <c r="D30" s="5" t="n">
        <v>-28001</v>
      </c>
    </row>
    <row r="31" spans="1:4">
      <c r="A31" s="3" t="s">
        <v>161</v>
      </c>
    </row>
    <row r="32" spans="1:4">
      <c r="A32" s="4" t="s">
        <v>162</v>
      </c>
      <c r="B32" s="5" t="n">
        <v>2079</v>
      </c>
      <c r="C32" s="5" t="n">
        <v>130</v>
      </c>
      <c r="D32" s="5" t="n">
        <v>-378</v>
      </c>
    </row>
    <row r="33" spans="1:4">
      <c r="A33" s="4" t="s">
        <v>66</v>
      </c>
      <c r="B33" s="5" t="n">
        <v>-121</v>
      </c>
      <c r="C33" s="5" t="n">
        <v>112</v>
      </c>
      <c r="D33" s="5" t="n">
        <v>-233</v>
      </c>
    </row>
    <row r="34" spans="1:4">
      <c r="A34" s="4" t="s">
        <v>163</v>
      </c>
      <c r="B34" s="5" t="n">
        <v>-1398</v>
      </c>
      <c r="C34" s="5" t="n">
        <v>12791</v>
      </c>
      <c r="D34" s="5" t="n">
        <v>3803</v>
      </c>
    </row>
    <row r="35" spans="1:4">
      <c r="A35" s="4" t="s">
        <v>164</v>
      </c>
      <c r="B35" s="5" t="n">
        <v>248</v>
      </c>
      <c r="C35" s="5" t="n">
        <v>-172</v>
      </c>
      <c r="D35" s="5" t="n">
        <v>-165</v>
      </c>
    </row>
    <row r="36" spans="1:4">
      <c r="A36" s="4" t="s">
        <v>165</v>
      </c>
      <c r="B36" s="5" t="n">
        <v>3535</v>
      </c>
      <c r="C36" s="5" t="n">
        <v>-39113</v>
      </c>
      <c r="D36" s="5" t="n">
        <v>7128</v>
      </c>
    </row>
    <row r="37" spans="1:4">
      <c r="A37" s="3" t="s">
        <v>166</v>
      </c>
    </row>
    <row r="38" spans="1:4">
      <c r="A38" s="4" t="s">
        <v>167</v>
      </c>
      <c r="B38" s="5" t="n">
        <v>28048</v>
      </c>
      <c r="C38" s="5" t="n">
        <v>67161</v>
      </c>
      <c r="D38" s="5" t="n">
        <v>60033</v>
      </c>
    </row>
    <row r="39" spans="1:4">
      <c r="A39" s="4" t="s">
        <v>168</v>
      </c>
      <c r="B39" s="5" t="n">
        <v>31583</v>
      </c>
      <c r="C39" s="5" t="n">
        <v>28048</v>
      </c>
      <c r="D39" s="5" t="n">
        <v>67161</v>
      </c>
    </row>
    <row r="40" spans="1:4">
      <c r="A40" s="4" t="s">
        <v>61</v>
      </c>
    </row>
    <row r="41" spans="1:4">
      <c r="A41" s="3" t="s">
        <v>140</v>
      </c>
    </row>
    <row r="42" spans="1:4">
      <c r="A42" s="4" t="s">
        <v>87</v>
      </c>
      <c r="B42" s="5" t="n">
        <v>-1202</v>
      </c>
      <c r="C42" s="5" t="n">
        <v>-5128</v>
      </c>
      <c r="D42" s="5" t="n">
        <v>-9363</v>
      </c>
    </row>
    <row r="43" spans="1:4">
      <c r="A43" s="3" t="s">
        <v>161</v>
      </c>
    </row>
    <row r="44" spans="1:4">
      <c r="A44" s="4" t="s">
        <v>169</v>
      </c>
      <c r="B44" s="5" t="n">
        <v>1342</v>
      </c>
      <c r="C44" s="5" t="n">
        <v>9431</v>
      </c>
      <c r="D44" s="5" t="n">
        <v>3358</v>
      </c>
    </row>
    <row r="45" spans="1:4">
      <c r="A45" s="4" t="s">
        <v>170</v>
      </c>
      <c r="B45" s="5" t="n">
        <v>-1856</v>
      </c>
      <c r="C45" s="5" t="n">
        <v>-1264</v>
      </c>
      <c r="D45" s="5" t="n">
        <v>-1916</v>
      </c>
    </row>
    <row r="46" spans="1:4">
      <c r="A46" s="3" t="s">
        <v>166</v>
      </c>
    </row>
    <row r="47" spans="1:4">
      <c r="A47" s="4" t="s">
        <v>167</v>
      </c>
      <c r="B47" s="5" t="n">
        <v>23581</v>
      </c>
      <c r="C47" s="5" t="n">
        <v>56612</v>
      </c>
    </row>
    <row r="48" spans="1:4">
      <c r="A48" s="4" t="s">
        <v>168</v>
      </c>
      <c r="B48" s="5" t="n">
        <v>25460</v>
      </c>
      <c r="C48" s="5" t="n">
        <v>23581</v>
      </c>
      <c r="D48" s="5" t="n">
        <v>56612</v>
      </c>
    </row>
    <row r="49" spans="1:4">
      <c r="A49" s="4" t="s">
        <v>72</v>
      </c>
    </row>
    <row r="50" spans="1:4">
      <c r="A50" s="3" t="s">
        <v>161</v>
      </c>
    </row>
    <row r="51" spans="1:4">
      <c r="A51" s="4" t="s">
        <v>169</v>
      </c>
      <c r="B51" s="5" t="n">
        <v>3013</v>
      </c>
      <c r="C51" s="5" t="n">
        <v>3077</v>
      </c>
      <c r="D51" s="5" t="n">
        <v>5479</v>
      </c>
    </row>
    <row r="52" spans="1:4">
      <c r="A52" s="4" t="s">
        <v>170</v>
      </c>
      <c r="B52" s="5" t="n">
        <v>-3549</v>
      </c>
      <c r="C52" s="5" t="n">
        <v>-2123</v>
      </c>
      <c r="D52" s="5" t="n">
        <v>-1725</v>
      </c>
    </row>
    <row r="53" spans="1:4">
      <c r="A53" s="3" t="s">
        <v>166</v>
      </c>
    </row>
    <row r="54" spans="1:4">
      <c r="A54" s="4" t="s">
        <v>167</v>
      </c>
      <c r="B54" s="5" t="n">
        <v>3939</v>
      </c>
      <c r="C54" s="5" t="n">
        <v>3437</v>
      </c>
    </row>
    <row r="55" spans="1:4">
      <c r="A55" s="4" t="s">
        <v>168</v>
      </c>
      <c r="B55" s="5" t="n">
        <v>2910</v>
      </c>
      <c r="C55" s="5" t="n">
        <v>3939</v>
      </c>
      <c r="D55" s="5" t="n">
        <v>3437</v>
      </c>
    </row>
    <row r="56" spans="1:4">
      <c r="A56" s="4" t="s">
        <v>75</v>
      </c>
    </row>
    <row r="57" spans="1:4">
      <c r="A57" s="3" t="s">
        <v>140</v>
      </c>
    </row>
    <row r="58" spans="1:4">
      <c r="A58" s="4" t="s">
        <v>87</v>
      </c>
      <c r="B58" s="5" t="n">
        <v>-208</v>
      </c>
      <c r="C58" s="5" t="n">
        <v>-2425</v>
      </c>
      <c r="D58" s="5" t="n">
        <v>-10</v>
      </c>
    </row>
    <row r="59" spans="1:4">
      <c r="A59" s="3" t="s">
        <v>161</v>
      </c>
    </row>
    <row r="60" spans="1:4">
      <c r="A60" s="4" t="s">
        <v>169</v>
      </c>
      <c r="B60" s="5" t="n">
        <v>1303</v>
      </c>
      <c r="C60" s="5" t="n">
        <v>4741</v>
      </c>
      <c r="D60" s="5" t="n">
        <v>1045</v>
      </c>
    </row>
    <row r="61" spans="1:4">
      <c r="A61" s="4" t="s">
        <v>170</v>
      </c>
      <c r="B61" s="5" t="n">
        <v>-3609</v>
      </c>
      <c r="C61" s="5" t="n">
        <v>-1313</v>
      </c>
      <c r="D61" s="5" t="n">
        <v>-1827</v>
      </c>
    </row>
    <row r="62" spans="1:4">
      <c r="A62" s="3" t="s">
        <v>166</v>
      </c>
    </row>
    <row r="63" spans="1:4">
      <c r="A63" s="4" t="s">
        <v>167</v>
      </c>
      <c r="B63" s="5" t="n">
        <v>528</v>
      </c>
      <c r="C63" s="5" t="n">
        <v>7112</v>
      </c>
    </row>
    <row r="64" spans="1:4">
      <c r="A64" s="4" t="s">
        <v>168</v>
      </c>
      <c r="B64" s="6" t="n">
        <v>3213</v>
      </c>
      <c r="C64" s="6" t="n">
        <v>528</v>
      </c>
      <c r="D64" s="6" t="n">
        <v>7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4</v>
      </c>
      <c r="C1" s="2" t="s">
        <v>2</v>
      </c>
      <c r="D1" s="2" t="s">
        <v>34</v>
      </c>
    </row>
    <row r="2" spans="1:4">
      <c r="A2" s="3" t="s">
        <v>685</v>
      </c>
    </row>
    <row r="3" spans="1:4">
      <c r="A3" s="4" t="s">
        <v>390</v>
      </c>
      <c r="C3" s="6" t="n">
        <v>2172</v>
      </c>
      <c r="D3" s="6" t="n">
        <v>2890</v>
      </c>
    </row>
    <row r="4" spans="1:4">
      <c r="A4" s="4" t="s">
        <v>686</v>
      </c>
    </row>
    <row r="5" spans="1:4">
      <c r="A5" s="3" t="s">
        <v>685</v>
      </c>
    </row>
    <row r="6" spans="1:4">
      <c r="A6" s="4" t="s">
        <v>390</v>
      </c>
      <c r="C6" s="5" t="n">
        <v>2172</v>
      </c>
      <c r="D6" s="5" t="n">
        <v>2890</v>
      </c>
    </row>
    <row r="7" spans="1:4">
      <c r="A7" s="4" t="s">
        <v>687</v>
      </c>
      <c r="B7" s="4" t="s">
        <v>40</v>
      </c>
      <c r="C7" s="6" t="n">
        <v>28753</v>
      </c>
      <c r="D7" s="6" t="n">
        <v>26497</v>
      </c>
    </row>
    <row r="8" spans="1:4"/>
    <row r="9" spans="1:4">
      <c r="A9" s="4" t="s">
        <v>40</v>
      </c>
      <c r="B9" s="4" t="s">
        <v>688</v>
      </c>
    </row>
  </sheetData>
  <mergeCells count="3">
    <mergeCell ref="A1:B1"/>
    <mergeCell ref="A8:C8"/>
    <mergeCell ref="B9:C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84</v>
      </c>
    </row>
    <row r="3" spans="1:4">
      <c r="A3" s="3" t="s">
        <v>690</v>
      </c>
    </row>
    <row r="4" spans="1:4">
      <c r="A4" s="4" t="s">
        <v>691</v>
      </c>
      <c r="B4" s="6" t="n">
        <v>718</v>
      </c>
      <c r="C4" s="6" t="n">
        <v>751</v>
      </c>
      <c r="D4" s="6" t="n">
        <v>974</v>
      </c>
    </row>
    <row r="5" spans="1:4">
      <c r="A5" s="4" t="s">
        <v>692</v>
      </c>
    </row>
    <row r="6" spans="1:4">
      <c r="A6" s="3" t="s">
        <v>690</v>
      </c>
    </row>
    <row r="7" spans="1:4">
      <c r="A7" s="4" t="s">
        <v>691</v>
      </c>
      <c r="B7" s="5" t="n">
        <v>718</v>
      </c>
      <c r="C7" s="5" t="n">
        <v>751</v>
      </c>
      <c r="D7" s="5" t="n">
        <v>974</v>
      </c>
    </row>
    <row r="8" spans="1:4">
      <c r="A8" s="4" t="s">
        <v>686</v>
      </c>
    </row>
    <row r="9" spans="1:4">
      <c r="A9" s="3" t="s">
        <v>690</v>
      </c>
    </row>
    <row r="10" spans="1:4">
      <c r="A10" s="4" t="s">
        <v>691</v>
      </c>
      <c r="B10" s="6" t="n">
        <v>718</v>
      </c>
      <c r="C10" s="5" t="n">
        <v>662</v>
      </c>
      <c r="D10" s="5" t="n">
        <v>1008</v>
      </c>
    </row>
    <row r="11" spans="1:4">
      <c r="A11" s="4" t="s">
        <v>693</v>
      </c>
    </row>
    <row r="12" spans="1:4">
      <c r="A12" s="3" t="s">
        <v>690</v>
      </c>
    </row>
    <row r="13" spans="1:4">
      <c r="A13" s="4" t="s">
        <v>691</v>
      </c>
      <c r="C13" s="6" t="n">
        <v>89</v>
      </c>
      <c r="D13" s="6" t="n">
        <v>-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694</v>
      </c>
      <c r="B1" s="2" t="s">
        <v>1</v>
      </c>
    </row>
    <row r="2" spans="1:3">
      <c r="B2" s="2" t="s">
        <v>2</v>
      </c>
      <c r="C2" s="2" t="s">
        <v>34</v>
      </c>
    </row>
    <row r="3" spans="1:3">
      <c r="A3" s="4" t="s">
        <v>75</v>
      </c>
    </row>
    <row r="4" spans="1:3">
      <c r="A4" s="3" t="s">
        <v>685</v>
      </c>
    </row>
    <row r="5" spans="1:3">
      <c r="A5" s="4" t="s">
        <v>390</v>
      </c>
      <c r="B5" s="6" t="n">
        <v>2172000000</v>
      </c>
      <c r="C5" s="6" t="n">
        <v>2890000000</v>
      </c>
    </row>
    <row r="6" spans="1:3">
      <c r="A6" s="4" t="s">
        <v>695</v>
      </c>
    </row>
    <row r="7" spans="1:3">
      <c r="A7" s="3" t="s">
        <v>685</v>
      </c>
    </row>
    <row r="8" spans="1:3">
      <c r="A8" s="4" t="s">
        <v>696</v>
      </c>
      <c r="B8" s="5" t="n">
        <v>0</v>
      </c>
    </row>
    <row r="9" spans="1:3">
      <c r="A9" s="4" t="s">
        <v>697</v>
      </c>
      <c r="B9" s="5" t="n">
        <v>1100000000</v>
      </c>
    </row>
    <row r="10" spans="1:3">
      <c r="A10" s="4" t="s">
        <v>698</v>
      </c>
    </row>
    <row r="11" spans="1:3">
      <c r="A11" s="3" t="s">
        <v>685</v>
      </c>
    </row>
    <row r="12" spans="1:3">
      <c r="A12" s="4" t="s">
        <v>699</v>
      </c>
      <c r="B12" s="5" t="n">
        <v>4200000000</v>
      </c>
    </row>
    <row r="13" spans="1:3">
      <c r="A13" s="4" t="s">
        <v>700</v>
      </c>
      <c r="B13" s="6" t="n">
        <v>789000000</v>
      </c>
      <c r="C13" s="5" t="n">
        <v>1000000000</v>
      </c>
    </row>
    <row r="14" spans="1:3">
      <c r="A14" s="4" t="s">
        <v>701</v>
      </c>
      <c r="B14" s="4" t="s">
        <v>702</v>
      </c>
    </row>
    <row r="15" spans="1:3">
      <c r="A15" s="4" t="s">
        <v>390</v>
      </c>
      <c r="B15" s="6" t="n">
        <v>2172000000</v>
      </c>
      <c r="C15" s="5" t="n">
        <v>2890000000</v>
      </c>
    </row>
    <row r="16" spans="1:3">
      <c r="A16" s="4" t="s">
        <v>703</v>
      </c>
    </row>
    <row r="17" spans="1:3">
      <c r="A17" s="3" t="s">
        <v>685</v>
      </c>
    </row>
    <row r="18" spans="1:3">
      <c r="A18" s="4" t="s">
        <v>704</v>
      </c>
      <c r="B18" s="4" t="s">
        <v>705</v>
      </c>
    </row>
    <row r="19" spans="1:3">
      <c r="A19" s="4" t="s">
        <v>706</v>
      </c>
      <c r="B19" s="4" t="s">
        <v>707</v>
      </c>
    </row>
    <row r="20" spans="1:3">
      <c r="A20" s="4" t="s">
        <v>708</v>
      </c>
    </row>
    <row r="21" spans="1:3">
      <c r="A21" s="3" t="s">
        <v>685</v>
      </c>
    </row>
    <row r="22" spans="1:3">
      <c r="A22" s="4" t="s">
        <v>706</v>
      </c>
      <c r="B22" s="4" t="s">
        <v>709</v>
      </c>
    </row>
    <row r="23" spans="1:3">
      <c r="A23" s="4" t="s">
        <v>710</v>
      </c>
    </row>
    <row r="24" spans="1:3">
      <c r="A24" s="3" t="s">
        <v>685</v>
      </c>
    </row>
    <row r="25" spans="1:3">
      <c r="A25" s="4" t="s">
        <v>389</v>
      </c>
      <c r="B25" s="6" t="n">
        <v>142000000</v>
      </c>
      <c r="C25" s="5" t="n">
        <v>142000000</v>
      </c>
    </row>
    <row r="26" spans="1:3">
      <c r="A26" s="4" t="s">
        <v>711</v>
      </c>
    </row>
    <row r="27" spans="1:3">
      <c r="A27" s="3" t="s">
        <v>685</v>
      </c>
    </row>
    <row r="28" spans="1:3">
      <c r="A28" s="4" t="s">
        <v>390</v>
      </c>
      <c r="B28" s="6" t="n">
        <v>82000000</v>
      </c>
      <c r="C28" s="6" t="n">
        <v>14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2</v>
      </c>
      <c r="B1" s="2" t="s">
        <v>1</v>
      </c>
    </row>
    <row r="2" spans="1:4">
      <c r="B2" s="2" t="s">
        <v>2</v>
      </c>
      <c r="C2" s="2" t="s">
        <v>34</v>
      </c>
      <c r="D2" s="2" t="s">
        <v>84</v>
      </c>
    </row>
    <row r="3" spans="1:4">
      <c r="A3" s="3" t="s">
        <v>713</v>
      </c>
    </row>
    <row r="4" spans="1:4">
      <c r="A4" s="4" t="s">
        <v>714</v>
      </c>
      <c r="B4" s="6" t="n">
        <v>3286</v>
      </c>
      <c r="C4" s="6" t="n">
        <v>4719</v>
      </c>
      <c r="D4" s="6" t="n">
        <v>4535</v>
      </c>
    </row>
    <row r="5" spans="1:4">
      <c r="A5" s="4" t="s">
        <v>715</v>
      </c>
      <c r="B5" s="5" t="n">
        <v>747</v>
      </c>
      <c r="C5" s="5" t="n">
        <v>16555</v>
      </c>
      <c r="D5" s="5" t="n">
        <v>2812</v>
      </c>
    </row>
    <row r="6" spans="1:4">
      <c r="A6" s="4" t="s">
        <v>716</v>
      </c>
      <c r="C6" s="5" t="n">
        <v>4239</v>
      </c>
    </row>
    <row r="7" spans="1:4">
      <c r="A7" s="4" t="s">
        <v>717</v>
      </c>
      <c r="C7" s="5" t="n">
        <v>4154</v>
      </c>
      <c r="D7" s="5" t="n">
        <v>1597</v>
      </c>
    </row>
    <row r="8" spans="1:4">
      <c r="A8" s="4" t="s">
        <v>718</v>
      </c>
      <c r="B8" s="5" t="n">
        <v>4965</v>
      </c>
    </row>
    <row r="9" spans="1:4">
      <c r="A9" s="4" t="s">
        <v>61</v>
      </c>
    </row>
    <row r="10" spans="1:4">
      <c r="A10" s="3" t="s">
        <v>713</v>
      </c>
    </row>
    <row r="11" spans="1:4">
      <c r="A11" s="4" t="s">
        <v>719</v>
      </c>
      <c r="B11" s="5" t="n">
        <v>871</v>
      </c>
      <c r="C11" s="5" t="n">
        <v>555</v>
      </c>
      <c r="D11" s="5" t="n">
        <v>346</v>
      </c>
    </row>
    <row r="12" spans="1:4">
      <c r="A12" s="4" t="s">
        <v>72</v>
      </c>
    </row>
    <row r="13" spans="1:4">
      <c r="A13" s="3" t="s">
        <v>713</v>
      </c>
    </row>
    <row r="14" spans="1:4">
      <c r="A14" s="4" t="s">
        <v>719</v>
      </c>
      <c r="B14" s="5" t="n">
        <v>2828</v>
      </c>
      <c r="C14" s="5" t="n">
        <v>2788</v>
      </c>
      <c r="D14" s="5" t="n">
        <v>2717</v>
      </c>
    </row>
    <row r="15" spans="1:4">
      <c r="A15" s="4" t="s">
        <v>75</v>
      </c>
    </row>
    <row r="16" spans="1:4">
      <c r="A16" s="3" t="s">
        <v>713</v>
      </c>
    </row>
    <row r="17" spans="1:4">
      <c r="A17" s="4" t="s">
        <v>719</v>
      </c>
      <c r="B17" s="6" t="n">
        <v>389</v>
      </c>
      <c r="C17" s="6" t="n">
        <v>389</v>
      </c>
      <c r="D17" s="6" t="n">
        <v>4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4</v>
      </c>
      <c r="D2" s="2" t="s">
        <v>84</v>
      </c>
    </row>
    <row r="3" spans="1:4">
      <c r="A3" s="3" t="s">
        <v>721</v>
      </c>
    </row>
    <row r="4" spans="1:4">
      <c r="A4" s="4" t="s">
        <v>722</v>
      </c>
      <c r="B4" s="6" t="n">
        <v>53379</v>
      </c>
      <c r="C4" s="6" t="n">
        <v>50519</v>
      </c>
      <c r="D4" s="6" t="n">
        <v>48208</v>
      </c>
    </row>
    <row r="5" spans="1:4">
      <c r="A5" s="4" t="s">
        <v>723</v>
      </c>
      <c r="B5" s="5" t="n">
        <v>-3338</v>
      </c>
      <c r="C5" s="5" t="n">
        <v>-3307</v>
      </c>
      <c r="D5" s="5" t="n">
        <v>-3116</v>
      </c>
    </row>
    <row r="6" spans="1:4">
      <c r="A6" s="4" t="s">
        <v>724</v>
      </c>
      <c r="B6" s="5" t="n">
        <v>50041</v>
      </c>
      <c r="C6" s="5" t="n">
        <v>47212</v>
      </c>
      <c r="D6" s="5" t="n">
        <v>45092</v>
      </c>
    </row>
    <row r="7" spans="1:4">
      <c r="A7" s="4" t="s">
        <v>725</v>
      </c>
      <c r="B7" s="5" t="n">
        <v>57921</v>
      </c>
      <c r="C7" s="5" t="n">
        <v>50041</v>
      </c>
      <c r="D7" s="5" t="n">
        <v>47212</v>
      </c>
    </row>
    <row r="8" spans="1:4">
      <c r="A8" s="4" t="s">
        <v>726</v>
      </c>
      <c r="B8" s="5" t="n">
        <v>3201</v>
      </c>
      <c r="C8" s="5" t="n">
        <v>3338</v>
      </c>
      <c r="D8" s="5" t="n">
        <v>3307</v>
      </c>
    </row>
    <row r="9" spans="1:4">
      <c r="A9" s="4" t="s">
        <v>727</v>
      </c>
      <c r="B9" s="5" t="n">
        <v>61122</v>
      </c>
      <c r="C9" s="5" t="n">
        <v>53379</v>
      </c>
      <c r="D9" s="5" t="n">
        <v>50519</v>
      </c>
    </row>
    <row r="10" spans="1:4">
      <c r="A10" s="4" t="s">
        <v>728</v>
      </c>
    </row>
    <row r="11" spans="1:4">
      <c r="A11" s="3" t="s">
        <v>721</v>
      </c>
    </row>
    <row r="12" spans="1:4">
      <c r="A12" s="4" t="s">
        <v>729</v>
      </c>
      <c r="B12" s="5" t="n">
        <v>37702</v>
      </c>
      <c r="C12" s="5" t="n">
        <v>30636</v>
      </c>
      <c r="D12" s="5" t="n">
        <v>27829</v>
      </c>
    </row>
    <row r="13" spans="1:4">
      <c r="A13" s="4" t="s">
        <v>730</v>
      </c>
      <c r="B13" s="5" t="n">
        <v>-544</v>
      </c>
      <c r="C13" s="5" t="n">
        <v>-1523</v>
      </c>
      <c r="D13" s="5" t="n">
        <v>-2015</v>
      </c>
    </row>
    <row r="14" spans="1:4">
      <c r="A14" s="4" t="s">
        <v>731</v>
      </c>
      <c r="C14" s="5" t="n">
        <v>80</v>
      </c>
      <c r="D14" s="5" t="n">
        <v>82</v>
      </c>
    </row>
    <row r="15" spans="1:4">
      <c r="A15" s="4" t="s">
        <v>732</v>
      </c>
      <c r="B15" s="5" t="n">
        <v>37158</v>
      </c>
      <c r="C15" s="5" t="n">
        <v>29193</v>
      </c>
      <c r="D15" s="5" t="n">
        <v>25896</v>
      </c>
    </row>
    <row r="16" spans="1:4">
      <c r="A16" s="4" t="s">
        <v>733</v>
      </c>
      <c r="B16" s="5" t="n">
        <v>-17425</v>
      </c>
      <c r="C16" s="5" t="n">
        <v>-14898</v>
      </c>
      <c r="D16" s="5" t="n">
        <v>-13070</v>
      </c>
    </row>
    <row r="17" spans="1:4">
      <c r="A17" s="4" t="s">
        <v>734</v>
      </c>
      <c r="B17" s="5" t="n">
        <v>-12507</v>
      </c>
      <c r="C17" s="5" t="n">
        <v>-10929</v>
      </c>
      <c r="D17" s="5" t="n">
        <v>-10229</v>
      </c>
    </row>
    <row r="18" spans="1:4">
      <c r="A18" s="4" t="s">
        <v>735</v>
      </c>
      <c r="B18" s="5" t="n">
        <v>-29932</v>
      </c>
      <c r="C18" s="5" t="n">
        <v>-25827</v>
      </c>
      <c r="D18" s="5" t="n">
        <v>-23299</v>
      </c>
    </row>
    <row r="19" spans="1:4">
      <c r="A19" s="4" t="s">
        <v>736</v>
      </c>
      <c r="B19" s="6" t="n">
        <v>654</v>
      </c>
      <c r="C19" s="6" t="n">
        <v>-537</v>
      </c>
      <c r="D19" s="5" t="n">
        <v>-545</v>
      </c>
    </row>
    <row r="20" spans="1:4">
      <c r="A20" s="4" t="s">
        <v>737</v>
      </c>
      <c r="D20" s="6" t="n">
        <v>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4</v>
      </c>
      <c r="D2" s="2" t="s">
        <v>84</v>
      </c>
    </row>
    <row r="3" spans="1:4">
      <c r="A3" s="4" t="s">
        <v>728</v>
      </c>
    </row>
    <row r="4" spans="1:4">
      <c r="A4" s="3" t="s">
        <v>721</v>
      </c>
    </row>
    <row r="5" spans="1:4">
      <c r="A5" s="4" t="s">
        <v>739</v>
      </c>
      <c r="B5" s="6" t="n">
        <v>37702</v>
      </c>
      <c r="C5" s="6" t="n">
        <v>30636</v>
      </c>
      <c r="D5" s="6" t="n">
        <v>27829</v>
      </c>
    </row>
    <row r="6" spans="1:4">
      <c r="A6" s="4" t="s">
        <v>740</v>
      </c>
      <c r="B6" s="5" t="n">
        <v>-544</v>
      </c>
      <c r="C6" s="5" t="n">
        <v>-1523</v>
      </c>
      <c r="D6" s="5" t="n">
        <v>-2015</v>
      </c>
    </row>
    <row r="7" spans="1:4">
      <c r="A7" s="4" t="s">
        <v>741</v>
      </c>
      <c r="B7" s="5" t="n">
        <v>1600</v>
      </c>
      <c r="C7" s="5" t="n">
        <v>1600</v>
      </c>
    </row>
    <row r="8" spans="1:4">
      <c r="A8" s="4" t="s">
        <v>742</v>
      </c>
    </row>
    <row r="9" spans="1:4">
      <c r="A9" s="3" t="s">
        <v>721</v>
      </c>
    </row>
    <row r="10" spans="1:4">
      <c r="A10" s="4" t="s">
        <v>740</v>
      </c>
      <c r="B10" s="5" t="n">
        <v>-249</v>
      </c>
      <c r="C10" s="5" t="n">
        <v>-569</v>
      </c>
      <c r="D10" s="5" t="n">
        <v>-793</v>
      </c>
    </row>
    <row r="11" spans="1:4">
      <c r="A11" s="4" t="s">
        <v>743</v>
      </c>
    </row>
    <row r="12" spans="1:4">
      <c r="A12" s="3" t="s">
        <v>721</v>
      </c>
    </row>
    <row r="13" spans="1:4">
      <c r="A13" s="4" t="s">
        <v>739</v>
      </c>
      <c r="B13" s="5" t="n">
        <v>3000</v>
      </c>
    </row>
    <row r="14" spans="1:4">
      <c r="A14" s="4" t="s">
        <v>744</v>
      </c>
    </row>
    <row r="15" spans="1:4">
      <c r="A15" s="3" t="s">
        <v>721</v>
      </c>
    </row>
    <row r="16" spans="1:4">
      <c r="A16" s="4" t="s">
        <v>740</v>
      </c>
      <c r="B16" s="6" t="n">
        <v>-295</v>
      </c>
      <c r="C16" s="6" t="n">
        <v>-955</v>
      </c>
      <c r="D16" s="6" t="n">
        <v>-1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34</v>
      </c>
      <c r="D1" s="2" t="s">
        <v>84</v>
      </c>
      <c r="E1" s="2" t="s">
        <v>384</v>
      </c>
    </row>
    <row r="2" spans="1:5">
      <c r="A2" s="3" t="s">
        <v>746</v>
      </c>
    </row>
    <row r="3" spans="1:5">
      <c r="A3" s="4" t="s">
        <v>747</v>
      </c>
      <c r="B3" s="6" t="n">
        <v>55579</v>
      </c>
    </row>
    <row r="4" spans="1:5">
      <c r="A4" s="4" t="s">
        <v>748</v>
      </c>
      <c r="B4" s="5" t="n">
        <v>3201</v>
      </c>
      <c r="C4" s="6" t="n">
        <v>3338</v>
      </c>
      <c r="D4" s="6" t="n">
        <v>3307</v>
      </c>
      <c r="E4" s="6" t="n">
        <v>3116</v>
      </c>
    </row>
    <row r="5" spans="1:5">
      <c r="A5" s="4" t="s">
        <v>749</v>
      </c>
      <c r="B5" s="5" t="n">
        <v>2342</v>
      </c>
    </row>
    <row r="6" spans="1:5">
      <c r="A6" s="4" t="s">
        <v>48</v>
      </c>
      <c r="B6" s="5" t="n">
        <v>61122</v>
      </c>
      <c r="C6" s="6" t="n">
        <v>53379</v>
      </c>
      <c r="D6" s="6" t="n">
        <v>50519</v>
      </c>
      <c r="E6" s="6" t="n">
        <v>48208</v>
      </c>
    </row>
    <row r="7" spans="1:5">
      <c r="A7" s="4" t="s">
        <v>317</v>
      </c>
    </row>
    <row r="8" spans="1:5">
      <c r="A8" s="3" t="s">
        <v>746</v>
      </c>
    </row>
    <row r="9" spans="1:5">
      <c r="A9" s="4" t="s">
        <v>747</v>
      </c>
      <c r="B9" s="5" t="n">
        <v>15655</v>
      </c>
    </row>
    <row r="10" spans="1:5">
      <c r="A10" s="4" t="s">
        <v>748</v>
      </c>
      <c r="B10" s="5" t="n">
        <v>859</v>
      </c>
    </row>
    <row r="11" spans="1:5">
      <c r="A11" s="4" t="s">
        <v>750</v>
      </c>
    </row>
    <row r="12" spans="1:5">
      <c r="A12" s="3" t="s">
        <v>746</v>
      </c>
    </row>
    <row r="13" spans="1:5">
      <c r="A13" s="4" t="s">
        <v>747</v>
      </c>
      <c r="B13" s="5" t="n">
        <v>8838</v>
      </c>
    </row>
    <row r="14" spans="1:5">
      <c r="A14" s="4" t="s">
        <v>748</v>
      </c>
      <c r="B14" s="5" t="n">
        <v>289</v>
      </c>
    </row>
    <row r="15" spans="1:5">
      <c r="A15" s="4" t="s">
        <v>751</v>
      </c>
    </row>
    <row r="16" spans="1:5">
      <c r="A16" s="3" t="s">
        <v>746</v>
      </c>
    </row>
    <row r="17" spans="1:5">
      <c r="A17" s="4" t="s">
        <v>747</v>
      </c>
      <c r="B17" s="5" t="n">
        <v>19219</v>
      </c>
    </row>
    <row r="18" spans="1:5">
      <c r="A18" s="4" t="s">
        <v>748</v>
      </c>
      <c r="B18" s="5" t="n">
        <v>1028</v>
      </c>
    </row>
    <row r="19" spans="1:5">
      <c r="A19" s="4" t="s">
        <v>320</v>
      </c>
    </row>
    <row r="20" spans="1:5">
      <c r="A20" s="3" t="s">
        <v>746</v>
      </c>
    </row>
    <row r="21" spans="1:5">
      <c r="A21" s="4" t="s">
        <v>747</v>
      </c>
      <c r="B21" s="5" t="n">
        <v>11867</v>
      </c>
    </row>
    <row r="22" spans="1:5">
      <c r="A22" s="4" t="s">
        <v>748</v>
      </c>
      <c r="B22" s="6" t="n">
        <v>10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23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s>
  <sheetData>
    <row r="1" spans="1:20">
      <c r="A1" s="1" t="s">
        <v>752</v>
      </c>
      <c r="B1" s="2" t="s">
        <v>753</v>
      </c>
      <c r="C1" s="2" t="s">
        <v>441</v>
      </c>
      <c r="D1" s="2" t="s">
        <v>40</v>
      </c>
      <c r="E1" s="2" t="s">
        <v>442</v>
      </c>
      <c r="F1" s="2" t="s">
        <v>40</v>
      </c>
      <c r="G1" s="2" t="s">
        <v>754</v>
      </c>
      <c r="H1" s="2" t="s">
        <v>40</v>
      </c>
      <c r="I1" s="2" t="s">
        <v>755</v>
      </c>
      <c r="J1" s="2" t="s">
        <v>40</v>
      </c>
      <c r="K1" s="2" t="s">
        <v>756</v>
      </c>
      <c r="L1" s="2" t="s">
        <v>40</v>
      </c>
      <c r="M1" s="2" t="s">
        <v>757</v>
      </c>
      <c r="N1" s="2" t="s">
        <v>40</v>
      </c>
      <c r="O1" s="2" t="s">
        <v>758</v>
      </c>
      <c r="P1" s="2" t="s">
        <v>40</v>
      </c>
      <c r="Q1" s="2" t="s">
        <v>759</v>
      </c>
      <c r="R1" s="2" t="s">
        <v>40</v>
      </c>
      <c r="S1" s="2" t="s">
        <v>760</v>
      </c>
      <c r="T1" s="2" t="s">
        <v>40</v>
      </c>
    </row>
    <row r="2" spans="1:20">
      <c r="A2" s="3" t="s">
        <v>761</v>
      </c>
    </row>
    <row r="3" spans="1:20">
      <c r="A3" s="4" t="s">
        <v>762</v>
      </c>
      <c r="B3" s="6" t="n">
        <v>55579</v>
      </c>
    </row>
    <row r="4" spans="1:20">
      <c r="A4" s="4" t="s">
        <v>317</v>
      </c>
    </row>
    <row r="5" spans="1:20">
      <c r="A5" s="3" t="s">
        <v>761</v>
      </c>
    </row>
    <row r="6" spans="1:20">
      <c r="A6" s="4" t="s">
        <v>763</v>
      </c>
      <c r="B6" s="5" t="n">
        <v>86608</v>
      </c>
    </row>
    <row r="7" spans="1:20">
      <c r="A7" s="4" t="s">
        <v>764</v>
      </c>
      <c r="B7" s="5" t="n">
        <v>71493</v>
      </c>
    </row>
    <row r="8" spans="1:20">
      <c r="A8" s="4" t="s">
        <v>762</v>
      </c>
      <c r="B8" s="5" t="n">
        <v>15655</v>
      </c>
    </row>
    <row r="9" spans="1:20">
      <c r="A9" s="4" t="s">
        <v>765</v>
      </c>
    </row>
    <row r="10" spans="1:20">
      <c r="A10" s="3" t="s">
        <v>761</v>
      </c>
    </row>
    <row r="11" spans="1:20">
      <c r="A11" s="4" t="s">
        <v>763</v>
      </c>
      <c r="B11" s="5" t="n">
        <v>12961</v>
      </c>
      <c r="C11" s="6" t="n">
        <v>12920</v>
      </c>
      <c r="E11" s="6" t="n">
        <v>12943</v>
      </c>
      <c r="G11" s="6" t="n">
        <v>12900</v>
      </c>
      <c r="I11" s="6" t="n">
        <v>13085</v>
      </c>
    </row>
    <row r="12" spans="1:20">
      <c r="A12" s="4" t="s">
        <v>766</v>
      </c>
      <c r="B12" s="6" t="n">
        <v>105</v>
      </c>
    </row>
    <row r="13" spans="1:20">
      <c r="A13" s="4" t="s">
        <v>767</v>
      </c>
      <c r="B13" s="5" t="n">
        <v>7105</v>
      </c>
    </row>
    <row r="14" spans="1:20">
      <c r="A14" s="4" t="s">
        <v>764</v>
      </c>
      <c r="B14" s="6" t="n">
        <v>12618</v>
      </c>
      <c r="C14" s="5" t="n">
        <v>12256</v>
      </c>
      <c r="E14" s="5" t="n">
        <v>11650</v>
      </c>
      <c r="G14" s="5" t="n">
        <v>10573</v>
      </c>
      <c r="I14" s="5" t="n">
        <v>8006</v>
      </c>
    </row>
    <row r="15" spans="1:20">
      <c r="A15" s="4" t="s">
        <v>768</v>
      </c>
    </row>
    <row r="16" spans="1:20">
      <c r="A16" s="3" t="s">
        <v>761</v>
      </c>
    </row>
    <row r="17" spans="1:20">
      <c r="A17" s="4" t="s">
        <v>763</v>
      </c>
      <c r="B17" s="5" t="n">
        <v>14589</v>
      </c>
      <c r="C17" s="5" t="n">
        <v>14559</v>
      </c>
      <c r="E17" s="5" t="n">
        <v>14572</v>
      </c>
      <c r="G17" s="5" t="n">
        <v>14680</v>
      </c>
    </row>
    <row r="18" spans="1:20">
      <c r="A18" s="4" t="s">
        <v>766</v>
      </c>
      <c r="B18" s="6" t="n">
        <v>236</v>
      </c>
    </row>
    <row r="19" spans="1:20">
      <c r="A19" s="4" t="s">
        <v>767</v>
      </c>
      <c r="B19" s="5" t="n">
        <v>7972</v>
      </c>
    </row>
    <row r="20" spans="1:20">
      <c r="A20" s="4" t="s">
        <v>764</v>
      </c>
      <c r="B20" s="6" t="n">
        <v>13850</v>
      </c>
      <c r="C20" s="5" t="n">
        <v>13140</v>
      </c>
      <c r="E20" s="5" t="n">
        <v>12036</v>
      </c>
      <c r="G20" s="5" t="n">
        <v>9199</v>
      </c>
    </row>
    <row r="21" spans="1:20">
      <c r="A21" s="4" t="s">
        <v>769</v>
      </c>
    </row>
    <row r="22" spans="1:20">
      <c r="A22" s="3" t="s">
        <v>761</v>
      </c>
    </row>
    <row r="23" spans="1:20">
      <c r="A23" s="4" t="s">
        <v>763</v>
      </c>
      <c r="B23" s="5" t="n">
        <v>16993</v>
      </c>
      <c r="C23" s="5" t="n">
        <v>16875</v>
      </c>
      <c r="E23" s="5" t="n">
        <v>16887</v>
      </c>
    </row>
    <row r="24" spans="1:20">
      <c r="A24" s="4" t="s">
        <v>766</v>
      </c>
      <c r="B24" s="6" t="n">
        <v>682</v>
      </c>
    </row>
    <row r="25" spans="1:20">
      <c r="A25" s="4" t="s">
        <v>767</v>
      </c>
      <c r="B25" s="5" t="n">
        <v>8915</v>
      </c>
    </row>
    <row r="26" spans="1:20">
      <c r="A26" s="4" t="s">
        <v>764</v>
      </c>
      <c r="B26" s="6" t="n">
        <v>15285</v>
      </c>
      <c r="C26" s="5" t="n">
        <v>13858</v>
      </c>
      <c r="E26" s="5" t="n">
        <v>10606</v>
      </c>
    </row>
    <row r="27" spans="1:20">
      <c r="A27" s="4" t="s">
        <v>770</v>
      </c>
    </row>
    <row r="28" spans="1:20">
      <c r="A28" s="3" t="s">
        <v>761</v>
      </c>
    </row>
    <row r="29" spans="1:20">
      <c r="A29" s="4" t="s">
        <v>763</v>
      </c>
      <c r="B29" s="5" t="n">
        <v>19390</v>
      </c>
      <c r="C29" s="5" t="n">
        <v>19106</v>
      </c>
    </row>
    <row r="30" spans="1:20">
      <c r="A30" s="4" t="s">
        <v>766</v>
      </c>
      <c r="B30" s="6" t="n">
        <v>1806</v>
      </c>
    </row>
    <row r="31" spans="1:20">
      <c r="A31" s="4" t="s">
        <v>767</v>
      </c>
      <c r="B31" s="5" t="n">
        <v>9601</v>
      </c>
    </row>
    <row r="32" spans="1:20">
      <c r="A32" s="4" t="s">
        <v>764</v>
      </c>
      <c r="B32" s="6" t="n">
        <v>15862</v>
      </c>
      <c r="C32" s="5" t="n">
        <v>12020</v>
      </c>
    </row>
    <row r="33" spans="1:20">
      <c r="A33" s="4" t="s">
        <v>771</v>
      </c>
    </row>
    <row r="34" spans="1:20">
      <c r="A34" s="3" t="s">
        <v>761</v>
      </c>
    </row>
    <row r="35" spans="1:20">
      <c r="A35" s="4" t="s">
        <v>763</v>
      </c>
      <c r="B35" s="5" t="n">
        <v>22675</v>
      </c>
    </row>
    <row r="36" spans="1:20">
      <c r="A36" s="4" t="s">
        <v>766</v>
      </c>
      <c r="B36" s="6" t="n">
        <v>4343</v>
      </c>
    </row>
    <row r="37" spans="1:20">
      <c r="A37" s="4" t="s">
        <v>767</v>
      </c>
      <c r="B37" s="5" t="n">
        <v>10513</v>
      </c>
    </row>
    <row r="38" spans="1:20">
      <c r="A38" s="4" t="s">
        <v>764</v>
      </c>
      <c r="B38" s="6" t="n">
        <v>13878</v>
      </c>
    </row>
    <row r="39" spans="1:20">
      <c r="A39" s="4" t="s">
        <v>772</v>
      </c>
    </row>
    <row r="40" spans="1:20">
      <c r="A40" s="3" t="s">
        <v>761</v>
      </c>
    </row>
    <row r="41" spans="1:20">
      <c r="A41" s="4" t="s">
        <v>762</v>
      </c>
      <c r="B41" s="5" t="n">
        <v>15115</v>
      </c>
    </row>
    <row r="42" spans="1:20">
      <c r="A42" s="4" t="s">
        <v>773</v>
      </c>
    </row>
    <row r="43" spans="1:20">
      <c r="A43" s="3" t="s">
        <v>761</v>
      </c>
    </row>
    <row r="44" spans="1:20">
      <c r="A44" s="4" t="s">
        <v>774</v>
      </c>
      <c r="B44" s="5" t="n">
        <v>540</v>
      </c>
    </row>
    <row r="45" spans="1:20">
      <c r="A45" s="4" t="s">
        <v>320</v>
      </c>
    </row>
    <row r="46" spans="1:20">
      <c r="A46" s="3" t="s">
        <v>761</v>
      </c>
    </row>
    <row r="47" spans="1:20">
      <c r="A47" s="4" t="s">
        <v>763</v>
      </c>
      <c r="B47" s="5" t="n">
        <v>22584</v>
      </c>
    </row>
    <row r="48" spans="1:20">
      <c r="A48" s="4" t="s">
        <v>764</v>
      </c>
      <c r="B48" s="5" t="n">
        <v>11149</v>
      </c>
    </row>
    <row r="49" spans="1:20">
      <c r="A49" s="4" t="s">
        <v>762</v>
      </c>
      <c r="B49" s="5" t="n">
        <v>11867</v>
      </c>
    </row>
    <row r="50" spans="1:20">
      <c r="A50" s="4" t="s">
        <v>775</v>
      </c>
    </row>
    <row r="51" spans="1:20">
      <c r="A51" s="3" t="s">
        <v>761</v>
      </c>
    </row>
    <row r="52" spans="1:20">
      <c r="A52" s="4" t="s">
        <v>763</v>
      </c>
      <c r="B52" s="5" t="n">
        <v>1900</v>
      </c>
      <c r="C52" s="5" t="n">
        <v>1977</v>
      </c>
      <c r="E52" s="5" t="n">
        <v>2052</v>
      </c>
      <c r="G52" s="5" t="n">
        <v>2127</v>
      </c>
      <c r="I52" s="5" t="n">
        <v>2199</v>
      </c>
    </row>
    <row r="53" spans="1:20">
      <c r="A53" s="4" t="s">
        <v>766</v>
      </c>
      <c r="B53" s="6" t="n">
        <v>424</v>
      </c>
    </row>
    <row r="54" spans="1:20">
      <c r="A54" s="4" t="s">
        <v>767</v>
      </c>
      <c r="B54" s="5" t="n">
        <v>100</v>
      </c>
    </row>
    <row r="55" spans="1:20">
      <c r="A55" s="4" t="s">
        <v>764</v>
      </c>
      <c r="B55" s="6" t="n">
        <v>1272</v>
      </c>
      <c r="C55" s="5" t="n">
        <v>1118</v>
      </c>
      <c r="E55" s="5" t="n">
        <v>903</v>
      </c>
      <c r="G55" s="5" t="n">
        <v>621</v>
      </c>
      <c r="I55" s="5" t="n">
        <v>279</v>
      </c>
    </row>
    <row r="56" spans="1:20">
      <c r="A56" s="4" t="s">
        <v>776</v>
      </c>
    </row>
    <row r="57" spans="1:20">
      <c r="A57" s="3" t="s">
        <v>761</v>
      </c>
    </row>
    <row r="58" spans="1:20">
      <c r="A58" s="4" t="s">
        <v>763</v>
      </c>
      <c r="B58" s="5" t="n">
        <v>2580</v>
      </c>
      <c r="C58" s="5" t="n">
        <v>2687</v>
      </c>
      <c r="E58" s="5" t="n">
        <v>2737</v>
      </c>
      <c r="G58" s="5" t="n">
        <v>2906</v>
      </c>
    </row>
    <row r="59" spans="1:20">
      <c r="A59" s="4" t="s">
        <v>766</v>
      </c>
      <c r="B59" s="6" t="n">
        <v>736</v>
      </c>
    </row>
    <row r="60" spans="1:20">
      <c r="A60" s="4" t="s">
        <v>767</v>
      </c>
      <c r="B60" s="5" t="n">
        <v>138</v>
      </c>
    </row>
    <row r="61" spans="1:20">
      <c r="A61" s="4" t="s">
        <v>764</v>
      </c>
      <c r="B61" s="6" t="n">
        <v>1504</v>
      </c>
      <c r="C61" s="5" t="n">
        <v>1192</v>
      </c>
      <c r="E61" s="5" t="n">
        <v>833</v>
      </c>
      <c r="G61" s="5" t="n">
        <v>387</v>
      </c>
    </row>
    <row r="62" spans="1:20">
      <c r="A62" s="4" t="s">
        <v>777</v>
      </c>
    </row>
    <row r="63" spans="1:20">
      <c r="A63" s="3" t="s">
        <v>761</v>
      </c>
    </row>
    <row r="64" spans="1:20">
      <c r="A64" s="4" t="s">
        <v>763</v>
      </c>
      <c r="B64" s="5" t="n">
        <v>3266</v>
      </c>
      <c r="C64" s="5" t="n">
        <v>3406</v>
      </c>
      <c r="E64" s="5" t="n">
        <v>3519</v>
      </c>
    </row>
    <row r="65" spans="1:20">
      <c r="A65" s="4" t="s">
        <v>766</v>
      </c>
      <c r="B65" s="6" t="n">
        <v>1095</v>
      </c>
    </row>
    <row r="66" spans="1:20">
      <c r="A66" s="4" t="s">
        <v>767</v>
      </c>
      <c r="B66" s="5" t="n">
        <v>163</v>
      </c>
    </row>
    <row r="67" spans="1:20">
      <c r="A67" s="4" t="s">
        <v>764</v>
      </c>
      <c r="B67" s="6" t="n">
        <v>1498</v>
      </c>
      <c r="C67" s="5" t="n">
        <v>1060</v>
      </c>
      <c r="E67" s="5" t="n">
        <v>499</v>
      </c>
    </row>
    <row r="68" spans="1:20">
      <c r="A68" s="4" t="s">
        <v>778</v>
      </c>
    </row>
    <row r="69" spans="1:20">
      <c r="A69" s="3" t="s">
        <v>761</v>
      </c>
    </row>
    <row r="70" spans="1:20">
      <c r="A70" s="4" t="s">
        <v>763</v>
      </c>
      <c r="B70" s="5" t="n">
        <v>4024</v>
      </c>
      <c r="C70" s="5" t="n">
        <v>4149</v>
      </c>
    </row>
    <row r="71" spans="1:20">
      <c r="A71" s="4" t="s">
        <v>766</v>
      </c>
      <c r="B71" s="6" t="n">
        <v>1917</v>
      </c>
    </row>
    <row r="72" spans="1:20">
      <c r="A72" s="4" t="s">
        <v>767</v>
      </c>
      <c r="B72" s="5" t="n">
        <v>171</v>
      </c>
    </row>
    <row r="73" spans="1:20">
      <c r="A73" s="4" t="s">
        <v>764</v>
      </c>
      <c r="B73" s="6" t="n">
        <v>1302</v>
      </c>
      <c r="C73" s="5" t="n">
        <v>634</v>
      </c>
    </row>
    <row r="74" spans="1:20">
      <c r="A74" s="4" t="s">
        <v>779</v>
      </c>
    </row>
    <row r="75" spans="1:20">
      <c r="A75" s="3" t="s">
        <v>761</v>
      </c>
    </row>
    <row r="76" spans="1:20">
      <c r="A76" s="4" t="s">
        <v>763</v>
      </c>
      <c r="B76" s="5" t="n">
        <v>5024</v>
      </c>
    </row>
    <row r="77" spans="1:20">
      <c r="A77" s="4" t="s">
        <v>766</v>
      </c>
      <c r="B77" s="6" t="n">
        <v>3161</v>
      </c>
    </row>
    <row r="78" spans="1:20">
      <c r="A78" s="4" t="s">
        <v>767</v>
      </c>
      <c r="B78" s="5" t="n">
        <v>166</v>
      </c>
    </row>
    <row r="79" spans="1:20">
      <c r="A79" s="4" t="s">
        <v>764</v>
      </c>
      <c r="B79" s="6" t="n">
        <v>761</v>
      </c>
    </row>
    <row r="80" spans="1:20">
      <c r="A80" s="4" t="s">
        <v>780</v>
      </c>
    </row>
    <row r="81" spans="1:20">
      <c r="A81" s="3" t="s">
        <v>761</v>
      </c>
    </row>
    <row r="82" spans="1:20">
      <c r="A82" s="4" t="s">
        <v>763</v>
      </c>
      <c r="B82" s="5" t="n">
        <v>1063</v>
      </c>
      <c r="C82" s="5" t="n">
        <v>1073</v>
      </c>
      <c r="E82" s="5" t="n">
        <v>1103</v>
      </c>
      <c r="G82" s="5" t="n">
        <v>1135</v>
      </c>
      <c r="I82" s="5" t="n">
        <v>1182</v>
      </c>
      <c r="K82" s="6" t="n">
        <v>1250</v>
      </c>
      <c r="M82" s="6" t="n">
        <v>1369</v>
      </c>
      <c r="O82" s="6" t="n">
        <v>1448</v>
      </c>
      <c r="Q82" s="6" t="n">
        <v>1503</v>
      </c>
      <c r="S82" s="6" t="n">
        <v>1573</v>
      </c>
    </row>
    <row r="83" spans="1:20">
      <c r="A83" s="4" t="s">
        <v>766</v>
      </c>
      <c r="B83" s="6" t="n">
        <v>69</v>
      </c>
    </row>
    <row r="84" spans="1:20">
      <c r="A84" s="4" t="s">
        <v>767</v>
      </c>
      <c r="B84" s="5" t="n">
        <v>71</v>
      </c>
    </row>
    <row r="85" spans="1:20">
      <c r="A85" s="4" t="s">
        <v>764</v>
      </c>
      <c r="B85" s="6" t="n">
        <v>968</v>
      </c>
      <c r="C85" s="5" t="n">
        <v>950</v>
      </c>
      <c r="E85" s="5" t="n">
        <v>932</v>
      </c>
      <c r="G85" s="5" t="n">
        <v>903</v>
      </c>
      <c r="I85" s="5" t="n">
        <v>852</v>
      </c>
      <c r="K85" s="5" t="n">
        <v>771</v>
      </c>
      <c r="M85" s="5" t="n">
        <v>676</v>
      </c>
      <c r="O85" s="5" t="n">
        <v>535</v>
      </c>
      <c r="Q85" s="5" t="n">
        <v>369</v>
      </c>
      <c r="S85" s="5" t="n">
        <v>181</v>
      </c>
    </row>
    <row r="86" spans="1:20">
      <c r="A86" s="4" t="s">
        <v>781</v>
      </c>
    </row>
    <row r="87" spans="1:20">
      <c r="A87" s="3" t="s">
        <v>761</v>
      </c>
    </row>
    <row r="88" spans="1:20">
      <c r="A88" s="4" t="s">
        <v>763</v>
      </c>
      <c r="B88" s="5" t="n">
        <v>1047</v>
      </c>
      <c r="C88" s="5" t="n">
        <v>1073</v>
      </c>
      <c r="E88" s="5" t="n">
        <v>1109</v>
      </c>
      <c r="G88" s="5" t="n">
        <v>1164</v>
      </c>
      <c r="I88" s="5" t="n">
        <v>1229</v>
      </c>
      <c r="K88" s="5" t="n">
        <v>1322</v>
      </c>
      <c r="M88" s="5" t="n">
        <v>1392</v>
      </c>
      <c r="O88" s="5" t="n">
        <v>1435</v>
      </c>
      <c r="Q88" s="5" t="n">
        <v>1528</v>
      </c>
    </row>
    <row r="89" spans="1:20">
      <c r="A89" s="4" t="s">
        <v>766</v>
      </c>
      <c r="B89" s="6" t="n">
        <v>75</v>
      </c>
    </row>
    <row r="90" spans="1:20">
      <c r="A90" s="4" t="s">
        <v>767</v>
      </c>
      <c r="B90" s="5" t="n">
        <v>60</v>
      </c>
    </row>
    <row r="91" spans="1:20">
      <c r="A91" s="4" t="s">
        <v>764</v>
      </c>
      <c r="B91" s="6" t="n">
        <v>933</v>
      </c>
      <c r="C91" s="5" t="n">
        <v>921</v>
      </c>
      <c r="E91" s="5" t="n">
        <v>891</v>
      </c>
      <c r="G91" s="5" t="n">
        <v>838</v>
      </c>
      <c r="I91" s="5" t="n">
        <v>752</v>
      </c>
      <c r="K91" s="5" t="n">
        <v>643</v>
      </c>
      <c r="M91" s="5" t="n">
        <v>507</v>
      </c>
      <c r="O91" s="5" t="n">
        <v>335</v>
      </c>
      <c r="Q91" s="5" t="n">
        <v>136</v>
      </c>
    </row>
    <row r="92" spans="1:20">
      <c r="A92" s="4" t="s">
        <v>782</v>
      </c>
    </row>
    <row r="93" spans="1:20">
      <c r="A93" s="3" t="s">
        <v>761</v>
      </c>
    </row>
    <row r="94" spans="1:20">
      <c r="A94" s="4" t="s">
        <v>763</v>
      </c>
      <c r="B94" s="5" t="n">
        <v>1068</v>
      </c>
      <c r="C94" s="5" t="n">
        <v>1119</v>
      </c>
      <c r="E94" s="5" t="n">
        <v>1163</v>
      </c>
      <c r="G94" s="5" t="n">
        <v>1234</v>
      </c>
      <c r="I94" s="5" t="n">
        <v>1321</v>
      </c>
      <c r="K94" s="5" t="n">
        <v>1378</v>
      </c>
      <c r="M94" s="5" t="n">
        <v>1437</v>
      </c>
      <c r="O94" s="5" t="n">
        <v>1516</v>
      </c>
    </row>
    <row r="95" spans="1:20">
      <c r="A95" s="4" t="s">
        <v>766</v>
      </c>
      <c r="B95" s="6" t="n">
        <v>107</v>
      </c>
    </row>
    <row r="96" spans="1:20">
      <c r="A96" s="4" t="s">
        <v>767</v>
      </c>
      <c r="B96" s="5" t="n">
        <v>61</v>
      </c>
    </row>
    <row r="97" spans="1:20">
      <c r="A97" s="4" t="s">
        <v>764</v>
      </c>
      <c r="B97" s="6" t="n">
        <v>916</v>
      </c>
      <c r="C97" s="5" t="n">
        <v>889</v>
      </c>
      <c r="E97" s="5" t="n">
        <v>846</v>
      </c>
      <c r="G97" s="5" t="n">
        <v>768</v>
      </c>
      <c r="I97" s="5" t="n">
        <v>661</v>
      </c>
      <c r="K97" s="5" t="n">
        <v>522</v>
      </c>
      <c r="M97" s="5" t="n">
        <v>366</v>
      </c>
      <c r="O97" s="5" t="n">
        <v>153</v>
      </c>
    </row>
    <row r="98" spans="1:20">
      <c r="A98" s="4" t="s">
        <v>783</v>
      </c>
    </row>
    <row r="99" spans="1:20">
      <c r="A99" s="3" t="s">
        <v>761</v>
      </c>
    </row>
    <row r="100" spans="1:20">
      <c r="A100" s="4" t="s">
        <v>763</v>
      </c>
      <c r="B100" s="5" t="n">
        <v>1189</v>
      </c>
      <c r="C100" s="5" t="n">
        <v>1249</v>
      </c>
      <c r="E100" s="5" t="n">
        <v>1290</v>
      </c>
      <c r="G100" s="5" t="n">
        <v>1359</v>
      </c>
      <c r="I100" s="5" t="n">
        <v>1446</v>
      </c>
      <c r="K100" s="5" t="n">
        <v>1461</v>
      </c>
      <c r="M100" s="5" t="n">
        <v>1563</v>
      </c>
    </row>
    <row r="101" spans="1:20">
      <c r="A101" s="4" t="s">
        <v>766</v>
      </c>
      <c r="B101" s="6" t="n">
        <v>168</v>
      </c>
    </row>
    <row r="102" spans="1:20">
      <c r="A102" s="4" t="s">
        <v>767</v>
      </c>
      <c r="B102" s="5" t="n">
        <v>67</v>
      </c>
    </row>
    <row r="103" spans="1:20">
      <c r="A103" s="4" t="s">
        <v>764</v>
      </c>
      <c r="B103" s="6" t="n">
        <v>946</v>
      </c>
      <c r="C103" s="5" t="n">
        <v>903</v>
      </c>
      <c r="E103" s="5" t="n">
        <v>824</v>
      </c>
      <c r="G103" s="5" t="n">
        <v>682</v>
      </c>
      <c r="I103" s="5" t="n">
        <v>533</v>
      </c>
      <c r="K103" s="5" t="n">
        <v>331</v>
      </c>
      <c r="M103" s="5" t="n">
        <v>167</v>
      </c>
    </row>
    <row r="104" spans="1:20">
      <c r="A104" s="4" t="s">
        <v>784</v>
      </c>
    </row>
    <row r="105" spans="1:20">
      <c r="A105" s="3" t="s">
        <v>761</v>
      </c>
    </row>
    <row r="106" spans="1:20">
      <c r="A106" s="4" t="s">
        <v>763</v>
      </c>
      <c r="B106" s="5" t="n">
        <v>1423</v>
      </c>
      <c r="C106" s="5" t="n">
        <v>1518</v>
      </c>
      <c r="E106" s="5" t="n">
        <v>1559</v>
      </c>
      <c r="G106" s="5" t="n">
        <v>1631</v>
      </c>
      <c r="I106" s="5" t="n">
        <v>1675</v>
      </c>
      <c r="K106" s="5" t="n">
        <v>1710</v>
      </c>
    </row>
    <row r="107" spans="1:20">
      <c r="A107" s="4" t="s">
        <v>766</v>
      </c>
      <c r="B107" s="6" t="n">
        <v>250</v>
      </c>
    </row>
    <row r="108" spans="1:20">
      <c r="A108" s="4" t="s">
        <v>767</v>
      </c>
      <c r="B108" s="5" t="n">
        <v>79</v>
      </c>
    </row>
    <row r="109" spans="1:20">
      <c r="A109" s="4" t="s">
        <v>764</v>
      </c>
      <c r="B109" s="6" t="n">
        <v>1049</v>
      </c>
      <c r="C109" s="5" t="n">
        <v>956</v>
      </c>
      <c r="E109" s="5" t="n">
        <v>820</v>
      </c>
      <c r="G109" s="5" t="n">
        <v>642</v>
      </c>
      <c r="I109" s="5" t="n">
        <v>444</v>
      </c>
      <c r="K109" s="5" t="n">
        <v>165</v>
      </c>
    </row>
    <row r="110" spans="1:20">
      <c r="A110" s="4" t="s">
        <v>785</v>
      </c>
    </row>
    <row r="111" spans="1:20">
      <c r="A111" s="3" t="s">
        <v>761</v>
      </c>
    </row>
    <row r="112" spans="1:20">
      <c r="A112" s="4" t="s">
        <v>762</v>
      </c>
      <c r="B112" s="5" t="n">
        <v>11435</v>
      </c>
    </row>
    <row r="113" spans="1:20">
      <c r="A113" s="4" t="s">
        <v>786</v>
      </c>
    </row>
    <row r="114" spans="1:20">
      <c r="A114" s="3" t="s">
        <v>761</v>
      </c>
    </row>
    <row r="115" spans="1:20">
      <c r="A115" s="4" t="s">
        <v>774</v>
      </c>
      <c r="B115" s="5" t="n">
        <v>432</v>
      </c>
    </row>
    <row r="116" spans="1:20">
      <c r="A116" s="4" t="s">
        <v>750</v>
      </c>
    </row>
    <row r="117" spans="1:20">
      <c r="A117" s="3" t="s">
        <v>761</v>
      </c>
    </row>
    <row r="118" spans="1:20">
      <c r="A118" s="4" t="s">
        <v>763</v>
      </c>
      <c r="B118" s="5" t="n">
        <v>29099</v>
      </c>
    </row>
    <row r="119" spans="1:20">
      <c r="A119" s="4" t="s">
        <v>764</v>
      </c>
      <c r="B119" s="5" t="n">
        <v>20691</v>
      </c>
    </row>
    <row r="120" spans="1:20">
      <c r="A120" s="4" t="s">
        <v>762</v>
      </c>
      <c r="B120" s="5" t="n">
        <v>8838</v>
      </c>
    </row>
    <row r="121" spans="1:20">
      <c r="A121" s="4" t="s">
        <v>787</v>
      </c>
    </row>
    <row r="122" spans="1:20">
      <c r="A122" s="3" t="s">
        <v>761</v>
      </c>
    </row>
    <row r="123" spans="1:20">
      <c r="A123" s="4" t="s">
        <v>763</v>
      </c>
      <c r="B123" s="5" t="n">
        <v>2614</v>
      </c>
      <c r="C123" s="5" t="n">
        <v>2636</v>
      </c>
      <c r="E123" s="5" t="n">
        <v>2727</v>
      </c>
      <c r="G123" s="5" t="n">
        <v>3074</v>
      </c>
      <c r="I123" s="5" t="n">
        <v>3230</v>
      </c>
    </row>
    <row r="124" spans="1:20">
      <c r="A124" s="4" t="s">
        <v>766</v>
      </c>
      <c r="B124" s="5" t="n">
        <v>172</v>
      </c>
    </row>
    <row r="125" spans="1:20">
      <c r="A125" s="4" t="s">
        <v>764</v>
      </c>
      <c r="B125" s="5" t="n">
        <v>2211</v>
      </c>
      <c r="C125" s="5" t="n">
        <v>2090</v>
      </c>
      <c r="E125" s="5" t="n">
        <v>1892</v>
      </c>
      <c r="G125" s="5" t="n">
        <v>1447</v>
      </c>
      <c r="I125" s="5" t="n">
        <v>522</v>
      </c>
    </row>
    <row r="126" spans="1:20">
      <c r="A126" s="4" t="s">
        <v>788</v>
      </c>
    </row>
    <row r="127" spans="1:20">
      <c r="A127" s="3" t="s">
        <v>761</v>
      </c>
    </row>
    <row r="128" spans="1:20">
      <c r="A128" s="4" t="s">
        <v>763</v>
      </c>
      <c r="B128" s="5" t="n">
        <v>2199</v>
      </c>
      <c r="C128" s="5" t="n">
        <v>2344</v>
      </c>
      <c r="E128" s="5" t="n">
        <v>2458</v>
      </c>
      <c r="G128" s="5" t="n">
        <v>2646</v>
      </c>
    </row>
    <row r="129" spans="1:20">
      <c r="A129" s="4" t="s">
        <v>766</v>
      </c>
      <c r="B129" s="5" t="n">
        <v>223</v>
      </c>
    </row>
    <row r="130" spans="1:20">
      <c r="A130" s="4" t="s">
        <v>764</v>
      </c>
      <c r="B130" s="5" t="n">
        <v>1731</v>
      </c>
      <c r="C130" s="5" t="n">
        <v>1591</v>
      </c>
      <c r="E130" s="5" t="n">
        <v>1259</v>
      </c>
      <c r="G130" s="5" t="n">
        <v>467</v>
      </c>
    </row>
    <row r="131" spans="1:20">
      <c r="A131" s="4" t="s">
        <v>789</v>
      </c>
    </row>
    <row r="132" spans="1:20">
      <c r="A132" s="3" t="s">
        <v>761</v>
      </c>
    </row>
    <row r="133" spans="1:20">
      <c r="A133" s="4" t="s">
        <v>763</v>
      </c>
      <c r="B133" s="5" t="n">
        <v>2557</v>
      </c>
      <c r="C133" s="5" t="n">
        <v>3115</v>
      </c>
      <c r="E133" s="5" t="n">
        <v>3268</v>
      </c>
    </row>
    <row r="134" spans="1:20">
      <c r="A134" s="4" t="s">
        <v>766</v>
      </c>
      <c r="B134" s="5" t="n">
        <v>232</v>
      </c>
    </row>
    <row r="135" spans="1:20">
      <c r="A135" s="4" t="s">
        <v>764</v>
      </c>
      <c r="B135" s="5" t="n">
        <v>1959</v>
      </c>
      <c r="C135" s="5" t="n">
        <v>1604</v>
      </c>
      <c r="E135" s="5" t="n">
        <v>571</v>
      </c>
    </row>
    <row r="136" spans="1:20">
      <c r="A136" s="4" t="s">
        <v>790</v>
      </c>
    </row>
    <row r="137" spans="1:20">
      <c r="A137" s="3" t="s">
        <v>761</v>
      </c>
    </row>
    <row r="138" spans="1:20">
      <c r="A138" s="4" t="s">
        <v>763</v>
      </c>
      <c r="B138" s="5" t="n">
        <v>3938</v>
      </c>
      <c r="C138" s="5" t="n">
        <v>3294</v>
      </c>
    </row>
    <row r="139" spans="1:20">
      <c r="A139" s="4" t="s">
        <v>766</v>
      </c>
      <c r="B139" s="5" t="n">
        <v>1072</v>
      </c>
    </row>
    <row r="140" spans="1:20">
      <c r="A140" s="4" t="s">
        <v>764</v>
      </c>
      <c r="B140" s="5" t="n">
        <v>1807</v>
      </c>
      <c r="C140" s="5" t="n">
        <v>706</v>
      </c>
    </row>
    <row r="141" spans="1:20">
      <c r="A141" s="4" t="s">
        <v>791</v>
      </c>
    </row>
    <row r="142" spans="1:20">
      <c r="A142" s="3" t="s">
        <v>761</v>
      </c>
    </row>
    <row r="143" spans="1:20">
      <c r="A143" s="4" t="s">
        <v>763</v>
      </c>
      <c r="B143" s="5" t="n">
        <v>5276</v>
      </c>
    </row>
    <row r="144" spans="1:20">
      <c r="A144" s="4" t="s">
        <v>766</v>
      </c>
      <c r="B144" s="5" t="n">
        <v>1993</v>
      </c>
    </row>
    <row r="145" spans="1:20">
      <c r="A145" s="4" t="s">
        <v>764</v>
      </c>
      <c r="B145" s="5" t="n">
        <v>1028</v>
      </c>
    </row>
    <row r="146" spans="1:20">
      <c r="A146" s="4" t="s">
        <v>792</v>
      </c>
    </row>
    <row r="147" spans="1:20">
      <c r="A147" s="3" t="s">
        <v>761</v>
      </c>
    </row>
    <row r="148" spans="1:20">
      <c r="A148" s="4" t="s">
        <v>763</v>
      </c>
      <c r="B148" s="5" t="n">
        <v>2336</v>
      </c>
      <c r="C148" s="5" t="n">
        <v>2344</v>
      </c>
      <c r="E148" s="5" t="n">
        <v>2353</v>
      </c>
      <c r="G148" s="5" t="n">
        <v>2386</v>
      </c>
      <c r="I148" s="5" t="n">
        <v>2432</v>
      </c>
      <c r="K148" s="5" t="n">
        <v>2392</v>
      </c>
      <c r="M148" s="5" t="n">
        <v>2483</v>
      </c>
      <c r="O148" s="5" t="n">
        <v>2773</v>
      </c>
      <c r="Q148" s="5" t="n">
        <v>2720</v>
      </c>
      <c r="S148" s="5" t="n">
        <v>3030</v>
      </c>
    </row>
    <row r="149" spans="1:20">
      <c r="A149" s="4" t="s">
        <v>766</v>
      </c>
      <c r="B149" s="5" t="n">
        <v>6</v>
      </c>
    </row>
    <row r="150" spans="1:20">
      <c r="A150" s="4" t="s">
        <v>764</v>
      </c>
      <c r="B150" s="5" t="n">
        <v>2308</v>
      </c>
      <c r="C150" s="5" t="n">
        <v>2307</v>
      </c>
      <c r="E150" s="5" t="n">
        <v>2296</v>
      </c>
      <c r="G150" s="5" t="n">
        <v>2240</v>
      </c>
      <c r="I150" s="5" t="n">
        <v>2205</v>
      </c>
      <c r="K150" s="5" t="n">
        <v>2159</v>
      </c>
      <c r="M150" s="5" t="n">
        <v>2055</v>
      </c>
      <c r="O150" s="5" t="n">
        <v>1825</v>
      </c>
      <c r="Q150" s="5" t="n">
        <v>1449</v>
      </c>
      <c r="S150" s="5" t="n">
        <v>481</v>
      </c>
    </row>
    <row r="151" spans="1:20">
      <c r="A151" s="4" t="s">
        <v>793</v>
      </c>
    </row>
    <row r="152" spans="1:20">
      <c r="A152" s="3" t="s">
        <v>761</v>
      </c>
    </row>
    <row r="153" spans="1:20">
      <c r="A153" s="4" t="s">
        <v>763</v>
      </c>
      <c r="B153" s="5" t="n">
        <v>2000</v>
      </c>
      <c r="C153" s="5" t="n">
        <v>2001</v>
      </c>
      <c r="E153" s="5" t="n">
        <v>2006</v>
      </c>
      <c r="G153" s="5" t="n">
        <v>2048</v>
      </c>
      <c r="I153" s="5" t="n">
        <v>2075</v>
      </c>
      <c r="K153" s="5" t="n">
        <v>2171</v>
      </c>
      <c r="M153" s="5" t="n">
        <v>2250</v>
      </c>
      <c r="O153" s="5" t="n">
        <v>2057</v>
      </c>
      <c r="Q153" s="5" t="n">
        <v>2385</v>
      </c>
    </row>
    <row r="154" spans="1:20">
      <c r="A154" s="4" t="s">
        <v>766</v>
      </c>
      <c r="B154" s="5" t="n">
        <v>8</v>
      </c>
    </row>
    <row r="155" spans="1:20">
      <c r="A155" s="4" t="s">
        <v>764</v>
      </c>
      <c r="B155" s="5" t="n">
        <v>1977</v>
      </c>
      <c r="C155" s="5" t="n">
        <v>1975</v>
      </c>
      <c r="E155" s="5" t="n">
        <v>1965</v>
      </c>
      <c r="G155" s="5" t="n">
        <v>1931</v>
      </c>
      <c r="I155" s="5" t="n">
        <v>1861</v>
      </c>
      <c r="K155" s="5" t="n">
        <v>1792</v>
      </c>
      <c r="M155" s="5" t="n">
        <v>1627</v>
      </c>
      <c r="O155" s="5" t="n">
        <v>1122</v>
      </c>
      <c r="Q155" s="5" t="n">
        <v>405</v>
      </c>
    </row>
    <row r="156" spans="1:20">
      <c r="A156" s="4" t="s">
        <v>794</v>
      </c>
    </row>
    <row r="157" spans="1:20">
      <c r="A157" s="3" t="s">
        <v>761</v>
      </c>
    </row>
    <row r="158" spans="1:20">
      <c r="A158" s="4" t="s">
        <v>763</v>
      </c>
      <c r="B158" s="5" t="n">
        <v>2126</v>
      </c>
      <c r="C158" s="5" t="n">
        <v>2146</v>
      </c>
      <c r="E158" s="5" t="n">
        <v>2164</v>
      </c>
      <c r="G158" s="5" t="n">
        <v>2200</v>
      </c>
      <c r="I158" s="5" t="n">
        <v>2289</v>
      </c>
      <c r="K158" s="5" t="n">
        <v>2424</v>
      </c>
      <c r="M158" s="5" t="n">
        <v>2538</v>
      </c>
      <c r="O158" s="5" t="n">
        <v>2545</v>
      </c>
    </row>
    <row r="159" spans="1:20">
      <c r="A159" s="4" t="s">
        <v>766</v>
      </c>
      <c r="B159" s="5" t="n">
        <v>32</v>
      </c>
    </row>
    <row r="160" spans="1:20">
      <c r="A160" s="4" t="s">
        <v>764</v>
      </c>
      <c r="B160" s="5" t="n">
        <v>2079</v>
      </c>
      <c r="C160" s="5" t="n">
        <v>2054</v>
      </c>
      <c r="E160" s="5" t="n">
        <v>2007</v>
      </c>
      <c r="G160" s="5" t="n">
        <v>1950</v>
      </c>
      <c r="I160" s="5" t="n">
        <v>1789</v>
      </c>
      <c r="K160" s="5" t="n">
        <v>1520</v>
      </c>
      <c r="M160" s="5" t="n">
        <v>1081</v>
      </c>
      <c r="O160" s="5" t="n">
        <v>339</v>
      </c>
    </row>
    <row r="161" spans="1:20">
      <c r="A161" s="4" t="s">
        <v>795</v>
      </c>
    </row>
    <row r="162" spans="1:20">
      <c r="A162" s="3" t="s">
        <v>761</v>
      </c>
    </row>
    <row r="163" spans="1:20">
      <c r="A163" s="4" t="s">
        <v>763</v>
      </c>
      <c r="B163" s="5" t="n">
        <v>3706</v>
      </c>
      <c r="C163" s="5" t="n">
        <v>3729</v>
      </c>
      <c r="E163" s="5" t="n">
        <v>3761</v>
      </c>
      <c r="G163" s="5" t="n">
        <v>3764</v>
      </c>
      <c r="I163" s="5" t="n">
        <v>3850</v>
      </c>
      <c r="K163" s="5" t="n">
        <v>4127</v>
      </c>
      <c r="M163" s="5" t="n">
        <v>4192</v>
      </c>
    </row>
    <row r="164" spans="1:20">
      <c r="A164" s="4" t="s">
        <v>766</v>
      </c>
      <c r="B164" s="5" t="n">
        <v>84</v>
      </c>
    </row>
    <row r="165" spans="1:20">
      <c r="A165" s="4" t="s">
        <v>764</v>
      </c>
      <c r="B165" s="5" t="n">
        <v>3475</v>
      </c>
      <c r="C165" s="5" t="n">
        <v>3433</v>
      </c>
      <c r="E165" s="5" t="n">
        <v>3344</v>
      </c>
      <c r="G165" s="5" t="n">
        <v>3233</v>
      </c>
      <c r="I165" s="5" t="n">
        <v>2963</v>
      </c>
      <c r="K165" s="5" t="n">
        <v>2308</v>
      </c>
      <c r="M165" s="5" t="n">
        <v>661</v>
      </c>
    </row>
    <row r="166" spans="1:20">
      <c r="A166" s="4" t="s">
        <v>796</v>
      </c>
    </row>
    <row r="167" spans="1:20">
      <c r="A167" s="3" t="s">
        <v>761</v>
      </c>
    </row>
    <row r="168" spans="1:20">
      <c r="A168" s="4" t="s">
        <v>763</v>
      </c>
      <c r="B168" s="5" t="n">
        <v>2347</v>
      </c>
      <c r="C168" s="5" t="n">
        <v>2351</v>
      </c>
      <c r="E168" s="5" t="n">
        <v>2404</v>
      </c>
      <c r="G168" s="5" t="n">
        <v>2645</v>
      </c>
      <c r="I168" s="5" t="n">
        <v>2851</v>
      </c>
      <c r="K168" s="5" t="n">
        <v>3153</v>
      </c>
    </row>
    <row r="169" spans="1:20">
      <c r="A169" s="4" t="s">
        <v>766</v>
      </c>
      <c r="B169" s="5" t="n">
        <v>95</v>
      </c>
    </row>
    <row r="170" spans="1:20">
      <c r="A170" s="4" t="s">
        <v>764</v>
      </c>
      <c r="B170" s="5" t="n">
        <v>2116</v>
      </c>
      <c r="C170" s="5" t="n">
        <v>2041</v>
      </c>
      <c r="E170" s="5" t="n">
        <v>1952</v>
      </c>
      <c r="G170" s="5" t="n">
        <v>1813</v>
      </c>
      <c r="I170" s="5" t="n">
        <v>1232</v>
      </c>
      <c r="K170" s="5" t="n">
        <v>265</v>
      </c>
    </row>
    <row r="171" spans="1:20">
      <c r="A171" s="4" t="s">
        <v>797</v>
      </c>
    </row>
    <row r="172" spans="1:20">
      <c r="A172" s="3" t="s">
        <v>761</v>
      </c>
    </row>
    <row r="173" spans="1:20">
      <c r="A173" s="4" t="s">
        <v>762</v>
      </c>
      <c r="B173" s="5" t="n">
        <v>8408</v>
      </c>
    </row>
    <row r="174" spans="1:20">
      <c r="A174" s="4" t="s">
        <v>798</v>
      </c>
    </row>
    <row r="175" spans="1:20">
      <c r="A175" s="3" t="s">
        <v>761</v>
      </c>
    </row>
    <row r="176" spans="1:20">
      <c r="A176" s="4" t="s">
        <v>774</v>
      </c>
      <c r="B176" s="5" t="n">
        <v>430</v>
      </c>
    </row>
    <row r="177" spans="1:20">
      <c r="A177" s="4" t="s">
        <v>751</v>
      </c>
    </row>
    <row r="178" spans="1:20">
      <c r="A178" s="3" t="s">
        <v>761</v>
      </c>
    </row>
    <row r="179" spans="1:20">
      <c r="A179" s="4" t="s">
        <v>763</v>
      </c>
      <c r="B179" s="5" t="n">
        <v>21770</v>
      </c>
    </row>
    <row r="180" spans="1:20">
      <c r="A180" s="4" t="s">
        <v>764</v>
      </c>
      <c r="B180" s="5" t="n">
        <v>11284</v>
      </c>
    </row>
    <row r="181" spans="1:20">
      <c r="A181" s="4" t="s">
        <v>762</v>
      </c>
      <c r="B181" s="5" t="n">
        <v>19219</v>
      </c>
    </row>
    <row r="182" spans="1:20">
      <c r="A182" s="4" t="s">
        <v>799</v>
      </c>
    </row>
    <row r="183" spans="1:20">
      <c r="A183" s="3" t="s">
        <v>761</v>
      </c>
    </row>
    <row r="184" spans="1:20">
      <c r="A184" s="4" t="s">
        <v>763</v>
      </c>
      <c r="B184" s="5" t="n">
        <v>2107</v>
      </c>
      <c r="C184" s="5" t="n">
        <v>2162</v>
      </c>
      <c r="E184" s="5" t="n">
        <v>2320</v>
      </c>
      <c r="G184" s="5" t="n">
        <v>2290</v>
      </c>
      <c r="I184" s="5" t="n">
        <v>2152</v>
      </c>
    </row>
    <row r="185" spans="1:20">
      <c r="A185" s="4" t="s">
        <v>766</v>
      </c>
      <c r="B185" s="5" t="n">
        <v>644</v>
      </c>
    </row>
    <row r="186" spans="1:20">
      <c r="A186" s="4" t="s">
        <v>764</v>
      </c>
      <c r="B186" s="5" t="n">
        <v>1048</v>
      </c>
      <c r="C186" s="5" t="n">
        <v>943</v>
      </c>
      <c r="E186" s="5" t="n">
        <v>814</v>
      </c>
      <c r="G186" s="5" t="n">
        <v>527</v>
      </c>
      <c r="I186" s="5" t="n">
        <v>293</v>
      </c>
    </row>
    <row r="187" spans="1:20">
      <c r="A187" s="4" t="s">
        <v>800</v>
      </c>
    </row>
    <row r="188" spans="1:20">
      <c r="A188" s="3" t="s">
        <v>761</v>
      </c>
    </row>
    <row r="189" spans="1:20">
      <c r="A189" s="4" t="s">
        <v>763</v>
      </c>
      <c r="B189" s="5" t="n">
        <v>2021</v>
      </c>
      <c r="C189" s="5" t="n">
        <v>2059</v>
      </c>
      <c r="E189" s="5" t="n">
        <v>2090</v>
      </c>
      <c r="G189" s="5" t="n">
        <v>1891</v>
      </c>
    </row>
    <row r="190" spans="1:20">
      <c r="A190" s="4" t="s">
        <v>766</v>
      </c>
      <c r="B190" s="5" t="n">
        <v>736</v>
      </c>
    </row>
    <row r="191" spans="1:20">
      <c r="A191" s="4" t="s">
        <v>764</v>
      </c>
      <c r="B191" s="5" t="n">
        <v>761</v>
      </c>
      <c r="C191" s="5" t="n">
        <v>651</v>
      </c>
      <c r="E191" s="5" t="n">
        <v>485</v>
      </c>
      <c r="G191" s="5" t="n">
        <v>152</v>
      </c>
    </row>
    <row r="192" spans="1:20">
      <c r="A192" s="4" t="s">
        <v>801</v>
      </c>
    </row>
    <row r="193" spans="1:20">
      <c r="A193" s="3" t="s">
        <v>761</v>
      </c>
    </row>
    <row r="194" spans="1:20">
      <c r="A194" s="4" t="s">
        <v>763</v>
      </c>
      <c r="B194" s="5" t="n">
        <v>2130</v>
      </c>
      <c r="C194" s="5" t="n">
        <v>2102</v>
      </c>
      <c r="E194" s="5" t="n">
        <v>1895</v>
      </c>
    </row>
    <row r="195" spans="1:20">
      <c r="A195" s="4" t="s">
        <v>766</v>
      </c>
      <c r="B195" s="5" t="n">
        <v>803</v>
      </c>
    </row>
    <row r="196" spans="1:20">
      <c r="A196" s="4" t="s">
        <v>764</v>
      </c>
      <c r="B196" s="5" t="n">
        <v>722</v>
      </c>
      <c r="C196" s="5" t="n">
        <v>497</v>
      </c>
      <c r="E196" s="5" t="n">
        <v>198</v>
      </c>
    </row>
    <row r="197" spans="1:20">
      <c r="A197" s="4" t="s">
        <v>802</v>
      </c>
    </row>
    <row r="198" spans="1:20">
      <c r="A198" s="3" t="s">
        <v>761</v>
      </c>
    </row>
    <row r="199" spans="1:20">
      <c r="A199" s="4" t="s">
        <v>763</v>
      </c>
      <c r="B199" s="5" t="n">
        <v>2132</v>
      </c>
      <c r="C199" s="5" t="n">
        <v>1923</v>
      </c>
    </row>
    <row r="200" spans="1:20">
      <c r="A200" s="4" t="s">
        <v>766</v>
      </c>
      <c r="B200" s="5" t="n">
        <v>1012</v>
      </c>
    </row>
    <row r="201" spans="1:20">
      <c r="A201" s="4" t="s">
        <v>764</v>
      </c>
      <c r="B201" s="5" t="n">
        <v>561</v>
      </c>
      <c r="C201" s="5" t="n">
        <v>254</v>
      </c>
    </row>
    <row r="202" spans="1:20">
      <c r="A202" s="4" t="s">
        <v>803</v>
      </c>
    </row>
    <row r="203" spans="1:20">
      <c r="A203" s="3" t="s">
        <v>761</v>
      </c>
    </row>
    <row r="204" spans="1:20">
      <c r="A204" s="4" t="s">
        <v>763</v>
      </c>
      <c r="B204" s="5" t="n">
        <v>2209</v>
      </c>
    </row>
    <row r="205" spans="1:20">
      <c r="A205" s="4" t="s">
        <v>766</v>
      </c>
      <c r="B205" s="5" t="n">
        <v>1428</v>
      </c>
    </row>
    <row r="206" spans="1:20">
      <c r="A206" s="4" t="s">
        <v>764</v>
      </c>
      <c r="B206" s="5" t="n">
        <v>232</v>
      </c>
    </row>
    <row r="207" spans="1:20">
      <c r="A207" s="4" t="s">
        <v>804</v>
      </c>
    </row>
    <row r="208" spans="1:20">
      <c r="A208" s="3" t="s">
        <v>761</v>
      </c>
    </row>
    <row r="209" spans="1:20">
      <c r="A209" s="4" t="s">
        <v>763</v>
      </c>
      <c r="B209" s="5" t="n">
        <v>2010</v>
      </c>
      <c r="C209" s="5" t="n">
        <v>2009</v>
      </c>
      <c r="E209" s="5" t="n">
        <v>2042</v>
      </c>
      <c r="G209" s="5" t="n">
        <v>2101</v>
      </c>
      <c r="I209" s="5" t="n">
        <v>2161</v>
      </c>
      <c r="K209" s="5" t="n">
        <v>2309</v>
      </c>
      <c r="M209" s="5" t="n">
        <v>2358</v>
      </c>
      <c r="O209" s="5" t="n">
        <v>2279</v>
      </c>
      <c r="Q209" s="5" t="n">
        <v>2602</v>
      </c>
      <c r="S209" s="5" t="n">
        <v>2448</v>
      </c>
    </row>
    <row r="210" spans="1:20">
      <c r="A210" s="4" t="s">
        <v>766</v>
      </c>
      <c r="B210" s="5" t="n">
        <v>226</v>
      </c>
    </row>
    <row r="211" spans="1:20">
      <c r="A211" s="4" t="s">
        <v>764</v>
      </c>
      <c r="B211" s="5" t="n">
        <v>1442</v>
      </c>
      <c r="C211" s="5" t="n">
        <v>1405</v>
      </c>
      <c r="E211" s="5" t="n">
        <v>1367</v>
      </c>
      <c r="G211" s="5" t="n">
        <v>1325</v>
      </c>
      <c r="I211" s="5" t="n">
        <v>1250</v>
      </c>
      <c r="K211" s="5" t="n">
        <v>1168</v>
      </c>
      <c r="M211" s="5" t="n">
        <v>1067</v>
      </c>
      <c r="O211" s="5" t="n">
        <v>959</v>
      </c>
      <c r="Q211" s="5" t="n">
        <v>664</v>
      </c>
      <c r="S211" s="6" t="n">
        <v>253</v>
      </c>
    </row>
    <row r="212" spans="1:20">
      <c r="A212" s="4" t="s">
        <v>805</v>
      </c>
    </row>
    <row r="213" spans="1:20">
      <c r="A213" s="3" t="s">
        <v>761</v>
      </c>
    </row>
    <row r="214" spans="1:20">
      <c r="A214" s="4" t="s">
        <v>763</v>
      </c>
      <c r="B214" s="5" t="n">
        <v>2213</v>
      </c>
      <c r="C214" s="5" t="n">
        <v>2252</v>
      </c>
      <c r="E214" s="5" t="n">
        <v>2315</v>
      </c>
      <c r="G214" s="5" t="n">
        <v>2362</v>
      </c>
      <c r="I214" s="5" t="n">
        <v>2437</v>
      </c>
      <c r="K214" s="5" t="n">
        <v>2500</v>
      </c>
      <c r="M214" s="5" t="n">
        <v>2571</v>
      </c>
      <c r="O214" s="5" t="n">
        <v>2711</v>
      </c>
      <c r="Q214" s="5" t="n">
        <v>2393</v>
      </c>
    </row>
    <row r="215" spans="1:20">
      <c r="A215" s="4" t="s">
        <v>766</v>
      </c>
      <c r="B215" s="5" t="n">
        <v>225</v>
      </c>
    </row>
    <row r="216" spans="1:20">
      <c r="A216" s="4" t="s">
        <v>764</v>
      </c>
      <c r="B216" s="5" t="n">
        <v>1695</v>
      </c>
      <c r="C216" s="5" t="n">
        <v>1669</v>
      </c>
      <c r="E216" s="5" t="n">
        <v>1632</v>
      </c>
      <c r="G216" s="5" t="n">
        <v>1596</v>
      </c>
      <c r="I216" s="5" t="n">
        <v>1439</v>
      </c>
      <c r="K216" s="5" t="n">
        <v>1219</v>
      </c>
      <c r="M216" s="5" t="n">
        <v>947</v>
      </c>
      <c r="O216" s="5" t="n">
        <v>858</v>
      </c>
      <c r="Q216" s="6" t="n">
        <v>249</v>
      </c>
    </row>
    <row r="217" spans="1:20">
      <c r="A217" s="4" t="s">
        <v>806</v>
      </c>
    </row>
    <row r="218" spans="1:20">
      <c r="A218" s="3" t="s">
        <v>761</v>
      </c>
    </row>
    <row r="219" spans="1:20">
      <c r="A219" s="4" t="s">
        <v>763</v>
      </c>
      <c r="B219" s="5" t="n">
        <v>1903</v>
      </c>
      <c r="C219" s="5" t="n">
        <v>2066</v>
      </c>
      <c r="E219" s="5" t="n">
        <v>2111</v>
      </c>
      <c r="G219" s="5" t="n">
        <v>2162</v>
      </c>
      <c r="I219" s="5" t="n">
        <v>2282</v>
      </c>
      <c r="K219" s="5" t="n">
        <v>2345</v>
      </c>
      <c r="M219" s="5" t="n">
        <v>2413</v>
      </c>
      <c r="O219" s="5" t="n">
        <v>2320</v>
      </c>
    </row>
    <row r="220" spans="1:20">
      <c r="A220" s="4" t="s">
        <v>766</v>
      </c>
      <c r="B220" s="5" t="n">
        <v>166</v>
      </c>
    </row>
    <row r="221" spans="1:20">
      <c r="A221" s="4" t="s">
        <v>764</v>
      </c>
      <c r="B221" s="5" t="n">
        <v>1493</v>
      </c>
      <c r="C221" s="5" t="n">
        <v>1448</v>
      </c>
      <c r="E221" s="5" t="n">
        <v>1384</v>
      </c>
      <c r="G221" s="5" t="n">
        <v>1288</v>
      </c>
      <c r="I221" s="5" t="n">
        <v>1035</v>
      </c>
      <c r="K221" s="5" t="n">
        <v>846</v>
      </c>
      <c r="M221" s="5" t="n">
        <v>553</v>
      </c>
      <c r="O221" s="6" t="n">
        <v>120</v>
      </c>
    </row>
    <row r="222" spans="1:20">
      <c r="A222" s="4" t="s">
        <v>807</v>
      </c>
    </row>
    <row r="223" spans="1:20">
      <c r="A223" s="3" t="s">
        <v>761</v>
      </c>
    </row>
    <row r="224" spans="1:20">
      <c r="A224" s="4" t="s">
        <v>763</v>
      </c>
      <c r="B224" s="5" t="n">
        <v>2340</v>
      </c>
      <c r="C224" s="5" t="n">
        <v>2348</v>
      </c>
      <c r="E224" s="5" t="n">
        <v>2440</v>
      </c>
      <c r="G224" s="5" t="n">
        <v>2529</v>
      </c>
      <c r="I224" s="5" t="n">
        <v>2589</v>
      </c>
      <c r="K224" s="5" t="n">
        <v>2720</v>
      </c>
      <c r="M224" s="5" t="n">
        <v>2628</v>
      </c>
    </row>
    <row r="225" spans="1:20">
      <c r="A225" s="4" t="s">
        <v>766</v>
      </c>
      <c r="B225" s="5" t="n">
        <v>419</v>
      </c>
    </row>
    <row r="226" spans="1:20">
      <c r="A226" s="4" t="s">
        <v>764</v>
      </c>
      <c r="B226" s="5" t="n">
        <v>1670</v>
      </c>
      <c r="C226" s="5" t="n">
        <v>1591</v>
      </c>
      <c r="E226" s="5" t="n">
        <v>1498</v>
      </c>
      <c r="G226" s="5" t="n">
        <v>1409</v>
      </c>
      <c r="I226" s="5" t="n">
        <v>1167</v>
      </c>
      <c r="K226" s="5" t="n">
        <v>822</v>
      </c>
      <c r="M226" s="6" t="n">
        <v>293</v>
      </c>
    </row>
    <row r="227" spans="1:20">
      <c r="A227" s="4" t="s">
        <v>808</v>
      </c>
    </row>
    <row r="228" spans="1:20">
      <c r="A228" s="3" t="s">
        <v>761</v>
      </c>
    </row>
    <row r="229" spans="1:20">
      <c r="A229" s="4" t="s">
        <v>763</v>
      </c>
      <c r="B229" s="5" t="n">
        <v>2705</v>
      </c>
      <c r="C229" s="5" t="n">
        <v>2819</v>
      </c>
      <c r="E229" s="5" t="n">
        <v>2892</v>
      </c>
      <c r="G229" s="5" t="n">
        <v>2829</v>
      </c>
      <c r="I229" s="5" t="n">
        <v>2995</v>
      </c>
      <c r="K229" s="5" t="n">
        <v>2811</v>
      </c>
    </row>
    <row r="230" spans="1:20">
      <c r="A230" s="4" t="s">
        <v>766</v>
      </c>
      <c r="B230" s="5" t="n">
        <v>663</v>
      </c>
    </row>
    <row r="231" spans="1:20">
      <c r="A231" s="4" t="s">
        <v>764</v>
      </c>
      <c r="B231" s="5" t="n">
        <v>1660</v>
      </c>
      <c r="C231" s="6" t="n">
        <v>1535</v>
      </c>
      <c r="E231" s="6" t="n">
        <v>1378</v>
      </c>
      <c r="G231" s="6" t="n">
        <v>1147</v>
      </c>
      <c r="I231" s="6" t="n">
        <v>754</v>
      </c>
      <c r="K231" s="6" t="n">
        <v>311</v>
      </c>
    </row>
    <row r="232" spans="1:20">
      <c r="A232" s="4" t="s">
        <v>809</v>
      </c>
    </row>
    <row r="233" spans="1:20">
      <c r="A233" s="3" t="s">
        <v>761</v>
      </c>
    </row>
    <row r="234" spans="1:20">
      <c r="A234" s="4" t="s">
        <v>762</v>
      </c>
      <c r="B234" s="5" t="n">
        <v>10486</v>
      </c>
    </row>
    <row r="235" spans="1:20">
      <c r="A235" s="4" t="s">
        <v>810</v>
      </c>
    </row>
    <row r="236" spans="1:20">
      <c r="A236" s="3" t="s">
        <v>761</v>
      </c>
    </row>
    <row r="237" spans="1:20">
      <c r="A237" s="4" t="s">
        <v>774</v>
      </c>
      <c r="B237" s="6" t="n">
        <v>8733</v>
      </c>
    </row>
    <row r="238" spans="1:20"/>
    <row r="239" spans="1:20">
      <c r="A239" s="4" t="s">
        <v>40</v>
      </c>
      <c r="B239" s="4" t="s">
        <v>811</v>
      </c>
    </row>
  </sheetData>
  <mergeCells count="2126">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C69:D69"/>
    <mergeCell ref="E69:F69"/>
    <mergeCell ref="G69:H69"/>
    <mergeCell ref="I69:J69"/>
    <mergeCell ref="K69:L69"/>
    <mergeCell ref="M69:N69"/>
    <mergeCell ref="O69:P69"/>
    <mergeCell ref="Q69:R69"/>
    <mergeCell ref="S69:T69"/>
    <mergeCell ref="C70:D70"/>
    <mergeCell ref="E70:F70"/>
    <mergeCell ref="G70:H70"/>
    <mergeCell ref="I70:J70"/>
    <mergeCell ref="K70:L70"/>
    <mergeCell ref="M70:N70"/>
    <mergeCell ref="O70:P70"/>
    <mergeCell ref="Q70:R70"/>
    <mergeCell ref="S70:T70"/>
    <mergeCell ref="C71:D71"/>
    <mergeCell ref="E71:F71"/>
    <mergeCell ref="G71:H71"/>
    <mergeCell ref="I71:J71"/>
    <mergeCell ref="K71:L71"/>
    <mergeCell ref="M71:N71"/>
    <mergeCell ref="O71:P71"/>
    <mergeCell ref="Q71:R71"/>
    <mergeCell ref="S71:T71"/>
    <mergeCell ref="C72:D72"/>
    <mergeCell ref="E72:F72"/>
    <mergeCell ref="G72:H72"/>
    <mergeCell ref="I72:J72"/>
    <mergeCell ref="K72:L72"/>
    <mergeCell ref="M72:N72"/>
    <mergeCell ref="O72:P72"/>
    <mergeCell ref="Q72:R72"/>
    <mergeCell ref="S72:T72"/>
    <mergeCell ref="C73:D73"/>
    <mergeCell ref="E73:F73"/>
    <mergeCell ref="G73:H73"/>
    <mergeCell ref="I73:J73"/>
    <mergeCell ref="K73:L73"/>
    <mergeCell ref="M73:N73"/>
    <mergeCell ref="O73:P73"/>
    <mergeCell ref="Q73:R73"/>
    <mergeCell ref="S73:T73"/>
    <mergeCell ref="C74:D74"/>
    <mergeCell ref="E74:F74"/>
    <mergeCell ref="G74:H74"/>
    <mergeCell ref="I74:J74"/>
    <mergeCell ref="K74:L74"/>
    <mergeCell ref="M74:N74"/>
    <mergeCell ref="O74:P74"/>
    <mergeCell ref="Q74:R74"/>
    <mergeCell ref="S74:T74"/>
    <mergeCell ref="C75:D75"/>
    <mergeCell ref="E75:F75"/>
    <mergeCell ref="G75:H75"/>
    <mergeCell ref="I75:J75"/>
    <mergeCell ref="K75:L75"/>
    <mergeCell ref="M75:N75"/>
    <mergeCell ref="O75:P75"/>
    <mergeCell ref="Q75:R75"/>
    <mergeCell ref="S75:T75"/>
    <mergeCell ref="C76:D76"/>
    <mergeCell ref="E76:F76"/>
    <mergeCell ref="G76:H76"/>
    <mergeCell ref="I76:J76"/>
    <mergeCell ref="K76:L76"/>
    <mergeCell ref="M76:N76"/>
    <mergeCell ref="O76:P76"/>
    <mergeCell ref="Q76:R76"/>
    <mergeCell ref="S76:T76"/>
    <mergeCell ref="C77:D77"/>
    <mergeCell ref="E77:F77"/>
    <mergeCell ref="G77:H77"/>
    <mergeCell ref="I77:J77"/>
    <mergeCell ref="K77:L77"/>
    <mergeCell ref="M77:N77"/>
    <mergeCell ref="O77:P77"/>
    <mergeCell ref="Q77:R77"/>
    <mergeCell ref="S77:T77"/>
    <mergeCell ref="C78:D78"/>
    <mergeCell ref="E78:F78"/>
    <mergeCell ref="G78:H78"/>
    <mergeCell ref="I78:J78"/>
    <mergeCell ref="K78:L78"/>
    <mergeCell ref="M78:N78"/>
    <mergeCell ref="O78:P78"/>
    <mergeCell ref="Q78:R78"/>
    <mergeCell ref="S78:T78"/>
    <mergeCell ref="C79:D79"/>
    <mergeCell ref="E79:F79"/>
    <mergeCell ref="G79:H79"/>
    <mergeCell ref="I79:J79"/>
    <mergeCell ref="K79:L79"/>
    <mergeCell ref="M79:N79"/>
    <mergeCell ref="O79:P79"/>
    <mergeCell ref="Q79:R79"/>
    <mergeCell ref="S79:T79"/>
    <mergeCell ref="C80:D80"/>
    <mergeCell ref="E80:F80"/>
    <mergeCell ref="G80:H80"/>
    <mergeCell ref="I80:J80"/>
    <mergeCell ref="K80:L80"/>
    <mergeCell ref="M80:N80"/>
    <mergeCell ref="O80:P80"/>
    <mergeCell ref="Q80:R80"/>
    <mergeCell ref="S80:T80"/>
    <mergeCell ref="C81:D81"/>
    <mergeCell ref="E81:F81"/>
    <mergeCell ref="G81:H81"/>
    <mergeCell ref="I81:J81"/>
    <mergeCell ref="K81:L81"/>
    <mergeCell ref="M81:N81"/>
    <mergeCell ref="O81:P81"/>
    <mergeCell ref="Q81:R81"/>
    <mergeCell ref="S81:T81"/>
    <mergeCell ref="C82:D82"/>
    <mergeCell ref="E82:F82"/>
    <mergeCell ref="G82:H82"/>
    <mergeCell ref="I82:J82"/>
    <mergeCell ref="K82:L82"/>
    <mergeCell ref="M82:N82"/>
    <mergeCell ref="O82:P82"/>
    <mergeCell ref="Q82:R82"/>
    <mergeCell ref="S82:T82"/>
    <mergeCell ref="C83:D83"/>
    <mergeCell ref="E83:F83"/>
    <mergeCell ref="G83:H83"/>
    <mergeCell ref="I83:J83"/>
    <mergeCell ref="K83:L83"/>
    <mergeCell ref="M83:N83"/>
    <mergeCell ref="O83:P83"/>
    <mergeCell ref="Q83:R83"/>
    <mergeCell ref="S83:T83"/>
    <mergeCell ref="C84:D84"/>
    <mergeCell ref="E84:F84"/>
    <mergeCell ref="G84:H84"/>
    <mergeCell ref="I84:J84"/>
    <mergeCell ref="K84:L84"/>
    <mergeCell ref="M84:N84"/>
    <mergeCell ref="O84:P84"/>
    <mergeCell ref="Q84:R84"/>
    <mergeCell ref="S84:T84"/>
    <mergeCell ref="C85:D85"/>
    <mergeCell ref="E85:F85"/>
    <mergeCell ref="G85:H85"/>
    <mergeCell ref="I85:J85"/>
    <mergeCell ref="K85:L85"/>
    <mergeCell ref="M85:N85"/>
    <mergeCell ref="O85:P85"/>
    <mergeCell ref="Q85:R85"/>
    <mergeCell ref="S85:T85"/>
    <mergeCell ref="C86:D86"/>
    <mergeCell ref="E86:F86"/>
    <mergeCell ref="G86:H86"/>
    <mergeCell ref="I86:J86"/>
    <mergeCell ref="K86:L86"/>
    <mergeCell ref="M86:N86"/>
    <mergeCell ref="O86:P86"/>
    <mergeCell ref="Q86:R86"/>
    <mergeCell ref="S86:T86"/>
    <mergeCell ref="C87:D87"/>
    <mergeCell ref="E87:F87"/>
    <mergeCell ref="G87:H87"/>
    <mergeCell ref="I87:J87"/>
    <mergeCell ref="K87:L87"/>
    <mergeCell ref="M87:N87"/>
    <mergeCell ref="O87:P87"/>
    <mergeCell ref="Q87:R87"/>
    <mergeCell ref="S87:T87"/>
    <mergeCell ref="C88:D88"/>
    <mergeCell ref="E88:F88"/>
    <mergeCell ref="G88:H88"/>
    <mergeCell ref="I88:J88"/>
    <mergeCell ref="K88:L88"/>
    <mergeCell ref="M88:N88"/>
    <mergeCell ref="O88:P88"/>
    <mergeCell ref="Q88:R88"/>
    <mergeCell ref="S88:T88"/>
    <mergeCell ref="C89:D89"/>
    <mergeCell ref="E89:F89"/>
    <mergeCell ref="G89:H89"/>
    <mergeCell ref="I89:J89"/>
    <mergeCell ref="K89:L89"/>
    <mergeCell ref="M89:N89"/>
    <mergeCell ref="O89:P89"/>
    <mergeCell ref="Q89:R89"/>
    <mergeCell ref="S89:T89"/>
    <mergeCell ref="C90:D90"/>
    <mergeCell ref="E90:F90"/>
    <mergeCell ref="G90:H90"/>
    <mergeCell ref="I90:J90"/>
    <mergeCell ref="K90:L90"/>
    <mergeCell ref="M90:N90"/>
    <mergeCell ref="O90:P90"/>
    <mergeCell ref="Q90:R90"/>
    <mergeCell ref="S90:T90"/>
    <mergeCell ref="C91:D91"/>
    <mergeCell ref="E91:F91"/>
    <mergeCell ref="G91:H91"/>
    <mergeCell ref="I91:J91"/>
    <mergeCell ref="K91:L91"/>
    <mergeCell ref="M91:N91"/>
    <mergeCell ref="O91:P91"/>
    <mergeCell ref="Q91:R91"/>
    <mergeCell ref="S91:T91"/>
    <mergeCell ref="C92:D92"/>
    <mergeCell ref="E92:F92"/>
    <mergeCell ref="G92:H92"/>
    <mergeCell ref="I92:J92"/>
    <mergeCell ref="K92:L92"/>
    <mergeCell ref="M92:N92"/>
    <mergeCell ref="O92:P92"/>
    <mergeCell ref="Q92:R92"/>
    <mergeCell ref="S92:T92"/>
    <mergeCell ref="C93:D93"/>
    <mergeCell ref="E93:F93"/>
    <mergeCell ref="G93:H93"/>
    <mergeCell ref="I93:J93"/>
    <mergeCell ref="K93:L93"/>
    <mergeCell ref="M93:N93"/>
    <mergeCell ref="O93:P93"/>
    <mergeCell ref="Q93:R93"/>
    <mergeCell ref="S93:T93"/>
    <mergeCell ref="C94:D94"/>
    <mergeCell ref="E94:F94"/>
    <mergeCell ref="G94:H94"/>
    <mergeCell ref="I94:J94"/>
    <mergeCell ref="K94:L94"/>
    <mergeCell ref="M94:N94"/>
    <mergeCell ref="O94:P94"/>
    <mergeCell ref="Q94:R94"/>
    <mergeCell ref="S94:T94"/>
    <mergeCell ref="C95:D95"/>
    <mergeCell ref="E95:F95"/>
    <mergeCell ref="G95:H95"/>
    <mergeCell ref="I95:J95"/>
    <mergeCell ref="K95:L95"/>
    <mergeCell ref="M95:N95"/>
    <mergeCell ref="O95:P95"/>
    <mergeCell ref="Q95:R95"/>
    <mergeCell ref="S95:T95"/>
    <mergeCell ref="C96:D96"/>
    <mergeCell ref="E96:F96"/>
    <mergeCell ref="G96:H96"/>
    <mergeCell ref="I96:J96"/>
    <mergeCell ref="K96:L96"/>
    <mergeCell ref="M96:N96"/>
    <mergeCell ref="O96:P96"/>
    <mergeCell ref="Q96:R96"/>
    <mergeCell ref="S96:T96"/>
    <mergeCell ref="C97:D97"/>
    <mergeCell ref="E97:F97"/>
    <mergeCell ref="G97:H97"/>
    <mergeCell ref="I97:J97"/>
    <mergeCell ref="K97:L97"/>
    <mergeCell ref="M97:N97"/>
    <mergeCell ref="O97:P97"/>
    <mergeCell ref="Q97:R97"/>
    <mergeCell ref="S97:T97"/>
    <mergeCell ref="C98:D98"/>
    <mergeCell ref="E98:F98"/>
    <mergeCell ref="G98:H98"/>
    <mergeCell ref="I98:J98"/>
    <mergeCell ref="K98:L98"/>
    <mergeCell ref="M98:N98"/>
    <mergeCell ref="O98:P98"/>
    <mergeCell ref="Q98:R98"/>
    <mergeCell ref="S98:T98"/>
    <mergeCell ref="C99:D99"/>
    <mergeCell ref="E99:F99"/>
    <mergeCell ref="G99:H99"/>
    <mergeCell ref="I99:J99"/>
    <mergeCell ref="K99:L99"/>
    <mergeCell ref="M99:N99"/>
    <mergeCell ref="O99:P99"/>
    <mergeCell ref="Q99:R99"/>
    <mergeCell ref="S99:T99"/>
    <mergeCell ref="C100:D100"/>
    <mergeCell ref="E100:F100"/>
    <mergeCell ref="G100:H100"/>
    <mergeCell ref="I100:J100"/>
    <mergeCell ref="K100:L100"/>
    <mergeCell ref="M100:N100"/>
    <mergeCell ref="O100:P100"/>
    <mergeCell ref="Q100:R100"/>
    <mergeCell ref="S100:T100"/>
    <mergeCell ref="C101:D101"/>
    <mergeCell ref="E101:F101"/>
    <mergeCell ref="G101:H101"/>
    <mergeCell ref="I101:J101"/>
    <mergeCell ref="K101:L101"/>
    <mergeCell ref="M101:N101"/>
    <mergeCell ref="O101:P101"/>
    <mergeCell ref="Q101:R101"/>
    <mergeCell ref="S101:T101"/>
    <mergeCell ref="C102:D102"/>
    <mergeCell ref="E102:F102"/>
    <mergeCell ref="G102:H102"/>
    <mergeCell ref="I102:J102"/>
    <mergeCell ref="K102:L102"/>
    <mergeCell ref="M102:N102"/>
    <mergeCell ref="O102:P102"/>
    <mergeCell ref="Q102:R102"/>
    <mergeCell ref="S102:T102"/>
    <mergeCell ref="C103:D103"/>
    <mergeCell ref="E103:F103"/>
    <mergeCell ref="G103:H103"/>
    <mergeCell ref="I103:J103"/>
    <mergeCell ref="K103:L103"/>
    <mergeCell ref="M103:N103"/>
    <mergeCell ref="O103:P103"/>
    <mergeCell ref="Q103:R103"/>
    <mergeCell ref="S103:T103"/>
    <mergeCell ref="C104:D104"/>
    <mergeCell ref="E104:F104"/>
    <mergeCell ref="G104:H104"/>
    <mergeCell ref="I104:J104"/>
    <mergeCell ref="K104:L104"/>
    <mergeCell ref="M104:N104"/>
    <mergeCell ref="O104:P104"/>
    <mergeCell ref="Q104:R104"/>
    <mergeCell ref="S104:T104"/>
    <mergeCell ref="C105:D105"/>
    <mergeCell ref="E105:F105"/>
    <mergeCell ref="G105:H105"/>
    <mergeCell ref="I105:J105"/>
    <mergeCell ref="K105:L105"/>
    <mergeCell ref="M105:N105"/>
    <mergeCell ref="O105:P105"/>
    <mergeCell ref="Q105:R105"/>
    <mergeCell ref="S105:T105"/>
    <mergeCell ref="C106:D106"/>
    <mergeCell ref="E106:F106"/>
    <mergeCell ref="G106:H106"/>
    <mergeCell ref="I106:J106"/>
    <mergeCell ref="K106:L106"/>
    <mergeCell ref="M106:N106"/>
    <mergeCell ref="O106:P106"/>
    <mergeCell ref="Q106:R106"/>
    <mergeCell ref="S106:T106"/>
    <mergeCell ref="C107:D107"/>
    <mergeCell ref="E107:F107"/>
    <mergeCell ref="G107:H107"/>
    <mergeCell ref="I107:J107"/>
    <mergeCell ref="K107:L107"/>
    <mergeCell ref="M107:N107"/>
    <mergeCell ref="O107:P107"/>
    <mergeCell ref="Q107:R107"/>
    <mergeCell ref="S107:T107"/>
    <mergeCell ref="C108:D108"/>
    <mergeCell ref="E108:F108"/>
    <mergeCell ref="G108:H108"/>
    <mergeCell ref="I108:J108"/>
    <mergeCell ref="K108:L108"/>
    <mergeCell ref="M108:N108"/>
    <mergeCell ref="O108:P108"/>
    <mergeCell ref="Q108:R108"/>
    <mergeCell ref="S108:T108"/>
    <mergeCell ref="C109:D109"/>
    <mergeCell ref="E109:F109"/>
    <mergeCell ref="G109:H109"/>
    <mergeCell ref="I109:J109"/>
    <mergeCell ref="K109:L109"/>
    <mergeCell ref="M109:N109"/>
    <mergeCell ref="O109:P109"/>
    <mergeCell ref="Q109:R109"/>
    <mergeCell ref="S109:T109"/>
    <mergeCell ref="C110:D110"/>
    <mergeCell ref="E110:F110"/>
    <mergeCell ref="G110:H110"/>
    <mergeCell ref="I110:J110"/>
    <mergeCell ref="K110:L110"/>
    <mergeCell ref="M110:N110"/>
    <mergeCell ref="O110:P110"/>
    <mergeCell ref="Q110:R110"/>
    <mergeCell ref="S110:T110"/>
    <mergeCell ref="C111:D111"/>
    <mergeCell ref="E111:F111"/>
    <mergeCell ref="G111:H111"/>
    <mergeCell ref="I111:J111"/>
    <mergeCell ref="K111:L111"/>
    <mergeCell ref="M111:N111"/>
    <mergeCell ref="O111:P111"/>
    <mergeCell ref="Q111:R111"/>
    <mergeCell ref="S111:T111"/>
    <mergeCell ref="C112:D112"/>
    <mergeCell ref="E112:F112"/>
    <mergeCell ref="G112:H112"/>
    <mergeCell ref="I112:J112"/>
    <mergeCell ref="K112:L112"/>
    <mergeCell ref="M112:N112"/>
    <mergeCell ref="O112:P112"/>
    <mergeCell ref="Q112:R112"/>
    <mergeCell ref="S112:T112"/>
    <mergeCell ref="C113:D113"/>
    <mergeCell ref="E113:F113"/>
    <mergeCell ref="G113:H113"/>
    <mergeCell ref="I113:J113"/>
    <mergeCell ref="K113:L113"/>
    <mergeCell ref="M113:N113"/>
    <mergeCell ref="O113:P113"/>
    <mergeCell ref="Q113:R113"/>
    <mergeCell ref="S113:T113"/>
    <mergeCell ref="C114:D114"/>
    <mergeCell ref="E114:F114"/>
    <mergeCell ref="G114:H114"/>
    <mergeCell ref="I114:J114"/>
    <mergeCell ref="K114:L114"/>
    <mergeCell ref="M114:N114"/>
    <mergeCell ref="O114:P114"/>
    <mergeCell ref="Q114:R114"/>
    <mergeCell ref="S114:T114"/>
    <mergeCell ref="C115:D115"/>
    <mergeCell ref="E115:F115"/>
    <mergeCell ref="G115:H115"/>
    <mergeCell ref="I115:J115"/>
    <mergeCell ref="K115:L115"/>
    <mergeCell ref="M115:N115"/>
    <mergeCell ref="O115:P115"/>
    <mergeCell ref="Q115:R115"/>
    <mergeCell ref="S115:T115"/>
    <mergeCell ref="C116:D116"/>
    <mergeCell ref="E116:F116"/>
    <mergeCell ref="G116:H116"/>
    <mergeCell ref="I116:J116"/>
    <mergeCell ref="K116:L116"/>
    <mergeCell ref="M116:N116"/>
    <mergeCell ref="O116:P116"/>
    <mergeCell ref="Q116:R116"/>
    <mergeCell ref="S116:T116"/>
    <mergeCell ref="C117:D117"/>
    <mergeCell ref="E117:F117"/>
    <mergeCell ref="G117:H117"/>
    <mergeCell ref="I117:J117"/>
    <mergeCell ref="K117:L117"/>
    <mergeCell ref="M117:N117"/>
    <mergeCell ref="O117:P117"/>
    <mergeCell ref="Q117:R117"/>
    <mergeCell ref="S117:T117"/>
    <mergeCell ref="C118:D118"/>
    <mergeCell ref="E118:F118"/>
    <mergeCell ref="G118:H118"/>
    <mergeCell ref="I118:J118"/>
    <mergeCell ref="K118:L118"/>
    <mergeCell ref="M118:N118"/>
    <mergeCell ref="O118:P118"/>
    <mergeCell ref="Q118:R118"/>
    <mergeCell ref="S118:T118"/>
    <mergeCell ref="C119:D119"/>
    <mergeCell ref="E119:F119"/>
    <mergeCell ref="G119:H119"/>
    <mergeCell ref="I119:J119"/>
    <mergeCell ref="K119:L119"/>
    <mergeCell ref="M119:N119"/>
    <mergeCell ref="O119:P119"/>
    <mergeCell ref="Q119:R119"/>
    <mergeCell ref="S119:T119"/>
    <mergeCell ref="C120:D120"/>
    <mergeCell ref="E120:F120"/>
    <mergeCell ref="G120:H120"/>
    <mergeCell ref="I120:J120"/>
    <mergeCell ref="K120:L120"/>
    <mergeCell ref="M120:N120"/>
    <mergeCell ref="O120:P120"/>
    <mergeCell ref="Q120:R120"/>
    <mergeCell ref="S120:T120"/>
    <mergeCell ref="C121:D121"/>
    <mergeCell ref="E121:F121"/>
    <mergeCell ref="G121:H121"/>
    <mergeCell ref="I121:J121"/>
    <mergeCell ref="K121:L121"/>
    <mergeCell ref="M121:N121"/>
    <mergeCell ref="O121:P121"/>
    <mergeCell ref="Q121:R121"/>
    <mergeCell ref="S121:T121"/>
    <mergeCell ref="C122:D122"/>
    <mergeCell ref="E122:F122"/>
    <mergeCell ref="G122:H122"/>
    <mergeCell ref="I122:J122"/>
    <mergeCell ref="K122:L122"/>
    <mergeCell ref="M122:N122"/>
    <mergeCell ref="O122:P122"/>
    <mergeCell ref="Q122:R122"/>
    <mergeCell ref="S122:T122"/>
    <mergeCell ref="C123:D123"/>
    <mergeCell ref="E123:F123"/>
    <mergeCell ref="G123:H123"/>
    <mergeCell ref="I123:J123"/>
    <mergeCell ref="K123:L123"/>
    <mergeCell ref="M123:N123"/>
    <mergeCell ref="O123:P123"/>
    <mergeCell ref="Q123:R123"/>
    <mergeCell ref="S123:T123"/>
    <mergeCell ref="C124:D124"/>
    <mergeCell ref="E124:F124"/>
    <mergeCell ref="G124:H124"/>
    <mergeCell ref="I124:J124"/>
    <mergeCell ref="K124:L124"/>
    <mergeCell ref="M124:N124"/>
    <mergeCell ref="O124:P124"/>
    <mergeCell ref="Q124:R124"/>
    <mergeCell ref="S124:T124"/>
    <mergeCell ref="C125:D125"/>
    <mergeCell ref="E125:F125"/>
    <mergeCell ref="G125:H125"/>
    <mergeCell ref="I125:J125"/>
    <mergeCell ref="K125:L125"/>
    <mergeCell ref="M125:N125"/>
    <mergeCell ref="O125:P125"/>
    <mergeCell ref="Q125:R125"/>
    <mergeCell ref="S125:T125"/>
    <mergeCell ref="C126:D126"/>
    <mergeCell ref="E126:F126"/>
    <mergeCell ref="G126:H126"/>
    <mergeCell ref="I126:J126"/>
    <mergeCell ref="K126:L126"/>
    <mergeCell ref="M126:N126"/>
    <mergeCell ref="O126:P126"/>
    <mergeCell ref="Q126:R126"/>
    <mergeCell ref="S126:T126"/>
    <mergeCell ref="C127:D127"/>
    <mergeCell ref="E127:F127"/>
    <mergeCell ref="G127:H127"/>
    <mergeCell ref="I127:J127"/>
    <mergeCell ref="K127:L127"/>
    <mergeCell ref="M127:N127"/>
    <mergeCell ref="O127:P127"/>
    <mergeCell ref="Q127:R127"/>
    <mergeCell ref="S127:T127"/>
    <mergeCell ref="C128:D128"/>
    <mergeCell ref="E128:F128"/>
    <mergeCell ref="G128:H128"/>
    <mergeCell ref="I128:J128"/>
    <mergeCell ref="K128:L128"/>
    <mergeCell ref="M128:N128"/>
    <mergeCell ref="O128:P128"/>
    <mergeCell ref="Q128:R128"/>
    <mergeCell ref="S128:T128"/>
    <mergeCell ref="C129:D129"/>
    <mergeCell ref="E129:F129"/>
    <mergeCell ref="G129:H129"/>
    <mergeCell ref="I129:J129"/>
    <mergeCell ref="K129:L129"/>
    <mergeCell ref="M129:N129"/>
    <mergeCell ref="O129:P129"/>
    <mergeCell ref="Q129:R129"/>
    <mergeCell ref="S129:T129"/>
    <mergeCell ref="C130:D130"/>
    <mergeCell ref="E130:F130"/>
    <mergeCell ref="G130:H130"/>
    <mergeCell ref="I130:J130"/>
    <mergeCell ref="K130:L130"/>
    <mergeCell ref="M130:N130"/>
    <mergeCell ref="O130:P130"/>
    <mergeCell ref="Q130:R130"/>
    <mergeCell ref="S130:T130"/>
    <mergeCell ref="C131:D131"/>
    <mergeCell ref="E131:F131"/>
    <mergeCell ref="G131:H131"/>
    <mergeCell ref="I131:J131"/>
    <mergeCell ref="K131:L131"/>
    <mergeCell ref="M131:N131"/>
    <mergeCell ref="O131:P131"/>
    <mergeCell ref="Q131:R131"/>
    <mergeCell ref="S131:T131"/>
    <mergeCell ref="C132:D132"/>
    <mergeCell ref="E132:F132"/>
    <mergeCell ref="G132:H132"/>
    <mergeCell ref="I132:J132"/>
    <mergeCell ref="K132:L132"/>
    <mergeCell ref="M132:N132"/>
    <mergeCell ref="O132:P132"/>
    <mergeCell ref="Q132:R132"/>
    <mergeCell ref="S132:T132"/>
    <mergeCell ref="C133:D133"/>
    <mergeCell ref="E133:F133"/>
    <mergeCell ref="G133:H133"/>
    <mergeCell ref="I133:J133"/>
    <mergeCell ref="K133:L133"/>
    <mergeCell ref="M133:N133"/>
    <mergeCell ref="O133:P133"/>
    <mergeCell ref="Q133:R133"/>
    <mergeCell ref="S133:T133"/>
    <mergeCell ref="C134:D134"/>
    <mergeCell ref="E134:F134"/>
    <mergeCell ref="G134:H134"/>
    <mergeCell ref="I134:J134"/>
    <mergeCell ref="K134:L134"/>
    <mergeCell ref="M134:N134"/>
    <mergeCell ref="O134:P134"/>
    <mergeCell ref="Q134:R134"/>
    <mergeCell ref="S134:T134"/>
    <mergeCell ref="C135:D135"/>
    <mergeCell ref="E135:F135"/>
    <mergeCell ref="G135:H135"/>
    <mergeCell ref="I135:J135"/>
    <mergeCell ref="K135:L135"/>
    <mergeCell ref="M135:N135"/>
    <mergeCell ref="O135:P135"/>
    <mergeCell ref="Q135:R135"/>
    <mergeCell ref="S135:T135"/>
    <mergeCell ref="C136:D136"/>
    <mergeCell ref="E136:F136"/>
    <mergeCell ref="G136:H136"/>
    <mergeCell ref="I136:J136"/>
    <mergeCell ref="K136:L136"/>
    <mergeCell ref="M136:N136"/>
    <mergeCell ref="O136:P136"/>
    <mergeCell ref="Q136:R136"/>
    <mergeCell ref="S136:T136"/>
    <mergeCell ref="C137:D137"/>
    <mergeCell ref="E137:F137"/>
    <mergeCell ref="G137:H137"/>
    <mergeCell ref="I137:J137"/>
    <mergeCell ref="K137:L137"/>
    <mergeCell ref="M137:N137"/>
    <mergeCell ref="O137:P137"/>
    <mergeCell ref="Q137:R137"/>
    <mergeCell ref="S137:T137"/>
    <mergeCell ref="C138:D138"/>
    <mergeCell ref="E138:F138"/>
    <mergeCell ref="G138:H138"/>
    <mergeCell ref="I138:J138"/>
    <mergeCell ref="K138:L138"/>
    <mergeCell ref="M138:N138"/>
    <mergeCell ref="O138:P138"/>
    <mergeCell ref="Q138:R138"/>
    <mergeCell ref="S138:T138"/>
    <mergeCell ref="C139:D139"/>
    <mergeCell ref="E139:F139"/>
    <mergeCell ref="G139:H139"/>
    <mergeCell ref="I139:J139"/>
    <mergeCell ref="K139:L139"/>
    <mergeCell ref="M139:N139"/>
    <mergeCell ref="O139:P139"/>
    <mergeCell ref="Q139:R139"/>
    <mergeCell ref="S139:T139"/>
    <mergeCell ref="C140:D140"/>
    <mergeCell ref="E140:F140"/>
    <mergeCell ref="G140:H140"/>
    <mergeCell ref="I140:J140"/>
    <mergeCell ref="K140:L140"/>
    <mergeCell ref="M140:N140"/>
    <mergeCell ref="O140:P140"/>
    <mergeCell ref="Q140:R140"/>
    <mergeCell ref="S140:T140"/>
    <mergeCell ref="C141:D141"/>
    <mergeCell ref="E141:F141"/>
    <mergeCell ref="G141:H141"/>
    <mergeCell ref="I141:J141"/>
    <mergeCell ref="K141:L141"/>
    <mergeCell ref="M141:N141"/>
    <mergeCell ref="O141:P141"/>
    <mergeCell ref="Q141:R141"/>
    <mergeCell ref="S141:T141"/>
    <mergeCell ref="C142:D142"/>
    <mergeCell ref="E142:F142"/>
    <mergeCell ref="G142:H142"/>
    <mergeCell ref="I142:J142"/>
    <mergeCell ref="K142:L142"/>
    <mergeCell ref="M142:N142"/>
    <mergeCell ref="O142:P142"/>
    <mergeCell ref="Q142:R142"/>
    <mergeCell ref="S142:T142"/>
    <mergeCell ref="C143:D143"/>
    <mergeCell ref="E143:F143"/>
    <mergeCell ref="G143:H143"/>
    <mergeCell ref="I143:J143"/>
    <mergeCell ref="K143:L143"/>
    <mergeCell ref="M143:N143"/>
    <mergeCell ref="O143:P143"/>
    <mergeCell ref="Q143:R143"/>
    <mergeCell ref="S143:T143"/>
    <mergeCell ref="C144:D144"/>
    <mergeCell ref="E144:F144"/>
    <mergeCell ref="G144:H144"/>
    <mergeCell ref="I144:J144"/>
    <mergeCell ref="K144:L144"/>
    <mergeCell ref="M144:N144"/>
    <mergeCell ref="O144:P144"/>
    <mergeCell ref="Q144:R144"/>
    <mergeCell ref="S144:T144"/>
    <mergeCell ref="C145:D145"/>
    <mergeCell ref="E145:F145"/>
    <mergeCell ref="G145:H145"/>
    <mergeCell ref="I145:J145"/>
    <mergeCell ref="K145:L145"/>
    <mergeCell ref="M145:N145"/>
    <mergeCell ref="O145:P145"/>
    <mergeCell ref="Q145:R145"/>
    <mergeCell ref="S145:T145"/>
    <mergeCell ref="C146:D146"/>
    <mergeCell ref="E146:F146"/>
    <mergeCell ref="G146:H146"/>
    <mergeCell ref="I146:J146"/>
    <mergeCell ref="K146:L146"/>
    <mergeCell ref="M146:N146"/>
    <mergeCell ref="O146:P146"/>
    <mergeCell ref="Q146:R146"/>
    <mergeCell ref="S146:T146"/>
    <mergeCell ref="C147:D147"/>
    <mergeCell ref="E147:F147"/>
    <mergeCell ref="G147:H147"/>
    <mergeCell ref="I147:J147"/>
    <mergeCell ref="K147:L147"/>
    <mergeCell ref="M147:N147"/>
    <mergeCell ref="O147:P147"/>
    <mergeCell ref="Q147:R147"/>
    <mergeCell ref="S147:T147"/>
    <mergeCell ref="C148:D148"/>
    <mergeCell ref="E148:F148"/>
    <mergeCell ref="G148:H148"/>
    <mergeCell ref="I148:J148"/>
    <mergeCell ref="K148:L148"/>
    <mergeCell ref="M148:N148"/>
    <mergeCell ref="O148:P148"/>
    <mergeCell ref="Q148:R148"/>
    <mergeCell ref="S148:T148"/>
    <mergeCell ref="C149:D149"/>
    <mergeCell ref="E149:F149"/>
    <mergeCell ref="G149:H149"/>
    <mergeCell ref="I149:J149"/>
    <mergeCell ref="K149:L149"/>
    <mergeCell ref="M149:N149"/>
    <mergeCell ref="O149:P149"/>
    <mergeCell ref="Q149:R149"/>
    <mergeCell ref="S149:T149"/>
    <mergeCell ref="C150:D150"/>
    <mergeCell ref="E150:F150"/>
    <mergeCell ref="G150:H150"/>
    <mergeCell ref="I150:J150"/>
    <mergeCell ref="K150:L150"/>
    <mergeCell ref="M150:N150"/>
    <mergeCell ref="O150:P150"/>
    <mergeCell ref="Q150:R150"/>
    <mergeCell ref="S150:T150"/>
    <mergeCell ref="C151:D151"/>
    <mergeCell ref="E151:F151"/>
    <mergeCell ref="G151:H151"/>
    <mergeCell ref="I151:J151"/>
    <mergeCell ref="K151:L151"/>
    <mergeCell ref="M151:N151"/>
    <mergeCell ref="O151:P151"/>
    <mergeCell ref="Q151:R151"/>
    <mergeCell ref="S151:T151"/>
    <mergeCell ref="C152:D152"/>
    <mergeCell ref="E152:F152"/>
    <mergeCell ref="G152:H152"/>
    <mergeCell ref="I152:J152"/>
    <mergeCell ref="K152:L152"/>
    <mergeCell ref="M152:N152"/>
    <mergeCell ref="O152:P152"/>
    <mergeCell ref="Q152:R152"/>
    <mergeCell ref="S152:T152"/>
    <mergeCell ref="C153:D153"/>
    <mergeCell ref="E153:F153"/>
    <mergeCell ref="G153:H153"/>
    <mergeCell ref="I153:J153"/>
    <mergeCell ref="K153:L153"/>
    <mergeCell ref="M153:N153"/>
    <mergeCell ref="O153:P153"/>
    <mergeCell ref="Q153:R153"/>
    <mergeCell ref="S153:T153"/>
    <mergeCell ref="C154:D154"/>
    <mergeCell ref="E154:F154"/>
    <mergeCell ref="G154:H154"/>
    <mergeCell ref="I154:J154"/>
    <mergeCell ref="K154:L154"/>
    <mergeCell ref="M154:N154"/>
    <mergeCell ref="O154:P154"/>
    <mergeCell ref="Q154:R154"/>
    <mergeCell ref="S154:T154"/>
    <mergeCell ref="C155:D155"/>
    <mergeCell ref="E155:F155"/>
    <mergeCell ref="G155:H155"/>
    <mergeCell ref="I155:J155"/>
    <mergeCell ref="K155:L155"/>
    <mergeCell ref="M155:N155"/>
    <mergeCell ref="O155:P155"/>
    <mergeCell ref="Q155:R155"/>
    <mergeCell ref="S155:T155"/>
    <mergeCell ref="C156:D156"/>
    <mergeCell ref="E156:F156"/>
    <mergeCell ref="G156:H156"/>
    <mergeCell ref="I156:J156"/>
    <mergeCell ref="K156:L156"/>
    <mergeCell ref="M156:N156"/>
    <mergeCell ref="O156:P156"/>
    <mergeCell ref="Q156:R156"/>
    <mergeCell ref="S156:T156"/>
    <mergeCell ref="C157:D157"/>
    <mergeCell ref="E157:F157"/>
    <mergeCell ref="G157:H157"/>
    <mergeCell ref="I157:J157"/>
    <mergeCell ref="K157:L157"/>
    <mergeCell ref="M157:N157"/>
    <mergeCell ref="O157:P157"/>
    <mergeCell ref="Q157:R157"/>
    <mergeCell ref="S157:T157"/>
    <mergeCell ref="C158:D158"/>
    <mergeCell ref="E158:F158"/>
    <mergeCell ref="G158:H158"/>
    <mergeCell ref="I158:J158"/>
    <mergeCell ref="K158:L158"/>
    <mergeCell ref="M158:N158"/>
    <mergeCell ref="O158:P158"/>
    <mergeCell ref="Q158:R158"/>
    <mergeCell ref="S158:T158"/>
    <mergeCell ref="C159:D159"/>
    <mergeCell ref="E159:F159"/>
    <mergeCell ref="G159:H159"/>
    <mergeCell ref="I159:J159"/>
    <mergeCell ref="K159:L159"/>
    <mergeCell ref="M159:N159"/>
    <mergeCell ref="O159:P159"/>
    <mergeCell ref="Q159:R159"/>
    <mergeCell ref="S159:T159"/>
    <mergeCell ref="C160:D160"/>
    <mergeCell ref="E160:F160"/>
    <mergeCell ref="G160:H160"/>
    <mergeCell ref="I160:J160"/>
    <mergeCell ref="K160:L160"/>
    <mergeCell ref="M160:N160"/>
    <mergeCell ref="O160:P160"/>
    <mergeCell ref="Q160:R160"/>
    <mergeCell ref="S160:T160"/>
    <mergeCell ref="C161:D161"/>
    <mergeCell ref="E161:F161"/>
    <mergeCell ref="G161:H161"/>
    <mergeCell ref="I161:J161"/>
    <mergeCell ref="K161:L161"/>
    <mergeCell ref="M161:N161"/>
    <mergeCell ref="O161:P161"/>
    <mergeCell ref="Q161:R161"/>
    <mergeCell ref="S161:T161"/>
    <mergeCell ref="C162:D162"/>
    <mergeCell ref="E162:F162"/>
    <mergeCell ref="G162:H162"/>
    <mergeCell ref="I162:J162"/>
    <mergeCell ref="K162:L162"/>
    <mergeCell ref="M162:N162"/>
    <mergeCell ref="O162:P162"/>
    <mergeCell ref="Q162:R162"/>
    <mergeCell ref="S162:T162"/>
    <mergeCell ref="C163:D163"/>
    <mergeCell ref="E163:F163"/>
    <mergeCell ref="G163:H163"/>
    <mergeCell ref="I163:J163"/>
    <mergeCell ref="K163:L163"/>
    <mergeCell ref="M163:N163"/>
    <mergeCell ref="O163:P163"/>
    <mergeCell ref="Q163:R163"/>
    <mergeCell ref="S163:T163"/>
    <mergeCell ref="C164:D164"/>
    <mergeCell ref="E164:F164"/>
    <mergeCell ref="G164:H164"/>
    <mergeCell ref="I164:J164"/>
    <mergeCell ref="K164:L164"/>
    <mergeCell ref="M164:N164"/>
    <mergeCell ref="O164:P164"/>
    <mergeCell ref="Q164:R164"/>
    <mergeCell ref="S164:T164"/>
    <mergeCell ref="C165:D165"/>
    <mergeCell ref="E165:F165"/>
    <mergeCell ref="G165:H165"/>
    <mergeCell ref="I165:J165"/>
    <mergeCell ref="K165:L165"/>
    <mergeCell ref="M165:N165"/>
    <mergeCell ref="O165:P165"/>
    <mergeCell ref="Q165:R165"/>
    <mergeCell ref="S165:T165"/>
    <mergeCell ref="C166:D166"/>
    <mergeCell ref="E166:F166"/>
    <mergeCell ref="G166:H166"/>
    <mergeCell ref="I166:J166"/>
    <mergeCell ref="K166:L166"/>
    <mergeCell ref="M166:N166"/>
    <mergeCell ref="O166:P166"/>
    <mergeCell ref="Q166:R166"/>
    <mergeCell ref="S166:T166"/>
    <mergeCell ref="C167:D167"/>
    <mergeCell ref="E167:F167"/>
    <mergeCell ref="G167:H167"/>
    <mergeCell ref="I167:J167"/>
    <mergeCell ref="K167:L167"/>
    <mergeCell ref="M167:N167"/>
    <mergeCell ref="O167:P167"/>
    <mergeCell ref="Q167:R167"/>
    <mergeCell ref="S167:T167"/>
    <mergeCell ref="C168:D168"/>
    <mergeCell ref="E168:F168"/>
    <mergeCell ref="G168:H168"/>
    <mergeCell ref="I168:J168"/>
    <mergeCell ref="K168:L168"/>
    <mergeCell ref="M168:N168"/>
    <mergeCell ref="O168:P168"/>
    <mergeCell ref="Q168:R168"/>
    <mergeCell ref="S168:T168"/>
    <mergeCell ref="C169:D169"/>
    <mergeCell ref="E169:F169"/>
    <mergeCell ref="G169:H169"/>
    <mergeCell ref="I169:J169"/>
    <mergeCell ref="K169:L169"/>
    <mergeCell ref="M169:N169"/>
    <mergeCell ref="O169:P169"/>
    <mergeCell ref="Q169:R169"/>
    <mergeCell ref="S169:T169"/>
    <mergeCell ref="C170:D170"/>
    <mergeCell ref="E170:F170"/>
    <mergeCell ref="G170:H170"/>
    <mergeCell ref="I170:J170"/>
    <mergeCell ref="K170:L170"/>
    <mergeCell ref="M170:N170"/>
    <mergeCell ref="O170:P170"/>
    <mergeCell ref="Q170:R170"/>
    <mergeCell ref="S170:T170"/>
    <mergeCell ref="C171:D171"/>
    <mergeCell ref="E171:F171"/>
    <mergeCell ref="G171:H171"/>
    <mergeCell ref="I171:J171"/>
    <mergeCell ref="K171:L171"/>
    <mergeCell ref="M171:N171"/>
    <mergeCell ref="O171:P171"/>
    <mergeCell ref="Q171:R171"/>
    <mergeCell ref="S171:T171"/>
    <mergeCell ref="C172:D172"/>
    <mergeCell ref="E172:F172"/>
    <mergeCell ref="G172:H172"/>
    <mergeCell ref="I172:J172"/>
    <mergeCell ref="K172:L172"/>
    <mergeCell ref="M172:N172"/>
    <mergeCell ref="O172:P172"/>
    <mergeCell ref="Q172:R172"/>
    <mergeCell ref="S172:T172"/>
    <mergeCell ref="C173:D173"/>
    <mergeCell ref="E173:F173"/>
    <mergeCell ref="G173:H173"/>
    <mergeCell ref="I173:J173"/>
    <mergeCell ref="K173:L173"/>
    <mergeCell ref="M173:N173"/>
    <mergeCell ref="O173:P173"/>
    <mergeCell ref="Q173:R173"/>
    <mergeCell ref="S173:T173"/>
    <mergeCell ref="C174:D174"/>
    <mergeCell ref="E174:F174"/>
    <mergeCell ref="G174:H174"/>
    <mergeCell ref="I174:J174"/>
    <mergeCell ref="K174:L174"/>
    <mergeCell ref="M174:N174"/>
    <mergeCell ref="O174:P174"/>
    <mergeCell ref="Q174:R174"/>
    <mergeCell ref="S174:T174"/>
    <mergeCell ref="C175:D175"/>
    <mergeCell ref="E175:F175"/>
    <mergeCell ref="G175:H175"/>
    <mergeCell ref="I175:J175"/>
    <mergeCell ref="K175:L175"/>
    <mergeCell ref="M175:N175"/>
    <mergeCell ref="O175:P175"/>
    <mergeCell ref="Q175:R175"/>
    <mergeCell ref="S175:T175"/>
    <mergeCell ref="C176:D176"/>
    <mergeCell ref="E176:F176"/>
    <mergeCell ref="G176:H176"/>
    <mergeCell ref="I176:J176"/>
    <mergeCell ref="K176:L176"/>
    <mergeCell ref="M176:N176"/>
    <mergeCell ref="O176:P176"/>
    <mergeCell ref="Q176:R176"/>
    <mergeCell ref="S176:T176"/>
    <mergeCell ref="C177:D177"/>
    <mergeCell ref="E177:F177"/>
    <mergeCell ref="G177:H177"/>
    <mergeCell ref="I177:J177"/>
    <mergeCell ref="K177:L177"/>
    <mergeCell ref="M177:N177"/>
    <mergeCell ref="O177:P177"/>
    <mergeCell ref="Q177:R177"/>
    <mergeCell ref="S177:T177"/>
    <mergeCell ref="C178:D178"/>
    <mergeCell ref="E178:F178"/>
    <mergeCell ref="G178:H178"/>
    <mergeCell ref="I178:J178"/>
    <mergeCell ref="K178:L178"/>
    <mergeCell ref="M178:N178"/>
    <mergeCell ref="O178:P178"/>
    <mergeCell ref="Q178:R178"/>
    <mergeCell ref="S178:T178"/>
    <mergeCell ref="C179:D179"/>
    <mergeCell ref="E179:F179"/>
    <mergeCell ref="G179:H179"/>
    <mergeCell ref="I179:J179"/>
    <mergeCell ref="K179:L179"/>
    <mergeCell ref="M179:N179"/>
    <mergeCell ref="O179:P179"/>
    <mergeCell ref="Q179:R179"/>
    <mergeCell ref="S179:T179"/>
    <mergeCell ref="C180:D180"/>
    <mergeCell ref="E180:F180"/>
    <mergeCell ref="G180:H180"/>
    <mergeCell ref="I180:J180"/>
    <mergeCell ref="K180:L180"/>
    <mergeCell ref="M180:N180"/>
    <mergeCell ref="O180:P180"/>
    <mergeCell ref="Q180:R180"/>
    <mergeCell ref="S180:T180"/>
    <mergeCell ref="C181:D181"/>
    <mergeCell ref="E181:F181"/>
    <mergeCell ref="G181:H181"/>
    <mergeCell ref="I181:J181"/>
    <mergeCell ref="K181:L181"/>
    <mergeCell ref="M181:N181"/>
    <mergeCell ref="O181:P181"/>
    <mergeCell ref="Q181:R181"/>
    <mergeCell ref="S181:T181"/>
    <mergeCell ref="C182:D182"/>
    <mergeCell ref="E182:F182"/>
    <mergeCell ref="G182:H182"/>
    <mergeCell ref="I182:J182"/>
    <mergeCell ref="K182:L182"/>
    <mergeCell ref="M182:N182"/>
    <mergeCell ref="O182:P182"/>
    <mergeCell ref="Q182:R182"/>
    <mergeCell ref="S182:T182"/>
    <mergeCell ref="C183:D183"/>
    <mergeCell ref="E183:F183"/>
    <mergeCell ref="G183:H183"/>
    <mergeCell ref="I183:J183"/>
    <mergeCell ref="K183:L183"/>
    <mergeCell ref="M183:N183"/>
    <mergeCell ref="O183:P183"/>
    <mergeCell ref="Q183:R183"/>
    <mergeCell ref="S183:T183"/>
    <mergeCell ref="C184:D184"/>
    <mergeCell ref="E184:F184"/>
    <mergeCell ref="G184:H184"/>
    <mergeCell ref="I184:J184"/>
    <mergeCell ref="K184:L184"/>
    <mergeCell ref="M184:N184"/>
    <mergeCell ref="O184:P184"/>
    <mergeCell ref="Q184:R184"/>
    <mergeCell ref="S184:T184"/>
    <mergeCell ref="C185:D185"/>
    <mergeCell ref="E185:F185"/>
    <mergeCell ref="G185:H185"/>
    <mergeCell ref="I185:J185"/>
    <mergeCell ref="K185:L185"/>
    <mergeCell ref="M185:N185"/>
    <mergeCell ref="O185:P185"/>
    <mergeCell ref="Q185:R185"/>
    <mergeCell ref="S185:T185"/>
    <mergeCell ref="C186:D186"/>
    <mergeCell ref="E186:F186"/>
    <mergeCell ref="G186:H186"/>
    <mergeCell ref="I186:J186"/>
    <mergeCell ref="K186:L186"/>
    <mergeCell ref="M186:N186"/>
    <mergeCell ref="O186:P186"/>
    <mergeCell ref="Q186:R186"/>
    <mergeCell ref="S186:T186"/>
    <mergeCell ref="C187:D187"/>
    <mergeCell ref="E187:F187"/>
    <mergeCell ref="G187:H187"/>
    <mergeCell ref="I187:J187"/>
    <mergeCell ref="K187:L187"/>
    <mergeCell ref="M187:N187"/>
    <mergeCell ref="O187:P187"/>
    <mergeCell ref="Q187:R187"/>
    <mergeCell ref="S187:T187"/>
    <mergeCell ref="C188:D188"/>
    <mergeCell ref="E188:F188"/>
    <mergeCell ref="G188:H188"/>
    <mergeCell ref="I188:J188"/>
    <mergeCell ref="K188:L188"/>
    <mergeCell ref="M188:N188"/>
    <mergeCell ref="O188:P188"/>
    <mergeCell ref="Q188:R188"/>
    <mergeCell ref="S188:T188"/>
    <mergeCell ref="C189:D189"/>
    <mergeCell ref="E189:F189"/>
    <mergeCell ref="G189:H189"/>
    <mergeCell ref="I189:J189"/>
    <mergeCell ref="K189:L189"/>
    <mergeCell ref="M189:N189"/>
    <mergeCell ref="O189:P189"/>
    <mergeCell ref="Q189:R189"/>
    <mergeCell ref="S189:T189"/>
    <mergeCell ref="C190:D190"/>
    <mergeCell ref="E190:F190"/>
    <mergeCell ref="G190:H190"/>
    <mergeCell ref="I190:J190"/>
    <mergeCell ref="K190:L190"/>
    <mergeCell ref="M190:N190"/>
    <mergeCell ref="O190:P190"/>
    <mergeCell ref="Q190:R190"/>
    <mergeCell ref="S190:T190"/>
    <mergeCell ref="C191:D191"/>
    <mergeCell ref="E191:F191"/>
    <mergeCell ref="G191:H191"/>
    <mergeCell ref="I191:J191"/>
    <mergeCell ref="K191:L191"/>
    <mergeCell ref="M191:N191"/>
    <mergeCell ref="O191:P191"/>
    <mergeCell ref="Q191:R191"/>
    <mergeCell ref="S191:T191"/>
    <mergeCell ref="C192:D192"/>
    <mergeCell ref="E192:F192"/>
    <mergeCell ref="G192:H192"/>
    <mergeCell ref="I192:J192"/>
    <mergeCell ref="K192:L192"/>
    <mergeCell ref="M192:N192"/>
    <mergeCell ref="O192:P192"/>
    <mergeCell ref="Q192:R192"/>
    <mergeCell ref="S192:T192"/>
    <mergeCell ref="C193:D193"/>
    <mergeCell ref="E193:F193"/>
    <mergeCell ref="G193:H193"/>
    <mergeCell ref="I193:J193"/>
    <mergeCell ref="K193:L193"/>
    <mergeCell ref="M193:N193"/>
    <mergeCell ref="O193:P193"/>
    <mergeCell ref="Q193:R193"/>
    <mergeCell ref="S193:T193"/>
    <mergeCell ref="C194:D194"/>
    <mergeCell ref="E194:F194"/>
    <mergeCell ref="G194:H194"/>
    <mergeCell ref="I194:J194"/>
    <mergeCell ref="K194:L194"/>
    <mergeCell ref="M194:N194"/>
    <mergeCell ref="O194:P194"/>
    <mergeCell ref="Q194:R194"/>
    <mergeCell ref="S194:T194"/>
    <mergeCell ref="C195:D195"/>
    <mergeCell ref="E195:F195"/>
    <mergeCell ref="G195:H195"/>
    <mergeCell ref="I195:J195"/>
    <mergeCell ref="K195:L195"/>
    <mergeCell ref="M195:N195"/>
    <mergeCell ref="O195:P195"/>
    <mergeCell ref="Q195:R195"/>
    <mergeCell ref="S195:T195"/>
    <mergeCell ref="C196:D196"/>
    <mergeCell ref="E196:F196"/>
    <mergeCell ref="G196:H196"/>
    <mergeCell ref="I196:J196"/>
    <mergeCell ref="K196:L196"/>
    <mergeCell ref="M196:N196"/>
    <mergeCell ref="O196:P196"/>
    <mergeCell ref="Q196:R196"/>
    <mergeCell ref="S196:T196"/>
    <mergeCell ref="C197:D197"/>
    <mergeCell ref="E197:F197"/>
    <mergeCell ref="G197:H197"/>
    <mergeCell ref="I197:J197"/>
    <mergeCell ref="K197:L197"/>
    <mergeCell ref="M197:N197"/>
    <mergeCell ref="O197:P197"/>
    <mergeCell ref="Q197:R197"/>
    <mergeCell ref="S197:T197"/>
    <mergeCell ref="C198:D198"/>
    <mergeCell ref="E198:F198"/>
    <mergeCell ref="G198:H198"/>
    <mergeCell ref="I198:J198"/>
    <mergeCell ref="K198:L198"/>
    <mergeCell ref="M198:N198"/>
    <mergeCell ref="O198:P198"/>
    <mergeCell ref="Q198:R198"/>
    <mergeCell ref="S198:T198"/>
    <mergeCell ref="C199:D199"/>
    <mergeCell ref="E199:F199"/>
    <mergeCell ref="G199:H199"/>
    <mergeCell ref="I199:J199"/>
    <mergeCell ref="K199:L199"/>
    <mergeCell ref="M199:N199"/>
    <mergeCell ref="O199:P199"/>
    <mergeCell ref="Q199:R199"/>
    <mergeCell ref="S199:T199"/>
    <mergeCell ref="C200:D200"/>
    <mergeCell ref="E200:F200"/>
    <mergeCell ref="G200:H200"/>
    <mergeCell ref="I200:J200"/>
    <mergeCell ref="K200:L200"/>
    <mergeCell ref="M200:N200"/>
    <mergeCell ref="O200:P200"/>
    <mergeCell ref="Q200:R200"/>
    <mergeCell ref="S200:T200"/>
    <mergeCell ref="C201:D201"/>
    <mergeCell ref="E201:F201"/>
    <mergeCell ref="G201:H201"/>
    <mergeCell ref="I201:J201"/>
    <mergeCell ref="K201:L201"/>
    <mergeCell ref="M201:N201"/>
    <mergeCell ref="O201:P201"/>
    <mergeCell ref="Q201:R201"/>
    <mergeCell ref="S201:T201"/>
    <mergeCell ref="C202:D202"/>
    <mergeCell ref="E202:F202"/>
    <mergeCell ref="G202:H202"/>
    <mergeCell ref="I202:J202"/>
    <mergeCell ref="K202:L202"/>
    <mergeCell ref="M202:N202"/>
    <mergeCell ref="O202:P202"/>
    <mergeCell ref="Q202:R202"/>
    <mergeCell ref="S202:T202"/>
    <mergeCell ref="C203:D203"/>
    <mergeCell ref="E203:F203"/>
    <mergeCell ref="G203:H203"/>
    <mergeCell ref="I203:J203"/>
    <mergeCell ref="K203:L203"/>
    <mergeCell ref="M203:N203"/>
    <mergeCell ref="O203:P203"/>
    <mergeCell ref="Q203:R203"/>
    <mergeCell ref="S203:T203"/>
    <mergeCell ref="C204:D204"/>
    <mergeCell ref="E204:F204"/>
    <mergeCell ref="G204:H204"/>
    <mergeCell ref="I204:J204"/>
    <mergeCell ref="K204:L204"/>
    <mergeCell ref="M204:N204"/>
    <mergeCell ref="O204:P204"/>
    <mergeCell ref="Q204:R204"/>
    <mergeCell ref="S204:T204"/>
    <mergeCell ref="C205:D205"/>
    <mergeCell ref="E205:F205"/>
    <mergeCell ref="G205:H205"/>
    <mergeCell ref="I205:J205"/>
    <mergeCell ref="K205:L205"/>
    <mergeCell ref="M205:N205"/>
    <mergeCell ref="O205:P205"/>
    <mergeCell ref="Q205:R205"/>
    <mergeCell ref="S205:T205"/>
    <mergeCell ref="C206:D206"/>
    <mergeCell ref="E206:F206"/>
    <mergeCell ref="G206:H206"/>
    <mergeCell ref="I206:J206"/>
    <mergeCell ref="K206:L206"/>
    <mergeCell ref="M206:N206"/>
    <mergeCell ref="O206:P206"/>
    <mergeCell ref="Q206:R206"/>
    <mergeCell ref="S206:T206"/>
    <mergeCell ref="C207:D207"/>
    <mergeCell ref="E207:F207"/>
    <mergeCell ref="G207:H207"/>
    <mergeCell ref="I207:J207"/>
    <mergeCell ref="K207:L207"/>
    <mergeCell ref="M207:N207"/>
    <mergeCell ref="O207:P207"/>
    <mergeCell ref="Q207:R207"/>
    <mergeCell ref="S207:T207"/>
    <mergeCell ref="C208:D208"/>
    <mergeCell ref="E208:F208"/>
    <mergeCell ref="G208:H208"/>
    <mergeCell ref="I208:J208"/>
    <mergeCell ref="K208:L208"/>
    <mergeCell ref="M208:N208"/>
    <mergeCell ref="O208:P208"/>
    <mergeCell ref="Q208:R208"/>
    <mergeCell ref="S208:T208"/>
    <mergeCell ref="C209:D209"/>
    <mergeCell ref="E209:F209"/>
    <mergeCell ref="G209:H209"/>
    <mergeCell ref="I209:J209"/>
    <mergeCell ref="K209:L209"/>
    <mergeCell ref="M209:N209"/>
    <mergeCell ref="O209:P209"/>
    <mergeCell ref="Q209:R209"/>
    <mergeCell ref="S209:T209"/>
    <mergeCell ref="C210:D210"/>
    <mergeCell ref="E210:F210"/>
    <mergeCell ref="G210:H210"/>
    <mergeCell ref="I210:J210"/>
    <mergeCell ref="K210:L210"/>
    <mergeCell ref="M210:N210"/>
    <mergeCell ref="O210:P210"/>
    <mergeCell ref="Q210:R210"/>
    <mergeCell ref="S210:T210"/>
    <mergeCell ref="C211:D211"/>
    <mergeCell ref="E211:F211"/>
    <mergeCell ref="G211:H211"/>
    <mergeCell ref="I211:J211"/>
    <mergeCell ref="K211:L211"/>
    <mergeCell ref="M211:N211"/>
    <mergeCell ref="O211:P211"/>
    <mergeCell ref="Q211:R211"/>
    <mergeCell ref="S211:T211"/>
    <mergeCell ref="C212:D212"/>
    <mergeCell ref="E212:F212"/>
    <mergeCell ref="G212:H212"/>
    <mergeCell ref="I212:J212"/>
    <mergeCell ref="K212:L212"/>
    <mergeCell ref="M212:N212"/>
    <mergeCell ref="O212:P212"/>
    <mergeCell ref="Q212:R212"/>
    <mergeCell ref="S212:T212"/>
    <mergeCell ref="C213:D213"/>
    <mergeCell ref="E213:F213"/>
    <mergeCell ref="G213:H213"/>
    <mergeCell ref="I213:J213"/>
    <mergeCell ref="K213:L213"/>
    <mergeCell ref="M213:N213"/>
    <mergeCell ref="O213:P213"/>
    <mergeCell ref="Q213:R213"/>
    <mergeCell ref="S213:T213"/>
    <mergeCell ref="C214:D214"/>
    <mergeCell ref="E214:F214"/>
    <mergeCell ref="G214:H214"/>
    <mergeCell ref="I214:J214"/>
    <mergeCell ref="K214:L214"/>
    <mergeCell ref="M214:N214"/>
    <mergeCell ref="O214:P214"/>
    <mergeCell ref="Q214:R214"/>
    <mergeCell ref="S214:T214"/>
    <mergeCell ref="C215:D215"/>
    <mergeCell ref="E215:F215"/>
    <mergeCell ref="G215:H215"/>
    <mergeCell ref="I215:J215"/>
    <mergeCell ref="K215:L215"/>
    <mergeCell ref="M215:N215"/>
    <mergeCell ref="O215:P215"/>
    <mergeCell ref="Q215:R215"/>
    <mergeCell ref="S215:T215"/>
    <mergeCell ref="C216:D216"/>
    <mergeCell ref="E216:F216"/>
    <mergeCell ref="G216:H216"/>
    <mergeCell ref="I216:J216"/>
    <mergeCell ref="K216:L216"/>
    <mergeCell ref="M216:N216"/>
    <mergeCell ref="O216:P216"/>
    <mergeCell ref="Q216:R216"/>
    <mergeCell ref="S216:T216"/>
    <mergeCell ref="C217:D217"/>
    <mergeCell ref="E217:F217"/>
    <mergeCell ref="G217:H217"/>
    <mergeCell ref="I217:J217"/>
    <mergeCell ref="K217:L217"/>
    <mergeCell ref="M217:N217"/>
    <mergeCell ref="O217:P217"/>
    <mergeCell ref="Q217:R217"/>
    <mergeCell ref="S217:T217"/>
    <mergeCell ref="C218:D218"/>
    <mergeCell ref="E218:F218"/>
    <mergeCell ref="G218:H218"/>
    <mergeCell ref="I218:J218"/>
    <mergeCell ref="K218:L218"/>
    <mergeCell ref="M218:N218"/>
    <mergeCell ref="O218:P218"/>
    <mergeCell ref="Q218:R218"/>
    <mergeCell ref="S218:T218"/>
    <mergeCell ref="C219:D219"/>
    <mergeCell ref="E219:F219"/>
    <mergeCell ref="G219:H219"/>
    <mergeCell ref="I219:J219"/>
    <mergeCell ref="K219:L219"/>
    <mergeCell ref="M219:N219"/>
    <mergeCell ref="O219:P219"/>
    <mergeCell ref="Q219:R219"/>
    <mergeCell ref="S219:T219"/>
    <mergeCell ref="C220:D220"/>
    <mergeCell ref="E220:F220"/>
    <mergeCell ref="G220:H220"/>
    <mergeCell ref="I220:J220"/>
    <mergeCell ref="K220:L220"/>
    <mergeCell ref="M220:N220"/>
    <mergeCell ref="O220:P220"/>
    <mergeCell ref="Q220:R220"/>
    <mergeCell ref="S220:T220"/>
    <mergeCell ref="C221:D221"/>
    <mergeCell ref="E221:F221"/>
    <mergeCell ref="G221:H221"/>
    <mergeCell ref="I221:J221"/>
    <mergeCell ref="K221:L221"/>
    <mergeCell ref="M221:N221"/>
    <mergeCell ref="O221:P221"/>
    <mergeCell ref="Q221:R221"/>
    <mergeCell ref="S221:T221"/>
    <mergeCell ref="C222:D222"/>
    <mergeCell ref="E222:F222"/>
    <mergeCell ref="G222:H222"/>
    <mergeCell ref="I222:J222"/>
    <mergeCell ref="K222:L222"/>
    <mergeCell ref="M222:N222"/>
    <mergeCell ref="O222:P222"/>
    <mergeCell ref="Q222:R222"/>
    <mergeCell ref="S222:T222"/>
    <mergeCell ref="C223:D223"/>
    <mergeCell ref="E223:F223"/>
    <mergeCell ref="G223:H223"/>
    <mergeCell ref="I223:J223"/>
    <mergeCell ref="K223:L223"/>
    <mergeCell ref="M223:N223"/>
    <mergeCell ref="O223:P223"/>
    <mergeCell ref="Q223:R223"/>
    <mergeCell ref="S223:T223"/>
    <mergeCell ref="C224:D224"/>
    <mergeCell ref="E224:F224"/>
    <mergeCell ref="G224:H224"/>
    <mergeCell ref="I224:J224"/>
    <mergeCell ref="K224:L224"/>
    <mergeCell ref="M224:N224"/>
    <mergeCell ref="O224:P224"/>
    <mergeCell ref="Q224:R224"/>
    <mergeCell ref="S224:T224"/>
    <mergeCell ref="C225:D225"/>
    <mergeCell ref="E225:F225"/>
    <mergeCell ref="G225:H225"/>
    <mergeCell ref="I225:J225"/>
    <mergeCell ref="K225:L225"/>
    <mergeCell ref="M225:N225"/>
    <mergeCell ref="O225:P225"/>
    <mergeCell ref="Q225:R225"/>
    <mergeCell ref="S225:T225"/>
    <mergeCell ref="C226:D226"/>
    <mergeCell ref="E226:F226"/>
    <mergeCell ref="G226:H226"/>
    <mergeCell ref="I226:J226"/>
    <mergeCell ref="K226:L226"/>
    <mergeCell ref="M226:N226"/>
    <mergeCell ref="O226:P226"/>
    <mergeCell ref="Q226:R226"/>
    <mergeCell ref="S226:T226"/>
    <mergeCell ref="C227:D227"/>
    <mergeCell ref="E227:F227"/>
    <mergeCell ref="G227:H227"/>
    <mergeCell ref="I227:J227"/>
    <mergeCell ref="K227:L227"/>
    <mergeCell ref="M227:N227"/>
    <mergeCell ref="O227:P227"/>
    <mergeCell ref="Q227:R227"/>
    <mergeCell ref="S227:T227"/>
    <mergeCell ref="C228:D228"/>
    <mergeCell ref="E228:F228"/>
    <mergeCell ref="G228:H228"/>
    <mergeCell ref="I228:J228"/>
    <mergeCell ref="K228:L228"/>
    <mergeCell ref="M228:N228"/>
    <mergeCell ref="O228:P228"/>
    <mergeCell ref="Q228:R228"/>
    <mergeCell ref="S228:T228"/>
    <mergeCell ref="C229:D229"/>
    <mergeCell ref="E229:F229"/>
    <mergeCell ref="G229:H229"/>
    <mergeCell ref="I229:J229"/>
    <mergeCell ref="K229:L229"/>
    <mergeCell ref="M229:N229"/>
    <mergeCell ref="O229:P229"/>
    <mergeCell ref="Q229:R229"/>
    <mergeCell ref="S229:T229"/>
    <mergeCell ref="C230:D230"/>
    <mergeCell ref="E230:F230"/>
    <mergeCell ref="G230:H230"/>
    <mergeCell ref="I230:J230"/>
    <mergeCell ref="K230:L230"/>
    <mergeCell ref="M230:N230"/>
    <mergeCell ref="O230:P230"/>
    <mergeCell ref="Q230:R230"/>
    <mergeCell ref="S230:T230"/>
    <mergeCell ref="C231:D231"/>
    <mergeCell ref="E231:F231"/>
    <mergeCell ref="G231:H231"/>
    <mergeCell ref="I231:J231"/>
    <mergeCell ref="K231:L231"/>
    <mergeCell ref="M231:N231"/>
    <mergeCell ref="O231:P231"/>
    <mergeCell ref="Q231:R231"/>
    <mergeCell ref="S231:T231"/>
    <mergeCell ref="C232:D232"/>
    <mergeCell ref="E232:F232"/>
    <mergeCell ref="G232:H232"/>
    <mergeCell ref="I232:J232"/>
    <mergeCell ref="K232:L232"/>
    <mergeCell ref="M232:N232"/>
    <mergeCell ref="O232:P232"/>
    <mergeCell ref="Q232:R232"/>
    <mergeCell ref="S232:T232"/>
    <mergeCell ref="C233:D233"/>
    <mergeCell ref="E233:F233"/>
    <mergeCell ref="G233:H233"/>
    <mergeCell ref="I233:J233"/>
    <mergeCell ref="K233:L233"/>
    <mergeCell ref="M233:N233"/>
    <mergeCell ref="O233:P233"/>
    <mergeCell ref="Q233:R233"/>
    <mergeCell ref="S233:T233"/>
    <mergeCell ref="C234:D234"/>
    <mergeCell ref="E234:F234"/>
    <mergeCell ref="G234:H234"/>
    <mergeCell ref="I234:J234"/>
    <mergeCell ref="K234:L234"/>
    <mergeCell ref="M234:N234"/>
    <mergeCell ref="O234:P234"/>
    <mergeCell ref="Q234:R234"/>
    <mergeCell ref="S234:T234"/>
    <mergeCell ref="C235:D235"/>
    <mergeCell ref="E235:F235"/>
    <mergeCell ref="G235:H235"/>
    <mergeCell ref="I235:J235"/>
    <mergeCell ref="K235:L235"/>
    <mergeCell ref="M235:N235"/>
    <mergeCell ref="O235:P235"/>
    <mergeCell ref="Q235:R235"/>
    <mergeCell ref="S235:T235"/>
    <mergeCell ref="C236:D236"/>
    <mergeCell ref="E236:F236"/>
    <mergeCell ref="G236:H236"/>
    <mergeCell ref="I236:J236"/>
    <mergeCell ref="K236:L236"/>
    <mergeCell ref="M236:N236"/>
    <mergeCell ref="O236:P236"/>
    <mergeCell ref="Q236:R236"/>
    <mergeCell ref="S236:T236"/>
    <mergeCell ref="C237:D237"/>
    <mergeCell ref="E237:F237"/>
    <mergeCell ref="G237:H237"/>
    <mergeCell ref="I237:J237"/>
    <mergeCell ref="K237:L237"/>
    <mergeCell ref="M237:N237"/>
    <mergeCell ref="O237:P237"/>
    <mergeCell ref="Q237:R237"/>
    <mergeCell ref="S237:T237"/>
    <mergeCell ref="A238:T238"/>
    <mergeCell ref="B239:T2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2</v>
      </c>
    </row>
    <row r="2" spans="1:2">
      <c r="A2" s="4" t="s">
        <v>813</v>
      </c>
    </row>
    <row r="3" spans="1:2">
      <c r="A3" s="3" t="s">
        <v>814</v>
      </c>
    </row>
    <row r="4" spans="1:2">
      <c r="A4" s="4" t="s">
        <v>815</v>
      </c>
      <c r="B4" s="4" t="s">
        <v>816</v>
      </c>
    </row>
    <row r="5" spans="1:2">
      <c r="A5" s="4" t="s">
        <v>817</v>
      </c>
      <c r="B5" s="4" t="s">
        <v>818</v>
      </c>
    </row>
    <row r="6" spans="1:2">
      <c r="A6" s="4" t="s">
        <v>819</v>
      </c>
      <c r="B6" s="4" t="s">
        <v>820</v>
      </c>
    </row>
    <row r="7" spans="1:2">
      <c r="A7" s="4" t="s">
        <v>821</v>
      </c>
      <c r="B7" s="4" t="s">
        <v>822</v>
      </c>
    </row>
    <row r="8" spans="1:2">
      <c r="A8" s="4" t="s">
        <v>823</v>
      </c>
      <c r="B8" s="4" t="s">
        <v>824</v>
      </c>
    </row>
    <row r="9" spans="1:2">
      <c r="A9" s="4" t="s">
        <v>825</v>
      </c>
    </row>
    <row r="10" spans="1:2">
      <c r="A10" s="3" t="s">
        <v>814</v>
      </c>
    </row>
    <row r="11" spans="1:2">
      <c r="A11" s="4" t="s">
        <v>815</v>
      </c>
      <c r="B11" s="4" t="s">
        <v>826</v>
      </c>
    </row>
    <row r="12" spans="1:2">
      <c r="A12" s="4" t="s">
        <v>817</v>
      </c>
      <c r="B12" s="4" t="s">
        <v>827</v>
      </c>
    </row>
    <row r="13" spans="1:2">
      <c r="A13" s="4" t="s">
        <v>819</v>
      </c>
      <c r="B13" s="4" t="s">
        <v>828</v>
      </c>
    </row>
    <row r="14" spans="1:2">
      <c r="A14" s="4" t="s">
        <v>821</v>
      </c>
      <c r="B14" s="4" t="s">
        <v>829</v>
      </c>
    </row>
    <row r="15" spans="1:2">
      <c r="A15" s="4" t="s">
        <v>823</v>
      </c>
      <c r="B15" s="4" t="s">
        <v>830</v>
      </c>
    </row>
    <row r="16" spans="1:2">
      <c r="A16" s="4" t="s">
        <v>831</v>
      </c>
      <c r="B16" s="4" t="s">
        <v>832</v>
      </c>
    </row>
    <row r="17" spans="1:2">
      <c r="A17" s="4" t="s">
        <v>833</v>
      </c>
      <c r="B17" s="4" t="s">
        <v>834</v>
      </c>
    </row>
    <row r="18" spans="1:2">
      <c r="A18" s="4" t="s">
        <v>835</v>
      </c>
      <c r="B18" s="4" t="s">
        <v>836</v>
      </c>
    </row>
    <row r="19" spans="1:2">
      <c r="A19" s="4" t="s">
        <v>837</v>
      </c>
      <c r="B19" s="4" t="s">
        <v>838</v>
      </c>
    </row>
    <row r="20" spans="1:2">
      <c r="A20" s="4" t="s">
        <v>839</v>
      </c>
      <c r="B20" s="4" t="s">
        <v>840</v>
      </c>
    </row>
    <row r="21" spans="1:2">
      <c r="A21" s="4" t="s">
        <v>841</v>
      </c>
    </row>
    <row r="22" spans="1:2">
      <c r="A22" s="3" t="s">
        <v>814</v>
      </c>
    </row>
    <row r="23" spans="1:2">
      <c r="A23" s="4" t="s">
        <v>815</v>
      </c>
      <c r="B23" s="4" t="s">
        <v>842</v>
      </c>
    </row>
    <row r="24" spans="1:2">
      <c r="A24" s="4" t="s">
        <v>817</v>
      </c>
      <c r="B24" s="4" t="s">
        <v>843</v>
      </c>
    </row>
    <row r="25" spans="1:2">
      <c r="A25" s="4" t="s">
        <v>819</v>
      </c>
      <c r="B25" s="4" t="s">
        <v>844</v>
      </c>
    </row>
    <row r="26" spans="1:2">
      <c r="A26" s="4" t="s">
        <v>821</v>
      </c>
      <c r="B26" s="4" t="s">
        <v>829</v>
      </c>
    </row>
    <row r="27" spans="1:2">
      <c r="A27" s="4" t="s">
        <v>823</v>
      </c>
      <c r="B27" s="4" t="s">
        <v>845</v>
      </c>
    </row>
    <row r="28" spans="1:2">
      <c r="A28" s="4" t="s">
        <v>831</v>
      </c>
      <c r="B28" s="4" t="s">
        <v>846</v>
      </c>
    </row>
    <row r="29" spans="1:2">
      <c r="A29" s="4" t="s">
        <v>833</v>
      </c>
      <c r="B29" s="4" t="s">
        <v>847</v>
      </c>
    </row>
    <row r="30" spans="1:2">
      <c r="A30" s="4" t="s">
        <v>835</v>
      </c>
      <c r="B30" s="4" t="s">
        <v>848</v>
      </c>
    </row>
    <row r="31" spans="1:2">
      <c r="A31" s="4" t="s">
        <v>837</v>
      </c>
      <c r="B31" s="4" t="s">
        <v>849</v>
      </c>
    </row>
    <row r="32" spans="1:2">
      <c r="A32" s="4" t="s">
        <v>839</v>
      </c>
      <c r="B32" s="4" t="s">
        <v>850</v>
      </c>
    </row>
    <row r="33" spans="1:2">
      <c r="A33" s="4" t="s">
        <v>851</v>
      </c>
    </row>
    <row r="34" spans="1:2">
      <c r="A34" s="3" t="s">
        <v>814</v>
      </c>
    </row>
    <row r="35" spans="1:2">
      <c r="A35" s="4" t="s">
        <v>815</v>
      </c>
      <c r="B35" s="4" t="s">
        <v>852</v>
      </c>
    </row>
    <row r="36" spans="1:2">
      <c r="A36" s="4" t="s">
        <v>817</v>
      </c>
      <c r="B36" s="4" t="s">
        <v>853</v>
      </c>
    </row>
    <row r="37" spans="1:2">
      <c r="A37" s="4" t="s">
        <v>819</v>
      </c>
      <c r="B37" s="4" t="s">
        <v>854</v>
      </c>
    </row>
    <row r="38" spans="1:2">
      <c r="A38" s="4" t="s">
        <v>821</v>
      </c>
      <c r="B38" s="4" t="s">
        <v>855</v>
      </c>
    </row>
    <row r="39" spans="1:2">
      <c r="A39" s="4" t="s">
        <v>823</v>
      </c>
      <c r="B39" s="4" t="s">
        <v>856</v>
      </c>
    </row>
    <row r="40" spans="1:2">
      <c r="A40" s="4" t="s">
        <v>831</v>
      </c>
      <c r="B40" s="4" t="s">
        <v>857</v>
      </c>
    </row>
    <row r="41" spans="1:2">
      <c r="A41" s="4" t="s">
        <v>833</v>
      </c>
      <c r="B41" s="4" t="s">
        <v>858</v>
      </c>
    </row>
    <row r="42" spans="1:2">
      <c r="A42" s="4" t="s">
        <v>835</v>
      </c>
      <c r="B42" s="4" t="s">
        <v>832</v>
      </c>
    </row>
    <row r="43" spans="1:2">
      <c r="A43" s="4" t="s">
        <v>837</v>
      </c>
      <c r="B43" s="4" t="s">
        <v>836</v>
      </c>
    </row>
    <row r="44" spans="1:2">
      <c r="A44" s="4" t="s">
        <v>839</v>
      </c>
      <c r="B44" s="4" t="s">
        <v>8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4</v>
      </c>
      <c r="D2" s="2" t="s">
        <v>84</v>
      </c>
    </row>
    <row r="3" spans="1:4">
      <c r="A3" s="3" t="s">
        <v>721</v>
      </c>
    </row>
    <row r="4" spans="1:4">
      <c r="A4" s="4" t="s">
        <v>861</v>
      </c>
      <c r="B4" s="6" t="n">
        <v>24972</v>
      </c>
      <c r="C4" s="6" t="n">
        <v>24058</v>
      </c>
      <c r="D4" s="6" t="n">
        <v>24702</v>
      </c>
    </row>
    <row r="5" spans="1:4">
      <c r="A5" s="4" t="s">
        <v>862</v>
      </c>
      <c r="B5" s="5" t="n">
        <v>42937</v>
      </c>
      <c r="C5" s="5" t="n">
        <v>24972</v>
      </c>
      <c r="D5" s="5" t="n">
        <v>24058</v>
      </c>
    </row>
    <row r="6" spans="1:4">
      <c r="A6" s="4" t="s">
        <v>863</v>
      </c>
      <c r="B6" s="5" t="n">
        <v>-8047</v>
      </c>
      <c r="C6" s="5" t="n">
        <v>-7687</v>
      </c>
      <c r="D6" s="5" t="n">
        <v>-7772</v>
      </c>
    </row>
    <row r="7" spans="1:4">
      <c r="A7" s="4" t="s">
        <v>864</v>
      </c>
      <c r="B7" s="5" t="n">
        <v>-15278</v>
      </c>
      <c r="C7" s="5" t="n">
        <v>-8047</v>
      </c>
      <c r="D7" s="5" t="n">
        <v>-7687</v>
      </c>
    </row>
    <row r="8" spans="1:4">
      <c r="A8" s="4" t="s">
        <v>865</v>
      </c>
    </row>
    <row r="9" spans="1:4">
      <c r="A9" s="3" t="s">
        <v>721</v>
      </c>
    </row>
    <row r="10" spans="1:4">
      <c r="A10" s="4" t="s">
        <v>866</v>
      </c>
      <c r="B10" s="5" t="n">
        <v>458</v>
      </c>
      <c r="C10" s="5" t="n">
        <v>451</v>
      </c>
      <c r="D10" s="5" t="n">
        <v>631</v>
      </c>
    </row>
    <row r="11" spans="1:4">
      <c r="A11" s="4" t="s">
        <v>867</v>
      </c>
    </row>
    <row r="12" spans="1:4">
      <c r="A12" s="3" t="s">
        <v>721</v>
      </c>
    </row>
    <row r="13" spans="1:4">
      <c r="A13" s="4" t="s">
        <v>868</v>
      </c>
      <c r="B13" s="5" t="n">
        <v>19005</v>
      </c>
      <c r="C13" s="5" t="n">
        <v>2136</v>
      </c>
    </row>
    <row r="14" spans="1:4">
      <c r="A14" s="4" t="s">
        <v>866</v>
      </c>
      <c r="B14" s="5" t="n">
        <v>-41</v>
      </c>
      <c r="C14" s="5" t="n">
        <v>-63</v>
      </c>
      <c r="D14" s="5" t="n">
        <v>546</v>
      </c>
    </row>
    <row r="15" spans="1:4">
      <c r="A15" s="4" t="s">
        <v>732</v>
      </c>
      <c r="B15" s="5" t="n">
        <v>18964</v>
      </c>
      <c r="C15" s="5" t="n">
        <v>2073</v>
      </c>
      <c r="D15" s="5" t="n">
        <v>546</v>
      </c>
    </row>
    <row r="16" spans="1:4">
      <c r="A16" s="4" t="s">
        <v>869</v>
      </c>
      <c r="B16" s="5" t="n">
        <v>-999</v>
      </c>
      <c r="C16" s="5" t="n">
        <v>-1159</v>
      </c>
      <c r="D16" s="5" t="n">
        <v>-1190</v>
      </c>
    </row>
    <row r="17" spans="1:4">
      <c r="A17" s="4" t="s">
        <v>870</v>
      </c>
    </row>
    <row r="18" spans="1:4">
      <c r="A18" s="3" t="s">
        <v>721</v>
      </c>
    </row>
    <row r="19" spans="1:4">
      <c r="A19" s="4" t="s">
        <v>732</v>
      </c>
      <c r="B19" s="5" t="n">
        <v>11733</v>
      </c>
      <c r="C19" s="5" t="n">
        <v>1713</v>
      </c>
      <c r="D19" s="5" t="n">
        <v>631</v>
      </c>
    </row>
    <row r="20" spans="1:4">
      <c r="A20" s="4" t="s">
        <v>871</v>
      </c>
    </row>
    <row r="21" spans="1:4">
      <c r="A21" s="3" t="s">
        <v>721</v>
      </c>
    </row>
    <row r="22" spans="1:4">
      <c r="A22" s="4" t="s">
        <v>868</v>
      </c>
      <c r="B22" s="5" t="n">
        <v>-7730</v>
      </c>
      <c r="C22" s="5" t="n">
        <v>-874</v>
      </c>
    </row>
    <row r="23" spans="1:4">
      <c r="A23" s="4" t="s">
        <v>866</v>
      </c>
      <c r="B23" s="5" t="n">
        <v>499</v>
      </c>
      <c r="C23" s="5" t="n">
        <v>514</v>
      </c>
      <c r="D23" s="5" t="n">
        <v>85</v>
      </c>
    </row>
    <row r="24" spans="1:4">
      <c r="A24" s="4" t="s">
        <v>732</v>
      </c>
      <c r="B24" s="6" t="n">
        <v>-7231</v>
      </c>
      <c r="C24" s="6" t="n">
        <v>-360</v>
      </c>
      <c r="D24" s="6" t="n">
        <v>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872</v>
      </c>
      <c r="B1" s="2" t="s">
        <v>873</v>
      </c>
      <c r="C1" s="2" t="s">
        <v>2</v>
      </c>
      <c r="D1" s="2" t="s">
        <v>2</v>
      </c>
      <c r="E1" s="2" t="s">
        <v>34</v>
      </c>
      <c r="F1" s="2" t="s">
        <v>84</v>
      </c>
      <c r="G1" s="2" t="s">
        <v>384</v>
      </c>
    </row>
    <row r="2" spans="1:7">
      <c r="A2" s="3" t="s">
        <v>874</v>
      </c>
    </row>
    <row r="3" spans="1:7">
      <c r="A3" s="4" t="s">
        <v>49</v>
      </c>
      <c r="C3" s="6" t="n">
        <v>42937000000</v>
      </c>
      <c r="D3" s="6" t="n">
        <v>42937000000</v>
      </c>
      <c r="E3" s="6" t="n">
        <v>24972000000</v>
      </c>
      <c r="F3" s="6" t="n">
        <v>24058000000</v>
      </c>
      <c r="G3" s="6" t="n">
        <v>24702000000</v>
      </c>
    </row>
    <row r="4" spans="1:7">
      <c r="A4" s="4" t="s">
        <v>44</v>
      </c>
      <c r="C4" s="5" t="n">
        <v>15278000000</v>
      </c>
      <c r="D4" s="5" t="n">
        <v>15278000000</v>
      </c>
      <c r="E4" s="5" t="n">
        <v>8047000000</v>
      </c>
      <c r="F4" s="5" t="n">
        <v>7687000000</v>
      </c>
      <c r="G4" s="6" t="n">
        <v>7772000000</v>
      </c>
    </row>
    <row r="5" spans="1:7">
      <c r="A5" s="4" t="s">
        <v>865</v>
      </c>
    </row>
    <row r="6" spans="1:7">
      <c r="A6" s="3" t="s">
        <v>874</v>
      </c>
    </row>
    <row r="7" spans="1:7">
      <c r="A7" s="4" t="s">
        <v>866</v>
      </c>
      <c r="D7" s="5" t="n">
        <v>458000000</v>
      </c>
      <c r="E7" s="5" t="n">
        <v>451000000</v>
      </c>
      <c r="F7" s="6" t="n">
        <v>631000000</v>
      </c>
    </row>
    <row r="8" spans="1:7">
      <c r="A8" s="4" t="s">
        <v>875</v>
      </c>
      <c r="C8" s="5" t="n">
        <v>14000000000</v>
      </c>
      <c r="D8" s="5" t="n">
        <v>14000000000</v>
      </c>
      <c r="E8" s="6" t="n">
        <v>13700000000</v>
      </c>
    </row>
    <row r="9" spans="1:7">
      <c r="A9" s="4" t="s">
        <v>876</v>
      </c>
    </row>
    <row r="10" spans="1:7">
      <c r="A10" s="3" t="s">
        <v>874</v>
      </c>
    </row>
    <row r="11" spans="1:7">
      <c r="A11" s="4" t="s">
        <v>877</v>
      </c>
      <c r="B11" s="4" t="s">
        <v>878</v>
      </c>
    </row>
    <row r="12" spans="1:7">
      <c r="A12" s="4" t="s">
        <v>879</v>
      </c>
      <c r="B12" s="6" t="n">
        <v>25000000000</v>
      </c>
    </row>
    <row r="13" spans="1:7">
      <c r="A13" s="4" t="s">
        <v>880</v>
      </c>
      <c r="B13" s="5" t="n">
        <v>10200000000</v>
      </c>
    </row>
    <row r="14" spans="1:7">
      <c r="A14" s="4" t="s">
        <v>49</v>
      </c>
      <c r="B14" s="5" t="n">
        <v>16400000000</v>
      </c>
      <c r="C14" s="5" t="n">
        <v>18200000000</v>
      </c>
      <c r="D14" s="5" t="n">
        <v>18200000000</v>
      </c>
    </row>
    <row r="15" spans="1:7">
      <c r="A15" s="4" t="s">
        <v>44</v>
      </c>
      <c r="B15" s="5" t="n">
        <v>6200000000</v>
      </c>
      <c r="C15" s="5" t="n">
        <v>7500000000</v>
      </c>
      <c r="D15" s="5" t="n">
        <v>7500000000</v>
      </c>
    </row>
    <row r="16" spans="1:7">
      <c r="A16" s="4" t="s">
        <v>881</v>
      </c>
      <c r="C16" s="5" t="n">
        <v>1800000000</v>
      </c>
    </row>
    <row r="17" spans="1:7">
      <c r="A17" s="4" t="s">
        <v>882</v>
      </c>
      <c r="C17" s="5" t="n">
        <v>1700000000</v>
      </c>
    </row>
    <row r="18" spans="1:7">
      <c r="A18" s="4" t="s">
        <v>883</v>
      </c>
      <c r="C18" s="6" t="n">
        <v>10700000000</v>
      </c>
      <c r="D18" s="6" t="n">
        <v>10700000000</v>
      </c>
    </row>
    <row r="19" spans="1:7">
      <c r="A19" s="4" t="s">
        <v>884</v>
      </c>
    </row>
    <row r="20" spans="1:7">
      <c r="A20" s="3" t="s">
        <v>874</v>
      </c>
    </row>
    <row r="21" spans="1:7">
      <c r="A21" s="4" t="s">
        <v>885</v>
      </c>
      <c r="B21" s="6" t="n">
        <v>250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4</v>
      </c>
    </row>
    <row r="3" spans="1:3">
      <c r="A3" s="3" t="s">
        <v>887</v>
      </c>
    </row>
    <row r="4" spans="1:3">
      <c r="A4" s="4" t="s">
        <v>888</v>
      </c>
      <c r="B4" s="6" t="n">
        <v>18061</v>
      </c>
    </row>
    <row r="5" spans="1:3">
      <c r="A5" s="4" t="s">
        <v>889</v>
      </c>
      <c r="B5" s="5" t="n">
        <v>7799</v>
      </c>
    </row>
    <row r="6" spans="1:3">
      <c r="A6" s="4" t="s">
        <v>890</v>
      </c>
      <c r="B6" s="5" t="n">
        <v>4976</v>
      </c>
    </row>
    <row r="7" spans="1:3">
      <c r="A7" s="4" t="s">
        <v>891</v>
      </c>
      <c r="B7" s="5" t="n">
        <v>5081</v>
      </c>
    </row>
    <row r="8" spans="1:3">
      <c r="A8" s="4" t="s">
        <v>892</v>
      </c>
      <c r="B8" s="5" t="n">
        <v>5020</v>
      </c>
    </row>
    <row r="9" spans="1:3">
      <c r="A9" s="4" t="s">
        <v>551</v>
      </c>
    </row>
    <row r="10" spans="1:3">
      <c r="A10" s="3" t="s">
        <v>887</v>
      </c>
    </row>
    <row r="11" spans="1:3">
      <c r="A11" s="4" t="s">
        <v>71</v>
      </c>
      <c r="B11" s="5" t="n">
        <v>18767</v>
      </c>
      <c r="C11" s="6" t="n">
        <v>17703</v>
      </c>
    </row>
    <row r="12" spans="1:3">
      <c r="A12" s="4" t="s">
        <v>888</v>
      </c>
      <c r="B12" s="5" t="n">
        <v>1550</v>
      </c>
    </row>
    <row r="13" spans="1:3">
      <c r="A13" s="4" t="s">
        <v>889</v>
      </c>
      <c r="B13" s="5" t="n">
        <v>753</v>
      </c>
    </row>
    <row r="14" spans="1:3">
      <c r="A14" s="4" t="s">
        <v>890</v>
      </c>
      <c r="B14" s="5" t="n">
        <v>1203</v>
      </c>
    </row>
    <row r="15" spans="1:3">
      <c r="A15" s="4" t="s">
        <v>891</v>
      </c>
      <c r="B15" s="5" t="n">
        <v>2160</v>
      </c>
    </row>
    <row r="16" spans="1:3">
      <c r="A16" s="4" t="s">
        <v>892</v>
      </c>
      <c r="B16" s="5" t="n">
        <v>613</v>
      </c>
    </row>
    <row r="17" spans="1:3">
      <c r="A17" s="4" t="s">
        <v>72</v>
      </c>
    </row>
    <row r="18" spans="1:3">
      <c r="A18" s="3" t="s">
        <v>887</v>
      </c>
    </row>
    <row r="19" spans="1:3">
      <c r="A19" s="4" t="s">
        <v>71</v>
      </c>
      <c r="B19" s="5" t="n">
        <v>62178</v>
      </c>
      <c r="C19" s="5" t="n">
        <v>59085</v>
      </c>
    </row>
    <row r="20" spans="1:3">
      <c r="A20" s="4" t="s">
        <v>888</v>
      </c>
      <c r="B20" s="5" t="n">
        <v>8659</v>
      </c>
    </row>
    <row r="21" spans="1:3">
      <c r="A21" s="4" t="s">
        <v>889</v>
      </c>
      <c r="B21" s="5" t="n">
        <v>2939</v>
      </c>
    </row>
    <row r="22" spans="1:3">
      <c r="A22" s="4" t="s">
        <v>890</v>
      </c>
      <c r="B22" s="5" t="n">
        <v>2245</v>
      </c>
    </row>
    <row r="23" spans="1:3">
      <c r="A23" s="4" t="s">
        <v>891</v>
      </c>
      <c r="B23" s="5" t="n">
        <v>1804</v>
      </c>
    </row>
    <row r="24" spans="1:3">
      <c r="A24" s="4" t="s">
        <v>892</v>
      </c>
      <c r="B24" s="6" t="n">
        <v>3395</v>
      </c>
    </row>
    <row r="25" spans="1:3">
      <c r="A25" s="4" t="s">
        <v>893</v>
      </c>
    </row>
    <row r="26" spans="1:3">
      <c r="A26" s="3" t="s">
        <v>887</v>
      </c>
    </row>
    <row r="27" spans="1:3">
      <c r="A27" s="4" t="s">
        <v>894</v>
      </c>
      <c r="B27" s="4" t="s">
        <v>895</v>
      </c>
    </row>
    <row r="28" spans="1:3">
      <c r="A28" s="4" t="s">
        <v>896</v>
      </c>
      <c r="B28" s="6" t="n">
        <v>6452</v>
      </c>
      <c r="C28" s="5" t="n">
        <v>7818</v>
      </c>
    </row>
    <row r="29" spans="1:3">
      <c r="A29" s="4" t="s">
        <v>897</v>
      </c>
    </row>
    <row r="30" spans="1:3">
      <c r="A30" s="3" t="s">
        <v>887</v>
      </c>
    </row>
    <row r="31" spans="1:3">
      <c r="A31" s="4" t="s">
        <v>898</v>
      </c>
      <c r="B31" s="5" t="n">
        <v>2018</v>
      </c>
    </row>
    <row r="32" spans="1:3">
      <c r="A32" s="4" t="s">
        <v>899</v>
      </c>
    </row>
    <row r="33" spans="1:3">
      <c r="A33" s="3" t="s">
        <v>887</v>
      </c>
    </row>
    <row r="34" spans="1:3">
      <c r="A34" s="4" t="s">
        <v>898</v>
      </c>
      <c r="B34" s="5" t="n">
        <v>2045</v>
      </c>
    </row>
    <row r="35" spans="1:3">
      <c r="A35" s="4" t="s">
        <v>900</v>
      </c>
    </row>
    <row r="36" spans="1:3">
      <c r="A36" s="3" t="s">
        <v>887</v>
      </c>
    </row>
    <row r="37" spans="1:3">
      <c r="A37" s="4" t="s">
        <v>71</v>
      </c>
      <c r="B37" s="6" t="n">
        <v>28739</v>
      </c>
      <c r="C37" s="5" t="n">
        <v>27354</v>
      </c>
    </row>
    <row r="38" spans="1:3">
      <c r="A38" s="4" t="s">
        <v>901</v>
      </c>
      <c r="B38" s="6" t="n">
        <v>4488</v>
      </c>
      <c r="C38" s="5" t="n">
        <v>1869</v>
      </c>
    </row>
    <row r="39" spans="1:3">
      <c r="A39" s="4" t="s">
        <v>902</v>
      </c>
      <c r="B39" s="4" t="s">
        <v>848</v>
      </c>
    </row>
    <row r="40" spans="1:3">
      <c r="A40" s="4" t="s">
        <v>894</v>
      </c>
      <c r="B40" s="4" t="s">
        <v>903</v>
      </c>
    </row>
    <row r="41" spans="1:3">
      <c r="A41" s="4" t="s">
        <v>904</v>
      </c>
    </row>
    <row r="42" spans="1:3">
      <c r="A42" s="3" t="s">
        <v>887</v>
      </c>
    </row>
    <row r="43" spans="1:3">
      <c r="A43" s="4" t="s">
        <v>898</v>
      </c>
      <c r="B43" s="5" t="n">
        <v>2018</v>
      </c>
    </row>
    <row r="44" spans="1:3">
      <c r="A44" s="4" t="s">
        <v>905</v>
      </c>
    </row>
    <row r="45" spans="1:3">
      <c r="A45" s="3" t="s">
        <v>887</v>
      </c>
    </row>
    <row r="46" spans="1:3">
      <c r="A46" s="4" t="s">
        <v>898</v>
      </c>
      <c r="B46" s="5" t="n">
        <v>2064</v>
      </c>
    </row>
    <row r="47" spans="1:3">
      <c r="A47" s="4" t="s">
        <v>906</v>
      </c>
    </row>
    <row r="48" spans="1:3">
      <c r="A48" s="3" t="s">
        <v>887</v>
      </c>
    </row>
    <row r="49" spans="1:3">
      <c r="A49" s="4" t="s">
        <v>71</v>
      </c>
      <c r="B49" s="6" t="n">
        <v>22499</v>
      </c>
      <c r="C49" s="5" t="n">
        <v>22044</v>
      </c>
    </row>
    <row r="50" spans="1:3">
      <c r="A50" s="4" t="s">
        <v>894</v>
      </c>
      <c r="B50" s="4" t="s">
        <v>903</v>
      </c>
    </row>
    <row r="51" spans="1:3">
      <c r="A51" s="4" t="s">
        <v>907</v>
      </c>
    </row>
    <row r="52" spans="1:3">
      <c r="A52" s="3" t="s">
        <v>887</v>
      </c>
    </row>
    <row r="53" spans="1:3">
      <c r="A53" s="4" t="s">
        <v>898</v>
      </c>
      <c r="B53" s="5" t="n">
        <v>2018</v>
      </c>
    </row>
    <row r="54" spans="1:3">
      <c r="A54" s="4" t="s">
        <v>908</v>
      </c>
    </row>
    <row r="55" spans="1:3">
      <c r="A55" s="3" t="s">
        <v>887</v>
      </c>
    </row>
    <row r="56" spans="1:3">
      <c r="A56" s="4" t="s">
        <v>898</v>
      </c>
      <c r="B56" s="5" t="n">
        <v>2097</v>
      </c>
    </row>
    <row r="57" spans="1:3">
      <c r="A57" s="4" t="s">
        <v>75</v>
      </c>
    </row>
    <row r="58" spans="1:3">
      <c r="A58" s="3" t="s">
        <v>887</v>
      </c>
    </row>
    <row r="59" spans="1:3">
      <c r="A59" s="4" t="s">
        <v>71</v>
      </c>
      <c r="B59" s="6" t="n">
        <v>13085</v>
      </c>
      <c r="C59" s="5" t="n">
        <v>15384</v>
      </c>
    </row>
    <row r="60" spans="1:3">
      <c r="A60" s="4" t="s">
        <v>888</v>
      </c>
      <c r="B60" s="5" t="n">
        <v>4661</v>
      </c>
    </row>
    <row r="61" spans="1:3">
      <c r="A61" s="4" t="s">
        <v>889</v>
      </c>
      <c r="B61" s="5" t="n">
        <v>4016</v>
      </c>
    </row>
    <row r="62" spans="1:3">
      <c r="A62" s="4" t="s">
        <v>890</v>
      </c>
      <c r="B62" s="5" t="n">
        <v>931</v>
      </c>
    </row>
    <row r="63" spans="1:3">
      <c r="A63" s="4" t="s">
        <v>891</v>
      </c>
      <c r="B63" s="5" t="n">
        <v>750</v>
      </c>
    </row>
    <row r="64" spans="1:3">
      <c r="A64" s="4" t="s">
        <v>892</v>
      </c>
      <c r="B64" s="5" t="n">
        <v>775</v>
      </c>
    </row>
    <row r="65" spans="1:3">
      <c r="A65" s="4" t="s">
        <v>909</v>
      </c>
    </row>
    <row r="66" spans="1:3">
      <c r="A66" s="3" t="s">
        <v>887</v>
      </c>
    </row>
    <row r="67" spans="1:3">
      <c r="A67" s="4" t="s">
        <v>71</v>
      </c>
      <c r="B67" s="6" t="n">
        <v>12926</v>
      </c>
      <c r="C67" s="5" t="n">
        <v>14423</v>
      </c>
    </row>
    <row r="68" spans="1:3">
      <c r="A68" s="4" t="s">
        <v>894</v>
      </c>
      <c r="B68" s="4" t="s">
        <v>824</v>
      </c>
    </row>
    <row r="69" spans="1:3">
      <c r="A69" s="4" t="s">
        <v>910</v>
      </c>
    </row>
    <row r="70" spans="1:3">
      <c r="A70" s="3" t="s">
        <v>887</v>
      </c>
    </row>
    <row r="71" spans="1:3">
      <c r="A71" s="4" t="s">
        <v>898</v>
      </c>
      <c r="B71" s="5" t="n">
        <v>2018</v>
      </c>
    </row>
    <row r="72" spans="1:3">
      <c r="A72" s="4" t="s">
        <v>911</v>
      </c>
    </row>
    <row r="73" spans="1:3">
      <c r="A73" s="3" t="s">
        <v>887</v>
      </c>
    </row>
    <row r="74" spans="1:3">
      <c r="A74" s="4" t="s">
        <v>898</v>
      </c>
      <c r="B74" s="5" t="n">
        <v>2043</v>
      </c>
    </row>
    <row r="75" spans="1:3">
      <c r="A75" s="4" t="s">
        <v>912</v>
      </c>
    </row>
    <row r="76" spans="1:3">
      <c r="A76" s="3" t="s">
        <v>887</v>
      </c>
    </row>
    <row r="77" spans="1:3">
      <c r="A77" s="4" t="s">
        <v>71</v>
      </c>
      <c r="B77" s="6" t="n">
        <v>159</v>
      </c>
      <c r="C77" s="5" t="n">
        <v>961</v>
      </c>
    </row>
    <row r="78" spans="1:3">
      <c r="A78" s="4" t="s">
        <v>894</v>
      </c>
      <c r="B78" s="4" t="s">
        <v>830</v>
      </c>
    </row>
    <row r="79" spans="1:3">
      <c r="A79" s="4" t="s">
        <v>913</v>
      </c>
    </row>
    <row r="80" spans="1:3">
      <c r="A80" s="3" t="s">
        <v>887</v>
      </c>
    </row>
    <row r="81" spans="1:3">
      <c r="A81" s="4" t="s">
        <v>898</v>
      </c>
      <c r="B81" s="5" t="n">
        <v>2018</v>
      </c>
    </row>
    <row r="82" spans="1:3">
      <c r="A82" s="4" t="s">
        <v>914</v>
      </c>
    </row>
    <row r="83" spans="1:3">
      <c r="A83" s="3" t="s">
        <v>887</v>
      </c>
    </row>
    <row r="84" spans="1:3">
      <c r="A84" s="4" t="s">
        <v>898</v>
      </c>
      <c r="B84" s="5" t="n">
        <v>2036</v>
      </c>
    </row>
    <row r="85" spans="1:3">
      <c r="A85" s="4" t="s">
        <v>61</v>
      </c>
    </row>
    <row r="86" spans="1:3">
      <c r="A86" s="3" t="s">
        <v>887</v>
      </c>
    </row>
    <row r="87" spans="1:3">
      <c r="A87" s="4" t="s">
        <v>71</v>
      </c>
      <c r="B87" s="6" t="n">
        <v>27324</v>
      </c>
      <c r="C87" s="5" t="n">
        <v>27175</v>
      </c>
    </row>
    <row r="88" spans="1:3">
      <c r="A88" s="4" t="s">
        <v>888</v>
      </c>
      <c r="B88" s="5" t="n">
        <v>4741</v>
      </c>
    </row>
    <row r="89" spans="1:3">
      <c r="A89" s="4" t="s">
        <v>889</v>
      </c>
      <c r="B89" s="5" t="n">
        <v>844</v>
      </c>
    </row>
    <row r="90" spans="1:3">
      <c r="A90" s="4" t="s">
        <v>890</v>
      </c>
      <c r="B90" s="5" t="n">
        <v>1800</v>
      </c>
    </row>
    <row r="91" spans="1:3">
      <c r="A91" s="4" t="s">
        <v>891</v>
      </c>
      <c r="B91" s="5" t="n">
        <v>2527</v>
      </c>
    </row>
    <row r="92" spans="1:3">
      <c r="A92" s="4" t="s">
        <v>892</v>
      </c>
      <c r="B92" s="5" t="n">
        <v>850</v>
      </c>
    </row>
    <row r="93" spans="1:3">
      <c r="A93" s="4" t="s">
        <v>915</v>
      </c>
    </row>
    <row r="94" spans="1:3">
      <c r="A94" s="3" t="s">
        <v>887</v>
      </c>
    </row>
    <row r="95" spans="1:3">
      <c r="A95" s="4" t="s">
        <v>901</v>
      </c>
      <c r="B95" s="5" t="n">
        <v>1832</v>
      </c>
      <c r="C95" s="5" t="n">
        <v>2094</v>
      </c>
    </row>
    <row r="96" spans="1:3">
      <c r="A96" s="4" t="s">
        <v>916</v>
      </c>
      <c r="B96" s="6" t="n">
        <v>6725</v>
      </c>
      <c r="C96" s="5" t="n">
        <v>7378</v>
      </c>
    </row>
    <row r="97" spans="1:3">
      <c r="A97" s="4" t="s">
        <v>902</v>
      </c>
      <c r="B97" s="4" t="s">
        <v>917</v>
      </c>
    </row>
    <row r="98" spans="1:3">
      <c r="A98" s="4" t="s">
        <v>894</v>
      </c>
      <c r="B98" s="4" t="s">
        <v>918</v>
      </c>
    </row>
    <row r="99" spans="1:3">
      <c r="A99" s="4" t="s">
        <v>919</v>
      </c>
    </row>
    <row r="100" spans="1:3">
      <c r="A100" s="3" t="s">
        <v>887</v>
      </c>
    </row>
    <row r="101" spans="1:3">
      <c r="A101" s="4" t="s">
        <v>898</v>
      </c>
      <c r="B101" s="5" t="n">
        <v>2018</v>
      </c>
    </row>
    <row r="102" spans="1:3">
      <c r="A102" s="4" t="s">
        <v>920</v>
      </c>
    </row>
    <row r="103" spans="1:3">
      <c r="A103" s="3" t="s">
        <v>887</v>
      </c>
    </row>
    <row r="104" spans="1:3">
      <c r="A104" s="4" t="s">
        <v>898</v>
      </c>
      <c r="B104" s="5" t="n">
        <v>2045</v>
      </c>
    </row>
    <row r="105" spans="1:3">
      <c r="A105" s="4" t="s">
        <v>921</v>
      </c>
    </row>
    <row r="106" spans="1:3">
      <c r="A106" s="3" t="s">
        <v>887</v>
      </c>
    </row>
    <row r="107" spans="1:3">
      <c r="A107" s="4" t="s">
        <v>71</v>
      </c>
      <c r="B107" s="6" t="n">
        <v>10603</v>
      </c>
      <c r="C107" s="5" t="n">
        <v>11709</v>
      </c>
    </row>
    <row r="108" spans="1:3">
      <c r="A108" s="4" t="s">
        <v>894</v>
      </c>
      <c r="B108" s="4" t="s">
        <v>824</v>
      </c>
    </row>
    <row r="109" spans="1:3">
      <c r="A109" s="4" t="s">
        <v>922</v>
      </c>
    </row>
    <row r="110" spans="1:3">
      <c r="A110" s="3" t="s">
        <v>887</v>
      </c>
    </row>
    <row r="111" spans="1:3">
      <c r="A111" s="4" t="s">
        <v>71</v>
      </c>
      <c r="B111" s="6" t="n">
        <v>8164</v>
      </c>
      <c r="C111" s="6" t="n">
        <v>5994</v>
      </c>
    </row>
    <row r="112" spans="1:3">
      <c r="A112" s="4" t="s">
        <v>894</v>
      </c>
      <c r="B112" s="4" t="s">
        <v>923</v>
      </c>
    </row>
    <row r="113" spans="1:3">
      <c r="A113" s="4" t="s">
        <v>924</v>
      </c>
    </row>
    <row r="114" spans="1:3">
      <c r="A114" s="3" t="s">
        <v>887</v>
      </c>
    </row>
    <row r="115" spans="1:3">
      <c r="A115" s="4" t="s">
        <v>898</v>
      </c>
      <c r="B115" s="5" t="n">
        <v>2018</v>
      </c>
    </row>
    <row r="116" spans="1:3">
      <c r="A116" s="4" t="s">
        <v>925</v>
      </c>
    </row>
    <row r="117" spans="1:3">
      <c r="A117" s="3" t="s">
        <v>887</v>
      </c>
    </row>
    <row r="118" spans="1:3">
      <c r="A118" s="4" t="s">
        <v>898</v>
      </c>
      <c r="B118" s="5" t="n">
        <v>2020</v>
      </c>
    </row>
    <row r="119" spans="1:3">
      <c r="A119" s="4" t="s">
        <v>926</v>
      </c>
    </row>
    <row r="120" spans="1:3">
      <c r="A120" s="3" t="s">
        <v>887</v>
      </c>
    </row>
    <row r="121" spans="1:3">
      <c r="A121" s="4" t="s">
        <v>898</v>
      </c>
      <c r="B121" s="5" t="n">
        <v>2047</v>
      </c>
    </row>
    <row r="122" spans="1:3">
      <c r="A122" s="4" t="s">
        <v>927</v>
      </c>
    </row>
    <row r="123" spans="1:3">
      <c r="A123" s="3" t="s">
        <v>887</v>
      </c>
    </row>
    <row r="124" spans="1:3">
      <c r="A124" s="4" t="s">
        <v>898</v>
      </c>
      <c r="B124" s="5" t="n">
        <v>20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28</v>
      </c>
      <c r="B1" s="2" t="s">
        <v>609</v>
      </c>
      <c r="D1" s="2" t="s">
        <v>1</v>
      </c>
    </row>
    <row r="2" spans="1:9">
      <c r="B2" s="2" t="s">
        <v>440</v>
      </c>
      <c r="C2" s="2" t="s">
        <v>929</v>
      </c>
      <c r="D2" s="2" t="s">
        <v>440</v>
      </c>
      <c r="E2" s="2" t="s">
        <v>441</v>
      </c>
      <c r="F2" s="2" t="s">
        <v>442</v>
      </c>
      <c r="G2" s="2" t="s">
        <v>930</v>
      </c>
      <c r="H2" s="2" t="s">
        <v>931</v>
      </c>
      <c r="I2" s="2" t="s">
        <v>932</v>
      </c>
    </row>
    <row r="3" spans="1:9">
      <c r="A3" s="4" t="s">
        <v>551</v>
      </c>
    </row>
    <row r="4" spans="1:9">
      <c r="A4" s="3" t="s">
        <v>887</v>
      </c>
    </row>
    <row r="5" spans="1:9">
      <c r="A5" s="4" t="s">
        <v>170</v>
      </c>
      <c r="D5" s="6" t="n">
        <v>1145</v>
      </c>
      <c r="E5" s="6" t="n">
        <v>1125</v>
      </c>
      <c r="F5" s="6" t="n">
        <v>1775</v>
      </c>
    </row>
    <row r="6" spans="1:9">
      <c r="A6" s="4" t="s">
        <v>933</v>
      </c>
    </row>
    <row r="7" spans="1:9">
      <c r="A7" s="3" t="s">
        <v>887</v>
      </c>
    </row>
    <row r="8" spans="1:9">
      <c r="A8" s="4" t="s">
        <v>934</v>
      </c>
      <c r="I8" s="11" t="n">
        <v>1100</v>
      </c>
    </row>
    <row r="9" spans="1:9">
      <c r="A9" s="4" t="s">
        <v>935</v>
      </c>
    </row>
    <row r="10" spans="1:9">
      <c r="A10" s="3" t="s">
        <v>887</v>
      </c>
    </row>
    <row r="11" spans="1:9">
      <c r="A11" s="4" t="s">
        <v>170</v>
      </c>
      <c r="C11" s="6" t="n">
        <v>1100</v>
      </c>
    </row>
    <row r="12" spans="1:9">
      <c r="A12" s="4" t="s">
        <v>936</v>
      </c>
    </row>
    <row r="13" spans="1:9">
      <c r="A13" s="3" t="s">
        <v>887</v>
      </c>
    </row>
    <row r="14" spans="1:9">
      <c r="A14" s="4" t="s">
        <v>934</v>
      </c>
      <c r="I14" s="11" t="n">
        <v>550</v>
      </c>
    </row>
    <row r="15" spans="1:9">
      <c r="A15" s="4" t="s">
        <v>937</v>
      </c>
      <c r="C15" s="4" t="s">
        <v>938</v>
      </c>
      <c r="I15" s="4" t="s">
        <v>938</v>
      </c>
    </row>
    <row r="16" spans="1:9">
      <c r="A16" s="4" t="s">
        <v>939</v>
      </c>
    </row>
    <row r="17" spans="1:9">
      <c r="A17" s="3" t="s">
        <v>887</v>
      </c>
    </row>
    <row r="18" spans="1:9">
      <c r="A18" s="4" t="s">
        <v>934</v>
      </c>
      <c r="I18" s="11" t="n">
        <v>550</v>
      </c>
    </row>
    <row r="19" spans="1:9">
      <c r="A19" s="4" t="s">
        <v>937</v>
      </c>
      <c r="C19" s="4" t="s">
        <v>940</v>
      </c>
      <c r="I19" s="4" t="s">
        <v>940</v>
      </c>
    </row>
    <row r="20" spans="1:9">
      <c r="A20" s="4" t="s">
        <v>941</v>
      </c>
    </row>
    <row r="21" spans="1:9">
      <c r="A21" s="3" t="s">
        <v>887</v>
      </c>
    </row>
    <row r="22" spans="1:9">
      <c r="A22" s="4" t="s">
        <v>934</v>
      </c>
      <c r="I22" s="11" t="n">
        <v>6850</v>
      </c>
    </row>
    <row r="23" spans="1:9">
      <c r="A23" s="4" t="s">
        <v>942</v>
      </c>
    </row>
    <row r="24" spans="1:9">
      <c r="A24" s="3" t="s">
        <v>887</v>
      </c>
    </row>
    <row r="25" spans="1:9">
      <c r="A25" s="4" t="s">
        <v>943</v>
      </c>
      <c r="D25" s="5" t="n">
        <v>990</v>
      </c>
    </row>
    <row r="26" spans="1:9">
      <c r="A26" s="4" t="s">
        <v>944</v>
      </c>
    </row>
    <row r="27" spans="1:9">
      <c r="A27" s="3" t="s">
        <v>887</v>
      </c>
    </row>
    <row r="28" spans="1:9">
      <c r="A28" s="4" t="s">
        <v>945</v>
      </c>
      <c r="B28" s="6" t="n">
        <v>1900</v>
      </c>
      <c r="D28" s="6" t="n">
        <v>1900</v>
      </c>
    </row>
    <row r="29" spans="1:9">
      <c r="A29" s="4" t="s">
        <v>894</v>
      </c>
      <c r="B29" s="4" t="s">
        <v>946</v>
      </c>
      <c r="D29" s="4" t="s">
        <v>946</v>
      </c>
    </row>
    <row r="30" spans="1:9">
      <c r="A30" s="4" t="s">
        <v>947</v>
      </c>
    </row>
    <row r="31" spans="1:9">
      <c r="A31" s="3" t="s">
        <v>887</v>
      </c>
    </row>
    <row r="32" spans="1:9">
      <c r="A32" s="4" t="s">
        <v>894</v>
      </c>
      <c r="B32" s="4" t="s">
        <v>903</v>
      </c>
      <c r="D32" s="4" t="s">
        <v>903</v>
      </c>
    </row>
    <row r="33" spans="1:9">
      <c r="A33" s="4" t="s">
        <v>948</v>
      </c>
    </row>
    <row r="34" spans="1:9">
      <c r="A34" s="3" t="s">
        <v>887</v>
      </c>
    </row>
    <row r="35" spans="1:9">
      <c r="A35" s="4" t="s">
        <v>945</v>
      </c>
      <c r="H35" s="6" t="n">
        <v>1250</v>
      </c>
    </row>
    <row r="36" spans="1:9">
      <c r="A36" s="4" t="s">
        <v>949</v>
      </c>
    </row>
    <row r="37" spans="1:9">
      <c r="A37" s="3" t="s">
        <v>887</v>
      </c>
    </row>
    <row r="38" spans="1:9">
      <c r="A38" s="4" t="s">
        <v>945</v>
      </c>
      <c r="H38" s="6" t="n">
        <v>500</v>
      </c>
    </row>
    <row r="39" spans="1:9">
      <c r="A39" s="4" t="s">
        <v>937</v>
      </c>
      <c r="H39" s="4" t="s">
        <v>950</v>
      </c>
    </row>
    <row r="40" spans="1:9">
      <c r="A40" s="4" t="s">
        <v>951</v>
      </c>
    </row>
    <row r="41" spans="1:9">
      <c r="A41" s="3" t="s">
        <v>887</v>
      </c>
    </row>
    <row r="42" spans="1:9">
      <c r="A42" s="4" t="s">
        <v>945</v>
      </c>
      <c r="H42" s="6" t="n">
        <v>750</v>
      </c>
    </row>
    <row r="43" spans="1:9">
      <c r="A43" s="4" t="s">
        <v>937</v>
      </c>
      <c r="H43" s="4" t="s">
        <v>952</v>
      </c>
    </row>
    <row r="44" spans="1:9">
      <c r="A44" s="4" t="s">
        <v>953</v>
      </c>
    </row>
    <row r="45" spans="1:9">
      <c r="A45" s="3" t="s">
        <v>887</v>
      </c>
    </row>
    <row r="46" spans="1:9">
      <c r="A46" s="4" t="s">
        <v>894</v>
      </c>
      <c r="B46" s="4" t="s">
        <v>824</v>
      </c>
      <c r="D46" s="4" t="s">
        <v>824</v>
      </c>
    </row>
    <row r="47" spans="1:9">
      <c r="A47" s="4" t="s">
        <v>954</v>
      </c>
    </row>
    <row r="48" spans="1:9">
      <c r="A48" s="3" t="s">
        <v>887</v>
      </c>
    </row>
    <row r="49" spans="1:9">
      <c r="A49" s="4" t="s">
        <v>945</v>
      </c>
      <c r="C49" s="6" t="n">
        <v>1300</v>
      </c>
    </row>
    <row r="50" spans="1:9">
      <c r="A50" s="4" t="s">
        <v>170</v>
      </c>
      <c r="D50" s="6" t="n">
        <v>2800</v>
      </c>
    </row>
    <row r="51" spans="1:9">
      <c r="A51" s="4" t="s">
        <v>955</v>
      </c>
    </row>
    <row r="52" spans="1:9">
      <c r="A52" s="3" t="s">
        <v>887</v>
      </c>
    </row>
    <row r="53" spans="1:9">
      <c r="A53" s="4" t="s">
        <v>945</v>
      </c>
      <c r="C53" s="5" t="n">
        <v>950</v>
      </c>
    </row>
    <row r="54" spans="1:9">
      <c r="A54" s="4" t="s">
        <v>956</v>
      </c>
    </row>
    <row r="55" spans="1:9">
      <c r="A55" s="3" t="s">
        <v>887</v>
      </c>
    </row>
    <row r="56" spans="1:9">
      <c r="A56" s="4" t="s">
        <v>945</v>
      </c>
      <c r="C56" s="6" t="n">
        <v>350</v>
      </c>
    </row>
    <row r="57" spans="1:9">
      <c r="A57" s="4" t="s">
        <v>957</v>
      </c>
    </row>
    <row r="58" spans="1:9">
      <c r="A58" s="3" t="s">
        <v>887</v>
      </c>
    </row>
    <row r="59" spans="1:9">
      <c r="A59" s="4" t="s">
        <v>894</v>
      </c>
      <c r="B59" s="4" t="s">
        <v>895</v>
      </c>
      <c r="D59" s="4" t="s">
        <v>895</v>
      </c>
    </row>
    <row r="60" spans="1:9">
      <c r="A60" s="4" t="s">
        <v>958</v>
      </c>
    </row>
    <row r="61" spans="1:9">
      <c r="A61" s="3" t="s">
        <v>887</v>
      </c>
    </row>
    <row r="62" spans="1:9">
      <c r="A62" s="4" t="s">
        <v>959</v>
      </c>
      <c r="B62" s="6" t="n">
        <v>1000</v>
      </c>
    </row>
    <row r="63" spans="1:9">
      <c r="A63" s="4" t="s">
        <v>960</v>
      </c>
    </row>
    <row r="64" spans="1:9">
      <c r="A64" s="3" t="s">
        <v>887</v>
      </c>
    </row>
    <row r="65" spans="1:9">
      <c r="A65" s="4" t="s">
        <v>961</v>
      </c>
      <c r="B65" s="6" t="n">
        <v>410</v>
      </c>
    </row>
    <row r="66" spans="1:9">
      <c r="A66" s="4" t="s">
        <v>962</v>
      </c>
    </row>
    <row r="67" spans="1:9">
      <c r="A67" s="3" t="s">
        <v>887</v>
      </c>
    </row>
    <row r="68" spans="1:9">
      <c r="A68" s="4" t="s">
        <v>945</v>
      </c>
      <c r="G68" s="6" t="n">
        <v>2200</v>
      </c>
    </row>
    <row r="69" spans="1:9">
      <c r="A69" s="4" t="s">
        <v>894</v>
      </c>
      <c r="G69" s="4" t="s">
        <v>946</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40</v>
      </c>
    </row>
    <row r="2" spans="1:2">
      <c r="A2" s="4" t="s">
        <v>964</v>
      </c>
    </row>
    <row r="3" spans="1:2">
      <c r="A3" s="3" t="s">
        <v>965</v>
      </c>
    </row>
    <row r="4" spans="1:2">
      <c r="A4" s="4" t="s">
        <v>966</v>
      </c>
      <c r="B4" s="12" t="n">
        <v>7.7</v>
      </c>
    </row>
    <row r="5" spans="1:2">
      <c r="A5" s="4" t="s">
        <v>967</v>
      </c>
    </row>
    <row r="6" spans="1:2">
      <c r="A6" s="3" t="s">
        <v>965</v>
      </c>
    </row>
    <row r="7" spans="1:2">
      <c r="A7" s="4" t="s">
        <v>966</v>
      </c>
      <c r="B7" s="5" t="n">
        <v>4</v>
      </c>
    </row>
    <row r="8" spans="1:2">
      <c r="A8" s="4" t="s">
        <v>968</v>
      </c>
    </row>
    <row r="9" spans="1:2">
      <c r="A9" s="3" t="s">
        <v>965</v>
      </c>
    </row>
    <row r="10" spans="1:2">
      <c r="A10" s="4" t="s">
        <v>969</v>
      </c>
      <c r="B10" s="12" t="n">
        <v>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70</v>
      </c>
      <c r="B1" s="2" t="s">
        <v>2</v>
      </c>
      <c r="C1" s="2" t="s">
        <v>34</v>
      </c>
    </row>
    <row r="2" spans="1:3">
      <c r="A2" s="3" t="s">
        <v>206</v>
      </c>
    </row>
    <row r="3" spans="1:3">
      <c r="A3" s="4" t="s">
        <v>971</v>
      </c>
      <c r="B3" s="6" t="n">
        <v>-129</v>
      </c>
      <c r="C3" s="6" t="n">
        <v>500</v>
      </c>
    </row>
    <row r="4" spans="1:3">
      <c r="A4" s="4" t="s">
        <v>972</v>
      </c>
      <c r="B4" s="5" t="n">
        <v>56182</v>
      </c>
      <c r="C4" s="5" t="n">
        <v>76457</v>
      </c>
    </row>
    <row r="5" spans="1:3">
      <c r="A5" s="4" t="s">
        <v>973</v>
      </c>
      <c r="B5" s="5" t="n">
        <v>554</v>
      </c>
      <c r="C5" s="5" t="n">
        <v>485</v>
      </c>
    </row>
    <row r="6" spans="1:3">
      <c r="A6" s="4" t="s">
        <v>47</v>
      </c>
      <c r="B6" s="6" t="n">
        <v>56607</v>
      </c>
      <c r="C6" s="6" t="n">
        <v>774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4</v>
      </c>
      <c r="B1" s="2" t="s">
        <v>975</v>
      </c>
      <c r="C1" s="2" t="s">
        <v>1</v>
      </c>
    </row>
    <row r="2" spans="1:5">
      <c r="B2" s="2" t="s">
        <v>2</v>
      </c>
      <c r="C2" s="2" t="s">
        <v>976</v>
      </c>
      <c r="D2" s="2" t="s">
        <v>2</v>
      </c>
      <c r="E2" s="2" t="s">
        <v>34</v>
      </c>
    </row>
    <row r="3" spans="1:5">
      <c r="A3" s="3" t="s">
        <v>977</v>
      </c>
    </row>
    <row r="4" spans="1:5">
      <c r="A4" s="4" t="s">
        <v>978</v>
      </c>
      <c r="D4" s="4" t="s">
        <v>979</v>
      </c>
    </row>
    <row r="5" spans="1:5">
      <c r="A5" s="4" t="s">
        <v>980</v>
      </c>
      <c r="D5" s="6" t="n">
        <v>35600</v>
      </c>
    </row>
    <row r="6" spans="1:5">
      <c r="A6" s="4" t="s">
        <v>981</v>
      </c>
      <c r="D6" s="5" t="n">
        <v>29600</v>
      </c>
    </row>
    <row r="7" spans="1:5">
      <c r="A7" s="4" t="s">
        <v>982</v>
      </c>
      <c r="D7" s="5" t="n">
        <v>6000</v>
      </c>
    </row>
    <row r="8" spans="1:5">
      <c r="A8" s="4" t="s">
        <v>983</v>
      </c>
      <c r="D8" s="5" t="n">
        <v>1400</v>
      </c>
    </row>
    <row r="9" spans="1:5">
      <c r="A9" s="4" t="s">
        <v>984</v>
      </c>
      <c r="B9" s="6" t="n">
        <v>28200</v>
      </c>
      <c r="D9" s="5" t="n">
        <v>28200</v>
      </c>
    </row>
    <row r="10" spans="1:5">
      <c r="A10" s="4" t="s">
        <v>985</v>
      </c>
      <c r="B10" s="5" t="n">
        <v>554</v>
      </c>
      <c r="D10" s="5" t="n">
        <v>554</v>
      </c>
      <c r="E10" s="6" t="n">
        <v>485</v>
      </c>
    </row>
    <row r="11" spans="1:5">
      <c r="A11" s="4" t="s">
        <v>986</v>
      </c>
      <c r="B11" s="6" t="n">
        <v>445</v>
      </c>
      <c r="D11" s="6" t="n">
        <v>445</v>
      </c>
    </row>
    <row r="12" spans="1:5">
      <c r="A12" s="4" t="s">
        <v>987</v>
      </c>
    </row>
    <row r="13" spans="1:5">
      <c r="A13" s="3" t="s">
        <v>977</v>
      </c>
    </row>
    <row r="14" spans="1:5">
      <c r="A14" s="4" t="s">
        <v>978</v>
      </c>
      <c r="C14" s="4" t="s">
        <v>98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9</v>
      </c>
      <c r="B1" s="2" t="s">
        <v>2</v>
      </c>
      <c r="C1" s="2" t="s">
        <v>34</v>
      </c>
    </row>
    <row r="2" spans="1:3">
      <c r="A2" s="3" t="s">
        <v>990</v>
      </c>
    </row>
    <row r="3" spans="1:3">
      <c r="A3" s="4" t="s">
        <v>991</v>
      </c>
      <c r="B3" s="6" t="n">
        <v>24251</v>
      </c>
      <c r="C3" s="6" t="n">
        <v>27669</v>
      </c>
    </row>
    <row r="4" spans="1:3">
      <c r="A4" s="4" t="s">
        <v>144</v>
      </c>
      <c r="B4" s="5" t="n">
        <v>3226</v>
      </c>
      <c r="C4" s="5" t="n">
        <v>2876</v>
      </c>
    </row>
    <row r="5" spans="1:3">
      <c r="A5" s="4" t="s">
        <v>64</v>
      </c>
      <c r="B5" s="5" t="n">
        <v>26671</v>
      </c>
      <c r="C5" s="5" t="n">
        <v>39345</v>
      </c>
    </row>
    <row r="6" spans="1:3">
      <c r="A6" s="4" t="s">
        <v>190</v>
      </c>
      <c r="B6" s="5" t="n">
        <v>7204</v>
      </c>
      <c r="C6" s="5" t="n">
        <v>11344</v>
      </c>
    </row>
    <row r="7" spans="1:3">
      <c r="A7" s="4" t="s">
        <v>992</v>
      </c>
      <c r="B7" s="5" t="n">
        <v>3216</v>
      </c>
      <c r="C7" s="5" t="n">
        <v>5550</v>
      </c>
    </row>
    <row r="8" spans="1:3">
      <c r="A8" s="4" t="s">
        <v>993</v>
      </c>
      <c r="B8" s="5" t="n">
        <v>64568</v>
      </c>
      <c r="C8" s="5" t="n">
        <v>86784</v>
      </c>
    </row>
    <row r="9" spans="1:3">
      <c r="A9" s="3" t="s">
        <v>994</v>
      </c>
    </row>
    <row r="10" spans="1:3">
      <c r="A10" s="4" t="s">
        <v>48</v>
      </c>
      <c r="B10" s="5" t="n">
        <v>-1231</v>
      </c>
      <c r="C10" s="5" t="n">
        <v>-1363</v>
      </c>
    </row>
    <row r="11" spans="1:3">
      <c r="A11" s="4" t="s">
        <v>67</v>
      </c>
      <c r="B11" s="5" t="n">
        <v>-345</v>
      </c>
      <c r="C11" s="5" t="n">
        <v>-1021</v>
      </c>
    </row>
    <row r="12" spans="1:3">
      <c r="A12" s="4" t="s">
        <v>995</v>
      </c>
      <c r="B12" s="5" t="n">
        <v>-2501</v>
      </c>
      <c r="C12" s="5" t="n">
        <v>-3821</v>
      </c>
    </row>
    <row r="13" spans="1:3">
      <c r="A13" s="4" t="s">
        <v>996</v>
      </c>
      <c r="B13" s="5" t="n">
        <v>-4309</v>
      </c>
      <c r="C13" s="5" t="n">
        <v>-4122</v>
      </c>
    </row>
    <row r="14" spans="1:3">
      <c r="A14" s="4" t="s">
        <v>997</v>
      </c>
      <c r="B14" s="5" t="n">
        <v>-8386</v>
      </c>
      <c r="C14" s="5" t="n">
        <v>-10327</v>
      </c>
    </row>
    <row r="15" spans="1:3">
      <c r="A15" s="4" t="s">
        <v>998</v>
      </c>
      <c r="B15" s="6" t="n">
        <v>56182</v>
      </c>
      <c r="C15" s="6" t="n">
        <v>764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9</v>
      </c>
      <c r="B1" s="2" t="s">
        <v>1</v>
      </c>
    </row>
    <row r="2" spans="1:4">
      <c r="B2" s="2" t="s">
        <v>2</v>
      </c>
      <c r="C2" s="2" t="s">
        <v>34</v>
      </c>
      <c r="D2" s="2" t="s">
        <v>84</v>
      </c>
    </row>
    <row r="3" spans="1:4">
      <c r="A3" s="3" t="s">
        <v>1000</v>
      </c>
    </row>
    <row r="4" spans="1:4">
      <c r="A4" s="4" t="s">
        <v>1001</v>
      </c>
      <c r="B4" s="6" t="n">
        <v>-23427</v>
      </c>
      <c r="C4" s="6" t="n">
        <v>7796</v>
      </c>
      <c r="D4" s="6" t="n">
        <v>9253</v>
      </c>
    </row>
    <row r="5" spans="1:4">
      <c r="A5" s="4" t="s">
        <v>1002</v>
      </c>
      <c r="B5" s="5" t="n">
        <v>894</v>
      </c>
      <c r="C5" s="5" t="n">
        <v>556</v>
      </c>
      <c r="D5" s="5" t="n">
        <v>578</v>
      </c>
    </row>
    <row r="6" spans="1:4">
      <c r="A6" s="4" t="s">
        <v>1003</v>
      </c>
      <c r="B6" s="5" t="n">
        <v>1018</v>
      </c>
      <c r="C6" s="5" t="n">
        <v>888</v>
      </c>
      <c r="D6" s="5" t="n">
        <v>701</v>
      </c>
    </row>
    <row r="7" spans="1:4">
      <c r="A7" s="4" t="s">
        <v>1004</v>
      </c>
      <c r="B7" s="5" t="n">
        <v>-21515</v>
      </c>
      <c r="C7" s="5" t="n">
        <v>9240</v>
      </c>
      <c r="D7" s="5" t="n">
        <v>10532</v>
      </c>
    </row>
    <row r="8" spans="1:4">
      <c r="A8" s="3" t="s">
        <v>1000</v>
      </c>
    </row>
    <row r="9" spans="1:4">
      <c r="A9" s="4" t="s">
        <v>1005</v>
      </c>
      <c r="B9" s="5" t="n">
        <v>3299</v>
      </c>
      <c r="C9" s="5" t="n">
        <v>6565</v>
      </c>
      <c r="D9" s="5" t="n">
        <v>5426</v>
      </c>
    </row>
    <row r="10" spans="1:4">
      <c r="A10" s="4" t="s">
        <v>972</v>
      </c>
      <c r="B10" s="5" t="n">
        <v>-24814</v>
      </c>
      <c r="C10" s="5" t="n">
        <v>2675</v>
      </c>
      <c r="D10" s="5" t="n">
        <v>5106</v>
      </c>
    </row>
    <row r="11" spans="1:4">
      <c r="A11" s="4" t="s">
        <v>1004</v>
      </c>
      <c r="B11" s="6" t="n">
        <v>-21515</v>
      </c>
      <c r="C11" s="6" t="n">
        <v>9240</v>
      </c>
      <c r="D11" s="6" t="n">
        <v>105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4</v>
      </c>
      <c r="D2" s="2" t="s">
        <v>84</v>
      </c>
    </row>
    <row r="3" spans="1:4">
      <c r="A3" s="3" t="s">
        <v>1007</v>
      </c>
    </row>
    <row r="4" spans="1:4">
      <c r="A4" s="4" t="s">
        <v>94</v>
      </c>
      <c r="B4" s="6" t="n">
        <v>23838</v>
      </c>
      <c r="C4" s="6" t="n">
        <v>33667</v>
      </c>
      <c r="D4" s="6" t="n">
        <v>34946</v>
      </c>
    </row>
    <row r="5" spans="1:4">
      <c r="A5" s="4" t="s">
        <v>1008</v>
      </c>
      <c r="B5" s="5" t="n">
        <v>8343</v>
      </c>
      <c r="C5" s="5" t="n">
        <v>11783</v>
      </c>
      <c r="D5" s="5" t="n">
        <v>12231</v>
      </c>
    </row>
    <row r="6" spans="1:4">
      <c r="A6" s="4" t="s">
        <v>1009</v>
      </c>
      <c r="B6" s="5" t="n">
        <v>-905</v>
      </c>
      <c r="C6" s="5" t="n">
        <v>-789</v>
      </c>
      <c r="D6" s="5" t="n">
        <v>-1146</v>
      </c>
    </row>
    <row r="7" spans="1:4">
      <c r="A7" s="4" t="s">
        <v>1010</v>
      </c>
      <c r="B7" s="5" t="n">
        <v>465</v>
      </c>
      <c r="C7" s="5" t="n">
        <v>361</v>
      </c>
      <c r="D7" s="5" t="n">
        <v>374</v>
      </c>
    </row>
    <row r="8" spans="1:4">
      <c r="A8" s="4" t="s">
        <v>1011</v>
      </c>
      <c r="B8" s="5" t="n">
        <v>-339</v>
      </c>
      <c r="C8" s="5" t="n">
        <v>-421</v>
      </c>
      <c r="D8" s="5" t="n">
        <v>-459</v>
      </c>
    </row>
    <row r="9" spans="1:4">
      <c r="A9" s="4" t="s">
        <v>1012</v>
      </c>
      <c r="B9" s="5" t="n">
        <v>-636</v>
      </c>
      <c r="C9" s="5" t="n">
        <v>-518</v>
      </c>
      <c r="D9" s="5" t="n">
        <v>-461</v>
      </c>
    </row>
    <row r="10" spans="1:4">
      <c r="A10" s="4" t="s">
        <v>1013</v>
      </c>
      <c r="C10" s="5" t="n">
        <v>-1143</v>
      </c>
    </row>
    <row r="11" spans="1:4">
      <c r="A11" s="4" t="s">
        <v>1014</v>
      </c>
      <c r="B11" s="5" t="n">
        <v>-28200</v>
      </c>
    </row>
    <row r="12" spans="1:4">
      <c r="A12" s="4" t="s">
        <v>1015</v>
      </c>
      <c r="B12" s="5" t="n">
        <v>-243</v>
      </c>
      <c r="C12" s="5" t="n">
        <v>-33</v>
      </c>
      <c r="D12" s="5" t="n">
        <v>-7</v>
      </c>
    </row>
    <row r="13" spans="1:4">
      <c r="A13" s="4" t="s">
        <v>1004</v>
      </c>
      <c r="B13" s="6" t="n">
        <v>-21515</v>
      </c>
      <c r="C13" s="6" t="n">
        <v>9240</v>
      </c>
      <c r="D13" s="6" t="n">
        <v>105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4</v>
      </c>
    </row>
    <row r="2" spans="1:3">
      <c r="A2" s="4" t="s">
        <v>1017</v>
      </c>
    </row>
    <row r="3" spans="1:3">
      <c r="A3" s="3" t="s">
        <v>1018</v>
      </c>
    </row>
    <row r="4" spans="1:3">
      <c r="A4" s="4" t="s">
        <v>1019</v>
      </c>
      <c r="B4" s="6" t="n">
        <v>16</v>
      </c>
    </row>
    <row r="5" spans="1:3">
      <c r="A5" s="4" t="s">
        <v>1020</v>
      </c>
    </row>
    <row r="6" spans="1:3">
      <c r="A6" s="3" t="s">
        <v>1018</v>
      </c>
    </row>
    <row r="7" spans="1:3">
      <c r="A7" s="4" t="s">
        <v>1021</v>
      </c>
      <c r="B7" s="6" t="n">
        <v>170</v>
      </c>
      <c r="C7" s="6" t="n">
        <v>1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6:13:00Z</dcterms:created>
  <dcterms:modified xmlns:dcterms="http://purl.org/dc/terms/" xmlns:xsi="http://www.w3.org/2001/XMLSchema-instance" xsi:type="dcterms:W3CDTF">2018-02-26T06:13:00Z</dcterms:modified>
</cp:coreProperties>
</file>